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the Business" sheetId="9" state="visible" r:id="rId9"/>
    <sheet xmlns:r="http://schemas.openxmlformats.org/officeDocument/2006/relationships" name="Description of the Business (Na" sheetId="10" state="visible" r:id="rId10"/>
    <sheet xmlns:r="http://schemas.openxmlformats.org/officeDocument/2006/relationships" name="Summary of Significant Accounti"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New Accounting Pronouncements a" sheetId="21" state="visible" r:id="rId21"/>
    <sheet xmlns:r="http://schemas.openxmlformats.org/officeDocument/2006/relationships" name="New Accounting Standards And Ac" sheetId="22" state="visible" r:id="rId22"/>
    <sheet xmlns:r="http://schemas.openxmlformats.org/officeDocument/2006/relationships" name="Lease Arrangements" sheetId="23" state="visible" r:id="rId23"/>
    <sheet xmlns:r="http://schemas.openxmlformats.org/officeDocument/2006/relationships" name="Lease Arrangements (Tables)" sheetId="24" state="visible" r:id="rId24"/>
    <sheet xmlns:r="http://schemas.openxmlformats.org/officeDocument/2006/relationships" name="Lease Arrangements (Table 1) (D" sheetId="25" state="visible" r:id="rId25"/>
    <sheet xmlns:r="http://schemas.openxmlformats.org/officeDocument/2006/relationships" name="Lease Arrangements (Narrative D" sheetId="26" state="visible" r:id="rId26"/>
    <sheet xmlns:r="http://schemas.openxmlformats.org/officeDocument/2006/relationships" name="Inventories" sheetId="27" state="visible" r:id="rId27"/>
    <sheet xmlns:r="http://schemas.openxmlformats.org/officeDocument/2006/relationships" name="Inventories (Tables)" sheetId="28" state="visible" r:id="rId28"/>
    <sheet xmlns:r="http://schemas.openxmlformats.org/officeDocument/2006/relationships" name="Inventories (Table 1) (Details)" sheetId="29" state="visible" r:id="rId29"/>
    <sheet xmlns:r="http://schemas.openxmlformats.org/officeDocument/2006/relationships" name="Inventories (Narrative Details)" sheetId="30" state="visible" r:id="rId30"/>
    <sheet xmlns:r="http://schemas.openxmlformats.org/officeDocument/2006/relationships" name="Film Assets" sheetId="31" state="visible" r:id="rId31"/>
    <sheet xmlns:r="http://schemas.openxmlformats.org/officeDocument/2006/relationships" name="Film Assets (Table)" sheetId="32" state="visible" r:id="rId32"/>
    <sheet xmlns:r="http://schemas.openxmlformats.org/officeDocument/2006/relationships" name="Film Assets (Table 1) (Details)" sheetId="33" state="visible" r:id="rId33"/>
    <sheet xmlns:r="http://schemas.openxmlformats.org/officeDocument/2006/relationships" name="Film Assets (Narrative Details)" sheetId="34" state="visible" r:id="rId34"/>
    <sheet xmlns:r="http://schemas.openxmlformats.org/officeDocument/2006/relationships" name="Property, Plant and Equipment" sheetId="35" state="visible" r:id="rId35"/>
    <sheet xmlns:r="http://schemas.openxmlformats.org/officeDocument/2006/relationships" name="Property, Plant and Equipment ("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Other Assets" sheetId="39" state="visible" r:id="rId39"/>
    <sheet xmlns:r="http://schemas.openxmlformats.org/officeDocument/2006/relationships" name="Other Assets (Table)" sheetId="40" state="visible" r:id="rId40"/>
    <sheet xmlns:r="http://schemas.openxmlformats.org/officeDocument/2006/relationships" name="Other Assets (Table 1) (Details" sheetId="41" state="visible" r:id="rId41"/>
    <sheet xmlns:r="http://schemas.openxmlformats.org/officeDocument/2006/relationships" name="Income Taxes" sheetId="42" state="visible" r:id="rId42"/>
    <sheet xmlns:r="http://schemas.openxmlformats.org/officeDocument/2006/relationships" name="Income Taxes (Tables)" sheetId="43" state="visible" r:id="rId43"/>
    <sheet xmlns:r="http://schemas.openxmlformats.org/officeDocument/2006/relationships" name="Income Taxes (Table 1) (Details" sheetId="44" state="visible" r:id="rId44"/>
    <sheet xmlns:r="http://schemas.openxmlformats.org/officeDocument/2006/relationships" name="Income Taxes (Table 2) (Details" sheetId="45" state="visible" r:id="rId45"/>
    <sheet xmlns:r="http://schemas.openxmlformats.org/officeDocument/2006/relationships" name="Income Taxes (Table 3) (Details" sheetId="46" state="visible" r:id="rId46"/>
    <sheet xmlns:r="http://schemas.openxmlformats.org/officeDocument/2006/relationships" name="Income Taxes (Table 4) (Details" sheetId="47" state="visible" r:id="rId47"/>
    <sheet xmlns:r="http://schemas.openxmlformats.org/officeDocument/2006/relationships" name="Income Taxes (Table 5) (Details" sheetId="48" state="visible" r:id="rId48"/>
    <sheet xmlns:r="http://schemas.openxmlformats.org/officeDocument/2006/relationships" name="Income Taxes (Table 6) (Details" sheetId="49" state="visible" r:id="rId49"/>
    <sheet xmlns:r="http://schemas.openxmlformats.org/officeDocument/2006/relationships" name="Income Taxes (Narrative Details" sheetId="50" state="visible" r:id="rId50"/>
    <sheet xmlns:r="http://schemas.openxmlformats.org/officeDocument/2006/relationships" name="Other Intangible Assets" sheetId="51" state="visible" r:id="rId51"/>
    <sheet xmlns:r="http://schemas.openxmlformats.org/officeDocument/2006/relationships" name="Other Intangibles (Tables)" sheetId="52" state="visible" r:id="rId52"/>
    <sheet xmlns:r="http://schemas.openxmlformats.org/officeDocument/2006/relationships" name="Other Intangible Assets (Table " sheetId="53" state="visible" r:id="rId53"/>
    <sheet xmlns:r="http://schemas.openxmlformats.org/officeDocument/2006/relationships" name="Other Intangible Assets (Tabl54" sheetId="54" state="visible" r:id="rId54"/>
    <sheet xmlns:r="http://schemas.openxmlformats.org/officeDocument/2006/relationships" name="Other Intangible Assets (Narrat" sheetId="55" state="visible" r:id="rId55"/>
    <sheet xmlns:r="http://schemas.openxmlformats.org/officeDocument/2006/relationships" name="Credit Facility and Playa Vista" sheetId="56" state="visible" r:id="rId56"/>
    <sheet xmlns:r="http://schemas.openxmlformats.org/officeDocument/2006/relationships" name="Credit Facility and Playa Vis57" sheetId="57" state="visible" r:id="rId57"/>
    <sheet xmlns:r="http://schemas.openxmlformats.org/officeDocument/2006/relationships" name="Credit Facility and Playa Vis58" sheetId="58" state="visible" r:id="rId58"/>
    <sheet xmlns:r="http://schemas.openxmlformats.org/officeDocument/2006/relationships" name="Credit Facility and Playa Vis59" sheetId="59" state="visible" r:id="rId59"/>
    <sheet xmlns:r="http://schemas.openxmlformats.org/officeDocument/2006/relationships" name="Commitments" sheetId="60" state="visible" r:id="rId60"/>
    <sheet xmlns:r="http://schemas.openxmlformats.org/officeDocument/2006/relationships" name="Commitments (Table)" sheetId="61" state="visible" r:id="rId61"/>
    <sheet xmlns:r="http://schemas.openxmlformats.org/officeDocument/2006/relationships" name="Commitments (Table 1) (Details)" sheetId="62" state="visible" r:id="rId62"/>
    <sheet xmlns:r="http://schemas.openxmlformats.org/officeDocument/2006/relationships" name="Commitments (Table 2) (Details)" sheetId="63" state="visible" r:id="rId63"/>
    <sheet xmlns:r="http://schemas.openxmlformats.org/officeDocument/2006/relationships" name="Commitments (Narrative Details)" sheetId="64" state="visible" r:id="rId64"/>
    <sheet xmlns:r="http://schemas.openxmlformats.org/officeDocument/2006/relationships" name="Contingencies and Guarantees" sheetId="65" state="visible" r:id="rId65"/>
    <sheet xmlns:r="http://schemas.openxmlformats.org/officeDocument/2006/relationships" name="Contingencies and Guarantees (N" sheetId="66" state="visible" r:id="rId66"/>
    <sheet xmlns:r="http://schemas.openxmlformats.org/officeDocument/2006/relationships" name="Capital Stock" sheetId="67" state="visible" r:id="rId67"/>
    <sheet xmlns:r="http://schemas.openxmlformats.org/officeDocument/2006/relationships" name="Capital Stock (Tables)" sheetId="68" state="visible" r:id="rId68"/>
    <sheet xmlns:r="http://schemas.openxmlformats.org/officeDocument/2006/relationships" name="Capital Stock (Table 1) (Detail" sheetId="69" state="visible" r:id="rId69"/>
    <sheet xmlns:r="http://schemas.openxmlformats.org/officeDocument/2006/relationships" name="Capital Stock (Table 2) (Detail" sheetId="70" state="visible" r:id="rId70"/>
    <sheet xmlns:r="http://schemas.openxmlformats.org/officeDocument/2006/relationships" name="Capital Stock (Table 3) (Detail" sheetId="71" state="visible" r:id="rId71"/>
    <sheet xmlns:r="http://schemas.openxmlformats.org/officeDocument/2006/relationships" name="Capital Stock (Table 4) (Detail" sheetId="72" state="visible" r:id="rId72"/>
    <sheet xmlns:r="http://schemas.openxmlformats.org/officeDocument/2006/relationships" name="Capital Stock (Table 5) (Detail" sheetId="73" state="visible" r:id="rId73"/>
    <sheet xmlns:r="http://schemas.openxmlformats.org/officeDocument/2006/relationships" name="Capital Stock (Table 6) (Detail" sheetId="74" state="visible" r:id="rId74"/>
    <sheet xmlns:r="http://schemas.openxmlformats.org/officeDocument/2006/relationships" name="Capital Stock (Table 7) (Detail" sheetId="75" state="visible" r:id="rId75"/>
    <sheet xmlns:r="http://schemas.openxmlformats.org/officeDocument/2006/relationships" name="Capital Stock (Table 8) (Detail" sheetId="76" state="visible" r:id="rId76"/>
    <sheet xmlns:r="http://schemas.openxmlformats.org/officeDocument/2006/relationships" name="Capital Stock (Table 9) (Detail" sheetId="77" state="visible" r:id="rId77"/>
    <sheet xmlns:r="http://schemas.openxmlformats.org/officeDocument/2006/relationships" name="Capital Stock (Table 10) (Detai" sheetId="78" state="visible" r:id="rId78"/>
    <sheet xmlns:r="http://schemas.openxmlformats.org/officeDocument/2006/relationships" name="Capital Stock (Table 11) (Detai" sheetId="79" state="visible" r:id="rId79"/>
    <sheet xmlns:r="http://schemas.openxmlformats.org/officeDocument/2006/relationships" name="Capital Stock (Table 12) (Detai" sheetId="80" state="visible" r:id="rId80"/>
    <sheet xmlns:r="http://schemas.openxmlformats.org/officeDocument/2006/relationships" name="Capital Stock (Table 13) (Detai" sheetId="81" state="visible" r:id="rId81"/>
    <sheet xmlns:r="http://schemas.openxmlformats.org/officeDocument/2006/relationships" name="Capital Stock (Table 14) (Detai" sheetId="82" state="visible" r:id="rId82"/>
    <sheet xmlns:r="http://schemas.openxmlformats.org/officeDocument/2006/relationships" name="Capital Stock (Narrative Detail" sheetId="83" state="visible" r:id="rId83"/>
    <sheet xmlns:r="http://schemas.openxmlformats.org/officeDocument/2006/relationships" name="Consolidated Statements of Op84" sheetId="84" state="visible" r:id="rId84"/>
    <sheet xmlns:r="http://schemas.openxmlformats.org/officeDocument/2006/relationships" name="Consolidated Statement of Opera" sheetId="85" state="visible" r:id="rId85"/>
    <sheet xmlns:r="http://schemas.openxmlformats.org/officeDocument/2006/relationships" name="Receivable Provisions, Net of R" sheetId="86" state="visible" r:id="rId86"/>
    <sheet xmlns:r="http://schemas.openxmlformats.org/officeDocument/2006/relationships" name="Receivable Provisions, Net of87" sheetId="87" state="visible" r:id="rId87"/>
    <sheet xmlns:r="http://schemas.openxmlformats.org/officeDocument/2006/relationships" name="Receivable Provisions, Net of88" sheetId="88" state="visible" r:id="rId88"/>
    <sheet xmlns:r="http://schemas.openxmlformats.org/officeDocument/2006/relationships" name="Consolidated Statements of Ca89" sheetId="89" state="visible" r:id="rId89"/>
    <sheet xmlns:r="http://schemas.openxmlformats.org/officeDocument/2006/relationships" name="Consolidated Statements of Ca90" sheetId="90" state="visible" r:id="rId90"/>
    <sheet xmlns:r="http://schemas.openxmlformats.org/officeDocument/2006/relationships" name="Consolidated Statements of Ca91" sheetId="91" state="visible" r:id="rId91"/>
    <sheet xmlns:r="http://schemas.openxmlformats.org/officeDocument/2006/relationships" name="Consolidated Statements of Ca92" sheetId="92" state="visible" r:id="rId92"/>
    <sheet xmlns:r="http://schemas.openxmlformats.org/officeDocument/2006/relationships" name="Consolidated Statements of Ca93" sheetId="93" state="visible" r:id="rId93"/>
    <sheet xmlns:r="http://schemas.openxmlformats.org/officeDocument/2006/relationships" name="Consolidated Statements of Ca94" sheetId="94" state="visible" r:id="rId94"/>
    <sheet xmlns:r="http://schemas.openxmlformats.org/officeDocument/2006/relationships" name="Consolidated Statements of Ca95" sheetId="95" state="visible" r:id="rId95"/>
    <sheet xmlns:r="http://schemas.openxmlformats.org/officeDocument/2006/relationships" name="Segmented Information" sheetId="96" state="visible" r:id="rId96"/>
    <sheet xmlns:r="http://schemas.openxmlformats.org/officeDocument/2006/relationships" name="Segmented Information (Tables)" sheetId="97" state="visible" r:id="rId97"/>
    <sheet xmlns:r="http://schemas.openxmlformats.org/officeDocument/2006/relationships" name="Segmented Information (Table1) " sheetId="98" state="visible" r:id="rId98"/>
    <sheet xmlns:r="http://schemas.openxmlformats.org/officeDocument/2006/relationships" name="Segmented Information (Table 2)" sheetId="99" state="visible" r:id="rId99"/>
    <sheet xmlns:r="http://schemas.openxmlformats.org/officeDocument/2006/relationships" name="Segmented Information (Narrativ" sheetId="100" state="visible" r:id="rId100"/>
    <sheet xmlns:r="http://schemas.openxmlformats.org/officeDocument/2006/relationships" name="Financial Instruments" sheetId="101" state="visible" r:id="rId101"/>
    <sheet xmlns:r="http://schemas.openxmlformats.org/officeDocument/2006/relationships" name="Financial Instruments (Tables)" sheetId="102" state="visible" r:id="rId102"/>
    <sheet xmlns:r="http://schemas.openxmlformats.org/officeDocument/2006/relationships" name="Financial Instruments (Table 1)" sheetId="103" state="visible" r:id="rId103"/>
    <sheet xmlns:r="http://schemas.openxmlformats.org/officeDocument/2006/relationships" name="Financial Instruments (Table 3)" sheetId="104" state="visible" r:id="rId104"/>
    <sheet xmlns:r="http://schemas.openxmlformats.org/officeDocument/2006/relationships" name="Financial Instruments (Table 4)" sheetId="105" state="visible" r:id="rId105"/>
    <sheet xmlns:r="http://schemas.openxmlformats.org/officeDocument/2006/relationships" name="Financial Instruments (Table 5)" sheetId="106" state="visible" r:id="rId106"/>
    <sheet xmlns:r="http://schemas.openxmlformats.org/officeDocument/2006/relationships" name="Financial Instruments (Table 6)" sheetId="107" state="visible" r:id="rId107"/>
    <sheet xmlns:r="http://schemas.openxmlformats.org/officeDocument/2006/relationships" name="Financial Instruments (Table 7)" sheetId="108" state="visible" r:id="rId108"/>
    <sheet xmlns:r="http://schemas.openxmlformats.org/officeDocument/2006/relationships" name="Financial Instruments (Table 8)" sheetId="109" state="visible" r:id="rId109"/>
    <sheet xmlns:r="http://schemas.openxmlformats.org/officeDocument/2006/relationships" name="Financial Instruments (Table 9)" sheetId="110" state="visible" r:id="rId110"/>
    <sheet xmlns:r="http://schemas.openxmlformats.org/officeDocument/2006/relationships" name="Financial Instruments (Table 10" sheetId="111" state="visible" r:id="rId111"/>
    <sheet xmlns:r="http://schemas.openxmlformats.org/officeDocument/2006/relationships" name="Financial Instruments (Narrativ" sheetId="112" state="visible" r:id="rId112"/>
    <sheet xmlns:r="http://schemas.openxmlformats.org/officeDocument/2006/relationships" name="Employees Pension and Postretir" sheetId="113" state="visible" r:id="rId113"/>
    <sheet xmlns:r="http://schemas.openxmlformats.org/officeDocument/2006/relationships" name="Pension and Post-retirement ben" sheetId="114" state="visible" r:id="rId114"/>
    <sheet xmlns:r="http://schemas.openxmlformats.org/officeDocument/2006/relationships" name="Employees Pension and Postre115" sheetId="115" state="visible" r:id="rId115"/>
    <sheet xmlns:r="http://schemas.openxmlformats.org/officeDocument/2006/relationships" name="Employees Pension and Postre116" sheetId="116" state="visible" r:id="rId116"/>
    <sheet xmlns:r="http://schemas.openxmlformats.org/officeDocument/2006/relationships" name="Employees Pension and Postre117" sheetId="117" state="visible" r:id="rId117"/>
    <sheet xmlns:r="http://schemas.openxmlformats.org/officeDocument/2006/relationships" name="Non-Controlling Interests" sheetId="118" state="visible" r:id="rId118"/>
    <sheet xmlns:r="http://schemas.openxmlformats.org/officeDocument/2006/relationships" name="Non-Controlling Interests (Tabl" sheetId="119" state="visible" r:id="rId119"/>
    <sheet xmlns:r="http://schemas.openxmlformats.org/officeDocument/2006/relationships" name="Non-Controlling Interests (T120" sheetId="120" state="visible" r:id="rId120"/>
    <sheet xmlns:r="http://schemas.openxmlformats.org/officeDocument/2006/relationships" name="Non-Controlling Interests (Narr" sheetId="121" state="visible" r:id="rId121"/>
    <sheet xmlns:r="http://schemas.openxmlformats.org/officeDocument/2006/relationships" name="Exit costs Restructuring and As" sheetId="122" state="visible" r:id="rId122"/>
    <sheet xmlns:r="http://schemas.openxmlformats.org/officeDocument/2006/relationships" name="Exit costs Restructuring and123" sheetId="123" state="visible" r:id="rId123"/>
    <sheet xmlns:r="http://schemas.openxmlformats.org/officeDocument/2006/relationships" name="Exit costs Restructuring and124" sheetId="124" state="visible" r:id="rId124"/>
    <sheet xmlns:r="http://schemas.openxmlformats.org/officeDocument/2006/relationships" name="Exit costs Restructuring and125" sheetId="125" state="visible" r:id="rId125"/>
    <sheet xmlns:r="http://schemas.openxmlformats.org/officeDocument/2006/relationships" name="Exit costs Restructuring and126" sheetId="126" state="visible" r:id="rId126"/>
    <sheet xmlns:r="http://schemas.openxmlformats.org/officeDocument/2006/relationships" name="Exit costs Restructuring And127" sheetId="127" state="visible" r:id="rId127"/>
    <sheet xmlns:r="http://schemas.openxmlformats.org/officeDocument/2006/relationships" name="Exit costs Restructuring and128" sheetId="128" state="visible" r:id="rId128"/>
    <sheet xmlns:r="http://schemas.openxmlformats.org/officeDocument/2006/relationships" name="Selected Quarterly Financial In" sheetId="129" state="visible" r:id="rId129"/>
    <sheet xmlns:r="http://schemas.openxmlformats.org/officeDocument/2006/relationships" name="Selected Quarterly Financial130" sheetId="130" state="visible" r:id="rId130"/>
    <sheet xmlns:r="http://schemas.openxmlformats.org/officeDocument/2006/relationships" name="Selected Quarterly Financial131" sheetId="131" state="visible" r:id="rId131"/>
  </sheets>
  <definedNames/>
  <calcPr calcId="124519" fullCalcOnLoad="1"/>
</workbook>
</file>

<file path=xl/sharedStrings.xml><?xml version="1.0" encoding="utf-8"?>
<sst xmlns="http://schemas.openxmlformats.org/spreadsheetml/2006/main" uniqueCount="1445">
  <si>
    <t>Document and Entity Information - USD ($) $ in Millions</t>
  </si>
  <si>
    <t>12 Months Ended</t>
  </si>
  <si>
    <t>Dec. 31, 2017</t>
  </si>
  <si>
    <t>Jan. 31, 2018</t>
  </si>
  <si>
    <t>Jun. 30, 2017</t>
  </si>
  <si>
    <t>Document and Entity Information [Abstract]</t>
  </si>
  <si>
    <t>Entity Registrant Name</t>
  </si>
  <si>
    <t>IMAX Corporation</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IMAX</t>
  </si>
  <si>
    <t>Consolidated Balance Sheets - USD ($) $ in Thousands</t>
  </si>
  <si>
    <t>Dec. 31, 2016</t>
  </si>
  <si>
    <t>Assets</t>
  </si>
  <si>
    <t>Cash and cash equivalents</t>
  </si>
  <si>
    <t>Accounts receivable, net of allowance for doubtful accounts of $1,613 (December 31, 2016 — $1,250)</t>
  </si>
  <si>
    <t>Financing receivables (notes 4 and 19(c))</t>
  </si>
  <si>
    <t>Inventories (note 5)</t>
  </si>
  <si>
    <t>Prepaid expenses</t>
  </si>
  <si>
    <t>Film assets (note 6)</t>
  </si>
  <si>
    <t>Property, plant and equipment (note 7)</t>
  </si>
  <si>
    <t>Other assets (notes 8 and 19(e))</t>
  </si>
  <si>
    <t>Deferred income taxes (note 9)</t>
  </si>
  <si>
    <t>Other intangible assets (note 10)</t>
  </si>
  <si>
    <t>Goodwill</t>
  </si>
  <si>
    <t>Total assets</t>
  </si>
  <si>
    <t>Liabilities</t>
  </si>
  <si>
    <t>Bank indebtedness (note 11)</t>
  </si>
  <si>
    <t>Accounts payable</t>
  </si>
  <si>
    <t>Accrued and other liabilities (notes 6, 12, 13, 14(c), 19(b), 19(d), 20 and 22)</t>
  </si>
  <si>
    <t>Deferred revenue</t>
  </si>
  <si>
    <t>Total liabilities</t>
  </si>
  <si>
    <t>Commitments and contingencies (notes 12 and 13)</t>
  </si>
  <si>
    <t xml:space="preserve"> </t>
  </si>
  <si>
    <t>Non-controlling interests</t>
  </si>
  <si>
    <t>Non-controlling interests (note 21)</t>
  </si>
  <si>
    <t>Shareholders' equity</t>
  </si>
  <si>
    <t>Capital stock (note 14) common shares - no par value. Authorized - unlimited number 64,902,201 — issued and 64,695,550 — outstanding (December 31, 2016 — 66,224,467 issued and 66,159,902 — outstanding)</t>
  </si>
  <si>
    <t>Less: Treasury stock, 206,651 shares at cost (December 31, 2016 — 64,565)</t>
  </si>
  <si>
    <t>Other equity</t>
  </si>
  <si>
    <t>Accumulated deficit</t>
  </si>
  <si>
    <t>Accumulated other comprehensive loss</t>
  </si>
  <si>
    <t>Total shareholders' equity attributable to common shareholders</t>
  </si>
  <si>
    <t>Total shareholder's equity</t>
  </si>
  <si>
    <t>Total liabilities and shareholders' equity</t>
  </si>
  <si>
    <t>Consolidated Balance Sheets (Parenthetical) - USD ($) $ in Thousands</t>
  </si>
  <si>
    <t>Allowance for doubtful accounts</t>
  </si>
  <si>
    <t>Common stock, share issued</t>
  </si>
  <si>
    <t>Common stock, share outstanding</t>
  </si>
  <si>
    <t>Number of treasury shares held in trust</t>
  </si>
  <si>
    <t>Consolidated Statements of Operations - USD ($) $ in Thousands</t>
  </si>
  <si>
    <t>Dec. 31, 2015</t>
  </si>
  <si>
    <t>Revenues</t>
  </si>
  <si>
    <t>Equipment and product sales (note 15(c))</t>
  </si>
  <si>
    <t>Services (note 15(c))</t>
  </si>
  <si>
    <t>Rentals (note 15(c))</t>
  </si>
  <si>
    <t>Finance income</t>
  </si>
  <si>
    <t>Other (note 15(a))</t>
  </si>
  <si>
    <t>Costs and expenses applicable to revenues (note 2(m))</t>
  </si>
  <si>
    <t>Equipment and product sales</t>
  </si>
  <si>
    <t>Rentals</t>
  </si>
  <si>
    <t>Other</t>
  </si>
  <si>
    <t>Cost and expenses applicable to revenues, total</t>
  </si>
  <si>
    <t>Gross margin</t>
  </si>
  <si>
    <t>Selling, general and administrative expenses (note 15(b)) (including share-based compensation expense of $20.4 million, $30.5 million and $21.9 million for 2017, 2016 and 2015, respectively)</t>
  </si>
  <si>
    <t>Research and development</t>
  </si>
  <si>
    <t>Amortization of intangibles</t>
  </si>
  <si>
    <t>Receivable provisions, net of recoveries (note 16)</t>
  </si>
  <si>
    <t>Asset impairments (notes 7 and 19(e))</t>
  </si>
  <si>
    <t>Exit costs, restructuring charges and associated impairments (note 22)</t>
  </si>
  <si>
    <t>Income from operations</t>
  </si>
  <si>
    <t>Interest income</t>
  </si>
  <si>
    <t>Interest expense</t>
  </si>
  <si>
    <t>Income from operations before income taxes</t>
  </si>
  <si>
    <t>Provision for income taxes</t>
  </si>
  <si>
    <t>Loss from equity-accounted investments, net of tax</t>
  </si>
  <si>
    <t>Net income</t>
  </si>
  <si>
    <t>Less: net income attributable to non-controlling interests (note 21)</t>
  </si>
  <si>
    <t>Net income attributable to common shareholders</t>
  </si>
  <si>
    <t>Net income per share attributable to common shareholders - basic and diluted: (note 14(d))</t>
  </si>
  <si>
    <t>Net income per share - basic</t>
  </si>
  <si>
    <t>Net income per share - diluted</t>
  </si>
  <si>
    <t>Consolidated Statements of Operations (Parenthetical) - USD ($) $ in Millions</t>
  </si>
  <si>
    <t>Condensed Consolidated Statements of Operations [Abstract]</t>
  </si>
  <si>
    <t>Compensation expense</t>
  </si>
  <si>
    <t>Consolidated Statements of Comprehensive Income - USD ($) $ in Thousands</t>
  </si>
  <si>
    <t>Statement of Comprehensive Income [Abstract]</t>
  </si>
  <si>
    <t>Unrealized defined benefit plan actuarial gain (note 20(a))</t>
  </si>
  <si>
    <t>Unrealized postretirement benefit plans actuarial gain (notes 20(c) and 20(d))</t>
  </si>
  <si>
    <t>Amortization of postretirement benefit plan actuarial loss (note 20(c))</t>
  </si>
  <si>
    <t>Unrealized net gain (loss) from cash flow hedging instruments (note 19(d))</t>
  </si>
  <si>
    <t>Realization of cash flow hedging net (gain) loss upon settlement (note 19(d))</t>
  </si>
  <si>
    <t>Foreign currency translation adjustments (note 2)</t>
  </si>
  <si>
    <t>Other comprehensive income (loss), before tax</t>
  </si>
  <si>
    <t>Income tax (expense) benefit related to other comprehensive income (loss)</t>
  </si>
  <si>
    <t>Other comprehensive income (loss), net of tax</t>
  </si>
  <si>
    <t>Comprehensive income</t>
  </si>
  <si>
    <t>Less: Comprehensive income attributable to non-controlling interests</t>
  </si>
  <si>
    <t>Comprehensive income attributable to common shareholders</t>
  </si>
  <si>
    <t>Consolidated Statements of Cash Flows - USD ($) $ in Thousands</t>
  </si>
  <si>
    <t>Operating Activities</t>
  </si>
  <si>
    <t>Adjustments to reconcile net income to cash from operations:</t>
  </si>
  <si>
    <t>Depreciation and amortization (notes 17(c) and 18(a))</t>
  </si>
  <si>
    <t>Write-downs, net of recoveries (notes 17(d) and 18(a))</t>
  </si>
  <si>
    <t>Change in deferred income taxes</t>
  </si>
  <si>
    <t>Stock and other non-cash compensation</t>
  </si>
  <si>
    <t>Unrealized foreign currency exchange (gain) loss</t>
  </si>
  <si>
    <t>Loss from equity-accounted investments</t>
  </si>
  <si>
    <t>Gain on non-cash contribution to equity-accounted investees</t>
  </si>
  <si>
    <t>Investment in film assets</t>
  </si>
  <si>
    <t>Changes in other non-cash operating assets and liabilities (note 17(a))</t>
  </si>
  <si>
    <t>Net cash provided by operating activities</t>
  </si>
  <si>
    <t>Investing Activities</t>
  </si>
  <si>
    <t>Purchase of property, plant and equipment</t>
  </si>
  <si>
    <t>Investment in joint revenue sharing equipment</t>
  </si>
  <si>
    <t>Investment in new business ventures</t>
  </si>
  <si>
    <t>Acquisition of other intangible assets</t>
  </si>
  <si>
    <t>Net cash used in investing activities</t>
  </si>
  <si>
    <t>Financing Activities</t>
  </si>
  <si>
    <t>Increase in bank indebtedness (note 11)</t>
  </si>
  <si>
    <t>Repayment of bank indebtedness (note 11)</t>
  </si>
  <si>
    <t>Repurchase of common shares</t>
  </si>
  <si>
    <t>Settlement of restricted share units and options</t>
  </si>
  <si>
    <t>Exercise of stock options</t>
  </si>
  <si>
    <t>Taxes paid on secondary sales and repatriation dividend</t>
  </si>
  <si>
    <t>Treasury stock repurchased for future settlement of restricted share units</t>
  </si>
  <si>
    <t>Taxes withheld and paid on employee stock awards vested</t>
  </si>
  <si>
    <t>Issuance of subsidiary shares to non-controlling interests - private offering</t>
  </si>
  <si>
    <t>Share issuance costs from the issuance of subsidiary shares to non-controlling interests - private offering</t>
  </si>
  <si>
    <t>Issuance of subsidiary shares to non-controlling interests - public offering</t>
  </si>
  <si>
    <t>Share issuance expenses - public offering</t>
  </si>
  <si>
    <t>Dividends paid to non-controlling interests</t>
  </si>
  <si>
    <t>Credit facility amendment fees paid</t>
  </si>
  <si>
    <t>Net cash (used in) provided by financing activities</t>
  </si>
  <si>
    <t>Effects of exchange rate changes on cash</t>
  </si>
  <si>
    <t>(Decrease) increase in cash and cash equivalents during year</t>
  </si>
  <si>
    <t>Cash and cash equivalents, beginning of year</t>
  </si>
  <si>
    <t>Cash and cash equivalents, end of year</t>
  </si>
  <si>
    <t>Consolidated Statements of Shareholder's Equity - USD ($) $ in Thousands</t>
  </si>
  <si>
    <t>Total</t>
  </si>
  <si>
    <t>Common Shares Issued and Outstanding [Member]</t>
  </si>
  <si>
    <t>Capital Stock [Member]</t>
  </si>
  <si>
    <t>Other Equity [Member]</t>
  </si>
  <si>
    <t>Acumulated (Deficit) Earnings [Member]</t>
  </si>
  <si>
    <t>Accumulated Other Comprehensive (Loss) [Member]</t>
  </si>
  <si>
    <t>Non-controlling Interests [Member]</t>
  </si>
  <si>
    <t>Balance as at at Dec. 31, 2014</t>
  </si>
  <si>
    <t>Common Stock, Shares, Outstanding, Beginning Balance at Dec. 31, 2014</t>
  </si>
  <si>
    <t>Movement of Shareholders Equity</t>
  </si>
  <si>
    <t>Other comprehensive (loss) income, net of tax</t>
  </si>
  <si>
    <t>Net income attributable to non-controlling interests</t>
  </si>
  <si>
    <t>Net (Income) Loss Attributable To Noncontrolling Interest Film Fund</t>
  </si>
  <si>
    <t>Paid-in-capital for non-employee stock options granted</t>
  </si>
  <si>
    <t>Employee stock options exercised</t>
  </si>
  <si>
    <t>Non-employee stock options exercised</t>
  </si>
  <si>
    <t>Paid-in-capital for employee stock options granted</t>
  </si>
  <si>
    <t>Restricted share units vested (net of shares withheld for tax)</t>
  </si>
  <si>
    <t>Restricted share units vested and issued to employees purchased on open market</t>
  </si>
  <si>
    <t>Stock option exercises settled from treasury shares purchased on open market</t>
  </si>
  <si>
    <t>Accretion charges associated with redeemable common stock</t>
  </si>
  <si>
    <t>Utilization of windfall tax benefits from vested restricted share units and expensed stock options (note 9(f))</t>
  </si>
  <si>
    <t>Issuance of subsidiary shares, initial public offering</t>
  </si>
  <si>
    <t>Share issuance expenses, initial public offering</t>
  </si>
  <si>
    <t>Dividends paid</t>
  </si>
  <si>
    <t>Tax impact of sale of subsidiary shares in initial public offering</t>
  </si>
  <si>
    <t>Reduction in non-controlling interest value upon qualified initial public offering</t>
  </si>
  <si>
    <t>Income tax expense (recovery) related to other comprehensive income</t>
  </si>
  <si>
    <t>Common Stock, Shares, Outstanding, Ending Balance at Dec. 31, 2015</t>
  </si>
  <si>
    <t>Ending balance as at at Dec. 31, 2015</t>
  </si>
  <si>
    <t>Paid-in capital for restricted share units granted</t>
  </si>
  <si>
    <t>Fair value of stock options exercised at the grant date</t>
  </si>
  <si>
    <t>Conversion of Class C Shares upon initial public ofering</t>
  </si>
  <si>
    <t>Treasury stock net change</t>
  </si>
  <si>
    <t>Common Stock, Shares, Outstanding, Ending Balance at Dec. 31, 2016</t>
  </si>
  <si>
    <t>Ending balance as at at Dec. 31, 2016</t>
  </si>
  <si>
    <t>Retrospective adjustment related to forfeiture rates</t>
  </si>
  <si>
    <t>Cash received from the issuance of common shares in excess of par value</t>
  </si>
  <si>
    <t>Number of stock option exercises settled from treasury shares purchased on open market</t>
  </si>
  <si>
    <t>Impact on accumulated deficit due to adoption of ASU 2016-16</t>
  </si>
  <si>
    <t>Common Stock, Shares, Outstanding, Ending Balance at Dec. 31, 2017</t>
  </si>
  <si>
    <t>Ending balance as at at Dec. 31, 2017</t>
  </si>
  <si>
    <t>Description of the Business</t>
  </si>
  <si>
    <t>Description of Business [Abstract]</t>
  </si>
  <si>
    <t>Description of the Business [Text Block]</t>
  </si>
  <si>
    <t>1. Description of the Business IMAX Corporation, together with its consolidated subsidiaries (the “Company”), is an entertainment technology company specializing in digital and film-based motion picture technologies, whose principal activities are the: design, manufacture, sale and lease of proprietary theater systems for IMAX theaters principally owned and operated by commercial and institutional customers located in 75 countries as at December 31, 2017 ; production, digital re-mastering, post-production and/or distribution of certain films shown throughout the IMAX theater network; provision of other services to the IMAX theater network, including ongoing maintenance and extended warranty services for IMAX theater systems; operation of certain theaters primarily in the United States; and other activities, which includes short-term rental of cameras and aftermarket sales of projector system components. The Company refers to all theaters using the IMAX theater system as “IMAX theaters.” The Company’s revenues from equipment and product sales include the sale and sales-type leasing of its theater systems and sales of their associated parts and accessories, contingent rentals on sales-type leases and contingent additional payments on sales transactions. The Company’s revenues from services include the provision of maintenance and extended warranty services, digital re-mastering services, film production and film post-production services, film distribution, and the operation of certain theaters. The Company’s rentals include revenues from the leasing of its theater systems that are operating leases, contingent rentals on operating leases, joint revenue sharing arrangements and the rental of the Company’s cameras and camera equipment. The Company’s finance income represents interest income arising from the sales-type leases and financed sales of the Company’s theater systems. The Company’s other revenues include the settlement of contractual obligations with customers.</t>
  </si>
  <si>
    <t>Description of the Business (Narrative Details)</t>
  </si>
  <si>
    <t>Dec. 31, 2017Countries</t>
  </si>
  <si>
    <t>Description of Business (Textuals) [Abstract]</t>
  </si>
  <si>
    <t>Number of Countries in which Entity Operates</t>
  </si>
  <si>
    <t>Summary of Significant Accounting Policies</t>
  </si>
  <si>
    <t>Organization, Consolidation and Presentation of Financial Statements [Abstract]</t>
  </si>
  <si>
    <t>Summary of Significant Accounting Policies [Text Block]</t>
  </si>
  <si>
    <t>2. Summary of Significant Accounting Policies Significant accounting policies are summarized as follows: The Company prepares its consolidated financial statements in accordance with U.S. GAAP. Basis of Consolidation The consolidated financial statements include the accounts of the Company together with its consolidated subsidiaries, except for subsidiaries which the Company has identified as variable interest entities (“VIEs”) where the Company is not the primary beneficiary. The Company has evaluated its various variable interests to determine whether they are VIEs as required by the Consolidation Topic of the Financial Accounting Standards Board (“FASB”) Accounting Standards Codification (“ASC” or “Codification”). The Company has 11 film and content related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majority of these consolidated assets are held by the IMAX Original Film Fund (the “Original Film Fund”) and the virtual reality fund (the “VR Fund”) as described in note 21(b). For the other six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 loss in value of an investment other than a temporary decline is recognized as a charge to the consolidated statements of operations. Total assets and liabilities of the Company's consolidated VIEs are as follows: December 31, December 31, 2017 2016 Total assets $ 7,539 $ 10,346 Total liabilities 7,178 6,368 Total assets and liabilities of the VIE entities which the Company does not consolidate are as follows: December 31, December 31, 2017 2016 Total assets $ 448 $ 444 Total liabilities 388 363 The Company’s exposure, which is determined based on the level of funding contributed by the Company and the development stage of the respective film, is $nil at December 31, 2017 ( 2016 — $nil). The Company accounts for investments in new business ventures using the guidance of the FASB ASC 323 “Investments – Equity Method and Joint Ventures” (“ASC 323”) and ASC 320 “Investments in Debt and Equity Securities” (“ASC 320”), as appropriate. All intercompany accounts and transactions, including all unrealized intercompany profits on transactions with equity-accounted investees, have been eliminated. Use of Estimates The preparation of consolidated financial statements in conformity with U.S. GAAP requires management to make estimates and judgments that affect the reported amounts of assets and liabilities and disclosures of contingent assets and liabilities at the date of consolidated financial statements and the reported amounts of revenues and expenses during the reporting period. Actual results could be materially different from these estimates. Significant estimates made by management include, but are not limited to: selling prices associated with the individual elements in multiple element arrangements; residual values of leased theater systems; economic lives of leased assets; allowances for potential uncollectability of accounts receivable, financing receivables and net investment in leases; provisions for inventory obsolescence; ultimate revenues for film assets; impairment provisions for film assets, long-lived assets and goodwill; depreciable lives of property, plant and equipment; useful lives of intangible assets; pension plan assumptions; accruals for contingencies including tax contingencies; valuation allowances for deferred income tax assets; and, estimates of the fair value of stock-based payment awards. Cash and Cash Equivalents The Company considers all highly liquid investments convertible to a known amount of cash and with an original maturity to the Company of three months or less to be cash equivalents. Accounts Receivable and Financing Receivables Allowances for doubtful accounts receivable are based on the Company’s assessment of the collectability of specific customer balances, which is based upon a review of the customer’s credit worthiness, past collection history and the underlying asset value of the equipment, where applicable. Interest on overdue accounts receivable is recognized as income as the amounts are collected. For trade accounts receivable that have characteristics of both a contractual maturity of one year or less, and arose from the sale of other goods or services, the Company charges off the balance against the allowance for doubtful accounts when it is known that a provided amount will not be collected. The Company monitors the performance of the theaters to which it has leased or sold theater systems which are subject to ongoing payments. When facts and circumstances indicate that there is a potential impairment in the net investment in lease or a financing receivable, the Company will evaluate the potential outcome of either a renegotiation involving changes in the terms of the receivable or defaults on the existing lease or financed sale agreements. The Company will record a provision if it is considered probable that the Company will be unable to collect all amounts due under the contractual terms of the arrangement or a renegotiated lease amount will cause a reclassification of the sales-type lease to an operating lease . When the net investment in lease or the financing receivable is impaired, the Company will recognize a provision for the difference between the carrying value in the investment and the present value of expected future cash flows discounted using the effective interest rate for the net investment in the lease or the financing receivable. If the Company expects to recover the theater system, the provision is equal to the excess of the carrying value of the investment over the fair value of the equipment. When the minimum lease payments are renegotiated and the lease continues to be classified as a sales-type lease, the reduction in payments is applied to reduce unearned finance income. These provisions are adjusted when there is a significant change in the amount or timing of the expected future cash flows or when actual cash flows differ from cash flow previously expected. Once a net investment in lease or financing receivable is considered impaired, the Company does not recognize interest income until the collectability issues are resolved. When finance income is not recognized, any payments received are applied against outstanding gross minimum lease amounts receivable or gross receivables from financed sales. Once the collectability issues are resolved, the Company will once again commence the recognition of interest income. Inventories Inventories are carried at the lower of cost, determined on an average cost basis, and net realizable value except for raw materials, which are carried at the lower of cost and replacement cost. Finished goods and work-in-process include the cost of raw materials, direct labor, theater design costs, and an applicable share of manufacturing overhead costs. The costs related to theater systems under sales and sales-type lease arrangements are relieved from inventory to costs and expenses applicable to revenues-equipment and product sales when revenue recognition criteria are met. The costs related to theater systems under operating lease arrangements and joint revenue sharing arrangements are transferred from inventory to assets under construction in property, plant and equipment when allocated to a signed joint revenue sharing arrangement or when the arrangement is first classified as an operating lease. The Company records provisions for excess and obsolete inventory based upon current estimates of future events and conditions, including the anticipated installation dates for the current backlog of theater system contracts, technological developments, signings in negotiation, growth prospects within the customers’ ultimate marketplace and anticipated market acceptance of the Company’s current and pending theater systems. Finished goods inventories can contain theater systems for which title has passed to the Company’s customer (as the theater system has been delivered to the customer) but the revenue recognition criteria as discussed in note 2 (m) have not been met. Film Assets Costs of producing films, including labor, allocated overhead, capitalized interest, and costs of acquiring film rights are recorded as film assets and accounted for in accordance with Entertainment-Films Topic of the FASB ASC. Production financing provided by third parties that acquire substantive rights in the film is recorded as a reduction of the cost of the production. Film assets are amortized and participation costs are accrued using the individual-film-forecast method in the same ratio that current gross revenues bear to current and anticipated future ultimate revenues. Estimates of ultimate revenues are prepared on a title-by-title basis and reviewed regularly by management and revised where necessary to reflect the most current information. Ultimate revenues for films include estimates of revenue over a period not to exceed ten years following the date of initial release. Film exploitation costs, including advertising costs, are expensed as incurred. Costs, including labor and allocated overhead, of digitally re-mastering films where the copyright is owned by a third party and the Company shares in the revenue of the third party are included in film assets. These costs are amortized using the individual-film-forecast method in the same ratio that current gross revenues bear to current and anticipated future ultimate revenues from the re-mastered film. The recoverability of film assets is dependent upon commercial acceptance of the films. If events or circumstances indicate that the recoverable amount of a film asset is less than the unamortized film costs, the film asset is written down to its fair value. The Company determines the fair value of its film assets using a discounted cash flow model. Property, Plant and Equipment Property, plant and equipment are recorded at cost and are depreciated on a straight-line basis over their estimated useful lives as follows: Theater system components (1) — over the equipment’s anticipated useful life (7 to 20 years) Camera equipment — 5 to 10 years Buildings — 20 to 25 years Office and product equipment — 3 to 5 years Leasehold improvements — over the shorter of the initial term of the underlying leases plus any reasonably assured renewal terms, and the useful life of the asset ______________ (1) Includes equipment under joint revenue sharing arrangements. Equipment and components allocated to be used in future operating leases and joint revenue sharing arrangements, as well as direct labor costs and an allocation of direct production costs, are included in assets under construction until such equipment is installed and in working condition, at which time the equipment is depreciated on a straight-line basis over the lesser of the term of the joint revenue sharing arrangement and the equipment’s anticipated useful life.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to expected cash outflows. Other Assets Other assets include lease incentives, deferred selling costs that are direct and incremental to the acquisition of sales contracts, various investments, insurance recoverable, foreign currency derivatives, deferred charges on debt financing, and prepaid taxes. Costs of debt financing are deferred and amortized over the term of the debt using the effective interest method. Selling costs related to an arrangement incurred prior to recognition of the related revenue are deferred and expensed to costs and expenses applicable to revenues upon: (i) recognition of the contract’s theater system revenue; or (ii) abandonment of the sale arrangement. Foreign currency derivatives are accounted for at fair value using quoted prices in closed exchanges (Level 2 input in accordance with the Fair Value Measurements Topic of the FASB ASC hierarchy). The Company may provide lease incentives to certain exhibitors which are essential to entering into the respective lease arrangement. Lease incentives include payments made to or on behalf of the exhibitor. These lease incentives are recognized as a reduction in rental revenue on a straight-line basis over the term of the lease. Investments in new business ventures are accounted for using ASC 323 as described in note 2 (a). The Company currently accounts for its joint venture investment with TCL Multimedia Technology Holdings Limited (“TCL”) , using the equity method of accounting. The Company accounts for in-kind contributions to its equity investment in accordance with ASC 845 “Non-Monetary Transactions” (“ASC 845”) whereby if the fair value of the asset or assets contributed is greater than the carrying value a partial gain shall be recognized. The Company’s investment in debt securities is classified as an available-for-sale investment in accordance with ASC 320. Unrealized holding gains and losses for this investment is excluded from earnings and reported in other comprehensive income until realized. Realization occurs upon sale of a portion of or the entire investment. The investment is impaired if the fair value is less than cost, which is assessed in each reporting period. When the Company intends to sell a specifically identified beneficial interest, a write-down for other-than-temporary impairment shall be recognized in earnings. The Company’s investment in preferred shares, which meets the criteria for classification as an equity security in accordance with ASC 325, is accounted for at cost. The Company records the related warrants at fair value upon recognition date. Warrants are recognized over the term of the agreement. Goodwill Goodwill represents the excess of purchase price over the fair value of net identifiable assets acquired in a purchase business combination.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range plan to determine whether it is more likely than not (that is, a likelihood of more than 50 percent) that the fair value of a reporting unit is less than its carrying amount. The Company first assesses certain qualitative factors to determine whether the existence of events or circumstances leads to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 amount, then performing the two-step impairment test is unnecessary. When necessary, impairment of goodwill is tested at the reporting unit level by comparing the reporting unit’s carrying amount,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Any impairment loss is expensed in the consolidated statement of operations and is not reversed if the fair value subsequently increases. Other Intangible Assets Patents, trademarks and other intangibles are recorded at cost and are amortized on a straight-line basis over estimated useful lives ranging from 4 to 10 years except for intangible assets that have an identifiable pattern of consumption of the economic benefit of the asset, which are amortized over the consumption pattern. The Company reviews the carrying values of its other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 of operations. Measurement of the impairment loss is based on the excess of the carrying amount of the asset or asset group over the fair value calculated using discounted expected future cash flows. Deferred Revenue Deferred revenue represents cash received prior to revenue recognition criteria being met for theater system sales or leases, film contracts, maintenance and extended warranty services, film related services and film distribution.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 of operations in the period in which the change is enacted. Investment tax credits are recognized as a reduction of income tax expense.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is subject to ongoing tax exposures, examinations and assessments in various jurisdictions. Accordingly, the Company may incur additional tax expense based upon the outcomes of such matters. In addition, when applicable, the Company adjusts tax expense to reflect the Company’s ongoing assessments of such matters which require judgment and can materially increase or decrease its effective rate as well as impact operating results. The Company provides for such exposures in accordance with the Income Taxes Topic of the FASB ASC. Revenue Recognition Multiple Element Arrangements The Company’s revenue arrangements with certain customers may involve multiple elements consisting of a theater system (projector, sound system, screen system and, if applicable, 3D glasses cleaning machine); services associated with the theater system including theater design support, supervision of installation, and projectionist training; a license to use the IMAX brand; 3D glasses; maintenance and extended warranty services; and licensing of films. The Company evaluates all elements in an arrangement to determine what are considered deliverables for accounting purposes and which of the deliverables represent separate units of accounting based on the applicable accounting guidance in the Leases Topic of the FASB ASC; the Guarantees Topic of the FASB ASC; the Entertainment – Films Topic of FASB ASC; and the Revenue Recognition Topic of the FASB. If separate units of accounting are either required under the relevant accounting standards or determined to be applicable under the Revenue Recognition Topic, the total consideration received or receivable in the arrangement is allocated based on the applicable guidance in the above noted standards. Theater Systems The Company has identified the projection system, sound system, screen system and, if applicable, 3D glasses cleaning machine, theater design support, supervision of installation, projectionist training and the use of the IMAX brand to be a single deliverable and a single unit of accounting (the “System Deliverable”). When an arrangement does not include all the elements of a System Deliverable, the elements of the System Deliverable included in the arrangement are considered by the Company to be a single deliverable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 The Company’s System Deliverable arrangements involve either a lease or a sale of the theater system. Consideration for the System Deliverable, other than for those delivered pursuant to joint revenue sharing arrangements, consist of upfront or initial paymen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For arrangements entered into or materially modified after January 1, 2011, consideration is allocated to each unit of accounting based on the unit’s relative selling prices. The Company uses vender-specific objective evidence of selling price (VSOE) when the Company sells the deliverable separately and is the price actually charged by the Company for that deliverable. VSOE is established for the Company’s System Deliverable, maintenance and extended warranty services and film license arrangements. The Company uses a best estimate of selling price (BESP) for units of accounting that do not have VSOE or third-party evidence of selling price. The Company determines BESP for a deliverable by considering multiple factors including the Company’s historical pricing practices, product class, market competition and geography. Sales Arrangements For arrangements qualifying as sales, the revenue allocated to the System Deliverable is recognized in accordance with the Revenue Recognition Topic of the FASB ASC,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provided there is persuasive evidence of an arrangement, the price is fixed or determinable and collectability is reasonably assured. The initial revenue recognized consists of the initial payments received and the present value of any future initial payments and fixed minimum ongoing payments that have been attributed to this unit of accounting. Contingent payments in excess of the fixed minimum ongoing payments are recognized when reported by theater operators, provided collectability is reasonably assured. The Company has also agreed, on occasion, to sell equipment under lease or at the end of a lease term. Consideration agreed to for these lease buyouts is included in revenues from equipment and product sales, when persuasive evidence of an arrangement exists, the fees are fixed or determinable, collectability is reasonably assured and title to the theater system passes from the Company to the customer. Lease Arrangements The Company uses the Leases Topic of FASB ASC to evaluate whether an arrangement is a lease within the scope of the accounting standard. Arrangements not within the scope of the accounting standard are accounted for either as a sales or services arrangement, as applicable. For lease arrangements, the Company determines the classification of the lease in accordance with the Lease Topic of FASB ASC. A lease arrangement that transfers substantial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 For sales-type leases, the revenue allocated to the System Deliverable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a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ability is reasonably assured. 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Contingent payments in excess of fixed minimum ongoing payments are recognized as revenue when reported by theater operators, provided collectability is reasonably assured. Revenues from joint revenue sharing arrangements with upfront payments that qualify for classification as sales and sales-type leases are recognized in accordance with the sales and sales-type lease criteria discussed above. Contingent revenues from joint revenue sharing arrangements are recognized as box-office results and concessions revenues are reported by the theater operator, provided collectability is reasonably assured. Finance Income Finance income is recognized over the term of the sales-type lease or financed sales receivable, provided collectability is reasonably assured. Finance income recognition ceases when the Company determines that the associated receivable is not collectible. Finance income is suspended when the Company identifies a theater that is delinquent, non-responsive or not negotiating in good faith with the Company. Once the collectability issues are resolved the Company will resume recognition of finance income. Improvements and Modifications Improvements and modifications to the theater system after installation are treated as separate revenue transactions, if and when the Company is requested to perform these services. Revenue is recognized for these services when the performance of the services has been completed, provided there is persuasive evidence of an arrangement, the fee is fixed or determinable and collectability is reasonably assured. Cost of Equipment and Product Sale s Theater systems and other equipment subject to sales-type leases and sales arrangements includes the cost of the equipment and costs related to project management, design, delivery and installation supervision services as applicable. The costs related to theater systems under sales and sales-type lease arrangements are relieved from inventory to costs and expenses applicable to revenues-equipment and product sales when revenue recognition criteria are met. In addition, the Company defers direct selling costs such as sales commissions and other amounts related to these contracts until the related revenue is recognized. These costs included in costs and expenses applicable to revenues-equipment and product sales, totaled $ 2.7 million in 2017 ( 2016 — $ 3.3 million; 2015 — $ 3.4 million). The cost of equipment and product sales prior to direct selling costs was $ 45.5 million in 2017 ( 2016 — $ 66.5 million; 2015 — $ 60.2 million). The Company may have warranty obligations at or after t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 Cos t of Rentals For theater systems and other equipment subject to an operating lease or placed in a theater operators’ venue under a joint revenue sharing arrangement, the cost of equipment and those costs that result directly from and are essential to the arrangement, is included within property, plant and equipment. Depreciation and impairment losses, if any, are included in cost of rentals based on the accounting policy set out in note 2 (g). Commissions are recognized as costs and expenses applicable to revenues-rentals in the month they are earned, which is typically the month of installation. These costs totale</t>
  </si>
  <si>
    <t>Summary of Significant Accounting Policies (Policies)</t>
  </si>
  <si>
    <t>Variable interest entities</t>
  </si>
  <si>
    <t xml:space="preserve">The Company has evaluated its various variable interests to determine whether they are VIEs as required by the Consolidation Topic of the Financial Accounting Standards Board (“FASB”) Accounting Standards Codification (“ASC” or “Codification”). </t>
  </si>
  <si>
    <t>Equity and Cost Method Investments, Policy [Policy Text Block]</t>
  </si>
  <si>
    <t xml:space="preserve">The Company accounts for investments in new business ventures using the guidance of the FASB ASC 323 “Investments – Equity Method and Joint Ventures” (“ASC 323”) and ASC 320 “Investments in Debt and Equity Securities” (“ASC 320”), as appropriate. </t>
  </si>
  <si>
    <t>Use of Estimates, Policy [Policy Text Block]</t>
  </si>
  <si>
    <t xml:space="preserve">The preparation of consolidated financial statements in conformity with U.S. GAAP requires management to make estimates and judgments that affect the reported amounts of assets and liabilities and disclosures of contingent assets and liabilities at the date of consolidated financial statements and the reported amounts of revenues and expenses during the reporting period. Actual results could be materially different from these estimates. Significant estimates made by management include, but are not limited to: selling prices associated with the individual elements in multiple element arrangements; residual values of leased theater systems; economic lives of leased assets; allowances for potential uncollectability of accounts receivable, financing receivables and net investment in leases; provisions for inventory obsolescence; ultimate revenues for film assets; impairment provisions for film assets, long-lived assets and goodwill; depreciable lives of property, plant and equipment; useful lives of intangible assets; pension plan assumptions; accruals for contingencies including tax contingencies; valuation allowances for deferred income tax assets; and, estimates of the fair value of stock-based payment awards. </t>
  </si>
  <si>
    <t>Cash and Cash Equivalents, Policy [Policy Text Block]</t>
  </si>
  <si>
    <t>The Company considers all highly liquid investments convertible to a known amount of cash and with an original maturity to the Company of three months or less to be cash equivalents.</t>
  </si>
  <si>
    <t>Accounts Receivables Allowance for Doubtful Accounts, Policy</t>
  </si>
  <si>
    <t>Allowances for doubtful accounts receivable are based on the Company’s assessment of the collectability of specific customer balances, which is based upon a review of the customer’s credit worthiness, past collection history and the underlying asset value of the equipment, where applicable. Interest on overdue accounts receivable is recognized as income as the amounts are collected. For trade accounts receivable that have characteristics of both a contractual maturity of one year or less, and arose from the sale of other goods or services, the Company charges off the balance against the allowance for doubtful accounts when it is known that a provided amount will not be collected.</t>
  </si>
  <si>
    <t>Financing Receivable, Allowance for Credit Losses, Policy for Uncollectible Amounts</t>
  </si>
  <si>
    <t>The Company monitors the performance of the theaters to which it has leased or sold theater systems which are subject to ongoing payments. When facts and circumstances indicate that there is a potential impairment in the net investment in lease or a financing receivable, the Company will evaluate the potential outcome of either a renegotiation involving changes in the terms of the receivable or defaults on the existing lease or financed sale agreements. The Company will record a provision if it is considered probable that the Company will be unable to collect all amounts due under the contractual terms of the arrangement or a renegotiated lease amount will cause a reclassification of the sales-type lease to an operating lease</t>
  </si>
  <si>
    <t>Condition for Company's policy to review and assess collectability on theater's past due accounts</t>
  </si>
  <si>
    <t>When the net investment in lease or the financing receivable is impaired, the Company will recognize a provision for the difference between the carrying value in the investment and the present value of expected future cash flows discounted using the effective interest rate for the net investment in the lease or the financing receivable. If the Company expects to recover the theater system, the provision is equal to the excess of the carrying value of the investment over the fair value of the equipment. When the minimum lease payments are renegotiated and the lease continues to be classified as a sales-type lease, the reduction in payments is applied to reduce unearned finance income. These provisions are adjusted when there is a significant change in the amount or timing of the expected future cash flows or when actual cash flows differ from cash flow previously expected. Once a net investment in lease or financing receivable is considered impaired, the Company does not recognize interest income until the collectability issues are resolved. When finance income is not recognized, any payments received are applied against outstanding gross minimum lease amounts receivable or gross receivables from financed sales. Once the collectability issues are resolved, the Company will once again commence the recognition of interest income.</t>
  </si>
  <si>
    <t>Inventory, Policy [Policy Text Block]</t>
  </si>
  <si>
    <t>Inventories are carried at the lower of cost, determined on an average cost basis, and net realizable value except for raw materials, which are carried at the lower of cost and replacement cost. Finished goods and work-in-process include the cost of raw materials, direct labor, theater design costs, and an applicable share of manufacturing overhead costs. The costs related to theater systems under sales and sales-type lease arrangements are relieved from inventory to costs and expenses applicable to revenues-equipment and product sales when revenue recognition criteria are met. The costs related to theater systems under operating lease arrangements and joint revenue sharing arrangements are transferred from inventory to assets under construction in property, plant and equipment when allocated to a signed joint revenue sharing arrangement or when the arrangement is first classified as an operating lease. The Company records provisions for excess and obsolete inventory based upon current estimates of future events and conditions, including the anticipated installation dates for the current backlog of theater system contracts, technological developments, signings in negotiation, growth prospects within the customers’ ultimate marketplace and anticipated market acceptance of the Company’s current and pending theater systems. Finished goods inventories can contain theater systems for which title has passed to the Company’s customer (as the theater system has been delivered to the customer) but the revenue recognition criteria as discussed in note 2 (m) have not been met.</t>
  </si>
  <si>
    <t>Film Assets, Policy [Policy Text Block]</t>
  </si>
  <si>
    <t>Costs of producing films, including labor, allocated overhead, capitalized interest, and costs of acquiring film rights are recorded as film assets and accounted for in accordance with Entertainment-Films Topic of the FASB ASC. Production financing provided by third parties that acquire substantive rights in the film is recorded as a reduction of the cost of the production. Film assets are amortized and participation costs are accrued using the individual-film-forecast method in the same ratio that current gross revenues bear to current and anticipated future ultimate revenues. Estimates of ultimate revenues are prepared on a title-by-title basis and reviewed regularly by management and revised where necessary to reflect the most current information. Ultimate revenues for films include estimates of revenue over a period not to exceed ten years following the date of initial release. Film exploitation costs, including advertising costs, are expensed as incurred. Costs, including labor and allocated overhead, of digitally re-mastering films where the copyright is owned by a third party and the Company shares in the revenue of the third party are included in film assets. These costs are amortized using the individual-film-forecast method in the same ratio that current gross revenues bear to current and anticipated future ultimate revenues from the re-mastered film. The recoverability of film assets is dependent upon commercial acceptance of the films. If events or circumstances indicate that the recoverable amount of a film asset is less than the unamortized film costs, the film asset is written down to its fair value. The Company determines the fair value of its film assets using a discounted cash flow model.</t>
  </si>
  <si>
    <t>Property, Plant and Equipment, Policy [Policy Text Block]</t>
  </si>
  <si>
    <t>Property, plant and equipment are recorded at cost and are depreciated on a straight-line basis over their estimated useful lives as follows: Theater system components (1) — over the equipment’s anticipated useful life (7 to 20 years) Camera equipment — 5 to 10 years Buildings — 20 to 25 years Office and product equipment — 3 to 5 years Leasehold improvements — over the shorter of the initial term of the underlying leases plus any reasonably assured renewal terms, and the useful life of the asset ______________ (1) Includes equipment under joint revenue sharing arrangements. Equipment and components allocated to be used in future operating leases and joint revenue sharing arrangements, as well as direct labor costs and an allocation of direct production costs, are included in assets under construction until such equipment is installed and in working condition, at which time the equipment is depreciated on a straight-line basis over the lesser of the term of the joint revenue sharing arrangement and the equipment’s anticipated useful life.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to expected cash outflows.</t>
  </si>
  <si>
    <t>Other Assets, Policy [Policy Text Block]</t>
  </si>
  <si>
    <t>Other assets include lease incentives, deferred selling costs that are direct and incremental to the acquisition of sales contracts, various investments, insurance recoverable, foreign currency derivatives, deferred charges on debt financing, and prepaid taxes. Costs of debt financing are deferred and amortized over the term of the debt using the effective interest method. Selling costs related to an arrangement incurred prior to recognition of the related revenue are deferred and expensed to costs and expenses applicable to revenues upon: (i) recognition of the contract’s theater system revenue; or (ii) abandonment of the sale arrangement. Foreign currency derivatives are accounted for at fair value using quoted prices in closed exchanges (Level 2 input in accordance with the Fair Value Measurements Topic of the FASB ASC hierarchy). The Company may provide lease incentives to certain exhibitors which are essential to entering into the respective lease arrangement. Lease incentives include payments made to or on behalf of the exhibitor. These lease incentives are recognized as a reduction in rental revenue on a straight-line basis over the term of the lease. Investments in new business ventures are accounted for using ASC 323 as described in note 2 (a). The Company currently accounts for its joint venture investment with TCL Multimedia Technology Holdings Limited (“TCL”) , using the equity method of accounting. The Company accounts for in-kind contributions to its equity investment in accordance with ASC 845 “Non-Monetary Transactions” (“ASC 845”) whereby if the fair value of the asset or assets contributed is greater than the carrying value a partial gain shall be recognized. The Company’s investment in debt securities is classified as an available-for-sale investment in accordance with ASC 320. Unrealized holding gains and losses for this investment is excluded from earnings and reported in other comprehensive income until realized. Realization occurs upon sale of a portion of or the entire investment. The investment is impaired if the fair value is less than cost, which is assessed in each reporting period. When the Company intends to sell a specifically identified beneficial interest, a write-down for other-than-temporary impairment shall be recognized in earnings. The Company’s investment in preferred shares, which meets the criteria for classification as an equity security in accordance with ASC 325, is accounted for at cost. The Company records the related warrants at fair value upon recognition date. Warrants are recognized over the term of the agreement.</t>
  </si>
  <si>
    <t>Goodwill and Intangible Assets, Goodwill, Policy [Policy Text Block]</t>
  </si>
  <si>
    <t>Goodwill represents the excess of purchase price over the fair value of net identifiable assets acquired in a purchase business combination.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range plan to determine whether it is more likely than not (that is, a likelihood of more than 50 percent) that the fair value of a reporting unit is less than its carrying amount. The Company first assesses certain qualitative factors to determine whether the existence of events or circumstances leads to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 amount, then performing the two-step impairment test is unnecessary. When necessary, impairment of goodwill is tested at the reporting unit level by comparing the reporting unit’s carrying amount,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Any impairment loss is expensed in the consolidated statement of operations and is not reversed if the fair value subsequently increases.</t>
  </si>
  <si>
    <t>Goodwill and Intangible Assets, Intangible Assets, Policy [Policy Text Block]</t>
  </si>
  <si>
    <t>Patents, trademarks and other intangibles are recorded at cost and are amortized on a straight-line basis over estimated useful lives ranging from 4 to 10 years except for intangible assets that have an identifiable pattern of consumption of the economic benefit of the asset, which are amortized over the consumption pattern. The Company reviews the carrying values of its other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 of operations. Measurement of the impairment loss is based on the excess of the carrying amount of the asset or asset group over the fair value calculated using discounted expected future cash flows.</t>
  </si>
  <si>
    <t>Revenue Recognition, Deferred Revenue [Policy Text Block]</t>
  </si>
  <si>
    <t>Deferred revenue represents cash received prior to revenue recognition criteria being met for theater system sales or leases, film contracts, maintenance and extended warranty services, film related services and film distribution.</t>
  </si>
  <si>
    <t>Income Tax, Policy [Policy Text Block]</t>
  </si>
  <si>
    <t>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 of operations in the period in which the change is enacted. Investment tax credits are recognized as a reduction of income tax expense.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is subject to ongoing tax exposures, examinations and assessments in various jurisdictions. Accordingly, the Company may incur additional tax expense based upon the outcomes of such matters. In addition, when applicable, the Company adjusts tax expense to reflect the Company’s ongoing assessments of such matters which require judgment and can materially increase or decrease its effective rate as well as impact operating results. The Company provides for such exposures in accordance with the Income Taxes Topic of the FASB ASC.</t>
  </si>
  <si>
    <t>Revenue Recognition, Multiple-deliverable Arrangements, Description [Policy Text Block]</t>
  </si>
  <si>
    <t>Multiple Element Arrangements The Company’s revenue arrangements with certain customers may involve multiple elements consisting of a theater system (projector, sound system, screen system and, if applicable, 3D glasses cleaning machine); services associated with the theater system including theater design support, supervision of installation, and projectionist training; a license to use the IMAX brand; 3D glasses; maintenance and extended warranty services; and licensing of films. The Company evaluates all elements in an arrangement to determine what are considered deliverables for accounting purposes and which of the deliverables represent separate units of accounting based on the applicable accounting guidance in the Leases Topic of the FASB ASC; the Guarantees Topic of the FASB ASC; the Entertainment – Films Topic of FASB ASC; and the Revenue Recognition Topic of the FASB. If separate units of accounting are either required under the relevant accounting standards or determined to be applicable under the Revenue Recognition Topic, the total consideration received or receivable in the arrangement is allocated based on the applicable guidance in the above noted standards. Theater Systems The Company has identified the projection system, sound system, screen system and, if applicable, 3D glasses cleaning machine, theater design support, supervision of installation, projectionist training and the use of the IMAX brand to be a single deliverable and a single unit of accounting (the “System Deliverable”). When an arrangement does not include all the elements of a System Deliverable, the elements of the System Deliverable included in the arrangement are considered by the Company to be a single deliverable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 The Company’s System Deliverable arrangements involve either a lease or a sale of the theater system. Consideration for the System Deliverable, other than for those delivered pursuant to joint revenue sharing arrangements, consist of upfront or initial paymen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For arrangements entered into or materially modified after January 1, 2011, consideration is allocated to each unit of accounting based on the unit’s relative selling prices. The Company uses vender-specific objective evidence of selling price (VSOE) when the Company sells the deliverable separately and is the price actually charged by the Company for that deliverable. VSOE is established for the Company’s System Deliverable, maintenance and extended warranty services and film license arrangements. The Company uses a best estimate of selling price (BESP) for units of accounting that do not have VSOE or third-party evidence of selling price. The Company determines BESP for a deliverable by considering multiple factors including the Company’s historical pricing practices, product class, market competition and geography. Sales Arrangements For arrangements qualifying as sales, the revenue allocated to the System Deliverable is recognized in accordance with the Revenue Recognition Topic of the FASB ASC,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provided there is persuasive evidence of an arrangement, the price is fixed or determinable and collectability is reasonably assured. The initial revenue recognized consists of the initial payments received and the present value of any future initial payments and fixed minimum ongoing payments that have been attributed to this unit of accounting. Contingent payments in excess of the fixed minimum ongoing payments are recognized when reported by theater operators, provided collectability is reasonably assured. The Company has also agreed, on occasion, to sell equipment under lease or at the end of a lease term. Consideration agreed to for these lease buyouts is included in revenues from equipment and product sales, when persuasive evidence of an arrangement exists, the fees are fixed or determinable, collectability is reasonably assured and title to the theater system passes from the Company to the customer.</t>
  </si>
  <si>
    <t>Revenue Recognition Leases [Policy Text Block]</t>
  </si>
  <si>
    <t>The Company uses the Leases Topic of FASB ASC to evaluate whether an arrangement is a lease within the scope of the accounting standard. Arrangements not within the scope of the accounting standard are accounted for either as a sales or services arrangement, as applicable. For lease arrangements, the Company determines the classification of the lease in accordance with the Lease Topic of FASB ASC. A lease arrangement that transfers substantial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 For sales-type leases, the revenue allocated to the System Deliverable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a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ability is reasonably assured. 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Contingent payments in excess of fixed minimum ongoing payments are recognized as revenue when reported by theater operators, provided collectability is reasonably assured. Revenues from joint revenue sharing arrangements with upfront payments that qualify for classification as sales and sales-type leases are recognized in accordance with the sales and sales-type lease criteria discussed above. Contingent revenues from joint revenue sharing arrangements are recognized as box-office results and concessions revenues are reported by the theater operator, provided collectability is reasonably assured.</t>
  </si>
  <si>
    <t>Revenue Recognition Finance Income, Policy [Policy Text Block]</t>
  </si>
  <si>
    <t>Finance income is recognized over the term of the sales-type lease or financed sales receivable, provided collectability is reasonably assured. Finance income recognition ceases when the Company determines that the associated receivable is not collectible. Finance income is suspended when the Company identifies a theater that is delinquent, non-responsive or not negotiating in good faith with the Company. Once the collectability issues are resolved the Company will resume recognition of finance income.</t>
  </si>
  <si>
    <t>Cost of Sales, Policy [Policy Text Block]</t>
  </si>
  <si>
    <t>Theater systems and other equipment subject to sales-type leases and sales arrangements includes the cost of the equipment and costs related to project management, design, delivery and installation supervision services as applicable. The costs related to theater systems under sales and sales-type lease arrangements are relieved from inventory to costs and expenses applicable to revenues-equipment and product sales when revenue recognition criteria are met. In addition, the Company defers direct selling costs such as sales commissions and other amounts related to these contracts until the related revenue is recognized. These costs included in costs and expenses applicable to revenues-equipment and product sales, totaled $ 2.7 million in 2017 ( 2016 — $ 3.3 million; 2015 — $ 3.4 million). The cost of equipment and product sales prior to direct selling costs was $ 45.5 million in 2017 ( 2016 — $ 66.5 million; 2015 — $ 60.2 million). The Company may have warranty obligations at or after t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t>
  </si>
  <si>
    <t>Cost of Rentals, Policy [Policy Text Block]</t>
  </si>
  <si>
    <t>For theater systems and other equipment subject to an operating lease or placed in a theater operators’ venue under a joint revenue sharing arrangement, the cost of equipment and those costs that result directly from and are essential to the arrangement, is included within property, plant and equipment. Depreciation and impairment losses, if any, are included in cost of rentals based on the accounting policy set out in note 2 (g). Commissions are recognized as costs and expenses applicable to revenues-rentals in the month they are earned, which is typically the month of installation. These costs totaled $ 1.6 million in 2017 ( 2016 — $ 1.8 million; 2015 — $ 1.1 million). Direct advertising and marketing costs for each theater are charged to costs and expenses applicable to revenues-rentals as incurred. These costs totaled $ 2.6 million in 2017 ( 2016 — $ 0.9 million; 2015 — $ 1.9 million).</t>
  </si>
  <si>
    <t>Terminations Consenual Buyouts And Concessions, Policy [Policy Text Block]</t>
  </si>
  <si>
    <t>The Company enters into theater system arrangements with customers that contain customer payment obligations prior to the scheduled installation of the theater system. During the period of time between signing and the installation of the theater system, which may extend several years, certain customers may be unable to, or may elect not to, proceed with the theater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These termination and consensual buyout amounts are recognized in Other revenues. In addition, the Company could agree with customers to convert their obligations for other theater system configurations that have not yet been installed to arrangements to acquire or lease the IMAX digital theater system. The Company considers these situations to be a termination of the previous arrangement and origination of a new arrangement for the IMAX digital theater system. For all arrangements entered into or modified prior to the date of adoption of the amended FASB ASC 605-25, the Company continues to defer an amount of any initial fees received from the customer such that the aggregate of the fees deferred and the net present value of the future fixed initial and ongoing payments to be received from the customer equals the selling price of the IMAX digital theater system to be leased or acquired by the customer. Any residual portion of the initial fees received from the customer for the terminated theater system is recorded in other revenues at the time when the obligation for the original theater system is terminated and the new theater system arrangement is signed. Under the amended FASB ASC 605-25, for all arrangements entered into or materially modified after the date of adoption, the total arrangement consideration to be received is allocated on a relative selling price basis to the digital upgrade and the termination of the previous theater system. The arrangement consideration allocated to the termination of the existing arrangement is recorded in Other revenues at the time when the obligation for the original theater system is terminated and the new theater system arrangement is signed. The Company may offer certain incentives to customers to complete theater system transactions including payment concessions or free services and products such as film licenses or 3D glasses. Reductions in, and deferral of, payments are taken into account in determining the sales price either by a direct reduction in the sales price or a reduction of payments to be discounted in accordance with the Leases or Interests Topic of the FASB ASC. Free products and services are accounted for as separate units of accounting. Other consideration given by the Company to customers are accounted for in accordance with the Revenue Recognition Topic of the FASB ASC</t>
  </si>
  <si>
    <t>Maintenance And Extended Warranty Services, Policy [Policy Text Block]</t>
  </si>
  <si>
    <t>Maintenance and extended warranty services may be provided under a multiple element arrangement or as a separately priced contract. Revenues related to these services are deferred and recognized on a straight-line basis over the contract period and are recognized in Services revenues. Maintenance and extended warranty services includes maintenance of the customer’s equipment and replacement parts. Under certain maintenance arrangements, maintenance services may include additional training services to the customer’s technicians. All costs associated with this maintenance and extended warranty program are expensed as incurred. A loss on maintenance and extended warranty services is recognized if the expected cost of providing the services under the contracts exceeds the related deferred revenue.</t>
  </si>
  <si>
    <t>Films Revenue Recognition, Policy [Policy Text Block]</t>
  </si>
  <si>
    <t>Film Production and IMAX DMR Services In certain film arrangements, the Company produces a film financed by third parties whereby the third party retains the copyright and the Company obtains exclusive distribution rights. Under these arrangements, the Company is entitled to receive a fixed fee or to retain as a fee the excess of funding over cost of production (the “production fee”). The third parties receive a portion of the revenues received by the Company from distributing the film, which is charged to costs and expenses applicable to revenues-services. The production fees are deferred, and recognized as a reduction in the cost of the film based on the ratio of the Company’s distribution revenues recognized in the current period to the ultimate distribution revenues expected from the film. Film exploitation costs, including advertising and marketing totaled $ 15.4 million in 2017 ( 2016 — $ 17.5 million; 2015 — $ 13.3 million) and are recorded in costs and expenses applicable to revenues-services as incurred. Revenue from film production services where the Company does not hold the associated distribution rights are recognized in Services revenues when performance of the contractual service is complete, provided there is persuasive evidence of an agreement, the fee is fixed or determinable and collectability is reasonably assured. Revenues from digitally re-mastering (IMAX DMR) films where third parties own or hold the copyrights and the rights to distribute the film are derived in the form of processing fees and recoupments calculated as a percentage of box-office receipts generated from the re-mastered films. Processing fees are recognized as Services revenues when the performance of the related re-mastering service is completed provided there is persuasive evidence of an arrangement, the fee is fixed or determinable and collectability is reasonably assured. Recoupments, calculated as a percentage of box-office receipts, are recognized as Services revenue when box-office receipts are reported by the third party that owns or holds the related film rights, provided collectability is reasonably assured. Losses on film production and IMAX DMR services are recognized as costs and expenses applicable to revenues-services in the period when it is determined that the Company’s estimate of total revenues to be realized by the Company will not exceed estimated total production costs to be expended on the film production and the cost of IMAX DMR services. Film Distribution Revenue from the licensing of films is recognized in Services revenues when persuasive evidence of a licensing arrangement exists, the film has been completed and delivered, the license period has begun, the fee is fixed or determinable and collectability is reasonably assured. When license fees are based on a percentage of box-office receipts, revenue is recognized when box-office receipts are reported by exhibitors, provided collectability is reasonably assured. Film exploitation costs, including advertising and marketing, totaled a recovery of $ 0.7 million in 2017 ( 2016 — expense of $ 2.2 million; 2015 — recovery of $ 0.1 million) and are recorded in costs and expenses applicable to revenues-services as incurred. Film Post-Production Services Revenues from post-production film services are recognized in Services revenues when performance of the contracted services is complete provided there is persuasive evidence of an arrangement, the fee is fixed or determinable and collectability is reasonably assured.</t>
  </si>
  <si>
    <t>Other Revenue, Policy [Policy Text Block]</t>
  </si>
  <si>
    <t>The Company recognizes revenue in Services revenues from its owned and operated theaters resulting from box-office ticket and concession sales as tickets are sold, films are shown and upon the sale of various concessions. The sales are cash or credit card transactions with theater goers based on fixed prices per seat or per concession item. In addition, the Company enters into commercial arrangements with third party theater owners resulting in the sharing of profits and losses which are recognized in Services revenues when reported by such theaters. The Company also provides management services to certain theaters and recognizes revenue over the term of such services. Revenues on camera rentals are recognized in Rental revenues over the rental period. Revenue from the sale of 3D glasses is recognized in Equipment and product sales revenue when the 3D glasses have been delivered to the customer. Other service revenues are recognized in Service revenues when the performance of contracted services is complete.</t>
  </si>
  <si>
    <t>Research and Development Expense, Policy [Policy Text Block]</t>
  </si>
  <si>
    <t>Research and development costs are expensed as incurred and primarily include projector and sound parts, labor, consulting fees, allocation of overheads and other related materials which pertain to the Company’s development of ongoing product and services. Research and development costs pertaining to fixed and intangible assets that have alternative future uses are capitalized and amortized under their related policies</t>
  </si>
  <si>
    <t>Foreign Currency Translations [Policy Text Block]</t>
  </si>
  <si>
    <t>Monetary assets and liabilities of the Company’s operations which are denominated in currencies other than the functional currency are translated into the functional currency at the exchange rates prevailing at the end of the period. In 2013, the Company determined that the functional currency of one of its consolidated subsidiaries had changed from the Company’s reporting currency to the currency of the nation in which it is domiciled. As a result, in accordance with the FASB ASC 830 “Foreign Currency Matters”, the adjustment attributable to current-rate translation of non-monetary assets as of the date of the change was reported in other comprehensive income (“OCI”). The functional currency of its other consolidated subsidiaries continues to be the United States dollar. Foreign exchange translation gains and losses are included in the determination of earnings in the period in which they arise. Foreign currency derivatives are recognized and measured in the balance sheet at fair value. Changes in the fair value (gains or losses) are recognized in the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loss) and reclassified to the consolidated statement of operations when the forecasted transaction occurs. Any ineffective portion is recognized immediately in the consolidated statement of operations.</t>
  </si>
  <si>
    <t>Share-based Compensation, Option and Incentive Plans Policy [Policy Text Block]</t>
  </si>
  <si>
    <t>The Company’s stock-based compensation generally includes stock options and restricted share units (“RSUs”). Stock-based compensation is recognized in accordance with the FASB ASC Topic 505, “Equity” and Topic 718, “Compensation-Stock Compensation.” The Company estimates the fair value of stock option awards on the date of grant using fair value measurement techniques such as an option-pricing model. The fair value of RSU awards is equal to the closing price of the Company’s common stock on the date of grant. The value of the portion of the employee award that is ultimately expected to vest is recognized as expense over the requisite service periods in the Company’s consolidated statement of operations. The Company utilizes a lattice-binomial option-pricing model (“Binomial Model”) to determine the fair value of stock option awards.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See note 14 (c) for the assumptions used to determine the fair value of stock-based payment awards. Stock-based compensation expense includes compensation cost for employee stock-based payment awards granted and all modified, repurchased or cancelled employee awards. In addition, compensation expense includes the compensation cost, based on the grant-date fair value calculated for pro forma disclosures under ASC 718-10-55, for the portion of awards for which required service had not been rendered that were outstanding. Compensation expense for these employee awards is recognized using the straight-line single-option method. Stock-based compensation expense is not adjusted for estimated forfeitures, but instead adjusted upon an actual forfeiture of a stock option or RSU award. The Company utilizes the market yield on U.S. treasury securities (also known as nominal rate) over the contractual term of the instrument being issued. Stock Options As the Company stratifies its employees into homogeneous groups in order to calculate fair value under the Binomial Model, ranges of assumptions used are presented for expected option life. The Company uses historical data to estimate option exercise within the valuation model; various groups of employees that have similar historical exercise behavior are considered separately for valuation purposes. The expected volatility rate is estimated based on a blended volatility method which takes into consideration the Company’s historical share price volatility, the Company’s implied volatility which is implied by the observed current market prices of the Company’s traded options and the Company’s peer group volatility. The Company utilizes the Binomial Model to determine expected option life based on such data as vesting periods of awards, historical data that includes past exercise and post-vesting cancellations and stock price history. The Company’s policy is to issue new common shares from treasury or shares purchased in the open market to satisfy stock options which are exercised. Restricted Share Units The Company’s RSUs have been classified as equity in accordance with Topic 505. The fair value of RSU awards is equal to the closing price of the Company’s common stock on the date of grant. Awards to Non-Employees Stock-based awards for services provided by non-employees are accounted for based on the fair value of the services received or the stock-based award, whichever is more reliably determinable. If the fair value of the stock-based award is used, the fair value is measured at the date of the award and remeasured until the earlier of the date that the Company has a performance commitment from the non-employees, the date performance is completed, or the date the awards vest.</t>
  </si>
  <si>
    <t>Pension and Other Postretirement Plans, Policy [Policy Text Block]</t>
  </si>
  <si>
    <t>The Company has a defined benefit pension plan, the Supplemental Executive Retirement Plan (the “SERP”). As the Company’s SERP is unfunded, as at December 31, 2017 , a liability is recognized for the projected benefit obligation. Assumptions used in computing the defined benefit obligations are reviewed annually by management in consultation with its actuaries and adjusted for current conditions. Actuarial gains or losses and prior service costs or credits that arise during the period but are not recognized as components of net periodic benefits cost are recognized as a component of other comprehensive income. Amounts recognized in accumulated other comprehensive income including unrecognized actuarial gains or losses and prior service costs are adjusted as they are subsequently recognized in the consolidated statement of operations as components of net periodic benefit cost. Prior service costs resulting from the pension plan inception or amendments are amortized over the expected future service life of the employees, cumulative actuarial gains and losses in excess of 10% of the projected benefit obligation are amortized over the expected average remaining service life of the employees, and current service costs are expensed when earned. The remaining weighted average future service life of the employee used in computing the defined benefit obligation for the year ended December 31, 2017 was 2.0 years. For defined contribution pension plans, required contributions by the Company are recorded as an expense. A liability is recognized for the unfunded accumulated benefit obligation of the postretirement benefits plan. Assumptions used in computing the accumulated benefit obligation are reviewed by management in consultation with its actuaries and adjusted for current conditions. Current service cost is recognized as incurred and actuarial gains and losses are recognized as a component of other comprehensive income (loss). Amounts recognized in accumulated other comprehensive income (loss) including unrecognized actuarial gains or losses are adjusted as they are subsequently recognized in the consolidated statement of operations as components of net periodic benefit cost</t>
  </si>
  <si>
    <t>Guarantees, Indemnifications and Warranties Policies [Policy Text Block]</t>
  </si>
  <si>
    <t>The FASB ASC Guarantees Topic requires a guarantor to recognize, at the inception of a guarantee, a liability for the fair value of certain guarantees. Disclosures as required under the accounting guidance have been included in note 13 (f).</t>
  </si>
  <si>
    <t>Commitments And Contingencies [Policy Text Block]</t>
  </si>
  <si>
    <t>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The Company’s lease commitments consist of rent and equipment under operating leases. The Company accounts for any incentives provided over the term of the lease. Purchase obligations primarily consist of the Company’s commitments made under long-term supplier contracts. The Company has an unfunded defined benefit pension plan, covering certain individuals and a postretirement plan to provide health and welfare benefits to Canadian employees meeting certain eligibility requirements. Other financial commitments include the Company’s total minimum commitment toward the development, production, post-production and marketing, related to certain film and new content initiatives. The Company compensates its sales force with both fixed and variable compensation. Commissions on the sale or lease of the Company’s theater systems are payable in graduated amounts from the time of collection of the customer’s first payment to the Company up to the collection of the customer’s last initial payment.</t>
  </si>
  <si>
    <t>Legal Costs [Policy Text Block]</t>
  </si>
  <si>
    <t>The Company expenses legal costs relating to its lawsuits, claims and proceedings as incurred.</t>
  </si>
  <si>
    <t>Collaborative Arrangement Accounting [Policy]</t>
  </si>
  <si>
    <t>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In an IMAX DMR arrangement, the Company transforms conventional motion pictures into the Company’s large screen format, allowing the release of Hollywood content to the global IMAX theater network. In a typical IMAX DMR film arrangement, the Company will absorb its costs for the digital re-mastering and then recoup this cost from a percentage of the box-office receipts of the film, which in recent years has averaged approximately 12.5% outside of Greater China and a lower percentage for certain films within Greater China. The Company does not typically hold distribution rights or the copyright to these films. In certain film arrangements, the Company co-produces a film with a third party whereby the third party retains the copyright and rights to the film except that the Company obtains exclusive theatrical distribution rights to the film. Under these arrangements, both parties contribute funding to the Company’s wholly-owned production company for the production of the film and for associated exploitation costs. Clauses in the film arrangements generally provide for the third party to take over the production of the film if the cost of the production exceeds its approved budget or if it appears as though the film will not be delivered on a timely basis. In 2016, the Company entered into an arrangement to co-produce television episodic content. Funding was provided to the third party and the third party retains the copyright and rights to the content. The Company obtained exclusive theatrical distribution rights to the first two episodes and a percentage share to all television revenue.</t>
  </si>
  <si>
    <t>Segment Reporting Policy Policy [Text Block]</t>
  </si>
  <si>
    <t>Management, including the Company’s Chief Executive Officer (“CEO”) who is the Company’s Chief Operating Decision Maker (as defined in the Segment Reporting Topic of the FASB ASC), assesses segment performance based on segment revenues, gross margins and film performance. Selling, general and administrative expenses, research and development costs, amortization of intangibles, receivables provisions (recoveries), write-downs net of recoveries, interest income, interest expense and tax (provision) recovery are not allocated to the segments. In the first quarter of 2017, modifications were made to the CEO’s reporting package to move away from the Company’s historical two primary groups – IMAX Theater Systems and Film – and to better align with the way in which the CODM manages the business. The new structure is expected to assist users of the financial statements with an enhanced understanding of how management views the business, and the drivers behind the Company’s performance. C ertain of the prior period’s figures have been reclassified to conform to the current period’s presentation. The Company has identified new business as an additional reportable segment in the first quarter of 2017. The Company now has the following eight reportable segments: IMAX systems; IMAX DMR; joint revenue sharing arrangements; theater system maintenance; film distribution; film post-production; new business; and other. The Company’s reportable segments are now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2) Theater Business, representing revenue generated by the sale and installation of theater systems and maintenance services, primarily related to the IMAX Systems and Theater System Maintenance reportable segments, and also includes fixed hybrid revenues and upfront installation costs from the joint revenue sharing arrangements segment and after-market sales of projection system parts and 3D glasses from the other segment; (3) New Business, which includes content licensing and distribution fees associated with the Company’s original content investments, virtual reality initiatives, IMAX Home Entertainment, and other business initiatives that are in the development and/or start-up phase, and (4) Other; which includes the film post-production and distribution segments and certain IMAX theaters that the Company owns and operates, camera rentals and other miscellaneous items from the other segment. The Company is presenting information at a disaggregated level to provide more relevant information to readers, as permitted by the standard. The accounting policies of the segments are the same as those described in note 2.</t>
  </si>
  <si>
    <t>Fair Value of Financial Instruments, Policy [Policy Text Block]</t>
  </si>
  <si>
    <t>Cash and cash equivalents are comprised of cash and interest-bearing investments with original maturity dates to the Company of 90 days or less. Cash and cash equivalents are recorded at cost, which approximates fair value (Level 1 input in accordance with the Fair Value Measurements Topic of the FASB ASC hierarchy) as at December 31, 2017 and 2016 , respectively. 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December 31, 2017 and 2016 , respectively. The fair value of the Company’s available-for-sale investment is determined using quoted prices in active markets (Level 2 input in accordance with the Fair Value Measurements Topic of the FASB ASC hierarchy) as at December 31, 2017 and 2016 , respectively. The estimated fair value of the Company’s convertible loan receivable is based on discounting future cash flow at currently available interest rates with comparable terms as at December 31, 2017 and 2016, respectively (Level 2 input in accordance with the Fair Value Measurements Topic of the FASB ASC hierarchy). The fair value of foreign currency derivatives are determined using quoted prices in active markets (Level 2 input in accordance with the Fair Value Measurements Topic of the FASB ASC hierarchy) as at December 31, 2017 and 2016 , respectively. These identical instruments are traded on a closed exchange. The carrying value of borrowings under the Playa Vista Loan approximates fair value as the interest rates offered under the loan are close to December 31, 2017 market rates for the Company for debt of the same remaining maturities (Level 2 input in accordance with the Fair Value Measurements Topic of the FASB ASC hierarchy) as at December 31, 2017</t>
  </si>
  <si>
    <t>Description of New Accounting Pronouncements Not yet Adopted [Text Block]</t>
  </si>
  <si>
    <t>Recently Issued FASB Accounting Standard Codification Updates In February 2016, the FASB issued ASU No. 2016-02, “Leases (Topic 842)” (“ASU 2016-02”). The purpose of the amendment is to help investors and other financial statement users better understand the amount, timing, and uncertainty of cash flows arising from leases. New disclosures will include qualitative and quantitative requirements to provide additional information about the amounts recorded in the financial statements. Lessor accounting will remain largely unchanged from current guidance; however, ASU 2016-02 will provide improvements that are intended to align lessor accounting with the lessee model and with updated revenue recognition guidance. For public entities, the amendments in ASU 2016-02 are effective for interim and annual reporting periods beginning after December 15, 2018. As a lessor, the Company has a significant portion of its revenue derived from leases, including its joint revenue sharing arrangements, and while the lessor accounting model is not fundamentally different, the Company continues to evaluate the effect of the standard on this revenue stream.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The purpose of ASU 2016-10 is to provide more detailed guidance in the following key areas: identifying performance obligations and licenses of intellectual property. In May 2016, the FASB issued ASU No. 2016-11, to rescind from the FASB Accounting Standards Codification certain SEC paragraphs as a result of two SEC Staff Announcements at the March 3, 2016 meeting. In May 2016, the FASB issued ASU No. 2016-12, “Revenue from Contracts with Customers (Topic 606): Narrow-Scope Improvements and Practical Expedients” (“ASU 2016-12”). The purpose of ASU 2016-12 is to clarify certain narrow aspects of Topic 606 such as assessing the collectability criterion, presentation of sales taxes and other similar taxes collected from customers, noncash consideration, contract modifications at transition, completed contracts at transition, and technical corrections. In December 2016, the FASB issued ASU No. 2016-20, “Technical Corrections and Improvements to Topic 606, Revenue from Contracts with Customers”. The amendments in ASU 2016-20 represent changes to clarify the accounting standard codification, correct unintended application of guidance, or make minor improvements to the accounting standards codification that are related to Topic 606, Revenue from Contracts with Customers. In November 2017, the FASB issued ASU No. 2017-14, to eliminate or amend from the FASB Accounting Standards Codification Topic 220, Topic 605 and Topic 606 certain SEC paragraphs. For public companies, ASU 2016-08, ASU 2016-10, ASU 2016-11, ASU 2016-12, ASU 2016-20, and ASU 2017-14 which are all related to Topic 606, are effective for interim and annual reporting periods beginning after December 15, 2017. Effective January 1, 2018, for the 2018 fiscal year, the Company adopted Topic 606, “Revenue from Contracts with Customers” (ASC 606) utilizing the modified retrospective approach with a cumulative catch up adjustment and will provide additional disclosures comparing results to previous U.S. GAAP in its 2018 consolidated financial statements. The Company plans to apply the new revenue standard only to contracts not completed as of the date of initial application, referred to as open contracts. All system sales and maintenance contracts with the existing network of IMAX theaters and the backlog of sales contracts make up a significant majority of the Company’s open contracts at any point in time. DMR arrangements where the film continues to be shown by the Company’s exhibitor partners, film distribution arrangements with remaining terms, aftermarket sales orders that have been received but for which control of the assets has not yet transferred to the customer are all also considered open contracts. The Company’s revenues from the sales of projection systems, provision of maintenance services, sale of aftermarket 3D glasses and parts, conversion of film content into the IMAX DMR format, distribution of documentary film content and the provision of post production services are within the scope of the standard. The Company’s joint revenue sharing revenue arrangements, with the exception of those where the title transfers to the customer prior to recognition of the system revenue (hybrid sales arrangements), are not in scope of the standard due to their classification as leases. Similarly, any system revenue transactions classified as sales-type leases are excluded from the provisions of the new standard. The Company has assessed its performance obligations under its arrangements pursuant to ASC 606 and has concluded that there are no significant differences between the performance obligations required to be units of account under ASC 606 and the deliverables considered to be units of account under ASC 605. Specifically, the Company has concluded that its “System Deliverable”, which consists of a theater system (projector, sound system, screen system and, if applicable, 3D glasses cleaning machine); services associated with the theater system including theater design support, supervision of installation services, and projectionist training; a license to use the IMAX brand to market the theater; 3D glasses; maintenance and extended warranty services; and potentially the licensing of films. remains unchanged when considered under ASC 606. Certain of the Company’s revenue streams will be impacted by the variable consideration provisions of the new standard. The arrangements for the sale of projection systems include indexed minimum payment increases over the term of the arrangement, as well as provision for additional payments in excess of the minimum agreed payments in situations where the theater exceeds certain box office thresholds. Both contract provisions constitute variable consideration under the new standard that, subject to constraints to ensure significant reversal of revenues do not occur, require estimation and recognition at the point of revenue recognition, which is at the earlier of client acceptance of the installation of the system, including projectionist training, and the theater’s opening to the public. As this variable consideration extends through the entire term of the arrangement, which typically last 10 years, the Company applies constraints to its estimates and recognizes the variable consideration on a discounted present value basis at recognition. Under the previous standard, these amounts were recognized as reported by exhibitors (or customers) in future periods. In certain joint revenue sharing arrangements, specifically the Company’s hybrid sales arrangements, the Company’s arrangements call for sufficient upfront revenues to cover the cost of the arrangement, with monthly payments calculated based on the theater’s net box office earned. Title and control of the projection system transfer to the customer at the point of revenue recognition, which is the earlier of client acceptance of the theater installation, including projectionist training, and theater opening to the public. Under the new revenue recognition standard, the percentage payment is considered variable consideration that must be estimated and recognized at the time of initial revenue recognition. Using box office projections and the Company’s history with theater and box office experience, the Company estimates the amount of percentage payment earned over the life of the arrangement, subject to sufficient constraint such that there is not a risk of significant revenue reversal. Under the previous recognition standard, these amounts were recognized as reported by exhibitors (or customers) in future periods. As a result, the Company does not believe that hybrid sales arrangements should be considered as part of the Joint Revenue Sharing Arrangement segment since the revenue recognition patterns of the arrangements now very closely resemble those of the traditional sale arrangements. The Company’s arrangements include a requirement for the provision of maintenance services over the life of the arrangement, subject to a consumer price index increase on renewal each year. Under the new standard, the Company has included the future consideration from the provision of maintenance services in the relative selling price calculation at revenue recognition. The amount allocated to maintenance services is deferred and recognized over the full life of the arrangement. As the maintenance services are a stand ready obligation revenue is recognized evenly over time, which is consistent with past treatment. Under the previous recognition standard, only the first year’s extended warranty and maintenance services included as part of the upfront consideration received by the Company was included in the relative selling price allocation to determine the allocation of consideration between deliverables, while the future years maintenance services were recognized and amortized over each year’s renewal term. The Company does not expect a significant change in the allocation of consideration between performance obligations to arise as a result of this change. The DMR and Film Distribution revenue streams fall under the variable consideration exemption for sales- or usage-based royalties. While the Company does not hold rights to the intellectual property in the form of the film content, the Company is being reimbursed for the application of its intellectual property in the form of its patented DMR processes used in the creation of new intellectual property in the form of an IMAX DMR version of film. The Company’s Film Distribution revenues are strictly from the license of its intellectual property in the form of documentary film content to which the Company holds distribution rights. The Company’s remaining revenue streams are not significantly impacted by the new standard. The Company’s balance sheet will require adjustment for contract assets and liabilities arising from the variable consideration calculations noted above. At this point, the Company is in the process of calculating the opening retained earnings impacts of the above. The Company is implementing changes to its revenue accounting system, processes and internal controls over revenue recognition as part of the adoption of the new standard.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solidated financial statements. In January 2017, the FASB issued ASU No. 2017-01, “Business Combinations (Topic 805): Clarifying the Definition of a Business” (“ASU 2017-01”). The purpose of the amendment is to clarify the definition of a business with the objective of adding guidance to assist entities with evaluating whether transactions should be accounted for as acquisitions (or disposals) of assets or businesses. For public entities, the amendments in ASU 2017-01 are effective for interim and annual reporting periods beginning after December 15, 2017. The adoption of this standard in January 2018 did not have a material impact to the Company’s consolidated financial statements.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solidated financial statements. In March 2017, the FASB issued ASU No. 2017-07, “Compensation – Retirement Benefits (Topic 715): Improving the Presentation of Net Periodic Pension Cost and Net Periodic Postretirement Benefit Cost” (“ASU 2017-07”). The amendment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For public entities, the amendments in ASU 2017-07 are effective for interim and annual reporting periods beginning after December 15, 2017. The adoption of this standard in January 2018 did not have a material impact to the Company’s consolidated financial statements. In May 2017, the FASB issued ASU No. 2017-09, “Compensation - 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adoption of this standard in January 2018 did not have a material impact to the Company’s consolidated financial statements. In August 2017, the FASB issued ASU No. 2017-12, “Derivatives and Hedging (Topic 815)”. The purpose of the amendment is to better align the results of cash flow and fair value hedge accounting with risk management activities through changes to both the designation and measurement guidance for qualifying hedging relationships and the presentation of hedge results in the financial statements. For public entities, the amendments in ASU 2017-12 are effective for interim and annual reporting periods beginning after December 15, 2018. The Company is currently assessing the impact of ASU 2017-12 on its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solidated financial statements for the period ended December 31, 2017 .</t>
  </si>
  <si>
    <t>ASU 2010-20</t>
  </si>
  <si>
    <t>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a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ASU No. 2011-01</t>
  </si>
  <si>
    <t>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 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 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t>
  </si>
  <si>
    <t>Fair Value Transfer, Policy [Policy Text Block]</t>
  </si>
  <si>
    <t>There were no significant transfers between Level 1 and Level 2 during the year ended December 31, 2017 or 2016 . When a determination is made to classify an asset or liability within Level 3, the determination is based upon the significance of the unobservable inputs to the overall fair value measurement</t>
  </si>
  <si>
    <t>Costs Associated With Exit Or Disposal Activities Or Restructuring Policy</t>
  </si>
  <si>
    <t>Restructuring charges are comprised of employee severance costs including benefits and stock-based compensation, costs of consolidating facilities and contract termination costs. Restructuring charges are based upon plans that have been committed to by the Company, but may be refined in subsequent periods. These charges are recognized pursuant to FASB ASC 420. A liability for a cost associated with an exit or disposal activity is recognized and measured at its fair value in the consolidated statement of operations in the period in which the liability is incurred. When estimating the value of facility restructuring activities, assumptions are applied regarding estimated sub-lease payments to be received, which can differ from actual results.</t>
  </si>
  <si>
    <t>Revenue Recognition, New Accounting Pronouncement, Material Effect, Description</t>
  </si>
  <si>
    <t xml:space="preserve">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The purpose of ASU 2016-10 is to provide more detailed guidance in the following key areas: identifying performance obligations and licenses of intellectual property. 
In May 2016, the FASB issued ASU No. 2016-11, to rescind from the FASB Accounting Standards Codification certain SEC paragraphs as a result of two SEC Staff Announcements at the March 3, 2016 meeting. 
In May 2016, the FASB issued ASU No. 2016-12, “Revenue from Contracts with Customers (Topic 606): Narrow-Scope Improvements and Practical Expedients” (“ASU 2016-12”). The purpose of ASU 2016-12 is to clarify certain narrow aspects of Topic 606 such as assessing the collectability criterion, presentation of sales taxes and other similar taxes collected from customers, noncash consideration, contract modifications at transition, completed contracts at transition, and technical corrections. 
In December 2016, the FASB issued ASU No. 2016-20, “Technical Corrections and Improvements to Topic 606, Revenue from Contracts with Customers”. The amendments in ASU 2016-20 represent changes to clarify the accounting standard codification, correct unintended application of guidance, or make minor improvements to the accounting standards codification that are related to Topic 606, Revenue from Contracts with Customers.
In November 2017, the FASB issued ASU No. 2017-14, to eliminate or amend from the FASB Accounting Standards Codification Topic 220, Topic 605 and Topic 606 certain SEC paragraphs.
For public companies, ASU 2016-08, ASU 2016-10, ASU 2016-11, ASU 2016-12, ASU 2016-20, and ASU 2017-14 which are all related to Topic 606, are effective for interim and annual reporting periods beginning after December 15, 2017.
Effective January 1, 2018, for the 2018 fiscal year, the Company adopted Topic 606, “Revenue from Contracts with Customers” (ASC 606) utilizing the modified retrospective approach with a cumulative catch up adjustment and will provide additional disclosures comparing results to previous U.S. GAAP in its 2018 consolidated financial statements. The Company plans to apply the new revenue standard only to contracts not completed as of the date of initial application, referred to as open contracts. All system sales and maintenance contracts with the existing network of IMAX theaters and the backlog of sales contracts make up a significant majority of the Company’s open contracts at any point in time. DMR arrangements where the film continues to be shown by the Company’s exhibitor partners, film distribution arrangements with remaining terms, aftermarket sales orders that have been received but for which control of the assets has not yet transferred to the customer are all also considered open contracts.
The Company’s revenues from the sales of projection systems, provision of maintenance services, sale of aftermarket 3D glasses and parts, conversion of film content into the IMAX DMR format, distribution of documentary film content and the provision of post production services are within the scope of the standard. The Company’s joint revenue sharing revenue arrangements, with the exception of those where the title transfers to the customer prior to recognition of the system revenue (hybrid sales arrangements), are not in scope of the standard due to their classification as leases.  Similarly, any system revenue transactions classified as sales-type leases are excluded from the provisions of the new standard.
The Company has assessed its performance obligations under its arrangements pursuant to ASC 606 and has concluded that there are no significant differences between the performance obligations required to be units of account under ASC 606 and the deliverables considered to be units of account under ASC 605. Specifically, the Company has concluded that its “System Deliverable”, which consists of a theater system (projector, sound system, screen system and, if applicable, 3D glasses cleaning machine); services associated with the theater system including theater design support, supervision of installation services, and projectionist training; a license to use the IMAX brand to market the theater; 3D glasses; maintenance and extended warranty services; and potentially the licensing of films. remains unchanged when considered under ASC 606. 
Certain of the Company’s revenue streams will be impacted by the variable consideration provisions of the new standard. The arrangements for the sale of projection systems include indexed minimum payment increases over the term of the arrangement, as well as provision for additional payments in excess of the minimum agreed payments in situations where the theater exceeds certain box office thresholds. Both contract provisions constitute variable consideration under the new standard that, subject to constraints to ensure significant reversal of revenues do not occur, require estimation and recognition at the point of revenue recognition, which is at the earlier of client acceptance of the installation of the system, including projectionist training, and the theater’s opening to the public.  As this variable consideration extends through the entire term of the arrangement, which typically last 10 years, the Company applies constraints to its estimates and recognizes the variable consideration on a discounted present value basis at recognition. Under the previous standard, these amounts were recognized as reported by exhibitors (or customers) in future periods.
In certain joint revenue sharing arrangements, specifically the Company’s hybrid sales arrangements, the Company’s arrangements call for sufficient upfront revenues to cover the cost of the arrangement, with monthly payments calculated based on the theater’s net box office earned. Title and control of the projection system transfer to the customer at the point of revenue recognition, which is the earlier of client acceptance of the theater installation, including projectionist training, and theater opening to the public.  Under the new revenue recognition standard, the percentage payment is considered variable consideration that must be estimated and recognized at the time of initial revenue recognition. Using box office projections and the Company’s history with theater and box office experience, the Company estimates the amount of percentage payment earned over the life of the arrangement, subject to sufficient constraint such that there is not a risk of significant revenue reversal. Under the previous recognition standard, these amounts were recognized as reported by exhibitors (or customers) in future periods. As a result, the Company does not believe that hybrid sales arrangements should be considered as part of the Joint Revenue Sharing Arrangement segment since the revenue recognition patterns of the arrangements now very closely resemble those of the traditional sale arrangements.
The Company’s arrangements include a requirement for the provision of maintenance services over the life of the arrangement, subject to a consumer price index increase on renewal each year.  Under the new standard, the Company has included the future consideration from the provision of maintenance services in the relative selling price calculation at revenue recognition. The amount allocated to maintenance services is deferred and recognized over the full life of the arrangement. As the maintenance services are a stand ready obligation revenue is recognized evenly over time, which is consistent with past treatment. Under the previous recognition standard, only the first year’s extended warranty and maintenance services included as part of the upfront consideration received by the Company was included in the relative selling price allocation to determine the allocation of consideration between deliverables, while the future years maintenance services were recognized and amortized over each year’s renewal term. The Company does not expect a significant change in the allocation of consideration between performance obligations to arise as a result of this change.
The DMR and Film Distribution revenue streams fall under the variable consideration exemption for sales- or usage-based royalties.  While the Company does not hold rights to the intellectual property in the form of the film content, the Company is being reimbursed for the application of its intellectual property in the form of its patented DMR processes used in the creation of new intellectual property in the form of an IMAX DMR version of film. The Company’s Film Distribution revenues are strictly from the license of its intellectual property in the form of documentary film content to which the Company holds distribution rights.
The Company’s remaining revenue streams are not significantly impacted by the new standard. The Company’s balance sheet will require adjustment for contract assets and liabilities arising from the variable consideration calculations noted above.  
At this point, the Company is in the process of calculating the opening retained earnings impacts of the above. The Company is implementing changes to its revenue accounting system, processes and internal controls over revenue recognition as part of the adoption of the new standard.
</t>
  </si>
  <si>
    <t>Summary of Significant Accounting Policies (Table)</t>
  </si>
  <si>
    <t>VIEs Total assets and liabilities</t>
  </si>
  <si>
    <t xml:space="preserve">Total assets and liabilities of the Company's consolidated VIEs are as follows: December 31, December 31, 2017 2016 Total assets $ 7,539 $ 10,346 Total liabilities 7,178 6,368 Total assets and liabilities of the VIE entities which the Company does not consolidate are as follows: December 31, December 31, 2017 2016 Total assets $ 448 $ 444 Total liabilities 388 363 </t>
  </si>
  <si>
    <t>Summary of Significant Accounting Policies (Table 1) (Details) - USD ($) $ in Millions</t>
  </si>
  <si>
    <t>Basis of Presentation (Textuals) [Abstract]</t>
  </si>
  <si>
    <t>Number of Variable Interest Entities</t>
  </si>
  <si>
    <t>Variable Interest Entity, Primary Beneficiary [Member]</t>
  </si>
  <si>
    <t>Number Of Variable Interest Entities Primary Beneficiary</t>
  </si>
  <si>
    <t>Variable Interest Entity, Not Primary Beneficiary [Member]</t>
  </si>
  <si>
    <t>Number Of Variable Interest Entities Not Primary Beneficiary</t>
  </si>
  <si>
    <t>Earnings of the investees</t>
  </si>
  <si>
    <t>Carrying value of investments</t>
  </si>
  <si>
    <t>Loss exposure</t>
  </si>
  <si>
    <t>Summary of Significant Accounting Policies (Narrative Details 1)</t>
  </si>
  <si>
    <t>Leasehold Improvements [Member]</t>
  </si>
  <si>
    <t>Property, Plant and Equipment Policy (Textuals) [Abstract]</t>
  </si>
  <si>
    <t>Property, Plant And Equipment, Useful Life, Maximum</t>
  </si>
  <si>
    <t>over the shorter of the initial term of the underlying lease plus any reasonably assured renewal terms, and the useful life of the asset</t>
  </si>
  <si>
    <t>Minimum [Member] | Theater System Components [Member]</t>
  </si>
  <si>
    <t>Property, Plant and Equipment, Useful Life</t>
  </si>
  <si>
    <t>7 years</t>
  </si>
  <si>
    <t>[1]</t>
  </si>
  <si>
    <t>Minimum [Member] | Camera Equipment [Member]</t>
  </si>
  <si>
    <t>5 years</t>
  </si>
  <si>
    <t>Minimum [Member] | Buildings [Member]</t>
  </si>
  <si>
    <t>20 years</t>
  </si>
  <si>
    <t>Minimum [Member] | Office and Production Equipment [Member]</t>
  </si>
  <si>
    <t>3 years</t>
  </si>
  <si>
    <t>Maximum [Member] | Theater System Components [Member]</t>
  </si>
  <si>
    <t>Maximum [Member] | Camera Equipment [Member]</t>
  </si>
  <si>
    <t>10 years</t>
  </si>
  <si>
    <t>Maximum [Member] | Buildings [Member]</t>
  </si>
  <si>
    <t>25 years</t>
  </si>
  <si>
    <t>Maximum [Member] | Office and Production Equipment [Member]</t>
  </si>
  <si>
    <t>includes equipment under joint revenue sharing arrangements.</t>
  </si>
  <si>
    <t>Summary of Significant Accounting Policies (Narrative Details 2)</t>
  </si>
  <si>
    <t>Minimum [Member]</t>
  </si>
  <si>
    <t>Finite-Lived Intangible Assets [Line Items]</t>
  </si>
  <si>
    <t>Finite-Lived Intangible Assets, Useful Life</t>
  </si>
  <si>
    <t>4 years</t>
  </si>
  <si>
    <t>Maximum [Member]</t>
  </si>
  <si>
    <t>Summary of Significant Accounting Policies (Narrative Details 3) - USD ($) $ in Millions</t>
  </si>
  <si>
    <t>Cost of Sales Policy (Textuals) [Abstract]</t>
  </si>
  <si>
    <t>Commissions recognized as costs and expenses</t>
  </si>
  <si>
    <t>Cost of equipment and product sales prior to direct selling costs</t>
  </si>
  <si>
    <t>Summary of Significant Accounting Policies (Narrative Details 4) - USD ($) $ in Millions</t>
  </si>
  <si>
    <t>Cost of Rentals Policy (Textuals) [Abstract]</t>
  </si>
  <si>
    <t>Commissions recognized as cost and expenses</t>
  </si>
  <si>
    <t>Direct advertising and marketing costs related to theater</t>
  </si>
  <si>
    <t>Summary of Significant Accounting Policies (Narrative Details 5) - USD ($) $ in Millions</t>
  </si>
  <si>
    <t>IMAX DMR [Member]</t>
  </si>
  <si>
    <t>Film Exploitation Costs [Line Items]</t>
  </si>
  <si>
    <t>Film exploitation costs, including advertising and marketing</t>
  </si>
  <si>
    <t>Film Distribution [Member]</t>
  </si>
  <si>
    <t>Summary of Significant Accounting Policies (Narrative Details 6)</t>
  </si>
  <si>
    <t>Pension Plans and Postretirement Benefits (Textuals) [Abstract]</t>
  </si>
  <si>
    <t>Pension policy details</t>
  </si>
  <si>
    <t>10.00%</t>
  </si>
  <si>
    <t>Remaining Weighted Average Service Life of Employee</t>
  </si>
  <si>
    <t>2 years</t>
  </si>
  <si>
    <t>New Accounting Pronouncements and Changes in Accounting Principles</t>
  </si>
  <si>
    <t>New Accounting Standards and Accounting Changes [Abstract]</t>
  </si>
  <si>
    <t>New Accounting Standards and Accounting Changes [Text Block]</t>
  </si>
  <si>
    <t>Adoption of New Accounting Policies The Company adopted several standards on January 1, 2017, which are effective for annual periods ending after December 31, 2016, and for annual and interim periods thereafter, which did not have a material impact on its consolidated financial statements. In October 2016, the FASB issued ASU No. 2016-16, “Income Taxes (Topic 740)”. The purpose of ASU 2016-16 is to eliminate the exception for an intra-entity transfer of an asset other than inventory. The amendments require the recognition of the income tax consequences of an intra-entity transfer of an asset, other than inventory, when the transfer occurs. The Company elected to early adopt ASU 2016-16 during the first quarter of 2017. The impact from the adoption was reflected in the Company’s consolidated financial statements on a modified retrospective basis resulting in an increase to Accumulated deficit of $8.3 million, a decrease to Other assets of $14.8 million, an increase to Deferred taxes of $7.9 million and an increase to Accrued and other liabilities of $1.4 million</t>
  </si>
  <si>
    <t>New Accounting Standards And Accounting Changes (Narrative Details) $ in Thousands</t>
  </si>
  <si>
    <t>Dec. 31, 2017USD ($)</t>
  </si>
  <si>
    <t>Impact on accrued and other liabilities due to adoption of ASU 2016-16</t>
  </si>
  <si>
    <t>Impact on deferred taxes due to adoption of ASU 2016-16</t>
  </si>
  <si>
    <t>Impact on other assets due to adoption of ASU 2016-16</t>
  </si>
  <si>
    <t>Lease Arrangements</t>
  </si>
  <si>
    <t>Lease Arrangements [Abstract]</t>
  </si>
  <si>
    <t>Financing Receivables</t>
  </si>
  <si>
    <t>4. Lease Arrangements General Terms of Lease Arrangements A number of the Company’s leases are classified as sales-type leases. Certain arrangements that are legal sales are also classified as sales-type leases as certain clauses within the arrangements limit transfer of title or provide the Company with conditional rights to the system. The customer’s rights under the Company’s lease arrangements are described in note 2 (m). The Company classifies its lease arrangements at inception of the arrangement and, if required, after a modification of the lease arrangement, to determine whether they are sales-type leases or operating leases. Under the Company’s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Except for those sales arrangements that are classified as sales-type leases, the Company’s leases generally do not contain an automatic transfer of title at the end of the lease term. The Company’s lease arrangements do not contain a guarantee of residual value at the end of the lease term. The customer is required to pay for executory costs such as insurance and taxes and is required to pay the Company for maintenance and extended warranty generally after the first year of the lease until the end of the lease term. The customer is responsible for obtaining insurance coverage for the theater systems commencing on the date specified in the arrangement’s shipping terms and ending on the date the theater systems are delivered back to the Company. The Company has assessed the nature of its joint revenue sharing arrangements and concluded that, based on the guidance in the Revenue Recognition Topic of the ASC, the arrangements contain a leas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See additional details regarding the Company’s traditional and hybrid joint revenue sharing arrangements as described in note 2 (m). Financing Receivables Financing receivables, consisting of net investment in sales-type leases and receivables from financed sales of theater systems are as follows: As at December 31, 2017 2016 Gross minimum lease payments receivable $ 8,537 $ 10,466 Unearned finance income (1,147) (1,710) Minimum lease payments receivable 7,390 8,756 Accumulated allowance for uncollectible amounts (155) (672) Net investment in leases 7,235 8,084 Gross financed sales receivables 162,522 154,301 Unearned finance income (39,341) (39,766) Financed sales receivables 123,181 114,535 Accumulated allowance for uncollectible amounts (922) (494) Net financed sales receivables 122,259 114,041 Total financing receivables $ 129,494 $ 122,125 Net financed sales receivables due within one year $ 25,455 $ 21,980 Net financed sales receivables due after one year $ 96,804 $ 92,061 In 2017 , the financed sales receivables had a weighted average effective interest rate of 9.1 % ( 2016 — 9.3 %). Contingent Fees Contingent fees that meet the Company’s revenue recognition policy, from customers under various theater system arrangements, have been reported in revenue as follows: Years Ended December 31, 2017 2016 2015 Sales $ 2,613 $ 3,308 $ 2,492 Sales-type leases 53 375 363 Operating leases 185 602 901 Subtotal - sales, sales-type leases and operating leases 2,851 4,285 3,756 Joint revenue sharing arrangements 70,779 73,976 82,016 $ 73,630 $ 78,261 $ 85,772 Future Minimum Rental Payments Future minimum rental payments receivable from operating and sales-type leases at December 31, 2017 , for each of the next five years are as follows: Operating Leases Sales-Type Leases 2018 $ 484 $ 1,503 2019 166 1,456 2020 69 1,331 2021 69 1,306 2022 70 899 Thereafter 215 1,655 Total $ 1,073 $ 8,150 Total future minimum rental payments receivable from sales-type leases at December 31, 2017 exclude $ 0.4 million which represents amounts billed but not yet received.</t>
  </si>
  <si>
    <t>Lease Arrangements (Tables)</t>
  </si>
  <si>
    <t>Financing receivables, consisting of net investment in sales-type leases and receivables from financed sales</t>
  </si>
  <si>
    <t xml:space="preserve">Financing receivables, consisting of net investment in sales-type leases and receivables from financed sales of theater systems are as follows: As at December 31, 2017 2016 Gross minimum lease payments receivable $ 8,537 $ 10,466 Unearned finance income (1,147) (1,710) Minimum lease payments receivable 7,390 8,756 Accumulated allowance for uncollectible amounts (155) (672) Net investment in leases 7,235 8,084 Gross financed sales receivables 162,522 154,301 Unearned finance income (39,341) (39,766) Financed sales receivables 123,181 114,535 Accumulated allowance for uncollectible amounts (922) (494) Net financed sales receivables 122,259 114,041 Total financing receivables $ 129,494 $ 122,125 Net financed sales receivables due within one year $ 25,455 $ 21,980 Net financed sales receivables due after one year $ 96,804 $ 92,061 </t>
  </si>
  <si>
    <t>Contingent fees, reported in revenue from customers under various arrangements</t>
  </si>
  <si>
    <t xml:space="preserve">Contingent fees that meet the Company’s revenue recognition policy, from customers under various theater system arrangements, have been reported in revenue as follows: Years Ended December 31, 2017 2016 2015 Sales $ 2,613 $ 3,308 $ 2,492 Sales-type leases 53 375 363 Operating leases 185 602 901 Subtotal - sales, sales-type leases and operating leases 2,851 4,285 3,756 Joint revenue sharing arrangements 70,779 73,976 82,016 $ 73,630 $ 78,261 $ 85,772 </t>
  </si>
  <si>
    <t>Schedule of Operating Leases and Sales Type Leases Minimum Payments [Table Text Block]</t>
  </si>
  <si>
    <t xml:space="preserve">Future minimum rental payments receivable from operating and sales-type leases at December 31, 2017 , for each of the next five years are as follows: Operating Leases Sales-Type Leases 2018 $ 484 $ 1,503 2019 166 1,456 2020 69 1,331 2021 69 1,306 2022 70 899 Thereafter 215 1,655 Total $ 1,073 $ 8,150 </t>
  </si>
  <si>
    <t>Lease Arrangements (Table 1) (Details) - USD ($) $ in Thousands</t>
  </si>
  <si>
    <t>Gross minimum lease payments receivable</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Contingent Fees [Abstract]</t>
  </si>
  <si>
    <t>Sales</t>
  </si>
  <si>
    <t>Sales-type leases</t>
  </si>
  <si>
    <t>Operating leases</t>
  </si>
  <si>
    <t>Subtotal - sales, sales-type leases and operating leases</t>
  </si>
  <si>
    <t>Joint revenue sharing arrangements</t>
  </si>
  <si>
    <t>Operating Leases, Future Minimum Payments Receivable [Abstract]</t>
  </si>
  <si>
    <t>Thereafter</t>
  </si>
  <si>
    <t>Sales-type Leases, Future Minimum Payments Receivable [Abstract]</t>
  </si>
  <si>
    <t>Lease Arrangements (Narrative Details) - USD ($) $ in Millions</t>
  </si>
  <si>
    <t>Financing Receivable, Recorded Investment [Line Items]</t>
  </si>
  <si>
    <t>Non-cancellable joint revenue sharing arrangements</t>
  </si>
  <si>
    <t>10 years or longer</t>
  </si>
  <si>
    <t>Financed sale receivables, weighted average effective interest rate</t>
  </si>
  <si>
    <t>9.10%</t>
  </si>
  <si>
    <t>9.30%</t>
  </si>
  <si>
    <t>Amounts billed but not yet received excluded from total future minimum rental payments receivable from sales-type leases</t>
  </si>
  <si>
    <t>longer</t>
  </si>
  <si>
    <t>Non-cancellable lease arrangements</t>
  </si>
  <si>
    <t>Inventories</t>
  </si>
  <si>
    <t>Inventories [Abstract]</t>
  </si>
  <si>
    <t>5. Inventories As at December 31, 2017 2016 Raw materials $ 21,206 $ 28,000 Work-in-process 2,601 3,818 Finished goods 6,981 10,303 $ 30,788 $ 42,121 At December 31, 2017 , finished goods inventory for which title had passed to the customer and revenue was deferred amounted to $ 4.9 million (December 31, 2016 — $ 2.3 million). Inventories at December 31, 2017 include impairments and write-downs for excess and obsolete inventory based upon current estimates of net realizable value considering future events and conditions of $ 0.5 million (December 31, 2016 — $ 0.5 million).</t>
  </si>
  <si>
    <t>Inventories (Tables)</t>
  </si>
  <si>
    <t xml:space="preserve"> As at December 31, 2017 2016 Raw materials $ 21,206 $ 28,000 Work-in-process 2,601 3,818 Finished goods 6,981 10,303 $ 30,788 $ 42,121 </t>
  </si>
  <si>
    <t>Inventories (Table 1) (Details) - USD ($) $ in Thousands</t>
  </si>
  <si>
    <t>Raw materials</t>
  </si>
  <si>
    <t>Work-in-process</t>
  </si>
  <si>
    <t>Finished goods</t>
  </si>
  <si>
    <t>Inventories (Narrative Details) - USD ($) $ in Millions</t>
  </si>
  <si>
    <t>Inventories (Textuals) [Abstract]</t>
  </si>
  <si>
    <t>Finished goods inventory for which title had passed to customer</t>
  </si>
  <si>
    <t>Impairments and write-downs for excess and obsolete inventory</t>
  </si>
  <si>
    <t>Film Assets</t>
  </si>
  <si>
    <t>Film Costs [Abstract]</t>
  </si>
  <si>
    <t>6. Film Assets As at December 31, 2017 2016 Completed and released films, net of accumulated amortization of $ 3,467 $ 10,643 $158,155 (2016 ― $128,650) Films in production 97 325 Films in development 1,462 5,554 $ 5,026 $ 16,522 The Company expects to amortize film costs of $ 3.4 million for released films within three years from December 31, 2017 (December 31, 2016 — $ 4.8 million), including $ 2.2 million, which reflects the portion of the costs of the Company’s completed films that are expected to be amortized within the next year. The amount of participation payments to third parties related to these films that the Company expects to pay during 2018 , which is included in accrued liabilities at December 31, 2017 , is $ 4.5 million ( 2016 — $ 4.2 million). The Company recognized an impairment on its episodic content assets, in its new business segment, of $ 11.7 million for the year ended December 31, 2017, due to lower than anticipated revenue generated for the television series’ first season. The first season of the series was completed in 2017 and as a result the episodic asset value was $nil as at December 31, 2017 . In 2017, the Company recorded a charge of $5.3 million (December 31, 2016 — $3.0 million) in costs and expenses applicable to revenues – services, after an assessment of the carrying value of certain documentary films and their estimated future box-office was performed.</t>
  </si>
  <si>
    <t>Film Assets (Table)</t>
  </si>
  <si>
    <t xml:space="preserve"> As at December 31, 2017 2016 Completed and released films, net of accumulated amortization of $ 3,467 $ 10,643 $158,155 (2016 ― $128,650) Films in production 97 325 Films in development 1,462 5,554 $ 5,026 $ 16,522 </t>
  </si>
  <si>
    <t>Film Assets (Table 1) (Details) - USD ($) $ in Thousands</t>
  </si>
  <si>
    <t>Completed and released films, net of accumulated amortization of $158,155 (2016 - $128,650)</t>
  </si>
  <si>
    <t>Films in production</t>
  </si>
  <si>
    <t>Films in development</t>
  </si>
  <si>
    <t>Film Costs, Total</t>
  </si>
  <si>
    <t>Film Assets (Narrative Details) - USD ($) $ in Thousands</t>
  </si>
  <si>
    <t>Film Costs (Textuals) [Abstract]</t>
  </si>
  <si>
    <t>Film costs expected to be amortized within three years from balance sheet date</t>
  </si>
  <si>
    <t>Film Costs, Amortized in Next Operating Cycle</t>
  </si>
  <si>
    <t>Amount of participation payments expected to be made to third parties in the next operating cycle</t>
  </si>
  <si>
    <t>Accumulated amortization, completed and released films</t>
  </si>
  <si>
    <t>Asset impairment charges for certain documentary films</t>
  </si>
  <si>
    <t>Episodic assets impairment</t>
  </si>
  <si>
    <t>Film impairment charges</t>
  </si>
  <si>
    <t>Property, Plant and Equipment</t>
  </si>
  <si>
    <t>Property, Plant and Equipment [Abstract]</t>
  </si>
  <si>
    <t xml:space="preserve">7. Property, Plant and Equipment As at December 31, 2017 Accumulated Net Book Cost Depreciation Value Equipment leased or held for use Theater system components (1)(2)(3)(4) $ 264,259 $ 103,922 $ 160,337 Camera equipment 5,757 3,939 1,818 270,016 107,861 162,155 Assets under construction (5) 23,398 - 23,398 Other property, plant and equipment Land 8,203 - 8,203 Buildings 74,478 17,364 57,114 Office and production equipment (6) 40,442 22,164 18,278 Leasehold improvements 10,974 3,341 7,633 134,097 42,869 91,228 $ 427,511 $ 150,730 $ 276,781 As at December 31, 2016 Accumulated Net Book Cost Depreciation Value Equipment leased or held for use Theater system components (1)(2)(3) $ 224,890 $ 89,218 $ 135,672 Camera equipment 5,739 3,732 2,007 230,629 92,950 137,679 Assets under construction (5) 18,315 - 18,315 Other property, plant and equipment Land 8,203 - 8,203 Buildings 69,861 14,877 54,984 Office and production equipment (6) 41,128 21,935 19,193 Leasehold improvements 10,067 3,026 7,041 129,259 39,838 89,421 $ 378,203 $ 132,788 $ 245,415 The Company recognized asset impairment charges of $0.3 million (2016 — $ 0.2 million; 2015 — $ 0.4 million) against property, plant and equipment after an assessment of the carrying value of certain assets in light of their future expected cash flows. In addition, as a result of the Company’s recent restructuring activities, certain long-lived assets were deemed to be impaired as the Company’s exit from certain activities limited the future revenue associated with these assets. The Company recognized property, plant and equipment charges of $3.7 million. No such charge was recorded in the year ended December 31, 2016 and 2015. _________ (1) Included in theater system components are assets with costs of $ 8.5 million ( 2016 — $ 10.3 million) and accumulated depreciation of $ 7.2 million ( 2016 — $ 8.1 million) that are leased to customers under operating leases. (2) Included in theater system components are assets with costs of $ 249.0 million ( 2016 — $ 205.2 million) and accumulated depreciation of $ 92.9 million ( 2016 — $ 75.7 million) that are used in joint revenue sharing arrangements. (3) In 2016 , the Company identified and wrote off $0.6 million of theater system components upon the upgrade of xenon-based digital systems under operating lease arrangements to laser-based digital systems under sales or sales-type lease arrangements. No such charge was recorded in the year ended December 31, 2017 . (4) During 2016, the Company signed certain amending agreements which increased the length of the term for all applicable existing and future theaters under joint revenue sharing arrangement. As a result, the Company adjusted the estimated useful life of its theater system components in use for those respective joint revenue sharing theaters, on a prospective basis, to reflect the change in term. This resulted in decreased depreciation expense of $0.1 million in 2016 and $1.0 million in 2017 as well as in each of the next 4 years since the Systems will now be depreciated over a longer useful life. (5) Included in assets under construction are components with costs of $ 15.0 million ( 2016 — $ 14.5 million) that will be utilized to construct assets to be used in joint revenue sharing arrangements. (6) Fully amortized office and production equipment is still in use by the Company. In 2017 , the Company identified and wrote off $0.4 million ( 2016 — $0.7 million) of office and production equipment that is no longer in use and fully amortized. </t>
  </si>
  <si>
    <t>Property, Plant and Equipment (Tables)</t>
  </si>
  <si>
    <t xml:space="preserve"> As at December 31, 2017 Accumulated Net Book Cost Depreciation Value Equipment leased or held for use Theater system components (1)(2)(3)(4) $ 264,259 $ 103,922 $ 160,337 Camera equipment 5,757 3,939 1,818 270,016 107,861 162,155 Assets under construction (5) 23,398 - 23,398 Other property, plant and equipment Land 8,203 - 8,203 Buildings 74,478 17,364 57,114 Office and production equipment (6) 40,442 22,164 18,278 Leasehold improvements 10,974 3,341 7,633 134,097 42,869 91,228 $ 427,511 $ 150,730 $ 276,781 As at December 31, 2016 Accumulated Net Book Cost Depreciation Value Equipment leased or held for use Theater system components (1)(2)(3) $ 224,890 $ 89,218 $ 135,672 Camera equipment 5,739 3,732 2,007 230,629 92,950 137,679 Assets under construction (5) 18,315 - 18,315 Other property, plant and equipment Land 8,203 - 8,203 Buildings 69,861 14,877 54,984 Office and production equipment (6) 41,128 21,935 19,193 Leasehold improvements 10,067 3,026 7,041 129,259 39,838 89,421 $ 378,203 $ 132,788 $ 245,415 </t>
  </si>
  <si>
    <t>Property, Plant and Equipment (Table 1) (Details) - USD ($) $ in Thousands</t>
  </si>
  <si>
    <t>Property, plant and equipment</t>
  </si>
  <si>
    <t>Cost</t>
  </si>
  <si>
    <t>Accumulated Depreciation</t>
  </si>
  <si>
    <t>Net Book Value</t>
  </si>
  <si>
    <t>Other property, plant and equipment [Member]</t>
  </si>
  <si>
    <t>Land [Member]</t>
  </si>
  <si>
    <t>Buildings [Member]</t>
  </si>
  <si>
    <t>Office and Production Equipment [Member]</t>
  </si>
  <si>
    <t>Asset under Construction [Member]</t>
  </si>
  <si>
    <t>[2]</t>
  </si>
  <si>
    <t>Equipment leased or held for use [Member]</t>
  </si>
  <si>
    <t>Theater System Components [Member]</t>
  </si>
  <si>
    <t>[4],[5],[6]</t>
  </si>
  <si>
    <t>[3]</t>
  </si>
  <si>
    <t>Camera Equipment [Member]</t>
  </si>
  <si>
    <t>Fully amortized office and production equipment is still in use by the Company. In 2016, the Company identified and wrote off $0.7 million (2015 — $3.1 million) of office and production equipment that is no longer in use and fully amortized.</t>
  </si>
  <si>
    <t>Included in assets under construction are components with costs of $8.6 million (2015 — $6.0 million) that will be utilized to construct assets to be used in joint revenue sharing arrangements.</t>
  </si>
  <si>
    <t>During 2016, the Company signed certain amending agreements which increased the length of the term for all applicable existing and future theaters under joint revenue sharing arrangement. As a result, the Company adjusted the estimated useful life of its theater system components in use for those respective joint revenue sharing theaters, on a prospective basis, to reflect the change in term. This resulted in decreased depreciation expense of $0.1 million in 2016 and $1.0 million in each of the next 5 years since the Systems will now be depreciated over a longer useful life.</t>
  </si>
  <si>
    <t>[4]</t>
  </si>
  <si>
    <t>In 2016, the Company identified and wrote off $0.6 million (2015 — $1.1 million) of theater system components upon the upgrade of xenon-based digital systems under operating lease arrangements to laser-based digital systems under sales or sales-type lease arrangements. In 2016, the Company recorded $nil (2015 — $2.2 million) related to theater system components that are no longer in use and fully amortized.</t>
  </si>
  <si>
    <t>[5]</t>
  </si>
  <si>
    <t>Included in theater system components are assets with costs of $10.3 million (2015 — $11.5 million) and accumulated depreciation of $8.1 million (2015 — $7.3 million) that are leased to customers under operating leases.</t>
  </si>
  <si>
    <t>[6]</t>
  </si>
  <si>
    <t>Included in theater system components are assets with costs of $205.2 million (2015 — $178.0 million) and accumulated depreciation of $75.7 million (2015 — $62.2 million) that are used in joint revenue sharing arrangements.</t>
  </si>
  <si>
    <t>Property, Plant and Equipment (Narrative Details) - USD ($) $ in Thousands</t>
  </si>
  <si>
    <t>Property, Plant and Equipment [Line Items]</t>
  </si>
  <si>
    <t>Theater system components written off in the period</t>
  </si>
  <si>
    <t>Impairment charges against property, plant and equipment</t>
  </si>
  <si>
    <t>Property, plant and equipment associated impairment charges</t>
  </si>
  <si>
    <t>Office and production equipment written off in the period</t>
  </si>
  <si>
    <t>Assets under joint revenue sharing arrangements included in Assets under construction</t>
  </si>
  <si>
    <t>Assets leased to customers under operating lease, Gross</t>
  </si>
  <si>
    <t>Accumulated Depreciation, assets leased to customers under operating lease</t>
  </si>
  <si>
    <t>Assets under joint revenue sharing arrangements included in Theater system components</t>
  </si>
  <si>
    <t>Accumulated Depreciation , Assets under joint revenue sharing arrangements included in Theater system components</t>
  </si>
  <si>
    <t>Theater system components written off in the period no longer in use and fully amortized</t>
  </si>
  <si>
    <t>Joint Revenue Sharing Arrangement Change In Depreciation Expense Due To Change In Estimated Useful Life Current Year</t>
  </si>
  <si>
    <t>Joint Revenue Sharing Arrangement Change In Depreciation Expense Due To Change In Estimated Useful Life Year One</t>
  </si>
  <si>
    <t>Joint Revenue Sharing Arrangement Change In Depreciation Expense Due To Change In Estimated Useful Life Year Two</t>
  </si>
  <si>
    <t>Joint Revenue Sharing Arrangement Change In Depreciation Expense Due To Change In Estimated Useful Life Year Three</t>
  </si>
  <si>
    <t>Joint Revenue Sharing Arrangement Change In Depreciation Expense Due To Change In Estimated Useful Life Year Four</t>
  </si>
  <si>
    <t>Joint Revenue Sharing Arrangement Change In Depreciation Expense Due To Change In Estimated Useful Life Year Five</t>
  </si>
  <si>
    <t>Other Assets</t>
  </si>
  <si>
    <t>Disclosure Text Block Supplement [Abstract]</t>
  </si>
  <si>
    <t>Other Assets Disclosure [Text Block]</t>
  </si>
  <si>
    <t xml:space="preserve">8. Other Assets As at December 31, 2017 2016 Lease incentives provided to theaters $ 7,393 $ 5,632 Commissions and other deferred selling expenses 3,762 3,352 Other investments 3,516 2,000 Investment in film business 3,484 1,389 Insurance recoverable 2,708 2,708 Investment in content 2,911 522 Foreign currency derivatives 1,447 480 Deferred charges on debt financing and other fees 1,182 1,713 Prepaid taxes (note 9) - 14,728 Other 354 671 $ 26,757 $ 33,195 </t>
  </si>
  <si>
    <t>Other Assets (Table)</t>
  </si>
  <si>
    <t>Table Text Block Supplement [Abstract]</t>
  </si>
  <si>
    <t>Schedule of Other Assets [Table Text Block]</t>
  </si>
  <si>
    <t xml:space="preserve"> As at December 31, 2017 2016 Lease incentives provided to theaters $ 7,393 $ 5,632 Commissions and other deferred selling expenses 3,762 3,352 Other investments 3,516 2,000 Investment in film business 3,484 1,389 Insurance recoverable 2,708 2,708 Investment in content 2,911 522 Foreign currency derivatives 1,447 480 Deferred charges on debt financing and other fees 1,182 1,713 Prepaid taxes (note 9) - 14,728 Other 354 671 $ 26,757 $ 33,195 </t>
  </si>
  <si>
    <t>Other Assets (Table 1) (Details) - USD ($) $ in Thousands</t>
  </si>
  <si>
    <t>Other Assets [Abstract]</t>
  </si>
  <si>
    <t>Lease incentives provided to theaters</t>
  </si>
  <si>
    <t>Commissions and other deferred selling expenses</t>
  </si>
  <si>
    <t>Other investments</t>
  </si>
  <si>
    <t>Investment in film business</t>
  </si>
  <si>
    <t>Insurance recoverable</t>
  </si>
  <si>
    <t>Investment in content</t>
  </si>
  <si>
    <t>Foreign currency derivatives</t>
  </si>
  <si>
    <t>Deferred charges on debt financing and other fees</t>
  </si>
  <si>
    <t>Prepaid taxes (note 9)</t>
  </si>
  <si>
    <t>Other Assets, Total</t>
  </si>
  <si>
    <t>Income Taxes</t>
  </si>
  <si>
    <t>Income Taxes [Abstract]</t>
  </si>
  <si>
    <t xml:space="preserve">9. Income Taxes Income (loss) before income taxes by tax jurisdiction are comprised of the following: Years Ended December 31, 2017 2016 2015 Canada $ (17,261) $ 21,002 $ 41,099 United States (11,895) 505 4,504 China 50,410 41,224 45,818 Ireland 3,632 (9,768) (10,581) Other 5,125 4,890 6,238 $ 30,011 $ 57,853 $ 87,078 The provision for income taxes related to income (loss) before income taxes is comprised of the following: Years Ended December 31, 2017 2016 2015 Current: Canada $ (6,898) $ (1,396) $ (10,862) United States 267 1,756 985 China (12,724) (10,131) (10,591) Ireland (735) (405) - Other (717) (1,093) (920) (20,807) (11,269) (21,388) Deferred: (1) Canada 8,748 (3,583) (518) United States (7,109) (4,359) 147 China 1,405 776 (83) Ireland 1,085 2,352 1,840 Other (112) (129) (50) 4,017 (4,943) 1,336 $ (16,790) $ (16,212) $ (20,052) ______________ (1) For the year ended December 31, 2017, the Company has not adjusted the valuation allowance from the prior year (2016 — $0.1 million decrease) relating to the future utilization of deductible temporary differences, tax credits, and certain net operating loss carryforwards. Also included in the provision for income taxes is the deferred tax related to amounts recorded in and reclassified from other comprehensive income in the year of $0.7 million. The provision for income taxes from continuing operations differs from the amount that would have resulted by applying the combined Canadian federal and provincial statutory income tax rates to earnings due to the following: Years Ended December 31, 2017 2016 2015 Income tax provision at combined statutory rates $ (7,954) $ (15,330) $ (23,081) Adjustments resulting from: Stock based compensation (295) (565) 2,387 Other non-deductible/non-includable items (717) (1,254) (439) Decrease (increase) in valuation allowance relating to current year temporary differences - 129 (16) Changes to tax reserves (1,435) 1,628 (453) U.S. federal and state taxes (373) (767) (27) Withholding taxes (1,217) (786) (716) Income tax at different rates in foreign and other provincial jurisdictions 4,147 50 961 Investment and other tax credits (non-refundable) 1,570 2,190 1,597 Changes to deferred tax assets and liabilities resulting from audit and other tax return adjustments (532) (1,612) (242) Windfall tax (shortfall) benefit (591) 57 - Impact of changes in U.S. tax act (9,323) - - Other (70) 48 (23) Provision for income taxes, as reported $ (16,790) $ (16,212) $ (20,052) The net deferred income tax asset is comprised of the following: As at December 31, 2017 2016 Net operating loss carryforwards $ 3,306 $ 2,893 Investment tax credit and other tax credit carryforwards 161 - Write-downs of other assets 1,219 759 Excess of tax accounting basis in property, plant and equipment, inventories and other assets 9,380 - Accrued pension liability 6,406 6,571 Accrued stock-based compensation 3,004 12,352 Other accrued reserves 9,615 3,754 Total deferred income tax assets 33,091 26,329 Income recognition on net investment in leases (2,186) (3,985) Excess accounting over tax basis in property, plant and equipment, inventories and other assets - (1,368) 30,905 20,976 Valuation allowance (197) (197) Net deferred income tax asset $ 30,708 $ 20,779 The gross deferred tax assets include a liability of $0.4 million relating to the remaining tax effect resulting from the Company’s defined benefit pension plan, the related actuarial gains and losses, and unrealized net gains and losses on cash flow hedging instruments recorded in accumulated other comprehensive income. The Company elected to early adopt ASU 2016-16 related to income taxes during the first quarter of 2017. The impact from the adoption was reflected in the Company’s consolidated financial statements on a modified retrospective basis resulting in an increase to Accumulated deficit of $8.3 million, a decrease to Other assets of $14.8 million, an increase to Deferred taxes of $7.9 million and an increase to Accrued and other liabilities of $1.4 million. The Company recorded income tax expense of $16.8 million for the year-ended December 31, 2017. The effective tax rate for the year of 55.9% was significantly higher than the statutory rate due to the impact of the Tax Cuts and Jobs Act (the “Tax Act”), which was enacted on December 22, 2017 by the U.S. government. The Tax Act makes broad and complex changes to the U.S. tax code including, but not limited to reducing the U.S. federal corporate tax rate from 35% to 21%, and imposing other limitations and changes that limit or eliminate various deductions, including interest expense, performance based compensation for certain executives, and other deductions requiring the re-measurement of deferred tax assets and liabilities. U.S. GAAP requires that the impact of changes to tax legislation be recognized in the period in which the law was enacted. On December 22, 2017, the SEC issued Staff Accounting Bulletin (“SAB 118”), which provides guidance on accounting for tax effects of the Tax Act when a company does not have all the necessary information available, prepared or analyzed (including computations) in reasonable detail to complete its accounting for the effect of the changes in the Tax Act.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SAB 118 provides a measurement period that should not extend beyond one year from the Tax Act enactment date for companies to complete the accounting under ASC 740. While the Company is able to make reasonable estimates of the impact of the reduction in corporate rate and other changes in the legislation the final impact of the Tax Act may differ from these estimates, due to, among other things, changes in interpretations and assumptions, additional guidance that may be issued by the I.R.S., and actions the Company may take. The effect of the re-measurement on deferred taxes is reflected entirely in the period that includes the enactment date and is allocated directly to income tax expense. As of December 31, 2017, the Company can determine a reasonable estimate of the effects of tax reform and is recording that estimate as a provisional amount. The provisional re-measurement of the deferred tax assets and liabilities resulted in a $9.3 million discrete tax provision which increased the effective tax rate by 31.1% for the year. The provisional re-measurement amount may change as data becomes available allowing more accurate scheduling of the deferred tax assets and liabilities. The Tax Act also includes a number of other changes including: (a) the imposition of a one-time deemed repatriation tax on accumulated foreign earnings (the “Transition Tax”), (b) a 100% dividends received deduction on dividends from foreign affiliates, (c) a current inclusion in U.S. federal taxable income of earnings of foreign affiliates that are determined to be global intangible low taxed income or “GILTI”, (d) creation of the base erosion anti-abuse tax, or “BEAT”, (e) provision for an effective tax rate of 13.125% for certain income derived from outside of the U.S. (referred to as foreign derived intangible income or “FDII”) and, (f) 100% expensing of qualifying fixed assets acquired after September 27, 2017. Given that the Company is a Canadian based multinational with subsidiary operations in the US and other foreign jurisdictions a number of these changes are not anticipated to impact the Company. The Company does not expect to be subject to the BEAT, Transition Tax or GILTI given its current legal and tax structures. The Company will be eligible to expense qualifying fixed assets acquired after September 27, 2017, and will be impacted by the additional limitations imposed on the deductibility of executive compensation, and does not expect to be adversely impacted by the limitations placed on the deductibility of interest expense. The impact of the Tax Act may differ from this estimate, during the one-year measurement period due to, among other things, further refinement of the Company’s calculations, changes in interpretations and assumptions the Company has made, guidance that may be issued and actions the Company may take as a result of the Tax Act. As a result, no U.S. income taxes have been provided for any undistributed foreign earnings, or any additional outside basis differences inherent in these foreign entities, as the Company is a Canadian corporation and these amounts continue to be indefinitely reinvested in foreign operations which are owned directly or indirectly. The Company has not provided Canadian taxes on cumulative earnings of non-Canadian affiliates and associated companies that have been reinvested indefinitely. Taxes are provided for earnings of non-Canadian affiliates and associated companies when the Company determines that such earnings are no longer indefinitely reinvested. Estimated U.S. net operating loss carryforwards of $19.0 million and $23.1 million of loss carryforwards in Ireland can be carried forward indefinitely to reduce taxable income. Additional net operating loss carryforwards of $0.6 million in Canada and Japan can be carried forward through to 2029. Investment tax credits and other tax credits can be carried forward to reduce income taxes payable through to 2038. Valuation allowance The provision for income taxes in the year ended December 31, 2017 does not include an adjustment to the valuation allowance (2016 — $0.1 million recovery) in continuing operations. During the year ended December 31, 2017, after considering all available evidence, both positive (including recent and historical profits, projected future profitability, backlog, carryforward periods for, and utilization of net operating loss carryovers and tax credits, discretionary deductions and other factors) and negative (including cumulative losses in past years and other factors), it was concluded that the existing valuation allowance against the Company’s deferred tax assets was appropriate (2016 — $0.1 million decrease). The $0.2 million (2016 — $0.2 million) balance in the valuation allowance as at December 31, 2017 is primarily attributable to certain U.S. state net operating loss carryovers that may expire unutilized. Uncertain tax positions The Company recorded a net increase of $3.3 million related to reserves for income taxes, of which $1.9 million was recorded directly to retained earnings. As at December 31, 2017 and December 31, 2016, the Company had total unrecognized tax benefits (including interest and penalties) of $15.9 million and $12.6 million, respectively, for deductibility of stock based compensation, international withholding taxes and other items. Approximately $15.9 million of the unrecognized tax benefits could impact the Company's effective tax rate if recognized. While the Company believes it has adequately provided for all tax positions, amounts asserted by taxing authorities could differ from the Company's accrued position. Accordingly, additional provisions on federal, provincial, state and foreign tax-related matters could be recorded in the future as revised estimates are made or the underlying matters are settled or otherwise resolved. A reconciliation of the beginning and ending amount of unrecognized tax benefits (excluding interest and penalties) for the years ended December 31 is as follows: 2017 2016 2015 Balance at beginning of the year $ 12,593 $ 14,221 $ 1,972 Additions based on tax positions related to the current year 3,639 314 12,694 Reductions for tax positions of prior years (195) (500) - Reductions resulting from lapse of applicable statute of limitations and administrative practices (110) (1,442) (445) Balance at the end of the year $ 15,927 $ 12,593 $ 14,221 Consistent with its historical financial reporting , the Company has elected to classify interest and penalties related to income tax liabilities, when applicable, as part of the interest expense in its consolidated statements of operations rather than income tax expense. The Company expensed less than $0.1 million in potential interest and penalties associated with its provision for uncertain tax positions for the years ended December 31, 2017 (2016 — less than $0.1 million recovery; 2015 — less than $0.1 million recovery). The number of years with open tax audits varies depending on the tax jurisdiction. The Company's major taxing jurisdictions include Canada, the province of Ontario, the United States (including multiple states), Ireland and China. The Company's 2011 through 2016 tax years remain subject to examination by the IRS for U.S. federal tax purposes, and the 2006 through 2016 tax years remain subject to examination by the appropriate governmental agencies for Canadian federal tax purposes. There are other on-going audits in various other jurisdictions that are not material to the financial statements. Cash held outside of North America as at December 31, 2017 was $119.4 million (December 31, 2016 — $117.4 million), of which $32.6 million was held in the People’s Republic of China (“PRC”) (December 31, 2016 — $31.5 million). The Company's intent is to permanently reinvest these amounts outside of Canada and the Company does not currently anticipate that it will need funds generated from foreign operations to fund North American operations. In the event funds from foreign operations are needed to fund operations in North America and if withholding taxes have not already been previously provided, the Company would be required to accrue and pay these additional withholding tax amounts on repatriation of funds from China to Canada. The Company currently estimates this amount to be $6.9 million. Income Tax Effect on Comprehensive Income The income tax (expense) benefit related to the following items included in other comprehensive income (loss) are: Years Ended December 31, 2017 2016 2015 Unrecognized actuarial gain or loss on defined benefit plan $ (307) $ (41) $ (47) Unrecognized actuarial gain or loss on postretirement benefit plans 13 (48) (21) Amortization of actuarial gain or loss on postretirement benefit plan - (18) (35) Unrealized change in cash flow hedging instruments 107 (271) 1,543 Realized change in cash flow hedging instruments upon settlement (559) (802) (844) Foreign currency translation adjustments - - (85) $ (746) $ (1,180) $ 511 </t>
  </si>
  <si>
    <t>Income Taxes (Tables)</t>
  </si>
  <si>
    <t>Schedule of income (Loss) from continuing operations before income taxes by tax jurisdiction [Table Text Block]</t>
  </si>
  <si>
    <t xml:space="preserve"> Income (loss) before income taxes by tax jurisdiction are comprised of the following: Years Ended December 31, 2017 2016 2015 Canada $ (17,261) $ 21,002 $ 41,099 United States (11,895) 505 4,504 China 50,410 41,224 45,818 Ireland 3,632 (9,768) (10,581) Other 5,125 4,890 6,238 $ 30,011 $ 57,853 $ 87,078 </t>
  </si>
  <si>
    <t>Schedule of Components of (Provision) Recovery for Income Taxes Related to Income from Continuing Operations [Table Text Block]</t>
  </si>
  <si>
    <t xml:space="preserve"> The provision for income taxes related to income (loss) before income taxes is comprised of the following: Years Ended December 31, 2017 2016 2015 Current: Canada $ (6,898) $ (1,396) $ (10,862) United States 267 1,756 985 China (12,724) (10,131) (10,591) Ireland (735) (405) - Other (717) (1,093) (920) (20,807) (11,269) (21,388) Deferred: (1) Canada 8,748 (3,583) (518) United States (7,109) (4,359) 147 China 1,405 776 (83) Ireland 1,085 2,352 1,840 Other (112) (129) (50) 4,017 (4,943) 1,336 $ (16,790) $ (16,212) $ (20,052) </t>
  </si>
  <si>
    <t>Schedule of Effective Income Tax Rate Reconciliation [Table Text Block]</t>
  </si>
  <si>
    <t xml:space="preserve"> The provision for income taxes from continuing operations differs from the amount that would have resulted by applying the combined Canadian federal and provincial statutory income tax rates to earnings due to the following: Years Ended December 31, 2017 2016 2015 Income tax provision at combined statutory rates $ (7,954) $ (15,330) $ (23,081) Adjustments resulting from: Stock based compensation (295) (565) 2,387 Other non-deductible/non-includable items (717) (1,254) (439) Decrease (increase) in valuation allowance relating to current year temporary differences - 129 (16) Changes to tax reserves (1,435) 1,628 (453) U.S. federal and state taxes (373) (767) (27) Withholding taxes (1,217) (786) (716) Income tax at different rates in foreign and other provincial jurisdictions 4,147 50 961 Investment and other tax credits (non-refundable) 1,570 2,190 1,597 Changes to deferred tax assets and liabilities resulting from audit and other tax return adjustments (532) (1,612) (242) Windfall tax (shortfall) benefit (591) 57 - Impact of changes in U.S. tax act (9,323) - - Other (70) 48 (23) Provision for income taxes, as reported $ (16,790) $ (16,212) $ (20,052) </t>
  </si>
  <si>
    <t>Schedule of Components of Net Deferred Income Tax Assets [Table Text Block]</t>
  </si>
  <si>
    <t xml:space="preserve"> The net deferred income tax asset is comprised of the following: As at December 31, 2017 2016 Net operating loss carryforwards $ 3,306 $ 2,893 Investment tax credit and other tax credit carryforwards 161 - Write-downs of other assets 1,219 759 Excess of tax accounting basis in property, plant and equipment, inventories and other assets 9,380 - Accrued pension liability 6,406 6,571 Accrued stock-based compensation 3,004 12,352 Other accrued reserves 9,615 3,754 Total deferred income tax assets 33,091 26,329 Income recognition on net investment in leases (2,186) (3,985) Excess accounting over tax basis in property, plant and equipment, inventories and other assets - (1,368) 30,905 20,976 Valuation allowance (197) (197) Net deferred income tax asset $ 30,708 $ 20,779 </t>
  </si>
  <si>
    <t>Schedule of Income Tax Contingencies [Table Text Block]</t>
  </si>
  <si>
    <t xml:space="preserve">A reconciliation of the beginning and ending amount of unrecognized tax benefits (excluding interest and penalties) for the years ended December 31 is as follows: 2017 2016 2015 Balance at beginning of the year $ 12,593 $ 14,221 $ 1,972 Additions based on tax positions related to the current year 3,639 314 12,694 Reductions for tax positions of prior years (195) (500) - Reductions resulting from lapse of applicable statute of limitations and administrative practices (110) (1,442) (445) Balance at the end of the year $ 15,927 $ 12,593 $ 14,221 </t>
  </si>
  <si>
    <t>Income Tax Effect on Comprehensive Income</t>
  </si>
  <si>
    <t xml:space="preserve">The income tax (expense) benefit related to the following items included in other comprehensive income (loss) are: Years Ended December 31, 2017 2016 2015 Unrecognized actuarial gain or loss on defined benefit plan $ (307) $ (41) $ (47) Unrecognized actuarial gain or loss on postretirement benefit plans 13 (48) (21) Amortization of actuarial gain or loss on postretirement benefit plan - (18) (35) Unrealized change in cash flow hedging instruments 107 (271) 1,543 Realized change in cash flow hedging instruments upon settlement (559) (802) (844) Foreign currency translation adjustments - - (85) $ (746) $ (1,180) $ 511 </t>
  </si>
  <si>
    <t>Income Taxes (Table 1) (Details) - USD ($) $ in Thousands</t>
  </si>
  <si>
    <t>Income (Loss) from Continuing Operations before Equity Method Investments, Income Taxes, Extraordinary Items, Noncontrolling Interest [Abstract]</t>
  </si>
  <si>
    <t>Canada</t>
  </si>
  <si>
    <t>United States</t>
  </si>
  <si>
    <t>China</t>
  </si>
  <si>
    <t>Ireland</t>
  </si>
  <si>
    <t>Income (loss) from Continuing Operations before income taxes, Total</t>
  </si>
  <si>
    <t>Income Taxes (Table 2) (Details) - USD ($) $ in Thousands</t>
  </si>
  <si>
    <t>Current income tax (provision) recovery [Abstract]</t>
  </si>
  <si>
    <t>Current income tax provision, Total</t>
  </si>
  <si>
    <t>Deferred income tax (provision) recovery [Abstract]</t>
  </si>
  <si>
    <t>Deferred income tax (provision) recovery, Total</t>
  </si>
  <si>
    <t>Provisions for income taxes, as reported</t>
  </si>
  <si>
    <t>Income Taxes (Table 3) (Details) - USD ($) $ in Thousands</t>
  </si>
  <si>
    <t>(Provision) Recovery of Income Taxes from Continuing Operations, Income Tax Reconciliation [Abstract]</t>
  </si>
  <si>
    <t>Income tax provision at combined statutory rates</t>
  </si>
  <si>
    <t>Stock based compensation</t>
  </si>
  <si>
    <t>Other non-deductible/non-includable items</t>
  </si>
  <si>
    <t>Decrease (increase) in valuation allowance relating to current year temporary differences</t>
  </si>
  <si>
    <t>Changes to tax reserves</t>
  </si>
  <si>
    <t>U.S. federal and state taxes</t>
  </si>
  <si>
    <t>Withholding taxes</t>
  </si>
  <si>
    <t>Income tax at different rates in foreign and other provincial jurisdictions</t>
  </si>
  <si>
    <t>Investment and other tax credits (non-refundable)</t>
  </si>
  <si>
    <t>Changes to deferred tax assets and liabilities resulting from audit and other tax return adjustments</t>
  </si>
  <si>
    <t>Windfall tax (shortfall) benefit</t>
  </si>
  <si>
    <t>Impact of changes due to U.S. tax reform</t>
  </si>
  <si>
    <t>Income Taxes (Table 4) (Details) - USD ($) $ in Thousands</t>
  </si>
  <si>
    <t>Deferred Tax Assets, Net [Abstract]</t>
  </si>
  <si>
    <t>Net operating loss carryforwards</t>
  </si>
  <si>
    <t>Investment tax credit and other tax credit carryforwards</t>
  </si>
  <si>
    <t>Write-downs of other assets</t>
  </si>
  <si>
    <t>Excess tax over accounting basis in property, plant and equipment, inventories and other assets</t>
  </si>
  <si>
    <t>Accrued pension liability</t>
  </si>
  <si>
    <t>Accrued stock-based compensation</t>
  </si>
  <si>
    <t>Other accrued reserves</t>
  </si>
  <si>
    <t>Total deferred income tax assets</t>
  </si>
  <si>
    <t>Income recognition on net investment in leases</t>
  </si>
  <si>
    <t>Excess accounting over tax basis in property, plant and equipment, inventories and other assets</t>
  </si>
  <si>
    <t>Total deferred income tax assets, before valuation allowance</t>
  </si>
  <si>
    <t>Valuation allowance</t>
  </si>
  <si>
    <t>Net deferred income tax asset</t>
  </si>
  <si>
    <t>Income Taxes (Table 5) (Details) - USD ($) $ in Thousands</t>
  </si>
  <si>
    <t>Reconciliation of beginning and ending amount of unrecognized tax benefits (excluding interest and penalties)</t>
  </si>
  <si>
    <t>Balance at beginning of the year</t>
  </si>
  <si>
    <t>Additions based on tax positions related to the current year</t>
  </si>
  <si>
    <t>Reductions for tax positions of prior years</t>
  </si>
  <si>
    <t>Reductions resulting from lapse of applicable statute of limitations and administrative practices</t>
  </si>
  <si>
    <t>Balance at the end of the year</t>
  </si>
  <si>
    <t>Income Taxes (Table 6) (Details) - USD ($) $ in Thousands</t>
  </si>
  <si>
    <t>Other Comprehensive Income (Loss), Tax, Portion Attributable to Parent [Abstract]</t>
  </si>
  <si>
    <t>Unrecognized actuarial gain or loss on defined benefit plan</t>
  </si>
  <si>
    <t>Unrecognized actuarial gain or loss on postretirement benefit plans</t>
  </si>
  <si>
    <t>Amortization of actuarial gain or loss on postretirement benefit plan</t>
  </si>
  <si>
    <t>Unrealized change in cash flow hedging instruments</t>
  </si>
  <si>
    <t>Realized change in cash flow hedging instruments upon settlement</t>
  </si>
  <si>
    <t>Foreign currency translation adjustments</t>
  </si>
  <si>
    <t>Income tax effect on comprehensive (loss) income</t>
  </si>
  <si>
    <t>Income Taxes (Narrative Details) $ in Thousands</t>
  </si>
  <si>
    <t>Dec. 31, 2016USD ($)</t>
  </si>
  <si>
    <t>Dec. 31, 2015USD ($)</t>
  </si>
  <si>
    <t>Footnote disclosure - Deferred income tax (provision) recovery [Abstract]</t>
  </si>
  <si>
    <t>Change in valuation allowance relating to the future utilization of deductible temporary differences, tax credits, and certain net operating loss carryforwards</t>
  </si>
  <si>
    <t>Change in valuation allowance recorded to deferred income tax expense</t>
  </si>
  <si>
    <t>Deferred tax provision for amounts recorded in and reclassified from other comprehensive income</t>
  </si>
  <si>
    <t>Deferred tax assets, Other</t>
  </si>
  <si>
    <t>Statutory effective rate</t>
  </si>
  <si>
    <t>Original tax rate</t>
  </si>
  <si>
    <t>Revised tax rate</t>
  </si>
  <si>
    <t>Effective tax rate due to new reform</t>
  </si>
  <si>
    <t>Dividends received deduction</t>
  </si>
  <si>
    <t>Effective tax rate for FDII</t>
  </si>
  <si>
    <t>Qualifying fixed asset deductible portion</t>
  </si>
  <si>
    <t>Income taxes provided for undistributed foreign earnings</t>
  </si>
  <si>
    <t>Tax reform changes</t>
  </si>
  <si>
    <t xml:space="preserve">On December 22, 2017, the SEC issued Staff Accounting Bulletin (“SAB 118”), which provides guidance on accounting for tax effects of the Tax Act when a company does not have all the necessary information available, prepared or analyzed (including computations) in reasonable detail to complete its accounting for the effect of the changes in the Tax Act.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SAB 118 provides a measurement period that should not extend beyond one year from the Tax Act enactment date for companies to complete the accounting under ASC 740. While the Company is able to make reasonable estimates of the impact of the reduction in corporate rate and other changes in the legislation the final impact of the Tax Act may differ from these estimates, due to, among other things, changes in interpretations and assumptions, additional guidance that may be issued by the I.R.S., and actions the Company may take.
The Tax Act also includes a number of other changes including: (a) the imposition of a one-time deemed repatriation tax on accumulated foreign earnings (the “Transition Tax”), (b) a 100% dividends received deduction on dividends from foreign affiliates, (c) a current inclusion in U.S. federal taxable income of earnings of foreign affiliates that are determined to be global intangible low taxed income or “GILTI”, (d) creation of the base erosion anti-abuse tax, or “BEAT”, (e) provision for an effective tax rate of 13.125% for certain income derived from outside of the U.S. (referred to as foreign derived intangible income or “FDII”) and, (f) 100% expensing of qualifying fixed assets acquired after September 27, 2017.
Given that the Company is a Canadian based multinational with subsidiary operations in the US and other foreign jurisdictions a number of these changes are not anticipated to impact the Company. The Company does not expect to be subject to the BEAT, Transition Tax or GILTI given its current legal and tax structures. The Company will be eligible to expense qualifying fixed assets acquired after September 27, 2017, and will be impacted by the additional limitations imposed on the deductibility of executive compensation, and does not expect to be adversely impacted by the limitations placed on the deductibility of interest expense. The impact of the Tax Act may differ from this estimate, during the one-year measurement period due to, among other things, further refinement of the Company’s calculations, changes in interpretations and assumptions the Company has made, guidance that may be issued and actions the Company may take as a result of the Tax Act.
</t>
  </si>
  <si>
    <t>Tax Credits and Net Operating Loss Carryfowards [Abstract]</t>
  </si>
  <si>
    <t>Net Operating Loss Carryforwards, Limitations on Use</t>
  </si>
  <si>
    <t>Estimated U.S. net operating loss carryforwards of $19.0 million and $23.1 million of loss carryforwards in Ireland can be carried forward indefinitely to reduce taxable income. Additional net operating loss carryforwards of $0.6 million in Canada and Japan can be carried forward through to 2029. Investment tax credits and other tax credits can be carried forward to reduce income taxes payable through to 2038.</t>
  </si>
  <si>
    <t>Investment Tax Credits and Other Tax Credit Carryforward, Expiration Dates</t>
  </si>
  <si>
    <t>Dec. 31,
		2037</t>
  </si>
  <si>
    <t>Net Operating Loss Carryforwards, Expiration Dates</t>
  </si>
  <si>
    <t>Valuation Allowance [Abstract]</t>
  </si>
  <si>
    <t>Net income tax (recovery) expense related to change in valuation allowance</t>
  </si>
  <si>
    <t>Disclosure relating to adoption of FIN 48 [Abstract]</t>
  </si>
  <si>
    <t>Tax Adjustments, Settlements, and Unusual Provisions</t>
  </si>
  <si>
    <t>Unrecognized Tax Benefits that Would Impact Effective Tax Rate</t>
  </si>
  <si>
    <t>Total unrecognized tax benefits (including interest and penalties)</t>
  </si>
  <si>
    <t>Unrecognized Tax Benefits, Income Tax Penalties and Interest Expense [Abstract]</t>
  </si>
  <si>
    <t>Interest and penalty associated with unrecognized tax benefits</t>
  </si>
  <si>
    <t xml:space="preserve">less than </t>
  </si>
  <si>
    <t>Cash held outside of North America</t>
  </si>
  <si>
    <t>Cash held in the PRC</t>
  </si>
  <si>
    <t>Withholding tax estimate on repatriation of funds</t>
  </si>
  <si>
    <t>Provision for uncertain tax positions recorded to income tax provision</t>
  </si>
  <si>
    <t>Provision for uncertain tax positions recorded to shareholders' equity</t>
  </si>
  <si>
    <t>Maximum [Member] | Internal Revenue Service (IRS) [Member]</t>
  </si>
  <si>
    <t>Open Tax Years by Major Tax Jurisdiction</t>
  </si>
  <si>
    <t>Maximum [Member] | Canada Revenue Agency [Member]</t>
  </si>
  <si>
    <t>Minimum [Member] | Internal Revenue Service (IRS) [Member]</t>
  </si>
  <si>
    <t>Minimum [Member] | Canada Revenue Agency [Member]</t>
  </si>
  <si>
    <t>Other Intangible Assets</t>
  </si>
  <si>
    <t>Other Intangible Assets [Abstract]</t>
  </si>
  <si>
    <t xml:space="preserve">10. Other Intangible Assets As at December 31, 2017 Accumulated Net Book Cost Amortization Value Patents and trademarks $ 12,184 $ 7,710 $ 4,474 Licenses and intellectual property 21,471 7,800 13,671 Other 19,529 6,463 13,066 $ 53,184 $ 21,973 $ 31,211 As at December 31, 2016 Accumulated Net Book Cost Amortization Value Patents and trademarks $ 11,395 $ 7,046 $ 4,349 Licenses and intellectual property 22,490 7,620 14,870 Other 15,352 4,155 11,197 $ 49,237 $ 18,821 $ 30,416 Other intangible assets of $ 19.5 million are comprised mainly of the Company’s investment in an enterprise resource planning system. Fully amortized other intangible assets are still in use by the Company. In 2017 , the Company identified and wrote off $ 0.1 million ( 2016 ─ $ 0.2 million) of patents and trademarks that are no longer in use. During 2017 , the Company acquired $ 5.2 million in other intangible assets. The net book value of these other intangible assets was $ 4.6 million as at December 31, 2017 . The weighted average amortization period for these additions is 4.9 years. During 2017 , the Company incurred costs of $ 0.4 million to renew or extend the term of acquired patents and trademarks which were recorded in selling, general and administrative expenses ( 2016 ─ $ 0.2 million). The estimated amortization expense for each of the years ended December 31, are as follows: 2018 $ 4,649 2019 4,649 2020 4,649 2021 4,649 2022 4,649 </t>
  </si>
  <si>
    <t>Other Intangibles (Tables)</t>
  </si>
  <si>
    <t xml:space="preserve"> As at December 31, 2017 Accumulated Net Book Cost Amortization Value Patents and trademarks $ 12,184 $ 7,710 $ 4,474 Licenses and intellectual property 21,471 7,800 13,671 Other 19,529 6,463 13,066 $ 53,184 $ 21,973 $ 31,211 As at December 31, 2016 Accumulated Net Book Cost Amortization Value Patents and trademarks $ 11,395 $ 7,046 $ 4,349 Licenses and intellectual property 22,490 7,620 14,870 Other 15,352 4,155 11,197 $ 49,237 $ 18,821 $ 30,416 </t>
  </si>
  <si>
    <t>Other Intangible Assets - Future Amortization [Table Text Block]</t>
  </si>
  <si>
    <t xml:space="preserve">The estimated amortization expense for each of the years ended December 31, are as follows: 2018 $ 4,649 2019 4,649 2020 4,649 2021 4,649 2022 4,649 </t>
  </si>
  <si>
    <t>Other Intangible Assets (Table 1) (Details) - USD ($) $ in Thousands</t>
  </si>
  <si>
    <t>Other Intangible Assets, Cost</t>
  </si>
  <si>
    <t>Other Intangible Assets, Accumulated Amortization</t>
  </si>
  <si>
    <t>Other Intangible Assets, Net Book Value</t>
  </si>
  <si>
    <t>Patents and Trademarks [Member]</t>
  </si>
  <si>
    <t>Licenses And Intellectual Property [Member]</t>
  </si>
  <si>
    <t>Other Intangible Assets (Table 2) (Details) $ in Thousands</t>
  </si>
  <si>
    <t>Other Intangible Assets (Additional Textuals) [Abstract]</t>
  </si>
  <si>
    <t>Other Intangible Assets (Narrative Details) - USD ($) $ in Thousands</t>
  </si>
  <si>
    <t>Other Intangible Assets (Textuals) [Abstract]</t>
  </si>
  <si>
    <t>Other intangible assets, ERP System</t>
  </si>
  <si>
    <t>Net book value of intellectual rights disposed of in the year</t>
  </si>
  <si>
    <t>Acquisition of patents and Trademarks, cost</t>
  </si>
  <si>
    <t>Acquisition of patents and Trademarks, net book value</t>
  </si>
  <si>
    <t>Weighted average amortization period for additions to other intangible assets</t>
  </si>
  <si>
    <t>4 years 10 months 24 days</t>
  </si>
  <si>
    <t>Costs incurred to renew or extend the term of acquired other intangible assets</t>
  </si>
  <si>
    <t>Credit Facility and Playa Vista Loan</t>
  </si>
  <si>
    <t>Credit Facility and Playa Vista Construction Loan [Abstract]</t>
  </si>
  <si>
    <t>Credit Facility and Playa Vista Construction Loan</t>
  </si>
  <si>
    <t>11. Credit Facility and Playa Vista Loan The Company maintains a senior secured credit facility (the “Credit Facility”) with a maximum borrowing capacity of $200.0 million and a scheduled maturity of March 3, 2020. The Credit Facility is collateralized by a first priority security interest in substantially all of the present and future assets of the Company and the Guarantors. Certain of the Company’s subsidiaries serve as guarantors (the “Guarantors”) of the Company’s obligations under the Credit Facility. The terms of the Credit Facility are set forth in the Fourth Amended and Restated Credit Agreement (as amended, the “Credit Agreement”), dated March 3, 2015, among the Company, the Guarantors, the lenders named therein, Wells Fargo Bank, National Association (“Wells Fargo”), as agent and issuing lender (Wells Fargo, together with the lenders named therein, the “Lenders”) and Wells Fargo Securities, LLC, as Sole Lead Arranger and Sole Bookrunner and in various collateral and security documents entered into by the Company and the Guarantors. The Company was in compliance with all of its requirements at December 31, 2017 . Total amounts drawn and available under the Credit Facility at December 31, 2017 and 2016 were $nil and $ 200.0 million, respectively. As at December 31, 2017 and 2016, the Company did not have any letters of credit and advance payment guarantees outstanding under the Credit Facility. Playa Vista Financing In 2014, IMAX PV Development Inc., (“PV Borrower”) a wholly-owned subsidiary of the Company, entered into a loan agreement with Wells Fargo to principally fund the costs of development and construction of the Company’s new West Coast headquarters, located in the Playa Vista neighborhood of Los Angeles, California (the “Playa Vista Loan”). The Playa Vista Loan was fully drawn at $30.0 million and bore interest at a variable interest rate per annum equal to 2.0% above the 30-day LIBOR rate. PV Borrower was required to make monthly payments of combined principal and interest over a 10-year term with a lump sum payment at the end of year 10. The Playa Vista Loan is being amortized over 15 years. The Playa Vista Loan will be fully due and payable on October 19, 2025 (the “Maturity Date”), and may be prepaid at any time without premium, but with all accrued interest and other applicable payments. The Playa Vista Loan is secured by a deed of trust from PV Borrower in favor of Wells Fargo and other documents evidencing and securing the loan, granting a first lien on and security interest in the Playa Vista property and the Playa Vista project, including all improvements to be constructed thereon. The Company has also guaranteed Playa Vista Loan. The Loan Documents contain affirmative, negative and financial covenants (including compliance with the financial covenants of the Company’s outstanding Credit Facility), agreements, representations, warranties, borrowing conditions, and events of default customary for development projects such as the Playa Vista Project. Bank indebtedness includes the following: As at December 31, 2017 2016 Playa Vista Loan 25,667 27,667 Deferred charges on debt financing (310) (351) $ 25,357 $ 27,316 Total amounts drawn under the Playa Vista Loan at December 31, 2017 was $ 25.7 million (December 31, 2016 — $ 27.7 million) at an effective interest rate of 3.14 %, respectively (December 31, 2016 — 2.52 %, respectively). In accordance with the Playa Vista Loan Documents, the Company is obligated to make principal payments on the loan as follows: 2018 $ 2,000 2019 2,000 2020 2,000 2021 2,000 2022 2,000 Thereafter 15,667 $ 25,667 Wells Fargo Foreign Exchange Facility Within the Credit Facility, the Company is able to purchase foreign currency forward contracts and/or other swap arrangements. There is no settlement risk on its foreign currency forward contracts at December 31, 2017 , as the fair value exceeded the notional value of the forward contracts. As at December 31, 2017 , the Company has $ 35.2 million in notional value of such arrangements outstanding. Bank of Montreal Facility As at December 31, 2017 and 2016, the Company had available a $ 10.0 million facility with the Bank of Montreal for use solely in conjunction with the issuance of performance guarantees and letters of credit fully insured by Export Development Canada (the “Bank of Montreal Facility”). The Company did not have any letters of credit and advance payment guarantees outstanding as at December 31, 2017 (December 31, 2016 — $ 0.1 million) under the Bank of Montreal Facility.</t>
  </si>
  <si>
    <t>Credit Facility and Playa Vista Loan (Tables)</t>
  </si>
  <si>
    <t>Bank indebtedness</t>
  </si>
  <si>
    <t xml:space="preserve">Bank indebtedness includes the following: As at December 31, 2017 2016 Playa Vista Loan 25,667 27,667 Deferred charges on debt financing (310) (351) $ 25,357 $ 27,316 </t>
  </si>
  <si>
    <t>Construction loan principal payments</t>
  </si>
  <si>
    <t xml:space="preserve">In accordance with the Playa Vista Loan Documents, the Company is obligated to make principal payments on the loan as follows: 2018 $ 2,000 2019 2,000 2020 2,000 2021 2,000 2022 2,000 Thereafter 15,667 $ 25,667 </t>
  </si>
  <si>
    <t>Credit Facility and Playa Vista Loan (Table 1) (Details) - USD ($) $ in Thousands</t>
  </si>
  <si>
    <t>Debt Instrument [Line Items]</t>
  </si>
  <si>
    <t>Playa Vista Loan</t>
  </si>
  <si>
    <t>Deferred charges on debt financing</t>
  </si>
  <si>
    <t>Total bank indebtedness</t>
  </si>
  <si>
    <t>Playa Vista loan principal payments</t>
  </si>
  <si>
    <t>Playa Vista Loan [Member]</t>
  </si>
  <si>
    <t>Credit Facility and Playa Vista Loan (Narrative Details) - USD ($) $ in Thousands</t>
  </si>
  <si>
    <t>Oct. 19, 2015</t>
  </si>
  <si>
    <t>Mar. 03, 2015</t>
  </si>
  <si>
    <t>Credit Facility and Playa Vista Construction Loan (Textuals) [Abstract]</t>
  </si>
  <si>
    <t>Term Loan Repayment Terms</t>
  </si>
  <si>
    <t>P120M</t>
  </si>
  <si>
    <t>Maturity date</t>
  </si>
  <si>
    <t>Oct. 19,
		2025</t>
  </si>
  <si>
    <t>Maximum borrowing capacity</t>
  </si>
  <si>
    <t>Amounts drawn</t>
  </si>
  <si>
    <t>Term of loan</t>
  </si>
  <si>
    <t>120 months</t>
  </si>
  <si>
    <t>Effective interest rate</t>
  </si>
  <si>
    <t>3.14%</t>
  </si>
  <si>
    <t>2.52%</t>
  </si>
  <si>
    <t>Interest rate description</t>
  </si>
  <si>
    <t>Variable interest rate per annum equal to 2.0% above the 30-day LIBOR rate.</t>
  </si>
  <si>
    <t>Debt Instrument Payment Terms</t>
  </si>
  <si>
    <t>PV Borrower will be required to make monthly payments of combined principal and interest over a 10-year term with a lump sum payment at the end of year 10. The Playa Vista Loan is being amortized over 15 years. The Playa Vista Loan will be fully due and payable on October 19, 2025.</t>
  </si>
  <si>
    <t>Playa Vista Loan - Security</t>
  </si>
  <si>
    <t xml:space="preserve">The Playa Vista Loan is secured by a deed of trust from PV Borrower in favor of Wells Fargo and other documents evidencing and securing the loan (the “Loan Documents”), granting a first lien on and security interest in the Playa Vista property and the Playa Vista Project, including all improvements to be constructed thereon. </t>
  </si>
  <si>
    <t>Credit Facility [Member]</t>
  </si>
  <si>
    <t>Credit Facility Maturity Date</t>
  </si>
  <si>
    <t>Mar. 3,
		2020</t>
  </si>
  <si>
    <t>Remaining borrowing capacity</t>
  </si>
  <si>
    <t>Line of credit facility covenant terms</t>
  </si>
  <si>
    <t>The Company was in compliance with all of its requirements at December 31, 2017.</t>
  </si>
  <si>
    <t>Credit Facility [Member] | Letter Of Credit And APG [Member]</t>
  </si>
  <si>
    <t>Wells Fargo Foreign Exchange Facility [Member] | Foreign Currency Forward Contracts [Member]</t>
  </si>
  <si>
    <t>Settlement risk on its foreign currency forward contracts</t>
  </si>
  <si>
    <t>Notional value of foreign currency forward contracts outstanding</t>
  </si>
  <si>
    <t>Bank of Montreal Facilities [Member]</t>
  </si>
  <si>
    <t>Letters of credit and advance payment guarantees</t>
  </si>
  <si>
    <t>Commitments</t>
  </si>
  <si>
    <t>Commitments, Contingencies and Guarantees [Abstract]</t>
  </si>
  <si>
    <t>12. Commitment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The following table presents a summary of the Company’s contractual obligations and commitments as at December 31, 2017 : Payments Due by Fiscal Year Total Obligations 2018 2019 2020 2021 2022 Thereafter Purchase obligations $ 38,055 $ 38,055 $ - $ - $ - $ - $ - Pension obligations 20,076 - - 20,076 - - - Operating lease obligations 24,933 6,226 3,462 1,545 1,364 1,397 10,939 Playa Vista Loan 25,667 2,000 2,000 2,000 2,000 2,000 15,667 Postretirement benefits obligations 4,569 746 613 480 488 420 1,822 Other financial commitments 10,677 6,677 4,000 - - - - $ 123,977 $ 53,704 $ 10,075 $ 24,101 $ 3,852 $ 3,817 $ 28,428 Operating Lease Obligations The Company’s lease commitments consist of rent and equipment under operating leases. The Company accounts for any incentives provided over the term of the lease. The following table summarizes information about the Company’s total rental expenses under operating leases: Years Ended December 31, 2017 2016 2015 Total rent expense $ 5,685 $ 5,106 $ 4,766 Recorded in the accrued liabilities balance as at December 31, 2017 is $ 4.1 million (December 31, 2016 — $ 1.6 million) related to accrued rent and lease inducements being recognized as an offset to rent expense over the term of the respective leases. Purchase Obligations Purchase obligations primarily consist of the Company’s commitments made under long-term supplier contracts. Pension and Postretirement Benefits Obligations The Company has an unfunded defined benefit pension plan, covering certain individuals and a postretirement plan to provide health and welfare benefits to Canadian employees meeting certain eligibility requirements. See note 20 for further information. Playa Vista Loan The Company is required to make monthly payments of combined principal and interest over a 10-year term with a lump sum payment at the end of year 10. The Playa Vista Loan will be fully due and payable on October 19, 2025. See note 11 for further information. Other Financial Commitments Other financial commitments include the Company’s total minimum commitment toward the development, production, post-production and marketing, related to certain film and new content initiatives. Letters of Credit and Advance Payment Guarantees As at December 31, 2017 the Company did not have any letters of credit and advance payment guarantees outstanding (December 31, 2016 — $nil), under the Credit Facility. As at December 31, 2017 the Company did not have any letters of credit and advance payment guarantees outstanding as compared to $ 0.1 million as at December 31, 2016 , under the Bank of Montreal Facility. The Company compensates its sales force with both fixed and variable compensation. Commissions on the sale or lease of the Company’s theater systems are payable in graduated amounts from the time of collection of the customer’s first payment to the Company up to the collection of the customer’s last initial payment. At December 31, 2017 , $ 2.3 million (December 31, 2016 —$2.0 million) of commissions have been accrued and will be payable in future periods.</t>
  </si>
  <si>
    <t>Commitments (Table)</t>
  </si>
  <si>
    <t>Total contractual obligations and commitments</t>
  </si>
  <si>
    <t xml:space="preserve">The following table presents a summary of the Company’s contractual obligations and commitments as at December 31, 2017 : Payments Due by Fiscal Year Total Obligations 2018 2019 2020 2021 2022 Thereafter Purchase obligations $ 38,055 $ 38,055 $ - $ - $ - $ - $ - Pension obligations 20,076 - - 20,076 - - - Operating lease obligations 24,933 6,226 3,462 1,545 1,364 1,397 10,939 Playa Vista Loan 25,667 2,000 2,000 2,000 2,000 2,000 15,667 Postretirement benefits obligations 4,569 746 613 480 488 420 1,822 Other financial commitments 10,677 6,677 4,000 - - - - $ 123,977 $ 53,704 $ 10,075 $ 24,101 $ 3,852 $ 3,817 $ 28,428 </t>
  </si>
  <si>
    <t>Total rental expenses under operating leases</t>
  </si>
  <si>
    <t xml:space="preserve">The following table summarizes information about the Company’s total rental expenses under operating leases: Years Ended December 31, 2017 2016 2015 Total rent expense $ 5,685 $ 5,106 $ 4,766 </t>
  </si>
  <si>
    <t>Commitments (Table 1) (Details) $ in Thousands</t>
  </si>
  <si>
    <t>Purchase obligations</t>
  </si>
  <si>
    <t>Purchase obligations, Total</t>
  </si>
  <si>
    <t>2018, Purchase obligations</t>
  </si>
  <si>
    <t>2019, Purchase obligations</t>
  </si>
  <si>
    <t>2020, Purchase obligations</t>
  </si>
  <si>
    <t>2021, Purchase obligations</t>
  </si>
  <si>
    <t>2022, Purchase obligations</t>
  </si>
  <si>
    <t>Thereafter, Purchase obligations</t>
  </si>
  <si>
    <t>Operating lease obligations</t>
  </si>
  <si>
    <t>Operating Leases, Total</t>
  </si>
  <si>
    <t>2018, Operating Leases</t>
  </si>
  <si>
    <t>2019, Operating Leases</t>
  </si>
  <si>
    <t>2020, Operating Leases</t>
  </si>
  <si>
    <t>2021, Operating Leases</t>
  </si>
  <si>
    <t>2022, Operating Leases</t>
  </si>
  <si>
    <t>Thereafter, Operating Leases</t>
  </si>
  <si>
    <t>Playa Vista Loan, Total</t>
  </si>
  <si>
    <t>2018, Playa Vista Loan</t>
  </si>
  <si>
    <t>2019, Playa Vista Loan</t>
  </si>
  <si>
    <t>2020, Playa Vista Loan</t>
  </si>
  <si>
    <t>2021, Playa Vista Loan</t>
  </si>
  <si>
    <t>2022, Playa Vista Loan</t>
  </si>
  <si>
    <t>Thereafter, Playa Vista Loan</t>
  </si>
  <si>
    <t>Other financial commitments</t>
  </si>
  <si>
    <t>Other financial commitments, Total</t>
  </si>
  <si>
    <t>2018, Other financial commitments</t>
  </si>
  <si>
    <t>2019, Other financial commitments</t>
  </si>
  <si>
    <t>2020, Other financial commitments</t>
  </si>
  <si>
    <t>2021, Other financial commitments</t>
  </si>
  <si>
    <t>2022, Other financial commitments</t>
  </si>
  <si>
    <t>Thereafter, Other financial commitments</t>
  </si>
  <si>
    <t>Total contractual obligations and commitments, Total</t>
  </si>
  <si>
    <t>2018, Total contractual obligations and commitments</t>
  </si>
  <si>
    <t>2019, Total contractual obligations and commitments</t>
  </si>
  <si>
    <t>2020, Total contractual obligations and commitments</t>
  </si>
  <si>
    <t>2021, Total contractual obligations and commitments</t>
  </si>
  <si>
    <t>2022, Total contractual obligations and commitments</t>
  </si>
  <si>
    <t>Thereafter, Total contractual obligations and commitments</t>
  </si>
  <si>
    <t>Pension obligations [Member]</t>
  </si>
  <si>
    <t>Pension and Postretirement benefits obligations</t>
  </si>
  <si>
    <t>Total expected future benefit payment</t>
  </si>
  <si>
    <t>Postretirement benefits obligations [Member]</t>
  </si>
  <si>
    <t>Commitments (Table 2) (Details) - USD ($) $ in Thousands</t>
  </si>
  <si>
    <t>Total rent expense</t>
  </si>
  <si>
    <t>Commitments (Narrative Details) - USD ($) $ in Thousands</t>
  </si>
  <si>
    <t>Commitments (Textuals) [Abstract]</t>
  </si>
  <si>
    <t>Accrued rent and lease inducements recognized as an offset to rent expense included in Accrued liabilities</t>
  </si>
  <si>
    <t>Accrued commission on sale or lease of the theater systems payable in future periods</t>
  </si>
  <si>
    <t>Commitments (Additional Textuals)</t>
  </si>
  <si>
    <t>Playa Vista Loan repayment terms</t>
  </si>
  <si>
    <t>Outstanding letter of credit and advance payment guarantees secured</t>
  </si>
  <si>
    <t>Contingencies and Guarantees</t>
  </si>
  <si>
    <t xml:space="preserve">13. Contingencies and Guarantees 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On May 15, 2006, the Company initiated arbitration against Three-Dimensional Media Group, Ltd. (“3DMG”) before the International Centre for Dispute Resolution in New York (the “ICDR”), alleging breaches of the license and consulting agreements between the Company and 3DMG. On June 15, 2006, 3DMG filed an answer denying any breaches and asserting counterclaims that the Company breached the parties’ license agreement. On June 21, 2007, the ICDR unanimously denied 3DMG’s Motion for Summary Judgment filed on April 11, 2007 concerning the Company’s claims and 3DMG’s counterclaims. The proceeding was suspended on May 4, 2009 due to failure of 3DMG to pay fees associated with the proceeding. The proceeding was further suspended on October 11, 2010 pending resolution of re-examination proceedings involving one of 3DMG’s patents. Following a status conference on April 27, 2016 before the ICDR, the ICDR granted 3DMG leave to amend its answer and counterclaims, and subsequently lifted the stay in this matter. In its amended counterclaims, 3DMG seeks damages for alleged unpaid royalties, damages and other fees under the license and consulting agreements, and the Panel has permitted 3DMG to advance new damage theories. The ICDR held the first phase of a final hearing during the week of July 10, 2017, and the final hearing occurred during the week of October 16, 2017. The parties submitted final briefs in December 2017, and the Panel has scheduled closing oral arguments for March 2018. The Company believes that the amount of loss suffered in connection with the amended counterclaims would not have a material impact on the financial position or results of operations of the Company, although no assurance can be given with respect to the ultimate outcome of the arbitration. The minimum amount in the range has been used to measure the amount to be accrued for this loss contingency in accordance with FASB ASC Topic 450.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and on June 10, 2013, the Bombay High Court ruled that it had jurisdiction over the proceeding filed by E-City. The Company appealed that ruling to the Supreme Court of India, and on March 10, 2017, the Supreme Court set aside the Bombay High Court’s judgement and dismissed E-City’s petition. On March 29, 2017, the Company filed an Execution Application in the Bombay High Court seeking to enforce the ICC award against E-City and several related parties. That matter is currently pending. The Company has also taken steps to enforce the ICC final award outside of India. In December 2011, the Ontario Superior Court of Justice issued an order recognizing the final award and requiring E-City to pay the Company $30,000 to cover the costs of the application, and in October 2015, the New York Supreme Court recognized the Canadian judgment and entered it as a New York judgment. The Company intends to continue pursuing its rights and seeking to enforce the award, although no assurances can be given with respect to the ultimate outcome. In March 2013, IMAX (Shanghai) Multimedia Technology Co., Ltd. (“IMAX Shanghai”), the Company’s majority-owned subsidiary in China, received notice from the Shanghai office of the General Administration of Customs (“Customs Authority”) that it had been selected for a customs audit (the “Audit”). In the course of the Audit, the Customs Authority discovered the underpayment by IMAX Shanghai of the freight and insurance portion of the customs duties and taxes applicable to the importation of certain IMAX theater systems during the period from October 2011 through March 2013. Though IMAX Shanghai’s importation agent accepted responsibility for the error giving rise to the underpayment, the matter was transferred first to the Anti-Smuggling Bureau (the “ASB”) of the Customs Authority and then to the Third Division of Shanghai People’s Procuratorate for further review. During the year ended December 31, 2017, at the request of the ASB, IMAX Shanghai paid approximately $0.15 million to the ASB to satisfy the amount owing as a result of the underpayment. Given that the amount of the underpayment exceeds RMB 200,000 (the applicable ASB threshold), the Company has been advised that the matter may be treated as a criminal rather than as an administrative matter. During the year ended December 31, 2017, IMAX Shanghai recorded an estimate of $0.3 million in respect of fines that it believes are likely to result from the matter. IMAX Shanghai has been advised that the range of potential penalties is between three and five times the underpayment depending on whether the matter is assessed as criminal or administrative; however, the actual amount of any fines or other penalties remains unknown and the Company cautions that these actual fines or other penalties maybe be greater or less than the amount accrued or the expected range. On November 11, 2013, Giencourt Investments, S.A. (“Giencourt”) initiated arbitration before the International Centre for Dispute Resolution in Miami, Florida, based on alleged breaches by the Company of its theater agreement and related license agreement with Giencourt. An arbitration hearing for witness testimony was held during the week of December 14, 2015. At the hearing, Giencourt’s expert identified monetary damages of up to approximately $10.4 million, which Giencourt sought to recover from the Company. The Company asserted a counterclaim against Giencourt for breach of contract and sought to recover lost profits in excess of $24.0 million under the agreements. Subsequently, in December 2015, Giencourt made a motion to the panel seeking to enforce a purported settlement of the matter based on negotiations between Giencourt and the Company. The panel held a final hearing with closing arguments in October 2016. On February 7, 2017, the panel issued a Partial Final Award and on July 21, 2017, the panel issued a Final Award (collectively, the “Award”), which held that the parties had reached a binding settlement, and therefore the panel did not reach the merits of the dispute. The Company strongly disputes that discussions about a potential resolution of this matter amounted to an enforceable settlement. In October 2017, the Company filed a petition to vacate the arbitration award in the United States Court for the Southern District of Florida on various grounds, including that the panel exceeded its jurisdiction. At this time, the Company is unable to determine the amounts that it may owe pursuant to the Award, or the timing of any such payments, and therefore no assurances can be given with respect to the ultimate outcome of the matter .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n the normal course of business, the Company enters into agreements that may contain features that meet the definition of a guarantee. 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The Company has provided no significant financial guarantees to third parties. Product Warranties The Company’s accrual for product warranties, that was recorded as part of accrued and other liabilities in the consolidated balance sheets is $0.1 million and less than $0.1 million as at December 31, 2017 and 2016, respectively. Director/Officer Indemnifications 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against expenses (including legal fees), judgments, fines and any amount actually and reasonably incurred by them in connection with any action, suit or proceeding in which the directors and/or officers are sued as a result of their service, if they acted honestly and in good faith with a view to the best interests of the Company. The nature of the indemnification prevents the Company from making a reasonable estimate of the maximum potential amount it could be required to pay to counterparties. The Company has purchased directors’ and officers’ liability insurance. No amount has been accrued in the consolidated balance sheet as at December 31, 2017 and December 31, 2016 with respect to this indemnity. Other Indemnification Agreements In the normal course of the Company’s operations, the Company provides indemnifications to counterparties in transactions such as: theater system lease and sale agreements and the supervision of installation or servicing of the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Company’s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solidated financial statements with respect to the contingent aspect of these indemnities. </t>
  </si>
  <si>
    <t>Contingencies and Guarantees (Narrative Details) - USD ($) $ in Thousands</t>
  </si>
  <si>
    <t>25 Months Ended</t>
  </si>
  <si>
    <t>51 Months Ended</t>
  </si>
  <si>
    <t>95 Months Ended</t>
  </si>
  <si>
    <t>Dec. 14, 2015</t>
  </si>
  <si>
    <t>Mar. 27, 2008</t>
  </si>
  <si>
    <t>Dec. 02, 2011</t>
  </si>
  <si>
    <t>Contingencies and Guarantees Disclosure (Textuals) [Abstract]</t>
  </si>
  <si>
    <t>Final award in favor of company</t>
  </si>
  <si>
    <t>Amount of $11.3 million plus an additional $2,512 each day in interest from October 1, 2007 until the date the award is paid</t>
  </si>
  <si>
    <t>$30,000 to cover the costs of the application</t>
  </si>
  <si>
    <t>Damages sought</t>
  </si>
  <si>
    <t>up to approximately</t>
  </si>
  <si>
    <t>Counterclaim sought</t>
  </si>
  <si>
    <t>in excess of</t>
  </si>
  <si>
    <t>Underpayment of the freight and insurance portion of the customs duties and taxes related to the customs audit</t>
  </si>
  <si>
    <t>Financial Guarantees</t>
  </si>
  <si>
    <t>Indemnification of its directors/officers</t>
  </si>
  <si>
    <t>Other Indemnification</t>
  </si>
  <si>
    <t>Estimated penalties accrued</t>
  </si>
  <si>
    <t>Importation fee underpayment</t>
  </si>
  <si>
    <t>Loss contingencies</t>
  </si>
  <si>
    <t>(a)     The minimum amount in the range has been used to measure the amount to be accrued for this loss contingency in accordance with FASB ASC Topic 450.</t>
  </si>
  <si>
    <t>Product Warranty Accrual</t>
  </si>
  <si>
    <t>Product warranty accrual text</t>
  </si>
  <si>
    <t>Less  than</t>
  </si>
  <si>
    <t>Capital Stock</t>
  </si>
  <si>
    <t>Capital Stock [Abstract]</t>
  </si>
  <si>
    <t>14. Capital Stock Authorized Common Shares The authorized capital of the Company consists of an unlimited number of common shares. The following is a summary of the rights, privileges, restrictions and conditions of the common shares. The holders of common shares are entitled to receive dividends if, as and when declared by the directors of the Company, subject to the rights of the holders of any other class of shares of the Company entitled to receive dividends in priority to the common shares. The holders of the common shares are entitled to one vote for each common share held at all meetings of the shareholders. Changes during the Year During the year, the Company settled common shares pursuant to the exercise of stock options for cash proceeds and vesting of RSUs. The settlement of common shares can be either settled through newly issued common shares from treasury or through the purchase of common shares in the open market by the IMAX Long-Term Incentive Plan trustee. The following table summarizes the settlement of stock option and RSU transactions during the year: Years Ended December 31, 2017 2016 2015 Stock options Issued from treasury 405,229 347,814 1,659,643 Plan trustee purchases 263,112 170,204 102,032 Total stock options exercised 668,341 518,018 1,761,675 Cash proceeds on stock option exercises $ 14,652 $ 11,431 $ 35,609 RSUs Issued from treasury 7,127 54,159 25,551 Plan trustee purchases 422,022 394,423 167,469 Shares withheld for tax withholdings 27,630 18,336 14,351 Total RSUs vested 456,779 466,918 207,371 Stock-Based Compensation The Company issues stock-based compensation to eligible employees, directors, and consultants under the IMAX Corporation Amended and Restated Long-Term Incentive Plan (the “IMAX LTIP”) and the China Long-Term Incentive Plan (the “China LTIP”) as summarized below. The IMAX LTIP is the Company’s governing document and awards to employees, directors, and consultants under this plan may consist of stock options, RSUs and other awards. Stock options are no longer granted under the Company’s previous approved Stock Option Plan (“SOP”). A separate stock option plan, the China LTIP, was adopted by a subsidiary of the Company in October 2012. Compensation costs recorded in the consolidated statements of operations for the Company’s stock-based compensation plans were $ 23.0 million ( 2016 — $ 30.5 million; 2015 — $ 21.9 million). The following reflects the stock-based compensation expense recorded to the respective financial statement line items: 2017 Cost and expenses applicable to revenues $ 1,704 Selling, general and administrative expenses 20,393 Research and development 556 Exit costs, restructuring charges and associated impairments 357 $ 23,010 As at December 31, 2017 , the Company has reserved a total of 10,781,936 (December 31, 2016 — 12,012,572 ) common shares for future issuance under the SOP and IMAX LTIP. Of the common shares reserved for issuance, there are options in respect of 5,082,100 (December 31, 2016 — 5,190,542 ) common shares and RSUs in respect of 995,329 (December 31, 2016 — 1,124,180 ) common shares outstanding at December 31, 2017 . At December 31, 2017 options in respect of 3,913,088 (December 31, 2016 — 4,001,078 ) common shares were vested and exercisable. Stock Option Plan The Company’s policy is to issue new common shares from treasury or shares purchased in the open market to satisfy stock options which are exercised. The Company utilizes a Binomial Model to determine the fair value of stock-based payment awards.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s, an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All awards of stock options are made at fair market value of the Company’s common shares on the date of grant. The fair market value of a common share on a given date means the higher of the closing price of a common share on the grant date (or the most recent trading date if the grant date is not a trading date) on the New York Stock Exchange (“NYSE”) or such national exchange as may be designated by the Company’s Board of Directors (the “Fair Market Value”). The stock options vest within 5 years and expire 10 years or less from the date granted. The SOP and IMAX LTIP provide for double-trigger accelerated vesting in the event of a change in control, as defined in each plan. The Company recorded the following expenses related to stock option grants issued to employees and directors in the IMAX LTIP and SOP plans. Years Ended December 31, 2017 2016 2015 Stock option expense $ 4,462 $ 12,795 $ 10,710 An income tax benefit is recorded in the consolidated statement of operations of $ 1.0 million for the 2017 stock option expenses and $3.8 million for the year ended December 31, 2016, respectively. Total stock-based compensation expense related to non-vested employee stock options not yet recognized at December 31, 2017 are as follows: Years Ended December 31, 2017 2016 2015 Expense related to non-vested employee stock options not yet recognized $ 7,441 $ 5,894 $ 12,575 The weighted average period over which the awards are expected to be recognized are as follows: Years Ended December 31, 2017 2016 2015 Weighted average period awards are expected to be recognized (in years) 2.3 2.3 1.7 The weighted average fair value of all stock options granted to employees and directors at the measurement date and the assumptions used to estimate the average fair value of the stock option are as follow: 2017 2016 2015 Weighted average fair value per share $ 8.31 $ 8.16 $ 8.07 Average risk-free interest rate 2.34% 1.67% 1.97% Expected option life (in years) 4.71 - 5.83 4.44 - 5.24 3.55 - 5.76 Expected volatility 30% 30% 30% Dividend yield 0% 0% 0% Stock options to Non-Employees There were no common share options issued to non-employees in 2017 , 2016 or 2015 . The following table summarizes certain information about the outstanding stock options related to non-employees: Years Ended December 31, 2017 2016 2015 Weighted average exercise price per share of outstanding stock options $ - $ 29.64 $ 26.79 Number of outstanding stock options - 17,000 38,750 Weighted average exercise price per share of exercisable stock options $ - $ 30.10 $ 26.34 Number of exercisable stock options - 15,200 21,525 Aggregate intrinsic value of vested stock options $ - $ 123 $ 198 In 2017 , the Company recorded a charge of less than $0.1 million ( 2016 — less than $0.1 million; 2015 — $ 0.1 million) to selling, general and administrative expenses related to the non-employee stock options. There were no accrued liabilities related to non-employee stock options as at December 31, 2017 (December 31, 2016 — less than $0.1 million). China Long-Term Incentive Plan (“China LTIP”) The China LTIP was adopted by IMAX China Holding, Inc. (“IMAX China”), a subsidiary of the Company, in October 2012. Each stock option (“China Option”), RSU or cash settled share-based payment (“CSSBP”) issued under the China LTIP represents an opportunity to participate economically in the future growth and value creation of IMAX China. Prior to the initial public offering of IMAX China on October 8, 2015 (the “IMAX China IPO”), the China Options and CSSBPs issued by IMAX China operated in tandem with options granted to certain employees of IMAX China under the Company’s SOP and the IMAX LTIP (“Tandem Options”). During 2015, no Tandem Options were granted in conjunction with China Options or CSSBPs. Immediately prior to the IMAX China IPO, there were 186,446 outstanding and unvested Tandem Options issued under the Company’s SOP and IMAX LTIP with a weighted average exercise price of $23.70 per share. The Tandem Options had a maximum contractual life of 7 years. The total fair value of the Tandem Options granted with respect to the China LTIP was $1.9 million. The Company was recognizing this expense over a 5-year period. Pursuant to their terms, upon the occurrence of a qualified initial public offering, the 186,446 Tandem Options issued would forfeit immediately and the related charge would be reversed. As a result of the IMAX China IPO on October 8, 2015, the 186,446 Tandem Options with an average price of $23.70 per share were forfeited immediately. The Company recorded a recovery of $0.6 million in 2015 (2014 — $0.3 million expense) related to the forfeiture of Tandem Options issued under the Company’s SOP and IMAX LTIP. The Company subsequently recognized an immediate charge related to the vesting of China Options and certain CSSBPs for China employees. The total fair value of the China Options and CSSBP awards granted with respect to the China LTIP was $3.9 million and $2.1 million, respectively. During the fourth quarter of 2015, a charge of $2.1 million and $1.4 million was recorded relating to the China Options and CSSBPs, respectively. The remaining charge was recognized over the related requisite period. The CSSBPs represent the right to receive cash payments in an amount equal to a certain percentage of the excess of the total equity value of IMAX China based on the per share price in the IMAX China IPO over the strike price of the CSSBPs. The CSSBPs were issued in conjunction with the China LTIP, with similar terms and conditions as the China Options. The CSSBP awards are accounted as liability awards, however the fair value of the liability is fixed at the time of the initial public offering. During 2017, the remaining balance of the CSSBPs vested and were settled in cash for $0.6 million (2016 — $0.5 million). In connection with the IMAX China IPO and in accordance with the China LTIP, IMAX China adopted a post-IPO share option plan and a post-IPO restricted stock unit plan. Pursuant to these plans, IMAX China has issued additional China Options and China LTIP Restricted Share Units (“China RSUs”). The following table summarizes the expense related to China Options, China RSUs, CSSBPs and any accrued liability related to CSSBPs: Years Ended December 31, 2017 2016 2015 Expense China Options $ 1,034 $ 971 $ 2,136 China RSUs 1,124 518 - CSSBPs 353 429 1,357 CSSBPs liability $ - $ 289 $ 395 Stock Option Summary The following table summarizes certain information in respect of option activity under the SOP and IMAX LTIP: Weighted Average Exercise Number of Shares Price Per Share 2017 2016 2015 2017 2016 2015 Options outstanding, beginning of year 5,190,542 4,805,244 5,925,660 $ 28.35 $ 27.03 $ 24.24 Granted 854,764 984,452 873,929 30.07 31.49 31.59 Exercised (668,341) (518,018) (1,761,675) 21.92 22.07 20.21 Forfeited (108,551) (66,903) (232,670) 32.42 29.28 24.60 Expired (89,958) - - 32.29 - - Cancelled (96,356) (14,233) - 29.28 24.82 - Options outstanding, end of year 5,082,100 5,190,542 4,805,244 29.31 28.35 27.03 Options exercisable, end of year 3,913,088 4,001,078 2,800,723 28.96 27.79 25.83 As at December 31, 2017 , 5,082,100 options included both fully vested and unvested options with a weighted average exercise price of $ 29.31 , aggregate intrinsic value of $ 0.5 million and weighted average remaining contractual life of 4.7 years. As at December 31, 2017 , options that are exercisable have an intrinsic value of $0 .3 million and a weighted average remaining contractual life of 4.3 years. The intrinsic value of options exercised in 2017 was $ 6.8 million ( 2016 — $ 5.4 million; 2015 — $ 29.8 million). Restricted Share Units RSUs have been granted to employees, consultants and directors under the IMAX LTIP. Each RSU represents a contingent right to receive one common share and is the economic equivalent of one common share. The grant date fair value of each RSU is equal to the share price of the Company’s stock at the grant date. The Company recorded the following expenses related to RSU grants issued to employees and directors in the plan: Years Ended December 31, 2017 2016 2015 RSU expenses $ 16,033 $ 15,809 $ 8,197 The Company’s actual tax benefits realized for the tax deductions related to the vesting of RSUs was $3.6 million for the year ended December 31, 2017 (2016 — $4.6 million; 2015 — $0.4 million). The Company did not issue any RSU grants to advisors or strategic partners of the Company for the year ended December 31, 2017 . The Company did not record any expense for the years ended December 31, 2017 and 2016 . An expense of less than $0.1 million was recorded in 2015 related to RSU grants issued to certain advisors and strategic partners of the Company. Total stock-based compensation expense related to non-vested RSUs not yet recognized and the weighted average period over which the awards are expected to be recognized are as follow: Years Ended December 31, 2017 2016 2015 Expense related to non-vested RSUs not yet recognized $ 22,440 $ 29,050 $ 24,399 Weighted average period awards are expected to be recognized (in years) 2.1 2.4 3.0 The following table summarizes certain information in respect of RSU activity under the IMAX LTIP: Number of Awards Weighted Average Grant Date Fair Value Per Share 2017 2016 2015 2017 2016 2015 RSUs outstanding, beginning of year 1,124,180 973,637 595,834 $ 33.01 $ 32.27 $ 27.13 Granted 463,010 664,278 605,349 30.47 32.29 36.04 Vested and settled (456,779) (466,918) (207,371) 31.66 30.63 28.81 Forfeited (135,082) (46,817) (20,175) 32.03 31.16 29.27 RSUs outstanding, end of year 995,329 1,124,180 973,637 32.68 33.01 32.27 Historically, RSUs granted under the IMAX LTIP have vested between immediately and four years from the grant date. In connection with the amendment and restatement of the IMAX LTIP at the Company’s annual and special meeting of the shareholders on June 6, 2016, the IMAX LTIP plan was amended to impose a minimum one-year vesting period on future RSU grants, with a carve-out for 300,000 RSUs that may vest on a shorter schedule. Vesting of the RSUs is subject to continued employment or service with the Company. The following table summarizes the number of RSUs issued from the carve-out balance: Opening, June 6, 2016 300,000 Issued during 2016 (39,726) Outstanding, December 31, 2016 260,274 Issued during 2017 (46,613) Outstanding, December 31, 2017 213,661 Issuer Purchases of Equity Securities In 2017 , the Company repurchased 1,736,150 ( 2016 ― 3,849,222 ) common shares at an average price of $ 26.57 per share ( 2016 ― $ 30.25 per share). The repurchases in 2017 exhausted the remaining allowance of $ 46.1 million under the previously announced $200 million share repurchase program. The average carrying value of the stock retired was deducted from common stock and the remaining excess over the average carrying value of stock was charged to accumulated deficit. Since the inception of this program, the Company has repurchased 6,697,406 common shares at an average price of $29.86 per share. On June 12, 2017, the Company announced that its Board of Directors approved a new $200.0 million share repurchase program for shares of the Company’s common stock. The share purchase program expires on June 30, 2020.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There were no share repurchases of shares under the new share repurchase program in 2017. The total number of shares purchased during the year ended December 31, 2017 and 2016 does not include any shares purchased in the administration of employee share-based compensation plans (which amounted to 825,692 (2016 – 630,720) common shares, at an average price of $30.23 (2016 – $31.52) per share). As at December 31, 2017, the IMAX LTIP trustee held 206,651 shares purchased for $5.1 million in the open market to be issued upon the settlement of RSUs and stock options. The shares held with the trustee are recorded at cost and are reported as a reduction against capital stock on the consolidated balance sheet. Net income per share Reconciliations of the numerator and denominator of the basic and diluted per-share computations are comprised of the following: Years Ended December 31, 2017 2016 2015 Net income attributable to common shareholders $ 2,344 $ 28,788 $ 55,844 Less: Accretion charges associated with redeemable common stock - - (769) Net income applicable to common shareholders $ 2,344 $ 28,788 $ 55,075 Weighted average number of common shares (000's): Issued and outstanding, beginning of period 66,160 69,673 68,988 Weighted average number of shares (repurchased) issued during the period, net (780) (2,098) 538 Weighted average number of shares used in computing basic earnings per share 65,380 67,575 69,526 Assumed exercise of stock options and RSUs, net of shares assumed repurchased 160 688 1,532 Weighted average number of shares used in computing diluted earnings per share 65,540 68,263 71,058 The calculation of diluted earnings per share exclude 4,993,014 ( 2016 ― 2,814,907 ) shares that are issuable upon exercise of 579,808 ( 2016 ― 377,048 ) RSUs and 4,413,206 ( 2016 ― 2,437,859 ) stock options for the years ended December 31, 2017 and 2016 , as the impact of these exercises would be antidilutive.</t>
  </si>
  <si>
    <t>Capital Stock (Tables)</t>
  </si>
  <si>
    <t>Changes during the year</t>
  </si>
  <si>
    <t xml:space="preserve">The following table summarizes the settlement of stock option and RSU transactions during the year: Years Ended December 31, 2017 2016 2015 Stock options Issued from treasury 405,229 347,814 1,659,643 Plan trustee purchases 263,112 170,204 102,032 Total stock options exercised 668,341 518,018 1,761,675 Cash proceeds on stock option exercises $ 14,652 $ 11,431 $ 35,609 RSUs Issued from treasury 7,127 54,159 25,551 Plan trustee purchases 422,022 394,423 167,469 Shares withheld for tax withholdings 27,630 18,336 14,351 Total RSUs vested 456,779 466,918 207,371 </t>
  </si>
  <si>
    <t>Stock compensation</t>
  </si>
  <si>
    <t xml:space="preserve">The following reflects the stock-based compensation expense recorded to the respective financial statement line items: 2017 Cost and expenses applicable to revenues $ 1,704 Selling, general and administrative expenses 20,393 Research and development 556 Exit costs, restructuring charges and associated impairments 357 $ 23,010 </t>
  </si>
  <si>
    <t>Stock option plan</t>
  </si>
  <si>
    <t xml:space="preserve">The Company recorded the following expenses related to stock option grants issued to employees and directors in the IMAX LTIP and SOP plans. Years Ended December 31, 2017 2016 2015 Stock option expense $ 4,462 $ 12,795 $ 10,710 </t>
  </si>
  <si>
    <t>Non vested stock options</t>
  </si>
  <si>
    <t xml:space="preserve">Total stock-based compensation expense related to non-vested employee stock options not yet recognized at December 31, 2017 are as follows: Years Ended December 31, 2017 2016 2015 Expense related to non-vested employee stock options not yet recognized $ 7,441 $ 5,894 $ 12,575 The weighted average period over which the awards are expected to be recognized are as follows: Years Ended December 31, 2017 2016 2015 Weighted average period awards are expected to be recognized (in years) 2.3 2.3 1.7 </t>
  </si>
  <si>
    <t>Options to Employees</t>
  </si>
  <si>
    <t xml:space="preserve">The weighted average fair value of all stock options granted to employees and directors at the measurement date and the assumptions used to estimate the average fair value of the stock option are as follow: 2017 2016 2015 Weighted average fair value per share $ 8.31 $ 8.16 $ 8.07 Average risk-free interest rate 2.34% 1.67% 1.97% Expected option life (in years) 4.71 - 5.83 4.44 - 5.24 3.55 - 5.76 Expected volatility 30% 30% 30% Dividend yield 0% 0% 0% </t>
  </si>
  <si>
    <t>Stock options to non employees</t>
  </si>
  <si>
    <t xml:space="preserve">The following table summarizes certain information about the outstanding stock options related to non-employees: Years Ended December 31, 2017 2016 2015 Weighted average exercise price per share of outstanding stock options $ - $ 29.64 $ 26.79 Number of outstanding stock options - 17,000 38,750 Weighted average exercise price per share of exercisable stock options $ - $ 30.10 $ 26.34 Number of exercisable stock options - 15,200 21,525 Aggregate intrinsic value of vested stock options $ - $ 123 $ 198 </t>
  </si>
  <si>
    <t>China LTIP Activity</t>
  </si>
  <si>
    <t xml:space="preserve">The following table summarizes the expense related to China Options, China RSUs, CSSBPs and any accrued liability related to CSSBPs: Years Ended December 31, 2017 2016 2015 Expense China Options $ 1,034 $ 971 $ 2,136 China RSUs 1,124 518 - CSSBPs 353 429 1,357 CSSBPs liability $ - $ 289 $ 395 </t>
  </si>
  <si>
    <t>Option activity under the Stock Option Plan and IMAX LTIP</t>
  </si>
  <si>
    <t xml:space="preserve">The following table summarizes certain information in respect of option activity under the SOP and IMAX LTIP: Weighted Average Exercise Number of Shares Price Per Share 2017 2016 2015 2017 2016 2015 Options outstanding, beginning of year 5,190,542 4,805,244 5,925,660 $ 28.35 $ 27.03 $ 24.24 Granted 854,764 984,452 873,929 30.07 31.49 31.59 Exercised (668,341) (518,018) (1,761,675) 21.92 22.07 20.21 Forfeited (108,551) (66,903) (232,670) 32.42 29.28 24.60 Expired (89,958) - - 32.29 - - Cancelled (96,356) (14,233) - 29.28 24.82 - Options outstanding, end of year 5,082,100 5,190,542 4,805,244 29.31 28.35 27.03 Options exercisable, end of year 3,913,088 4,001,078 2,800,723 28.96 27.79 25.83 </t>
  </si>
  <si>
    <t>RSU expenses</t>
  </si>
  <si>
    <t xml:space="preserve">The Company recorded the following expenses related to RSU grants issued to employees and directors in the plan: Years Ended December 31, 2017 2016 2015 RSU expenses $ 16,033 $ 15,809 $ 8,197 </t>
  </si>
  <si>
    <t>RSU unrecognized expenses</t>
  </si>
  <si>
    <t xml:space="preserve">Total stock-based compensation expense related to non-vested RSUs not yet recognized and the weighted average period over which the awards are expected to be recognized are as follow: Years Ended December 31, 2017 2016 2015 Expense related to non-vested RSUs not yet recognized $ 22,440 $ 29,050 $ 24,399 Weighted average period awards are expected to be recognized (in years) 2.1 2.4 3.0 </t>
  </si>
  <si>
    <t>Movement in Restricted Stock Units</t>
  </si>
  <si>
    <t xml:space="preserve">The following table summarizes certain information in respect of RSU activity under the IMAX LTIP: Number of Awards Weighted Average Grant Date Fair Value Per Share 2017 2016 2015 2017 2016 2015 RSUs outstanding, beginning of year 1,124,180 973,637 595,834 $ 33.01 $ 32.27 $ 27.13 Granted 463,010 664,278 605,349 30.47 32.29 36.04 Vested and settled (456,779) (466,918) (207,371) 31.66 30.63 28.81 Forfeited (135,082) (46,817) (20,175) 32.03 31.16 29.27 RSUs outstanding, end of year 995,329 1,124,180 973,637 32.68 33.01 32.27 </t>
  </si>
  <si>
    <t>RSU carve out balance</t>
  </si>
  <si>
    <t xml:space="preserve">The following table summarizes the number of RSUs issued from the carve-out balance: Opening, June 6, 2016 300,000 Issued during 2016 (39,726) Outstanding, December 31, 2016 260,274 Issued during 2017 (46,613) Outstanding, December 31, 2017 213,661 </t>
  </si>
  <si>
    <t>Basic and diluted per-share computations</t>
  </si>
  <si>
    <t xml:space="preserve">Reconciliations of the numerator and denominator of the basic and diluted per-share computations are comprised of the following: Years Ended December 31, 2017 2016 2015 Net income attributable to common shareholders $ 2,344 $ 28,788 $ 55,844 Less: Accretion charges associated with redeemable common stock - - (769) Net income applicable to common shareholders $ 2,344 $ 28,788 $ 55,075 Weighted average number of common shares (000's): Issued and outstanding, beginning of period 66,160 69,673 68,988 Weighted average number of shares (repurchased) issued during the period, net (780) (2,098) 538 Weighted average number of shares used in computing basic earnings per share 65,380 67,575 69,526 Assumed exercise of stock options and RSUs, net of shares assumed repurchased 160 688 1,532 Weighted average number of shares used in computing diluted earnings per share 65,540 68,263 71,058 </t>
  </si>
  <si>
    <t>Capital Stock (Table 1) (Details) - USD ($) $ in Thousands</t>
  </si>
  <si>
    <t>Share-based Compensation Arrangement by Share-based Payment Award [Line Items]</t>
  </si>
  <si>
    <t>Cash proceeds on stock option exercises</t>
  </si>
  <si>
    <t>Stock Option [Member]</t>
  </si>
  <si>
    <t>Issued from treasury</t>
  </si>
  <si>
    <t>Plan trustee purchases</t>
  </si>
  <si>
    <t>Total stock options exercises</t>
  </si>
  <si>
    <t>Restricted Stock Units (RSUs) [Member]</t>
  </si>
  <si>
    <t>Shares withheld for tax withholding</t>
  </si>
  <si>
    <t>Total RSUs vested</t>
  </si>
  <si>
    <t>Capital Stock (Table 2) (Details) $ in Thousands</t>
  </si>
  <si>
    <t>Stock-Based Compensation [Abstract]</t>
  </si>
  <si>
    <t>Cost and expenses applicable to revenues</t>
  </si>
  <si>
    <t>Selling, general and administrative expenses</t>
  </si>
  <si>
    <t>Exit costs, restructuring charges and associated impairments</t>
  </si>
  <si>
    <t>Stock-Based Compensation</t>
  </si>
  <si>
    <t>Capital Stock (Table 3) (Details) - USD ($) $ in Thousands</t>
  </si>
  <si>
    <t>Employee Stock Option [Member]</t>
  </si>
  <si>
    <t>Stock option expense</t>
  </si>
  <si>
    <t>Capital Stock (Table 4) (Details) - USD ($) $ in Thousands</t>
  </si>
  <si>
    <t>Expense related to non-vested RSUs not yet recognized</t>
  </si>
  <si>
    <t>Capital Stock (Table 5) (Details)</t>
  </si>
  <si>
    <t>Weighted average period awards are expected to be recognized (in years)</t>
  </si>
  <si>
    <t>2 years 3 months 18 days</t>
  </si>
  <si>
    <t>2 years 8 months 12 days</t>
  </si>
  <si>
    <t>Capital Stock (Table 6) (Details) - $ / shares</t>
  </si>
  <si>
    <t>Options Non Employees [Member]</t>
  </si>
  <si>
    <t>Options to Non-Employees</t>
  </si>
  <si>
    <t>Weighted average fair value per share</t>
  </si>
  <si>
    <t>Average risk-free interest rate</t>
  </si>
  <si>
    <t>2.34%</t>
  </si>
  <si>
    <t>1.67%</t>
  </si>
  <si>
    <t>1.97%</t>
  </si>
  <si>
    <t>Average expected volatility</t>
  </si>
  <si>
    <t>30.00%</t>
  </si>
  <si>
    <t>Dividend yield</t>
  </si>
  <si>
    <t>0.00%</t>
  </si>
  <si>
    <t>Maximum [Member] | Employee Stock Option [Member]</t>
  </si>
  <si>
    <t>Contractual option life</t>
  </si>
  <si>
    <t>5 years 9 months 229 days</t>
  </si>
  <si>
    <t>5 years 2 months 26 days</t>
  </si>
  <si>
    <t>5 years 9 months 4 days</t>
  </si>
  <si>
    <t>Minimum [Member] | Employee Stock Option [Member]</t>
  </si>
  <si>
    <t>4 years 8 months 16 days</t>
  </si>
  <si>
    <t>4 years 5 months 8 days</t>
  </si>
  <si>
    <t>3 years 6 months 18 days</t>
  </si>
  <si>
    <t>Capital Stock (Table 7) (Details) - Options Non Employees [Member] - USD ($) $ / shares in Units, $ in Thousands</t>
  </si>
  <si>
    <t>Options outstanding, weighted average exercise price</t>
  </si>
  <si>
    <t>Options outstanding</t>
  </si>
  <si>
    <t>Options exercisable, weighted average exercise price</t>
  </si>
  <si>
    <t>Options exercisable</t>
  </si>
  <si>
    <t>Aggregate intrinsic value of vested stock options</t>
  </si>
  <si>
    <t>Capital Stock (Table 8) (Details) - USD ($) $ in Thousands</t>
  </si>
  <si>
    <t>3 Months Ended</t>
  </si>
  <si>
    <t>Employee Stock Option China Incentive Plan [Member]</t>
  </si>
  <si>
    <t>CSSBP [Member]</t>
  </si>
  <si>
    <t>Liability</t>
  </si>
  <si>
    <t>China RSU [Member]</t>
  </si>
  <si>
    <t>Capital Stock (Table 9) (Details) - Employee Stock Option [Member] - $ / shares</t>
  </si>
  <si>
    <t>Option activity under the Stock Option Plan</t>
  </si>
  <si>
    <t>Options outstanding, beginning of year</t>
  </si>
  <si>
    <t>Options outstanding, per share beginning of year</t>
  </si>
  <si>
    <t>Granted</t>
  </si>
  <si>
    <t>Weighted average exercise price of options granted</t>
  </si>
  <si>
    <t>Exercised</t>
  </si>
  <si>
    <t>Weighted average exercise price of options exercised</t>
  </si>
  <si>
    <t>Forfeited</t>
  </si>
  <si>
    <t>Weighted average exercise price of options forfeited</t>
  </si>
  <si>
    <t>Expired</t>
  </si>
  <si>
    <t>Weighted average exercise price of options expired</t>
  </si>
  <si>
    <t>Cancelled</t>
  </si>
  <si>
    <t>Weighted average exercise price of options cancelled</t>
  </si>
  <si>
    <t>Options outstanding, end of year</t>
  </si>
  <si>
    <t>Options outstanding, per share end of year</t>
  </si>
  <si>
    <t>Options exercisable, end of year</t>
  </si>
  <si>
    <t>Capital Stock (Table 10) (Details) - USD ($) $ in Thousands</t>
  </si>
  <si>
    <t>Capital Stock (Table 11) (Details) - Restricted Stock Units (RSUs) [Member] - USD ($) $ in Thousands</t>
  </si>
  <si>
    <t>2 years 1 month 6 days</t>
  </si>
  <si>
    <t>2 years 4 months 24 days</t>
  </si>
  <si>
    <t>Capital Stock (Table 12) (Details) - Restricted Stock Units (RSUs) [Member] - $ / shares</t>
  </si>
  <si>
    <t>Resticted Share Units activity under the LTIP</t>
  </si>
  <si>
    <t>RSUs oustanding, beginning of year</t>
  </si>
  <si>
    <t>RSUs outstanding, weighted average grant date fair value per share, beginning of year</t>
  </si>
  <si>
    <t>Granted, weighted average grant date fair value per share</t>
  </si>
  <si>
    <t>Vested and settled</t>
  </si>
  <si>
    <t>Vested and settled, weighted average grant date fair value per share</t>
  </si>
  <si>
    <t>Forfeited, weighted average grant date fair value per share</t>
  </si>
  <si>
    <t>RSUs oustanding, end of year</t>
  </si>
  <si>
    <t>RSUs outstanding, weighted average grant date fair value per share, end of year</t>
  </si>
  <si>
    <t>Capital Stock (Table 13) (Details) - Restricted Stock Units (RSUs) [Member] - shares</t>
  </si>
  <si>
    <t>Jun. 06, 2016</t>
  </si>
  <si>
    <t>RSU balance</t>
  </si>
  <si>
    <t>RSUs issued from carve-out</t>
  </si>
  <si>
    <t>Capital Stock (Table 14) (Details) - USD ($) $ in Thousands</t>
  </si>
  <si>
    <t>Sep. 30, 2017</t>
  </si>
  <si>
    <t>Mar. 31, 2017</t>
  </si>
  <si>
    <t>Sep. 30, 2016</t>
  </si>
  <si>
    <t>Jun. 30, 2016</t>
  </si>
  <si>
    <t>Mar. 31, 2016</t>
  </si>
  <si>
    <t>Jan. 01, 2017</t>
  </si>
  <si>
    <t>Jan. 01, 2016</t>
  </si>
  <si>
    <t>Jan. 01, 2015</t>
  </si>
  <si>
    <t>Less: accretion charges associated with redeemable common stock</t>
  </si>
  <si>
    <t>Net income applicable to common shareholders</t>
  </si>
  <si>
    <t>Weighted average number of common shares (000's):</t>
  </si>
  <si>
    <t>Issued and outstanding, beginning of period</t>
  </si>
  <si>
    <t>Weighted average number of shares (repurchased) issued during the period, net</t>
  </si>
  <si>
    <t>Weighted average number of shares used in computing basic earnings per share</t>
  </si>
  <si>
    <t>Assumed exercise of stock options and RSUs, net of shares assumed repurchased</t>
  </si>
  <si>
    <t>Weighted average number of shares used in computing diluted earnings per share</t>
  </si>
  <si>
    <t>Capital Stock (Narrative Details) - USD ($) $ / shares in Units, $ in Thousands</t>
  </si>
  <si>
    <t>7 Months Ended</t>
  </si>
  <si>
    <t>43 Months Ended</t>
  </si>
  <si>
    <t>Dec. 31, 2014</t>
  </si>
  <si>
    <t>Jun. 12, 2017</t>
  </si>
  <si>
    <t>Apr. 20, 2016</t>
  </si>
  <si>
    <t>Oct. 08, 2015</t>
  </si>
  <si>
    <t>Common Shares, Authorized</t>
  </si>
  <si>
    <t>Unlimited</t>
  </si>
  <si>
    <t>Common Shares, Voting Rights</t>
  </si>
  <si>
    <t>The holders of the common shares are entitled to one vote for each common share held at all meetings of the shareholders.</t>
  </si>
  <si>
    <t>Capital Stock (Textuals) [Abstract]</t>
  </si>
  <si>
    <t>Share-based compensation costs charged for the period</t>
  </si>
  <si>
    <t>Antidilutive shares issuable upon exercise of stock options and RSUs</t>
  </si>
  <si>
    <t>Details of the share repurchase program</t>
  </si>
  <si>
    <t>On June 12, 2017, the Company announced that its Board of Directors approved a new $200.0 million share repurchase program for shares of the Company’s common stock. The share purchase program expires on June 30, 2020.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t>
  </si>
  <si>
    <t>Stock Repurchase Program, Authorized Amount</t>
  </si>
  <si>
    <t>Stock Repurchase Program, Expiration Date</t>
  </si>
  <si>
    <t>Jun. 30,
		2020</t>
  </si>
  <si>
    <t>Stock Repurchased and Retired During Period, Shares</t>
  </si>
  <si>
    <t>Stock Acquired, Average Cost per Share</t>
  </si>
  <si>
    <t>Payments for Repurchase of Common Stock</t>
  </si>
  <si>
    <t>Income tax benefit from stock based compensation</t>
  </si>
  <si>
    <t>Reserved common shares for future issuance</t>
  </si>
  <si>
    <t>Options fully vested and unvested, weighted average remaining contractual life</t>
  </si>
  <si>
    <t>4 years 8 months 12 days</t>
  </si>
  <si>
    <t>Options exercisable intrinsic value</t>
  </si>
  <si>
    <t>Weighted average remaining contractual life of exercisable option</t>
  </si>
  <si>
    <t>4 years 3 months 18 days</t>
  </si>
  <si>
    <t>Intrinsic value of options exercised</t>
  </si>
  <si>
    <t>Options common shares were vested and exercisable</t>
  </si>
  <si>
    <t>Share-based compensation costs charged for the period Text</t>
  </si>
  <si>
    <t>less than</t>
  </si>
  <si>
    <t>Options granted to purchase the company's common stock, average exercise price</t>
  </si>
  <si>
    <t>Amount of stock options or rights included in accrued liabilities</t>
  </si>
  <si>
    <t>Common share options subject to vesting based on performance commitment</t>
  </si>
  <si>
    <t>Fair Value of Options Outstanding</t>
  </si>
  <si>
    <t>Options cancelled</t>
  </si>
  <si>
    <t>Total fair value of awards granted</t>
  </si>
  <si>
    <t>Cash paid in settlement</t>
  </si>
  <si>
    <t>Number RSUs outstanding</t>
  </si>
  <si>
    <t>Share-based compensation costs, not yet recognized</t>
  </si>
  <si>
    <t>Tax benefits realized</t>
  </si>
  <si>
    <t>Stock appreciation rights granted</t>
  </si>
  <si>
    <t>Number of awards other than options outstanding</t>
  </si>
  <si>
    <t>Fair value of RSUs outstanding</t>
  </si>
  <si>
    <t>RSU that may vest on a shorter period</t>
  </si>
  <si>
    <t>RSU vesting period for future</t>
  </si>
  <si>
    <t>1 year</t>
  </si>
  <si>
    <t>Restricted Stock Units (RSUs) [Member] | Non Employee [Member]</t>
  </si>
  <si>
    <t>Restricted Stock Units (RSUs) [Member] | Employee [Member]</t>
  </si>
  <si>
    <t>Stock based awards vesting period</t>
  </si>
  <si>
    <t>Stock based awards expiration period or remaining contractual life</t>
  </si>
  <si>
    <t>Jun. 7,
		2026</t>
  </si>
  <si>
    <t>Maximum [Member] | Restricted Stock Units (RSUs) [Member]</t>
  </si>
  <si>
    <t>Minimum [Member] | Restricted Stock Units (RSUs) [Member]</t>
  </si>
  <si>
    <t>0 years</t>
  </si>
  <si>
    <t>Consolidated Statements of Operations Supplemental Information</t>
  </si>
  <si>
    <t>Condensed Consolidated Statements of Operations Supplemental Information</t>
  </si>
  <si>
    <t>15. Consolidated Statements of Operations Supplemental Information Other Revenues The Company enters into theater system arrangements with customers that typically contain customer payment obligations prior to the scheduled installation of the theater systems. During the period of time between signing and theater system installation, certain customers each year are unable to, or elect not to, proceed with the theater system installation for a number of reasons, including business considerations, or the inability to obtain certain consents, approvals or financing. Once the determination is made that the customer will not proceed with installation, the customer and/or the Company may terminate the arrangement by default or by entering into a consensual buyout. In these situations, the parties are released from their future obligations under the arrangement, and the initial payments that the customer previously made to the Company are typically not refunded and are recognized as Other Revenues. In addition, the Company enters into agreements with customers to terminate their obligations for additional theater system configurations, which were in the Company’s backlog. Other revenues from settlement arrangements were $ nil , $ 1.3 million and $ 0.1 million in 2017 , 2016 and 2015 , respectively. Foreign Exchange Included in selling, general and administrative expenses for the year ended December 31, 2017 is $ 1.0 million for a net foreign exchange gain related to the translation of foreign currency denominated monetary assets and liabilities as compared to a net loss of $ 0.9 million and a net loss of $ 2.4 million for the year ended December 31, 2016 and 2015 , respectively. See note 19 (d) for additional information. Collaborative Arrangements Joint Revenue Sharing Arrangements 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The Company has signed joint revenue sharing agreements with 47 exhibitors ( 2016 — 48 ) for a total of 1,084 theater systems ( 2016 — 995 ), of which 747 theaters ( 2016 — 640 ) were operating as at December 31, 2017 . The terms of the Company’s joint revenue sharing arrangements are similar in nature, rights and obligations. The accounting policy for the Company’s joint revenue sharing arrangements is disclosed in note 2 (m). Amounts attributable to transactions arising between the Company and its customers under joint revenue sharing arrangements are included in Equipment and Product Sales and Rentals revenue and for the year ended December 31, 2017 amounted to $ 80.6 million ( 2016 — $ 91.4 million; 2015 —$ 99.1 million). IMAX DMR In an IMAX DMR arrangement, the Company transforms conventional motion pictures into the Company’s large screen format, allowing the release of Hollywood content to the global IMAX theater network. In a typical IMAX DMR film arrangement, the Company will absorb its costs for the digital re-mastering and then recoup this cost from a percentage of the box-office receipts of the film, which in recent years has averaged approximately 12.5% outside of Greater China and a lower percentage for certain films within Greater China. The Company does not typically hold distribution rights or the copyright to these films . In 2017 , the majority of IMAX DMR revenue was earned from the exhibition of 60 IMAX DMR films ( 2016 — 51 ) throughout the IMAX theater network. The accounting policy for the Company’s IMAX DMR arrangements is disclosed in note 2 (m). Amounts attributable to transactions arising between the Company and its customers under IMAX DMR arrangements are included in Services revenues and for the year ended December 31, 2017 amounted to $ 108.9 million ( 2016 —$ 106.4 million; 2015 —$ 107.1 million). Co-Produced Film Arrangements In certain film arrangements, the Company co-produces a film with a third party whereby the third party retains the copyright and rights to the film except that the Company obtains exclusive theatrical distribution rights to the film. Under these arrangements, both parties contribute funding to the Company’s wholly-owned company for the production of the film or content and for associated exploitation costs. Clauses in the film arrangements generally provide for the third party to take over the production of the film if the cost of the production exceeds its approved budget or if it appears as though the film will not be delivered on a timely basis . As at December 31, 2017 , the Company has two significant co-produced arrangements which primarily represents the VIE total assets balance of $ 7.5 million and liabilities balance of $ 7.2 million and three other co-produced film arrangements, the terms of which are similar. The accounting policies relating to co-produced film arrangements are disclosed in notes 2 (a) and 2 (m). In 2017 , amounts totaling $ 1.2 million ( 2016 — $ 1.4 million; 2015 — $ 1.5 million) attributable to transactions between the Company and other parties involved in the production of the films have been included in cost and expenses applicable to revenues-services. In 2016, the Company entered into an arrangement to co-produce television episodic content. Funding was provided to the third party and the third party retains the copyright and rights to the content. The Company obtained exclusive theatrical distribution rights to the first two episodes and a percentage share to all television revenue. As at December 31, 2017, the Company is participating in one significant co-produced television arrangement. This arrangement is not a VIE. For the year ended December 31, 2017 , revenues of $ 20.4 million and costs and expenses applicable to revenues of $ 33.4 million, attributable to this collaborative arrangement have been recorded in Revenue – Services and Costs and expenses applicable to revenues – Services, respectively. Included therein are net revenues attributable to transactions between the Company and other parties involved in the production of the episodic content of $20.1 million.</t>
  </si>
  <si>
    <t>Consolidated Statement of Operations Supplemental Information (Narrative Details)</t>
  </si>
  <si>
    <t>Other Revenues</t>
  </si>
  <si>
    <t>Other revenues from settlement arrangements</t>
  </si>
  <si>
    <t>Foreign Exchange</t>
  </si>
  <si>
    <t>Net foreign exchange translation losses related to foreign currency denominated monetary assets and liabilities</t>
  </si>
  <si>
    <t>Collaborative Arrangements</t>
  </si>
  <si>
    <t>Total number of exhibitors under joint revenue sharing agreements</t>
  </si>
  <si>
    <t>Total number of theater systems signed under joint revenue sharing agreements</t>
  </si>
  <si>
    <t>Total number of operating theaters under joint revenue sharing agreement</t>
  </si>
  <si>
    <t>Amounts attributable to transactions arising between the company and its customers under joint revenue sharing arrangements included in Equipment and Product Sales and Rentals revenue</t>
  </si>
  <si>
    <t>Average percentage of the box-office receipts of the film for recovering digital re-mastering cost</t>
  </si>
  <si>
    <t>12.50%</t>
  </si>
  <si>
    <t>IMAX DMR films exhibited in the current period</t>
  </si>
  <si>
    <t>Amounts attributable to transactions arising between the company and its customers under IMAX DMR arrangements</t>
  </si>
  <si>
    <t>Number of significant co-produced film arrangement</t>
  </si>
  <si>
    <t>Number of other co-produced film arrangements</t>
  </si>
  <si>
    <t>Amounts attributable to transactions between the company and other parties involved in the production of films included in cost and expense</t>
  </si>
  <si>
    <t>Co-produced television collaborative arrangement revenue</t>
  </si>
  <si>
    <t>Co-produced television collaborative arrangement costs and expenses</t>
  </si>
  <si>
    <t>Co-produced television collaborative arrangement net revenue recorded</t>
  </si>
  <si>
    <t>Number of Co-produced television collaborative arrangements</t>
  </si>
  <si>
    <t>Total assets of VIE</t>
  </si>
  <si>
    <t>Total liabilities of VIE</t>
  </si>
  <si>
    <t>Receivable Provisions, Net of Recoveries</t>
  </si>
  <si>
    <t>Receivable Provisions, Net of Recoveries [Abstract]</t>
  </si>
  <si>
    <t xml:space="preserve">16. Receivable Provisions, Net of Recoveries The following table reflects the Company’s receivable provisions net of recoveries recorded in the consolidated statements of operations: Years Ended December 31, 2017 2016 2015 Accounts receivable provisions, net of recoveries $ 1,967 $ 1,029 $ 677 Financing receivable provisions, net of recoveries 680 (75) 75 Receivable provisions, net of recoveries $ 2,647 $ 954 $ 752 </t>
  </si>
  <si>
    <t>Receivable Provisions, Net of Recoveries (Table)</t>
  </si>
  <si>
    <t xml:space="preserve">The following table reflects the Company’s receivable provisions net of recoveries recorded in the consolidated statements of operations: Years Ended December 31, 2017 2016 2015 Accounts receivable provisions, net of recoveries $ 1,967 $ 1,029 $ 677 Financing receivable provisions, net of recoveries 680 (75) 75 Receivable provisions, net of recoveries $ 2,647 $ 954 $ 752 </t>
  </si>
  <si>
    <t>Receivable Provisions, Net of Recoveries (Table 1) (Details) - USD ($) $ in Thousands</t>
  </si>
  <si>
    <t>Accounts receivable provisions, net of recoveries</t>
  </si>
  <si>
    <t>Financing receivables provisions, net of recoveries</t>
  </si>
  <si>
    <t>Receivable provisions, net of recoveries</t>
  </si>
  <si>
    <t>Consolidated Statements of Cash Flows Supplemental Information</t>
  </si>
  <si>
    <t>Consolidated Statements of Cash Flows Supplemental Information [Abstract]</t>
  </si>
  <si>
    <t>Condensed Consolidated Statements of Cash Flows Supplemental Information</t>
  </si>
  <si>
    <t xml:space="preserve">17. Consolidated Statements of Cash Flows Supplemental Information Changes in other non-cash operating assets and liabilities are comprised of the following: Years Ended December 31, 2017 2016 2015 Decrease (increase) in: Accounts receivable $ (37,807) $ (1,414) $ (22,521) Financing receivables (7,253) (4,627) (13,628) Inventories 10,832 (3,825) (21,070) Prepaid expenses (924) (127) (1,552) Other assets, prepaid tax - (5,664) - Other assets (457) (1,038) (655) Increase (decrease) in: Accounts payable 4,204 (3,360) 9,183 Accrued and other liabilities (642) 3,914 (2,057) Deferred revenue 22,906 (14,733) 16,242 $ (9,141) $ (30,874) $ (36,058) Cash payments made on account of: Years Ended December 31, 2017 2016 2015 Income taxes $ 22,829 $ 24,640 $ 22,798 Interest $ 826 $ 721 $ 411 Depreciation and amortization are comprised of the following: Years Ended December 31, 2017 2016 2015 Film assets (1) $ 31,031 $ 16,324 $ 16,357 Property, plant and equipment Joint revenue sharing arrangements 18,112 15,840 13,663 Other property, plant and equipment 11,803 9,692 7,698 Other intangible assets 4,319 3,235 3,285 Other assets 980 862 784 Deferred financing costs 562 532 1,016 $ 66,807 $ 46,485 $ 42,803 ______________ (1) Included in film asset amortization is a charge of $1.5 million ( 2016 — $ 0.2 million; 2015 — $ 0.9 million) relating to changes in estimates based on the ultimate recoverability of future films. Write-downs, net of recoveries, are comprised of the following: Years Ended December 31, 2017 2016 2015 Asset impairments Property, plant and equipment $ 3,966 $ 223 $ 405 Impairment of investments 1,225 194 425 Film assets 17,363 3,020 - Other assets 2,533 - - Other charges (recoveries) Accounts receivables 1,967 1,029 677 Financing receivables 680 (75) 75 Inventories (1) 500 458 572 Other assets 47 - - Property, plant and equipment (2) 1,224 885 1,485 Other intangible assets 63 206 86 $ 29,568 $ 5,940 $ 3,725 Inventory charges Recorded in costs and expenses applicable to revenues - equipment &amp; product sales $ 500 $ 227 $ 537 Recorded in costs and expenses applicable to revenues - services - 231 35 $ 500 $ 458 $ 572 ______________ (1) In 2017 , the Company recorded a charge of $1.2 million ( 2016 — $0.3 million; 2015 — $0.4 million) reflecting property, plant and equipment that were no longer in use. In 2016, the Company also recorded a charge of $0.6 million (2015 — $0.6 million) in cost of sales applicable to Equipment and product sales upon the upgrade of xenon-based digital systems under operating lease arrangements to laser-based digital systems under sales or sales-type lease arrangements. No such charge was recorded in the year ended December 31, 2017 . In addition, in 2015, the Company recorded a charge of $0.5 million in cost of sales applicable to Rentals upon the upgrade of certain xenon-based digital systems to laser-based digital systems operating under joint revenue sharing arrangements. No such charge was recorded in 2017 and 2016 . Significant non-cash investing and financing activities are comprised of the following: Years Ended December 31, 2017 2016 Net accruals related to: Purchases of property, plant and equipment $ 871 $ (1,229) Investment in joint revenue sharing arrangements 69 346 Acquisition of other intangible assets 37 (121) $ 977 $ (1,004) </t>
  </si>
  <si>
    <t>Consolidated Statements of Cash Flows Supplemental Information (Tables)</t>
  </si>
  <si>
    <t>Changes in other non-cash operating assets and liabilities</t>
  </si>
  <si>
    <t xml:space="preserve">Changes in other non-cash operating assets and liabilities are comprised of the following: Years Ended December 31, 2017 2016 2015 Decrease (increase) in: Accounts receivable $ (37,807) $ (1,414) $ (22,521) Financing receivables (7,253) (4,627) (13,628) Inventories 10,832 (3,825) (21,070) Prepaid expenses (924) (127) (1,552) Other assets, prepaid tax - (5,664) - Other assets (457) (1,038) (655) Increase (decrease) in: Accounts payable 4,204 (3,360) 9,183 Accrued and other liabilities (642) 3,914 (2,057) Deferred revenue 22,906 (14,733) 16,242 $ (9,141) $ (30,874) $ (36,058) </t>
  </si>
  <si>
    <t>Cash payments</t>
  </si>
  <si>
    <t xml:space="preserve">Cash payments made on account of: Years Ended December 31, 2017 2016 2015 Income taxes $ 22,829 $ 24,640 $ 22,798 Interest $ 826 $ 721 $ 411 </t>
  </si>
  <si>
    <t>Summary of depreciation and amortization</t>
  </si>
  <si>
    <t xml:space="preserve">Depreciation and amortization are comprised of the following: Years Ended December 31, 2017 2016 2015 Film assets (1) $ 31,031 $ 16,324 $ 16,357 Property, plant and equipment Joint revenue sharing arrangements 18,112 15,840 13,663 Other property, plant and equipment 11,803 9,692 7,698 Other intangible assets 4,319 3,235 3,285 Other assets 980 862 784 Deferred financing costs 562 532 1,016 $ 66,807 $ 46,485 $ 42,803 </t>
  </si>
  <si>
    <t>Write downs, net of recoveries</t>
  </si>
  <si>
    <t xml:space="preserve">Write-downs, net of recoveries, are comprised of the following: Years Ended December 31, 2017 2016 2015 Asset impairments Property, plant and equipment $ 3,966 $ 223 $ 405 Impairment of investments 1,225 194 425 Film assets 17,363 3,020 - Other assets 2,533 - - Other charges (recoveries) Accounts receivables 1,967 1,029 677 Financing receivables 680 (75) 75 Inventories (1) 500 458 572 Other assets 47 - - Property, plant and equipment (2) 1,224 885 1,485 Other intangible assets 63 206 86 $ 29,568 $ 5,940 $ 3,725 Inventory charges Recorded in costs and expenses applicable to revenues - equipment &amp; product sales $ 500 $ 227 $ 537 Recorded in costs and expenses applicable to revenues - services - 231 35 $ 500 $ 458 $ 572 </t>
  </si>
  <si>
    <t>Other Significant Non cash Transactions</t>
  </si>
  <si>
    <t xml:space="preserve">Significant non-cash investing and financing activities are comprised of the following: Years Ended December 31, 2017 2016 Net accruals related to: Purchases of property, plant and equipment $ 871 $ (1,229) Investment in joint revenue sharing arrangements 69 346 Acquisition of other intangible assets 37 (121) $ 977 $ (1,004) </t>
  </si>
  <si>
    <t>Consolidated Statements of Cash Flows Supplemental Information (Table 1) (Details) - USD ($) $ in Thousands</t>
  </si>
  <si>
    <t>Decrease (increase) in:</t>
  </si>
  <si>
    <t>Accounts receivable</t>
  </si>
  <si>
    <t>Financing receivables</t>
  </si>
  <si>
    <t>Other assets, prepaid tax</t>
  </si>
  <si>
    <t>Other assets</t>
  </si>
  <si>
    <t>Increase (decrease) in:</t>
  </si>
  <si>
    <t>Accrued and other liabilities</t>
  </si>
  <si>
    <t>Cash payments made on account of:</t>
  </si>
  <si>
    <t>Income taxes</t>
  </si>
  <si>
    <t>Interest</t>
  </si>
  <si>
    <t>Consolidated Statements of Cash Flows Supplemental Information (Table 2) (Details) - USD ($) $ in Thousands</t>
  </si>
  <si>
    <t>Summary of Depreciation and amortization</t>
  </si>
  <si>
    <t>Film assets (1)</t>
  </si>
  <si>
    <t>Other property, plant and equipment</t>
  </si>
  <si>
    <t>Other intangible assets</t>
  </si>
  <si>
    <t>Deferred financing costs</t>
  </si>
  <si>
    <t>Depreciation and amortization</t>
  </si>
  <si>
    <t>Consolidated Statements of Cash Flows Supplemental Information (Table 3) (Details) - USD ($) $ in Thousands</t>
  </si>
  <si>
    <t>Asset impairments</t>
  </si>
  <si>
    <t>Impairment of investments</t>
  </si>
  <si>
    <t>Other assets impairment charges</t>
  </si>
  <si>
    <t>Other charges (recoveries)</t>
  </si>
  <si>
    <t>Other assets (1)</t>
  </si>
  <si>
    <t>Property, plant and equipment (2)</t>
  </si>
  <si>
    <t>Write-downs, net of recoveries</t>
  </si>
  <si>
    <t>Consolidated Statements of Cash Flows Supplemental Information (Table 4) (Details) - USD ($) $ in Thousands</t>
  </si>
  <si>
    <t>Inventory charges</t>
  </si>
  <si>
    <t>Recorded in costs and expenses applicable to revenues - equipment &amp; product sales</t>
  </si>
  <si>
    <t>Recorded in costs and expenses applicable to revenues - services</t>
  </si>
  <si>
    <t>IMAX Systems [Member]</t>
  </si>
  <si>
    <t>Theater system maintenance [Member]</t>
  </si>
  <si>
    <t>Film Based Projector [Member]</t>
  </si>
  <si>
    <t>Consolidated Statements of Cash Flows Supplemental Information (Narrative Details) - USD ($) $ in Millions</t>
  </si>
  <si>
    <t>Charge recorded in film asset amortization relating to changes in estimates based on ultimate recoverability of future films</t>
  </si>
  <si>
    <t>Charges reflecting property, plant and equipment that were no longer in use</t>
  </si>
  <si>
    <t>Theater systems written off upon the upgrade of systems under operating lease arrangements to sales or sales-type lease arrangements</t>
  </si>
  <si>
    <t>Theater systems written off upon the upgrade of systems under joint revenue sharing arrangements to sales or sales-type lease arrangements</t>
  </si>
  <si>
    <t>Segmented Information</t>
  </si>
  <si>
    <t>Segmented Information [Abstract]</t>
  </si>
  <si>
    <t xml:space="preserve">18. Segmented Information Management, including the Company’s Chief Executive Officer (“CEO”) who is the Company’s Chief Operating Decision Maker (as defined in the Segment Reporting Topic of the FASB ASC), assesses segment performance based on segment revenues, gross margins and film performance. Selling, general and administrative expenses, research and development costs, amortization of intangibles, receivables provisions (recoveries), write-downs net of recoveries, interest income, interest expense and tax (provision) recovery are not allocated to the segments. In the first quarter of 2017, modifications were made to the CEO’s reporting package to move away from the Company’s historical two primary groups – IMAX Theater Systems and Film – and to better align with the way in which the CODM manages the business. The new structure is expected to assist users of the financial statements with an enhanced understanding of how management views the business, and the drivers behind the Company’s performance. C ertain of the prior period’s figures have been reclassified to conform to the current period’s presentation. The Company has identified new business as an additional reportable segment in the first quarter of 2017. The Company now has the following eight reportable segments: IMAX systems; IMAX DMR; joint revenue sharing arrangements; theater system maintenance; film distribution; film post-production; new business; and other. The Company’s reportable segments are now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2) Theater Business, representing revenue generated by the sale and installation of theater systems and maintenance services, primarily related to the IMAX Systems and Theater System Maintenance reportable segments, and also includes fixed hybrid revenues and upfront installation costs from the joint revenue sharing arrangements segment and after-market sales of projection system parts and 3D glasses from the other segment; (3) New Business, which includes content licensing and distribution fees associated with the Company’s original content investments, virtual reality initiatives, IMAX Home Entertainment, and other business initiatives that are in the development and/or start-up phase, and (4) Other; which includes the film post-production and distribution segments and certain IMAX theaters that the Company owns and operates, camera rentals and other miscellaneous items from the other segment. The Company is presenting information at a disaggregated level to provide more relevant information to readers, as permitted by the standard. The accounting policies of the segments are the same as those described in note 2. Transactions between the film production and IMAX DMR segment and the film post-production segment are valued at exchange value. Inter-segment profits are eliminated upon consolidation, as well as for the disclosures below. Operating Segments Years Ended December 31, 2017 2016 2015 Revenue (1) Network business IMAX DMR $ 108,853 $ 106,403 $ 107,089 Joint revenue sharing arrangements – contingent rent 70,444 73,500 81,396 IMAX systems – contingent rent 3,890 4,644 3,900 183,187 184,547 192,385 Theater business IMAX systems 90,347 100,884 98,226 Joint revenue sharing arrangements – fixed fees 10,118 17,913 17,724 Theater system maintenance 45,383 40,430 36,944 Other theater 9,145 10,888 10,482 154,993 170,115 163,376 New business (2) 24,522 626 - Other Film post-production 10,382 8,873 7,069 Film distribution 2,790 5,254 3,876 Other 4,893 7,919 7,099 18,065 22,046 18,044 Total $ 380,767 $ 377,334 $ 373,805 Gross Margin Network business IMAX DMR (4) $ 71,789 $ 69,196 $ 77,645 Joint revenue sharing arrangements – contingent rent (4) 47,337 54,705 63,500 IMAX systems – contingent rent 3,890 4,644 3,900 123,016 128,545 145,045 Theater business IMAX systems (3) (4) 57,734 55,448 55,265 Joint revenue sharing arrangements – fixed fees (4) 2,349 5,132 4,873 Theater system maintenance (3) 18,275 13,660 12,701 Other theater 1,965 1,930 2,105 80,323 76,170 74,944 New business (2) (16,176) (2,199) - Other Film post-production 4,791 3,729 1,381 Film distribution (4) (5,797) (3,909) (259) Other (911) 342 (1,823) (1,917) 162 (701) Total $ 185,246 $ 202,678 $ 219,288 Years Ended December 31, 2017 2016 2015 Depreciation and amortization Network business IMAX DMR $ 15,779 $ 15,028 $ 14,330 Joint revenue sharing arrangements - contingent rent 19,092 16,724 14,443 Theater business IMAX systems 3,551 4,165 5,685 Theater system maintenance 173 72 72 New business (2) 15,365 629 11 Other Film post-production 1,845 2,769 1,465 Film distribution 2,128 1,444 2,129 Other 911 938 693 Corporate and other non-segment specific assets 7,963 4,716 3,975 Total $ 66,807 $ 46,485 $ 42,803 Years Ended December 31, 2017 2016 2015 Asset impairments and write-downs, net of recoveries Network business Joint revenue sharing arrangements - contingent rent $ 944 $ 266 $ 528 Theater business IMAX systems 2,930 916 2,298 Theater system maintenance - 1,002 277 New business (2) 16,400 - - Other Film post-production - 223 - Film distribution 5,865 3,020 - Corporate and other non-segment specific assets 3,429 513 622 Total $ 29,568 $ 5,940 $ 3,725 Years Ended December 31, 2017 2016 2015 Purchase of property, plant and equipment Network business IMAX DMR $ 518 $ 1,121 $ 1,350 Joint revenue sharing arrangements - contingent rent 42,634 42,910 28,474 Theater business IMAX systems 4,537 3,170 8,846 Theater system maintenance 206 481 555 New business 4,487 5,070 1,737 Other Film post-production 810 1,746 16,337 Film distribution - 21 830 Other 367 804 249 Corporate and other non-segment specific assets 13,218 2,865 13,353 Total $ 66,777 $ 58,188 $ 71,731 Years Ended December 31 2017 2016 Assets Network business IMAX DMR $ 42,067 $ 39,688 Joint revenue sharing arrangements - contingent rent 216,285 194,384 IMAX systems - contingent rent 457 573 Theater business IMAX systems 224,424 216,931 Joint revenue sharing arrangements - fixed fees 7,997 10,174 Theater system maintenance 27,256 28,763 Other theater 1,564 429 New business 27,450 13,661 Other Film post-production 34,480 35,865 Film distribution 9,444 21,059 Other 7,597 9,350 Corporate and other non-segment specific assets 267,591 286,457 Total $ 866,612 $ 857,334 ______________ (1) The Company’s largest customer represents 13.2 % of total revenues as at December 31, 2017 ( 2016 — 13.5 %; 2015 — 16.0 %). (2) The performance of the new business segment for the year ended December 31, 2017, was mostly driven by the investment in, and the theatrical premiere of the television series “ Marvel’s Inhumans ”. Episodic revenue, cost of revenue and negative gross margin recognized for the year ended December 31, 2017, were $ 20.4 million, $ 33.4 million and $ 13.0 million, respectively. The loss recognized in 2017 includes an $11.7 million impairment and amortization of $13.3 million. (3) In 2017 , the Company recorded a charge of $ 0.5 million ( 2016 — $ 0.5 million; 2015 — $ 0.6 million, respectively) in costs and expenses applicable to revenues, primarily for its film-based projector inventories. Specifically, IMAX systems includes an inventory charge of $ 0.5 million ( 2016 — $ 0.2 million; 2015 — $ 0.5 million). Theater system maintenance includes inventory write-downs of $ nil ( 2016 — $ 0.2 million; 2015 — less than $ 0.1 million). (4) IMAX DMR segment margins include marketing costs of $ 15.4 million, $ 17.5 million and $ 13.3 million in 2017 , 2016 and 2015 , respectively. Joint revenue sharing arrangements segment margins include advertising, marketing, and commission costs of $ 4.5 million, $ 4.1 million and $ 4.3 million in 2017 , 2016 and 2015 , respectively. IMAX systems segment margins include marketing and commission costs of $ 3.5 million, $ 3.0 million and $ 3.0 million in 2017 , 2016 and 2015 , respectively. Film distribution segment margins include a marketing recovery of $ 0.7 million, $ 2.2 million and recovery of $ 0.1 million in 2017 , 2016 and 2015 , respectively. (5) Goodwill is allocated on a relative fair market value basis to the IMAX systems segment, theater system maintenance segment and joint revenue sharing segment. There has been no change in the allocation of goodwill from the prior year.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Years Ended December 31, 2017 2016 2015 Revenue United States $ 135,153 $ 129,844 $ 136,017 Greater China 126,474 118,532 110,591 Canada 12,812 12,822 11,665 Western Europe 32,765 36,286 39,569 Asia (excluding Greater China) 35,896 35,283 38,143 Russia &amp; the CIS 11,054 14,908 12,412 Latin America 10,963 12,191 10,179 Rest of the World 15,650 17,468 15,229 Total $ 380,767 $ 377,334 $ 373,805 No single country in the Rest of the World, Western Europe, Latin America and Asia (excluding Greater China) classifications comprise more than 10% of total revenue. As at December 31 2017 2016 Property, plant and equipment United States $ 105,594 $ 104,083 Greater China 84,619 69,751 Canada 51,862 39,467 Western Europe 19,480 19,308 Asia (excluding Greater China) 8,793 8,460 Rest of the World 6,433 4,346 Total $ 276,781 $ 245,415 </t>
  </si>
  <si>
    <t>Segmented Information (Tables)</t>
  </si>
  <si>
    <t>Revenue and Total Assets by Segment</t>
  </si>
  <si>
    <t xml:space="preserve"> Years Ended December 31, 2017 2016 2015 Revenue (1) Network business IMAX DMR $ 108,853 $ 106,403 $ 107,089 Joint revenue sharing arrangements – contingent rent 70,444 73,500 81,396 IMAX systems – contingent rent 3,890 4,644 3,900 183,187 184,547 192,385 Theater business IMAX systems 90,347 100,884 98,226 Joint revenue sharing arrangements – fixed fees 10,118 17,913 17,724 Theater system maintenance 45,383 40,430 36,944 Other theater 9,145 10,888 10,482 154,993 170,115 163,376 New business (2) 24,522 626 - Other Film post-production 10,382 8,873 7,069 Film distribution 2,790 5,254 3,876 Other 4,893 7,919 7,099 18,065 22,046 18,044 Total $ 380,767 $ 377,334 $ 373,805 Gross Margin Network business IMAX DMR (4) $ 71,789 $ 69,196 $ 77,645 Joint revenue sharing arrangements – contingent rent (4) 47,337 54,705 63,500 IMAX systems – contingent rent 3,890 4,644 3,900 123,016 128,545 145,045 Theater business IMAX systems (3) (4) 57,734 55,448 55,265 Joint revenue sharing arrangements – fixed fees (4) 2,349 5,132 4,873 Theater system maintenance (3) 18,275 13,660 12,701 Other theater 1,965 1,930 2,105 80,323 76,170 74,944 New business (2) (16,176) (2,199) - Other Film post-production 4,791 3,729 1,381 Film distribution (4) (5,797) (3,909) (259) Other (911) 342 (1,823) (1,917) 162 (701) Total $ 185,246 $ 202,678 $ 219,288 Years Ended December 31 2017 2016 Assets Network business IMAX DMR $ 42,067 $ 39,688 Joint revenue sharing arrangements - contingent rent 216,285 194,384 IMAX systems - contingent rent 457 573 Theater business IMAX systems 224,424 216,931 Joint revenue sharing arrangements - fixed fees 7,997 10,174 Theater system maintenance 27,256 28,763 Other theater 1,564 429 New business 27,450 13,661 Other Film post-production 34,480 35,865 Film distribution 9,444 21,059 Other 7,597 9,350 Corporate and other non-segment specific assets 267,591 286,457 Total $ 866,612 $ 857,334 </t>
  </si>
  <si>
    <t>Depreciation and Amortization by Segment [Text Block]</t>
  </si>
  <si>
    <t xml:space="preserve"> Years Ended December 31, 2017 2016 2015 Depreciation and amortization Network business IMAX DMR $ 15,779 $ 15,028 $ 14,330 Joint revenue sharing arrangements - contingent rent 19,092 16,724 14,443 Theater business IMAX systems 3,551 4,165 5,685 Theater system maintenance 173 72 72 New business (2) 15,365 629 11 Other Film post-production 1,845 2,769 1,465 Film distribution 2,128 1,444 2,129 Other 911 938 693 Corporate and other non-segment specific assets 7,963 4,716 3,975 Total $ 66,807 $ 46,485 $ 42,803 </t>
  </si>
  <si>
    <t>Asset Impairments and Write-downs, Net of Recoveries, by Segment [Text Block]</t>
  </si>
  <si>
    <t xml:space="preserve"> Years Ended December 31, 2017 2016 2015 Asset impairments and write-downs, net of recoveries Network business Joint revenue sharing arrangements - contingent rent $ 944 $ 266 $ 528 Theater business IMAX systems 2,930 916 2,298 Theater system maintenance - 1,002 277 New business (2) 16,400 - - Other Film post-production - 223 - Film distribution 5,865 3,020 - Corporate and other non-segment specific assets 3,429 513 622 Total $ 29,568 $ 5,940 $ 3,725 </t>
  </si>
  <si>
    <t>Purchase of property, plant and equipment, by Segment [Text Block]</t>
  </si>
  <si>
    <t xml:space="preserve"> Years Ended December 31, 2017 2016 2015 Purchase of property, plant and equipment Network business IMAX DMR $ 518 $ 1,121 $ 1,350 Joint revenue sharing arrangements - contingent rent 42,634 42,910 28,474 Theater business IMAX systems 4,537 3,170 8,846 Theater system maintenance 206 481 555 New business 4,487 5,070 1,737 Other Film post-production 810 1,746 16,337 Film distribution - 21 830 Other 367 804 249 Corporate and other non-segment specific assets 13,218 2,865 13,353 Total $ 66,777 $ 58,188 $ 71,731 </t>
  </si>
  <si>
    <t>Geographical Information, Revenues and Property, plant and equipment</t>
  </si>
  <si>
    <t xml:space="preserve"> Years Ended December 31, 2017 2016 2015 Revenue United States $ 135,153 $ 129,844 $ 136,017 Greater China 126,474 118,532 110,591 Canada 12,812 12,822 11,665 Western Europe 32,765 36,286 39,569 Asia (excluding Greater China) 35,896 35,283 38,143 Russia &amp; the CIS 11,054 14,908 12,412 Latin America 10,963 12,191 10,179 Rest of the World 15,650 17,468 15,229 Total $ 380,767 $ 377,334 $ 373,805 No single country in the Rest of the World, Western Europe, Latin America and Asia (excluding Greater China) classifications comprise more than 10% of total revenue. As at December 31 2017 2016 Property, plant and equipment United States $ 105,594 $ 104,083 Greater China 84,619 69,751 Canada 51,862 39,467 Western Europe 19,480 19,308 Asia (excluding Greater China) 8,793 8,460 Rest of the World 6,433 4,346 Total $ 276,781 $ 245,415 </t>
  </si>
  <si>
    <t>Segmented Information (Table1) (Details) - USD ($) $ in Thousands</t>
  </si>
  <si>
    <t>Revenue</t>
  </si>
  <si>
    <t>Gross margins</t>
  </si>
  <si>
    <t>Asset Impairments and Write-downs, Net of Recoveries</t>
  </si>
  <si>
    <t>Asset impairments and write-downs, net of recoveries</t>
  </si>
  <si>
    <t>Network Business Total [Member]</t>
  </si>
  <si>
    <t>Joint revenue sharing arrangements - contingent rent [Member]</t>
  </si>
  <si>
    <t>IMAX systems - contingent rent [Member]</t>
  </si>
  <si>
    <t>Theater Business Total [Member]</t>
  </si>
  <si>
    <t>Joint revenue sharing arrangements - fixed fees [Member]</t>
  </si>
  <si>
    <t>Other theater [Member]</t>
  </si>
  <si>
    <t>New Business [Member]</t>
  </si>
  <si>
    <t>Other Total [Member]</t>
  </si>
  <si>
    <t>Film Post-production [Member]</t>
  </si>
  <si>
    <t>Distribution [Member]</t>
  </si>
  <si>
    <t>Other [Member]</t>
  </si>
  <si>
    <t>Corporate And Other Non Segment Specific Assets [Member]</t>
  </si>
  <si>
    <t>Goodwill is allocated on a relative fair market value basis to the IMAX systems segment, theater system maintenance segment and joint revenue sharing segment. There has been no change in the allocation of goodwill from the prior year.</t>
  </si>
  <si>
    <t>Segmented Information (Table 2) (Details) - USD ($) $ in Thousands</t>
  </si>
  <si>
    <t>Geographical Information - Revenue</t>
  </si>
  <si>
    <t>Geographical Information - Property, plant and equipment</t>
  </si>
  <si>
    <t>United States [Member]</t>
  </si>
  <si>
    <t>Greater China [Member]</t>
  </si>
  <si>
    <t>Canada [Member]</t>
  </si>
  <si>
    <t>Western Europe [Member]</t>
  </si>
  <si>
    <t>Asia (excluding Greater China) [Member]</t>
  </si>
  <si>
    <t>Russia &amp; the CIS [Member]</t>
  </si>
  <si>
    <t>Latin America [Member]</t>
  </si>
  <si>
    <t>Rest of the World [Member]</t>
  </si>
  <si>
    <t>Segmented Information (Narrative Details) $ in Thousands</t>
  </si>
  <si>
    <t>Dec. 31, 2017USD ($)Segments</t>
  </si>
  <si>
    <t>Dec. 31, 2016USD ($)Segments</t>
  </si>
  <si>
    <t>Number of Reportable Segments | Segments</t>
  </si>
  <si>
    <t>Number of Primary Reporting Groups | Segments</t>
  </si>
  <si>
    <t>Description of products and services from which each reportable segment derives its revenues</t>
  </si>
  <si>
    <t xml:space="preserve">The Company’s reportable segments are now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2) Theater Business, representing revenue generated by the sale and installation of theater systems and maintenance services, primarily related to the IMAX Systems and Theater System Maintenance reportable segments, and also includes fixed hybrid revenues and upfront installation costs from the joint revenue sharing arrangements segment and after-market sales of projection system parts and 3D glasses from the other segment; (3) New Business, which includes content licensing and distribution fees associated with the Company’s original content investments, virtual reality initiatives, IMAX Home Entertainment, and other business initiatives that are in the development and/or start-up phase, and (4) Other; which includes the film post-production and distribution segments and certain IMAX theaters that the Company owns and operates, camera rentals and other miscellaneous items from the other segment. </t>
  </si>
  <si>
    <t>Percentage of total revenues represented by largest customer</t>
  </si>
  <si>
    <t>13.2%</t>
  </si>
  <si>
    <t>13.5%</t>
  </si>
  <si>
    <t>16.0%</t>
  </si>
  <si>
    <t>Segment Reporting Information [Line Items]</t>
  </si>
  <si>
    <t>Inventory (Recovery) Write Down</t>
  </si>
  <si>
    <t>Disclosure on Geographic Areas, Description of Revenue from External Customers</t>
  </si>
  <si>
    <t>No single country in the Rest of the World, Western Europe, Latin America and Asia (excluding Greater China) classifications compromise more than 10% of the total revenue.</t>
  </si>
  <si>
    <t>Advertising, marketing and commission costs</t>
  </si>
  <si>
    <t>Marketing Expense</t>
  </si>
  <si>
    <t>Joint Revenue Sharing Arrangements [Member]</t>
  </si>
  <si>
    <t>Co-produced television collaborative arrangement gorss margin</t>
  </si>
  <si>
    <t>Episodic asset amortization</t>
  </si>
  <si>
    <t>Financial Instruments</t>
  </si>
  <si>
    <t>Financial Instruments [Abstract]</t>
  </si>
  <si>
    <t>19. Financial Instruments Financial Instruments The Company maintains cash with various major financial institutions. The Company’s cash is invested with highly rated financial institutions. The Company’s accounts receivables and financing receivables are subject to credit risk. The Company’s accounts receivable and financing receivables are concentrated with the theater exhibition industry and film entertainment industry. To minimize the Company’s credit risk, the Company retains title to underlying theater systems leased, performs initial and ongoing credit evaluations of its customers and makes ongoing provisions for its estimate of potentially uncollectible amounts. The Company believes it has adequately provided for related exposures surrounding receivables and contractual commitments. Fair Value Measurements The carrying values of the Company’s cash and cash equivalents, accounts receivable, accounts payable and accrued liabilities due within one-year approximate fair values due to the short-term maturity of these instruments. The Company’s other financial instruments at December 31, are comprised of the following: As at December 31, 2017 As at December 31, 2016 Carrying Estimated Carrying Estimated Amount Fair Value Amount Fair Value Cash and cash equivalents $ 158,725 $ 158,725 $ 204,759 $ 204,759 Net financed sales receivable $ 122,259 $ 122,918 $ 114,041 $ 115,014 Net investment in sales-type leases $ 7,235 $ 7,409 $ 8,084 $ 8,372 Convertible loan receivable $ 1,500 $ 1,500 $ 1,000 $ 1,000 Available-for-sale investment $ 2,016 $ 2,016 $ 1,000 $ 1,007 Foreign exchange contracts — designated forwards $ 1,425 $ 1,425 $ (296) $ (296) Borrowings under the Playa Vista Loan $ (25,667) $ (25,667) $ (27,667) $ (27,667) Cash and cash equivalents are comprised of cash and interest-bearing investments with original maturity dates to the Company of 90 days or less. Cash and cash equivalents are recorded at cost, which approximates fair value (Level 1 input in accordance with the Fair Value Measurements Topic of the FASB ASC hierarchy) as at December 31, 2017 and 2016 , respectively. 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December 31, 2017 and 2016 , respectively. The fair value of the Company’s available-for-sale investment is determined using quoted prices in active markets (Level 2 input in accordance with the Fair Value Measurements Topic of the FASB ASC hierarchy) as at December 31, 2017 and 2016 , respectively. The estimated fair value of the Company’s convertible loan receivable is based on discounting future cash flow at currently available interest rates with comparable terms as at December 31, 2017 and 2016, respectively (Level 2 input in accordance with the Fair Value Measurements Topic of the FASB ASC hierarchy). The fair value of foreign currency derivatives are determined using quoted prices in active markets (Level 2 input in accordance with the Fair Value Measurements Topic of the FASB ASC hierarchy) as at December 31, 2017 and 2016 , respectively. These identical instruments are traded on a closed exchange. The carrying value of borrowings under the Playa Vista Loan approximates fair value as the interest rates offered under the loan are close to December 31, 2017 market rates for the Company for debt of the same remaining maturities (Level 2 input in accordance with the Fair Value Measurements Topic of the FASB ASC hierarchy) as at December 31, 2017 . There were no significant transfers between Level 1 and Level 2 during the year ended December 31, 2017 or 2016 . When a determination is made to classify an asset or liability within Level 3, the determination is based upon the significance of the unobservable inputs to the overall fair value measurement . There were no transfers in or out of the Company’s Level 3 assets during the year ended December 31, 2017 . Financing Receivables 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 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 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 The following table discloses the recorded investment in financing receivables by credit quality indicator: As at December 31, 2017 As at December 31, 2016 Minimum Financed Minimum Financed Lease Sales Lease Sales Payments Receivables Total Payments Receivables Total In good standing $ 6,265 $ 118,060 $ 124,325 $ 7,741 $ 111,568 $ 119,309 Credit Watch 568 2,926 3,494 - 1,514 1,514 Pre-approved transactions 557 1,003 1,560 - 842 842 Transactions suspended - 1,192 1,192 1,015 611 1,626 $ 7,390 $ 123,181 $ 130,571 $ 8,756 $ 114,535 $ 123,291 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ability issues are resolved and the customer has returned to being in good standing, the Company will resume recognition of finance income. The Company’s investment in financing receivables on nonaccrual status is as follows: As at December 31, 2017 As at December 31, 2016 Recorded Related Recorded Related Investment Allowance Investment Allowance Net investment in leases $ - $ - $ 1,015 $ (672) Net financed sales receivables 1,192 (922) 611 (494) Total $ 1,192 $ (922) $ 1,626 $ (1,166) 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a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 . The Company’s aged financing receivables are as follows: As at December 31, 2017 Related Recorded Accrued Billed Unbilled Total Investment and Financing Recorded Recorded Related Net of Current 30-89 Days 90+ Days Receivables Investment Investment Allowances Allowances Net investment in leases $ 103 $ 74 $ 376 $ 553 $ 6,837 $ 7,390 $ (155) $ 7,235 Net financed sales receivables 3,285 1,399 3,763 8,447 114,734 123,181 (922) 122,259 Total $ 3,388 $ 1,473 $ 4,139 $ 9,000 $ 121,571 $ 130,571 $ (1,077) $ 129,494 As at December 31, 2016 Related Recorded Accrued Billed Unbilled Total Investment and Financing Recorded Recorded Related Net of Current 30-89 Days 90+ Days Receivables Investment Investment Allowances Allowances Net investment in leases $ 28 $ 159 $ 781 $ 968 $ 7,788 $ 8,756 $ (672) $ 8,084 Net financed sales receivables 2,393 1,724 2,368 6,485 108,050 114,535 (494) 114,041 Total $ 2,421 $ 1,883 $ 3,149 $ 7,453 $ 115,838 $ 123,291 $ (1,166) $ 122,125 The Company’s recorded investment in past due financing receivables for which the Company continues to accrue finance income is as follows: As at December 31, 2017 Related Recorded Accrued Billed Unbilled Investment and Financing Recorded Related Past Due Current 30-89 Days 90+ Days Receivables Investment Allowance and Accruing Net investment in leases $ 68 $ 70 $ 376 $ 514 $ 2,287 $ - $ 2,801 Net financed sales receivables 1,165 743 3,363 5,271 27,430 - 32,701 Total $ 1,233 $ 813 $ 3,739 $ 5,785 $ 29,717 $ - $ 35,502 As at December 31, 2016 Related Recorded Accrued Billed Unbilled Investment and Financing Recorded Related Past Due Current 30-89 Days 90+ Days Receivables Investment Allowance and Accruing Net investment in leases $ - $ 54 $ 244 $ 298 $ 1,646 $ - $ 1,944 Net financed sales receivables 284 634 1,854 2,772 20,147 - 22,919 Total $ 284 $ 688 $ 2,098 $ 3,070 $ 21,793 $ - $ 24,863 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 The following table discloses information regarding the Company’s impaired financing receivables: Impaired Financing Receivables For the Year Ended December 31, 2017 Average Interest Recorded Unpaid Related Recorded Income Investment Principal Allowance Investment Recognized With an allowance recorded: Net investment in leases $ - $ - $ - $ - $ - Net financed sales receivables 1,050 142 (922) 684 89 With no related allowance recorded: Net investment in leases - - - - - Net financed sales receivables - - - - - Total: Net investment in leases $ - $ - $ - $ - $ - Net financed sales receivables $ 1,050 $ 142 $ (922) $ 684 $ 89 Impaired Financing Receivables For the Year Ended December 31, 2016 Average Interest Recorded Unpaid Related Recorded Income Investment Principal Allowance Investment Recognized With an allowance recorded: Net investment in leases $ - $ - $ - $ - $ - Net financed sales receivables 525 75 (494) 637 - With no related allowance recorded: Net investment in leases - - - - - Net financed sales receivables - - - - - Total: Net investment in leases $ - $ - $ - $ - $ - Net financed sales receivables $ 525 $ 75 $ (494) $ 637 $ - The Company’s activity in the allowance for credit losses for the period and the Company’s recorded investment in financing receivables is as follows: Year Ended December 31, 2017 Net Investment Net Financed in Leases Sales Receivables Allowance for credit losses: Beginning balance $ 672 $ 494 Charge-offs (517) (67) Recoveries - - Provision - 495 Ending balance $ 155 $ 922 Ending balance: individually evaluated for impairment $ 155 $ 922 Financing receivables: Ending balance: individually evaluated for impairment $ 7,390 $ 123,181 Year Ended December 31, 2016 Net Investment Net Financed in Leases Sales Receivables Allowance for credit losses: Beginning balance $ 672 $ 568 Charge-offs - - Recoveries - (74) Provision - - Ending balance $ 672 $ 494 Ending balance: individually evaluated for impairment $ 672 $ 494 Financing receivables: Ending balance: individually evaluated for impairment $ 8,756 $ 114,535 Foreign Exchange Risk Management 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office in 75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December 31, 2017 (the “Foreign Currency Hedges”), with settlement dates throughout 2018 and 2019. Foreign currency derivatives are recognized and measured in the balance sheet at fair value. Changes in the fair value (gains or losses) are recognized in the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and reclassified to the consolidated statement of operations when the forecasted transaction occurs. Any ineffective portion is recognized immediately in the consolidated statement of operations. The Company currently does not hold any derivatives which are not designated as hedging instruments and therefore no gain or loss pertaining to an ineffective portion has been recognized. The following tabular disclosures reflect the impact that derivative instruments and hedging activities have on the Company’s consolidated financial statements: Notional value of foreign exchange contracts: As at December 31, 2017 2016 Derivatives designated as hedging instruments: Foreign exchange contracts — Forwards $ 35,170 $ 37,825 Fair value of derivatives in foreign exchange contracts: As at December 31, Balance Sheet Location 2017 2016 Derivatives designated as hedging instruments: Foreign exchange contracts — Forwards Other assets $ 1,447 $ 480 Accrued and other liabilities (22) (776) $ 1,425 $ (296) Derivatives in Foreign Currency Hedging relationships are as follows: Years Ended December 31, 2017 2016 2015 Foreign exchange contracts - Forwards Derivative Gain (Loss) Recognized in OCI (Effective Portion) $ 2,545 $ 1,049 $ (5,881) $ 2,545 $ 1,049 $ (5,881) Location of Derivative Gain (Loss) Reclassified from AOCI Years Ended December 31, into Income (Effective Portion) 2017 2016 2015 Selling, general and Foreign exchange contracts - Forwards administrative expenses $ 824 $ (3,078) $ (3,217) $ 824 $ (3,078) $ (3,217) The Company's estimated net amount of the existing gains as at December 31, 2017 is $1.2 million, which is expected to be reclassified to earnings within the next twelve months Investments in New Business Ventures The Company accounts for investments in new business ventures using the guidance of the FASB ASC 323 and the FASB ASC 320, as appropriate. As at December 31, 2017 , the equity method of accounting is being utilized for investments with a total carrying value of $nil (December 31, 2016 — $ nil ). The Company’s accumulated losses in excess of its equity investment were $2.0 million as at December 31, 2017 (December 31, 2016 — $0.5 million), and are classified in Accrued and other liabilities. For the year ended December 31, 2017 , gross revenues, cost of revenue and net loss for the investment were $ 2.5 million, $ 3.9 million and $ 2.5 million, respectively ( 2016 — $ 0.6 million, $ 6.8 million, and $ 6.2 million, respectively). The Company has determined it is not the primary beneficiary of this VIE, and therefore this entity has not been consolidated. In 2016, the Company issued a convertible loan of $ 1 .0 million to this entity with a term of 3 years with an annual effective interest rate of 5.0%. In 2017, the Company issued an additional $0.5 million under this existing convertible loan. The instrument is classified as an available-for-sale investment due to certain features that allow for conversion to common stock in the entity in the event of certain triggers occurring. In addition, the Company has an investment in preferred stock of another business venture of $ 1.5 million which meets the criteria for classification as a debt security under the FASB ASC 320 and is recorded at a fair value of $nil at December 31, 2017 (December 31, 2016 — $nil). This investment was classified as an available-for-sale investment. Furthermore, the Company has an investment of $ 1.0 million (December 31, 2016 — $ 1.0 million) in the shares of an exchange traded fund. This investment is also classified as an available-for-sale investment. For the year ended December 31, 2017, the Company held investments with a total value of $ 3.5 million in the preferred shares of enterprises which meet the criteria for classification as an equity security under FASB ASC 325, carried at historical cost, net of impairment charges. The carrying value of these equity security investments was $1.0 million at December 31, 2017 (December 31, 2016 — $nil). The total carrying value of investments in new business ventures at December 31, 2017 and 2016 is $ 3.5 million and $ 2.0 million, respectively, and is recorded in Other Assets.</t>
  </si>
  <si>
    <t>Financial Instruments (Tables)</t>
  </si>
  <si>
    <t>Fair Value of Financial Instruments</t>
  </si>
  <si>
    <t xml:space="preserve">The Company’s other financial instruments at December 31, are comprised of the following: As at December 31, 2017 As at December 31, 2016 Carrying Estimated Carrying Estimated Amount Fair Value Amount Fair Value Cash and cash equivalents $ 158,725 $ 158,725 $ 204,759 $ 204,759 Net financed sales receivable $ 122,259 $ 122,918 $ 114,041 $ 115,014 Net investment in sales-type leases $ 7,235 $ 7,409 $ 8,084 $ 8,372 Convertible loan receivable $ 1,500 $ 1,500 $ 1,000 $ 1,000 Available-for-sale investment $ 2,016 $ 2,016 $ 1,000 $ 1,007 Foreign exchange contracts — designated forwards $ 1,425 $ 1,425 $ (296) $ (296) Borrowings under the Playa Vista Loan $ (25,667) $ (25,667) $ (27,667) $ (27,667) </t>
  </si>
  <si>
    <t>Recorded Investment in Financing Receivables</t>
  </si>
  <si>
    <t xml:space="preserve">The following table discloses the recorded investment in financing receivables by credit quality indicator: As at December 31, 2017 As at December 31, 2016 Minimum Financed Minimum Financed Lease Sales Lease Sales Payments Receivables Total Payments Receivables Total In good standing $ 6,265 $ 118,060 $ 124,325 $ 7,741 $ 111,568 $ 119,309 Credit Watch 568 2,926 3,494 - 1,514 1,514 Pre-approved transactions 557 1,003 1,560 - 842 842 Transactions suspended - 1,192 1,192 1,015 611 1,626 $ 7,390 $ 123,181 $ 130,571 $ 8,756 $ 114,535 $ 123,291 </t>
  </si>
  <si>
    <t>Investment In Financing Receivables On Nonaccrual Status</t>
  </si>
  <si>
    <t xml:space="preserve">The Company’s investment in financing receivables on nonaccrual status is as follows: As at December 31, 2017 As at December 31, 2016 Recorded Related Recorded Related Investment Allowance Investment Allowance Net investment in leases $ - $ - $ 1,015 $ (672) Net financed sales receivables 1,192 (922) 611 (494) Total $ 1,192 $ (922) $ 1,626 $ (1,166) </t>
  </si>
  <si>
    <t>Aging of Financing Receivables</t>
  </si>
  <si>
    <t xml:space="preserve">The Company’s aged financing receivables are as follows: As at December 31, 2017 Related Recorded Accrued Billed Unbilled Total Investment and Financing Recorded Recorded Related Net of Current 30-89 Days 90+ Days Receivables Investment Investment Allowances Allowances Net investment in leases $ 103 $ 74 $ 376 $ 553 $ 6,837 $ 7,390 $ (155) $ 7,235 Net financed sales receivables 3,285 1,399 3,763 8,447 114,734 123,181 (922) 122,259 Total $ 3,388 $ 1,473 $ 4,139 $ 9,000 $ 121,571 $ 130,571 $ (1,077) $ 129,494 As at December 31, 2016 Related Recorded Accrued Billed Unbilled Total Investment and Financing Recorded Recorded Related Net of Current 30-89 Days 90+ Days Receivables Investment Investment Allowances Allowances Net investment in leases $ 28 $ 159 $ 781 $ 968 $ 7,788 $ 8,756 $ (672) $ 8,084 Net financed sales receivables 2,393 1,724 2,368 6,485 108,050 114,535 (494) 114,041 Total $ 2,421 $ 1,883 $ 3,149 $ 7,453 $ 115,838 $ 123,291 $ (1,166) $ 122,125 </t>
  </si>
  <si>
    <t>Financing receivables continues to accrue finance income</t>
  </si>
  <si>
    <t xml:space="preserve">The Company’s recorded investment in past due financing receivables for which the Company continues to accrue finance income is as follows: As at December 31, 2017 Related Recorded Accrued Billed Unbilled Investment and Financing Recorded Related Past Due Current 30-89 Days 90+ Days Receivables Investment Allowance and Accruing Net investment in leases $ 68 $ 70 $ 376 $ 514 $ 2,287 $ - $ 2,801 Net financed sales receivables 1,165 743 3,363 5,271 27,430 - 32,701 Total $ 1,233 $ 813 $ 3,739 $ 5,785 $ 29,717 $ - $ 35,502 As at December 31, 2016 Related Recorded Accrued Billed Unbilled Investment and Financing Recorded Related Past Due Current 30-89 Days 90+ Days Receivables Investment Allowance and Accruing Net investment in leases $ - $ 54 $ 244 $ 298 $ 1,646 $ - $ 1,944 Net financed sales receivables 284 634 1,854 2,772 20,147 - 22,919 Total $ 284 $ 688 $ 2,098 $ 3,070 $ 21,793 $ - $ 24,863 </t>
  </si>
  <si>
    <t>Impaired financing receivables</t>
  </si>
  <si>
    <t xml:space="preserve">The following table discloses information regarding the Company’s impaired financing receivables: Impaired Financing Receivables For the Year Ended December 31, 2017 Average Interest Recorded Unpaid Related Recorded Income Investment Principal Allowance Investment Recognized With an allowance recorded: Net investment in leases $ - $ - $ - $ - $ - Net financed sales receivables 1,050 142 (922) 684 89 With no related allowance recorded: Net investment in leases - - - - - Net financed sales receivables - - - - - Total: Net investment in leases $ - $ - $ - $ - $ - Net financed sales receivables $ 1,050 $ 142 $ (922) $ 684 $ 89 Impaired Financing Receivables For the Year Ended December 31, 2016 Average Interest Recorded Unpaid Related Recorded Income Investment Principal Allowance Investment Recognized With an allowance recorded: Net investment in leases $ - $ - $ - $ - $ - Net financed sales receivables 525 75 (494) 637 - With no related allowance recorded: Net investment in leases - - - - - Net financed sales receivables - - - - - Total: Net investment in leases $ - $ - $ - $ - $ - Net financed sales receivables $ 525 $ 75 $ (494) $ 637 $ - </t>
  </si>
  <si>
    <t>Allowance for credit losses and investment in financing receivables</t>
  </si>
  <si>
    <t xml:space="preserve">The Company’s activity in the allowance for credit losses for the period and the Company’s recorded investment in financing receivables is as follows: Year Ended December 31, 2017 Net Investment Net Financed in Leases Sales Receivables Allowance for credit losses: Beginning balance $ 672 $ 494 Charge-offs (517) (67) Recoveries - - Provision - 495 Ending balance $ 155 $ 922 Ending balance: individually evaluated for impairment $ 155 $ 922 Financing receivables: Ending balance: individually evaluated for impairment $ 7,390 $ 123,181 Year Ended December 31, 2016 Net Investment Net Financed in Leases Sales Receivables Allowance for credit losses: Beginning balance $ 672 $ 568 Charge-offs - - Recoveries - (74) Provision - - Ending balance $ 672 $ 494 Ending balance: individually evaluated for impairment $ 672 $ 494 Financing receivables: Ending balance: individually evaluated for impairment $ 8,756 $ 114,535 </t>
  </si>
  <si>
    <t>Notional amount of derivative</t>
  </si>
  <si>
    <t xml:space="preserve">Notional value of foreign exchange contracts: As at December 31, 2017 2016 Derivatives designated as hedging instruments: Foreign exchange contracts — Forwards $ 35,170 $ 37,825 </t>
  </si>
  <si>
    <t>Fair value of foreign exchange contracts</t>
  </si>
  <si>
    <t xml:space="preserve">Fair value of derivatives in foreign exchange contracts: As at December 31, Balance Sheet Location 2017 2016 Derivatives designated as hedging instruments: Foreign exchange contracts — Forwards Other assets $ 1,447 $ 480 Accrued and other liabilities (22) (776) $ 1,425 $ (296) </t>
  </si>
  <si>
    <t>Derivatives in Foreign Currency Hedging relationships</t>
  </si>
  <si>
    <t xml:space="preserve">Derivatives in Foreign Currency Hedging relationships are as follows: Years Ended December 31, 2017 2016 2015 Foreign exchange contracts - Forwards Derivative Gain (Loss) Recognized in OCI (Effective Portion) $ 2,545 $ 1,049 $ (5,881) $ 2,545 $ 1,049 $ (5,881) Location of Derivative Gain (Loss) Reclassified from AOCI Years Ended December 31, into Income (Effective Portion) 2017 2016 2015 Selling, general and Foreign exchange contracts - Forwards administrative expenses $ 824 $ (3,078) $ (3,217) $ 824 $ (3,078) $ (3,217) </t>
  </si>
  <si>
    <t>Financial Instruments (Table 1) (Details) - USD ($) $ in Thousands</t>
  </si>
  <si>
    <t>Other Financial Instrument</t>
  </si>
  <si>
    <t>Net financed sales receivable</t>
  </si>
  <si>
    <t>Net investment in sales-type leases</t>
  </si>
  <si>
    <t>Foreign exchange contracts - designated forwards</t>
  </si>
  <si>
    <t>Borrowings under the Playa Vista Loan</t>
  </si>
  <si>
    <t>Carrying (Reported) Amount, Fair Value Disclosure [Member]</t>
  </si>
  <si>
    <t>Convertible loan receivable</t>
  </si>
  <si>
    <t>Available-for-sale investment</t>
  </si>
  <si>
    <t>Estimate of Fair Value, Fair Value Disclosure [Member]</t>
  </si>
  <si>
    <t>Financial Instruments (Table 3) (Details) - USD ($) $ in Thousands</t>
  </si>
  <si>
    <t>Recorded investment in financing receivables by credit quality indicator</t>
  </si>
  <si>
    <t>Minimum Lease Payments</t>
  </si>
  <si>
    <t>Financed Sales Receivables</t>
  </si>
  <si>
    <t>In Good Standing [Member]</t>
  </si>
  <si>
    <t>Credit Watch [Member]</t>
  </si>
  <si>
    <t>Pre-Approved Transactions [Member]</t>
  </si>
  <si>
    <t>Transactions Suspended [Member]</t>
  </si>
  <si>
    <t>Financial Instruments (Table 4) (Details) - USD ($) $ in Thousands</t>
  </si>
  <si>
    <t>Net investment in leases recorded investment</t>
  </si>
  <si>
    <t>Net investment in leases related allowance</t>
  </si>
  <si>
    <t>Net financed sales receivables recorded investment</t>
  </si>
  <si>
    <t>Net financed sales receivables related allowance</t>
  </si>
  <si>
    <t>Total recorded investment</t>
  </si>
  <si>
    <t>Total related allowance</t>
  </si>
  <si>
    <t>Financial Instruments (Table 5) (Details) - USD ($) $ in Thousands</t>
  </si>
  <si>
    <t>Financing Receivable, Recorded Investment, Past Due [Line Items]</t>
  </si>
  <si>
    <t>Billed Financing Receivables</t>
  </si>
  <si>
    <t>Related Unbilled Recorded Investment</t>
  </si>
  <si>
    <t>Total Recorded Investment</t>
  </si>
  <si>
    <t>Related Allowances</t>
  </si>
  <si>
    <t>Recorded Investment Past Due and Accruing</t>
  </si>
  <si>
    <t>Financing Receivables 1 To 29 Days Past Due [Member]</t>
  </si>
  <si>
    <t>Financing Receivables 30 To 89 Days Past Due [Member]</t>
  </si>
  <si>
    <t>Financing Receivables Equal To Greater Than 90 Days Past Due [Member]</t>
  </si>
  <si>
    <t>Net Financed Sales Receivables [Member]</t>
  </si>
  <si>
    <t>Net Financed Sales Receivables [Member] | Financing Receivables 1 To 29 Days Past Due [Member]</t>
  </si>
  <si>
    <t>Net Financed Sales Receivables [Member] | Financing Receivables 30 To 89 Days Past Due [Member]</t>
  </si>
  <si>
    <t>Net Financed Sales Receivables [Member] | Financing Receivables Equal To Greater Than 90 Days Past Due [Member]</t>
  </si>
  <si>
    <t>Finance Leases Financing Receivable [Member]</t>
  </si>
  <si>
    <t>Finance Leases Financing Receivable [Member] | Financing Receivables 1 To 29 Days Past Due [Member]</t>
  </si>
  <si>
    <t>Finance Leases Financing Receivable [Member] | Financing Receivables 30 To 89 Days Past Due [Member]</t>
  </si>
  <si>
    <t>Finance Leases Financing Receivable [Member] | Financing Receivables Equal To Greater Than 90 Days Past Due [Member]</t>
  </si>
  <si>
    <t>Financing Receivables Continue To Accrue Finance Income [Member]</t>
  </si>
  <si>
    <t>Financing Receivables Continue To Accrue Finance Income [Member] | Financing Receivables 1 To 29 Days Past Due [Member]</t>
  </si>
  <si>
    <t>Financing Receivables Continue To Accrue Finance Income [Member] | Financing Receivables 30 To 89 Days Past Due [Member]</t>
  </si>
  <si>
    <t>Financing Receivables Continue To Accrue Finance Income [Member] | Financing Receivables Equal To Greater Than 90 Days Past Due [Member]</t>
  </si>
  <si>
    <t>Financing Receivables Continue To Accrue Finance Income [Member] | Net Financed Sales Receivables [Member]</t>
  </si>
  <si>
    <t>Financing Receivables Continue To Accrue Finance Income [Member] | Net Financed Sales Receivables [Member] | Financing Receivables 1 To 29 Days Past Due [Member]</t>
  </si>
  <si>
    <t>Financing Receivables Continue To Accrue Finance Income [Member] | Net Financed Sales Receivables [Member] | Financing Receivables 30 To 89 Days Past Due [Member]</t>
  </si>
  <si>
    <t>Financing Receivables Continue To Accrue Finance Income [Member] | Net Financed Sales Receivables [Member] | Financing Receivables Equal To Greater Than 90 Days Past Due [Member]</t>
  </si>
  <si>
    <t>Financing Receivables Continue To Accrue Finance Income [Member] | Finance Leases Financing Receivable [Member]</t>
  </si>
  <si>
    <t>Financing Receivables Continue To Accrue Finance Income [Member] | Finance Leases Financing Receivable [Member] | Financing Receivables 1 To 29 Days Past Due [Member]</t>
  </si>
  <si>
    <t>Financing Receivables Continue To Accrue Finance Income [Member] | Finance Leases Financing Receivable [Member] | Financing Receivables 30 To 89 Days Past Due [Member]</t>
  </si>
  <si>
    <t>Financing Receivables Continue To Accrue Finance Income [Member] | Finance Leases Financing Receivable [Member] | Financing Receivables Equal To Greater Than 90 Days Past Due [Member]</t>
  </si>
  <si>
    <t>Financial Instruments (Table 6) (Details) - USD ($) $ in Thousands</t>
  </si>
  <si>
    <t>Financing Receivable, Impaired [Line Items]</t>
  </si>
  <si>
    <t>Recorded Investment</t>
  </si>
  <si>
    <t>Unpaid Principal</t>
  </si>
  <si>
    <t>Related Allowance</t>
  </si>
  <si>
    <t>Average Recorded Investment</t>
  </si>
  <si>
    <t>Interest Income Recognized</t>
  </si>
  <si>
    <t>Net Investment In Leases [Member]</t>
  </si>
  <si>
    <t>With related allowance [Member] | Net Financed Sales Receivables [Member]</t>
  </si>
  <si>
    <t>With related allowance [Member] | Net Investment In Leases [Member]</t>
  </si>
  <si>
    <t>Without related allowance [Member] | Net Financed Sales Receivables [Member]</t>
  </si>
  <si>
    <t>Without related allowance [Member] | Net Investment In Leases [Member]</t>
  </si>
  <si>
    <t>Financial Instruments (Table 7) (Details) - USD ($) $ in Thousands</t>
  </si>
  <si>
    <t>Allowance for credit losses:</t>
  </si>
  <si>
    <t>Beginning balance</t>
  </si>
  <si>
    <t>Provision</t>
  </si>
  <si>
    <t>Ending balance</t>
  </si>
  <si>
    <t>Net Investment in Leases [Member]</t>
  </si>
  <si>
    <t>Charge-offs</t>
  </si>
  <si>
    <t>Recoveries</t>
  </si>
  <si>
    <t>Ending balance: individually evaluated for impairment</t>
  </si>
  <si>
    <t>Financing receivables:</t>
  </si>
  <si>
    <t>Financial Instruments (Table 8) (Details) - USD ($) $ in Thousands</t>
  </si>
  <si>
    <t>Foreign exchange contracts - Forwards [Member] | Designated as Hedging Instrument [Member]</t>
  </si>
  <si>
    <t>Derivatives Fair Value [Line Items]</t>
  </si>
  <si>
    <t>Foreign exchange contracts - Forwards</t>
  </si>
  <si>
    <t>Financial Instruments (Table 9) (Details) - USD ($) $ in Thousands</t>
  </si>
  <si>
    <t>Derivative Asset, Fair Value</t>
  </si>
  <si>
    <t>Other Assets [Member] | Foreign exchange contracts - Forwards [Member] | Designated as Hedging Instrument [Member]</t>
  </si>
  <si>
    <t>Accrued and other liabilities [Member] | Foreign exchange contracts - Forwards [Member] | Designated as Hedging Instrument [Member]</t>
  </si>
  <si>
    <t>Derivative Liability, Fair Value</t>
  </si>
  <si>
    <t>Financial Instruments (Table 10) (Details) - USD ($) $ in Thousands</t>
  </si>
  <si>
    <t>Derivative (Gain) Loss Recognized in OCI (Effective Portion)</t>
  </si>
  <si>
    <t>Location of Derivative Gain (Loss) Reclassified from AOCI into Income (Effective Portion)</t>
  </si>
  <si>
    <t>Foreign Exchange Forward [Member] | Fair Value Hedging [Member]</t>
  </si>
  <si>
    <t>Foreign Exchange Forward [Member] | Fair Value Hedging [Member] | Selling, General and Administrative Expenses [Member]</t>
  </si>
  <si>
    <t>Financial Instruments (Narrative Details)</t>
  </si>
  <si>
    <t>Dec. 31, 2017USD ($)Countries</t>
  </si>
  <si>
    <t>Financial Instruments Additional (Textuals) [Abstract]</t>
  </si>
  <si>
    <t>Carrying value of equity investments</t>
  </si>
  <si>
    <t>Financial Instruments (Textuals) [Abstract]</t>
  </si>
  <si>
    <t>Number of countries that generate box office | Countries</t>
  </si>
  <si>
    <t>Impairment of available-for-sale investment</t>
  </si>
  <si>
    <t>Total carrying value of investments in new business ventures</t>
  </si>
  <si>
    <t>Gross revenues of investment new business ventures</t>
  </si>
  <si>
    <t>Cost of revenue of investment new business ventures</t>
  </si>
  <si>
    <t>Loss on equity-accounted investments</t>
  </si>
  <si>
    <t>Fair Value, Available for Sale Investment</t>
  </si>
  <si>
    <t>Cost Method Investments Original Cost</t>
  </si>
  <si>
    <t>Convertible loan effective interest rate</t>
  </si>
  <si>
    <t>5.00%</t>
  </si>
  <si>
    <t>Receivable with Imputed Interest, Due Date</t>
  </si>
  <si>
    <t>Sep. 26,
		2019</t>
  </si>
  <si>
    <t>Estimated gain to be reclassified to earnings within the next twelve months</t>
  </si>
  <si>
    <t>Loan receivable change</t>
  </si>
  <si>
    <t>Schedule of Available For Sale Securities [Line Items]</t>
  </si>
  <si>
    <t>Investment classified as available-for-sale - cost</t>
  </si>
  <si>
    <t>Investment classified as available-for-sale - fair value</t>
  </si>
  <si>
    <t>Equity method investment, difference between carrying amount and underlying equity</t>
  </si>
  <si>
    <t>New Equity Accounted Investment [Member]</t>
  </si>
  <si>
    <t>Fixed Income Securities [Member]</t>
  </si>
  <si>
    <t>Employees Pension and Postretirement Benefits</t>
  </si>
  <si>
    <t>Employees Pension and Postretirement Benefits [Abstract]</t>
  </si>
  <si>
    <t xml:space="preserve">20. Employee's Pension and Postretirement Benefits Defined Benefit Plan The Company has an unfunded U.S. defined benefit pension plan, the SERP, covering Richard L. Gelfond, Chief Executive Officer (“CEO”) of the Company. The SERP provides for a lifetime retirement benefit from age 55 determined as 75% of Mr. Gelfond’s best average 60 consecutive months of earnings over his employment history. The benefits were 50% vested as at July 2000, the SERP initiation date. The vesting percentage increased on a straight-line basis from inception until age 55. The benefits of Mr. Gelfond are 100% vested. Upon a termination for cause, prior to a change of control, Mr. Gelfond shall forfeit any and all benefits to which he may have been entitled, whether or not vested. Under the terms of the SERP, if Mr. Gelfond’s employment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employment agreement dated November 8, 2016, the term of Mr. Gelfond’s employment was extended through December 31, 2019, although Mr. Gelfond has not informed the Company that he intends to retire at that time. Under the terms of the arrangement, no compensation earned beginning in 2011 is included in calculating his entitlement under the SERP. The following assumptions were used to determine the obligation and cost of the Company’s SERP at the plan measurement dates: As at December 31, 2017 2016 2015 Discount rate 2.22% 2.18% 1.34% Lump sum interest rate: First 20 years 2.39% 1.87% 2.82% Thereafter 2.60% 2.37% 2.95% Cost of living adjustment on benefits 1.20% 1.20% 1.20% The amounts accrued for the SERP are determined as follows: Years Ended December 31, 2017 2016 Projected benefit obligation: Obligation, beginning of year $ 19,580 $ 19,478 Interest cost 427 261 Actuarial gain (1,004) (159) Obligation, end of year and unfunded status $ 19,003 $ 19,580 The following table provides disclosure of the pension benefit obligation recorded in the consolidated balance sheets: As at December 31, 2017 2016 Accrued benefits cost $ (19,003) $ (19,580) Accumulated other comprehensive loss 161 1,165 Net amount recognized in the consolidated balance sheets $ (18,842) $ (18,415) The following table provides disclosure of pension expense for the SERP for the years ended December 31: Years ended December 31, 2017 2016 2015 Interest cost $ 427 $ 261 $ 253 Pension expense $ 427 $ 261 $ 253 The accumulated benefit obligation for the SERP was $ 19.0 million at December 31, 2017 ( 2016 — $ 19.6 million). The following amounts were included in accumulated other comprehensive income and will be recognized as components of net periodic benefit cost in future periods: As at December 31, 2017 2016 2015 Unrealized actuarial loss $ 161 $ 1,165 $ 1,323 No contributions were made for the SERP during 2017 . The Company expects interest costs of $ 0.4 million to be recognized as a component of net periodic benefit cost in 2018 . The following benefit payments are expected to be made as per the current SERP assumptions and the terms of the SERP in each of the next five years, and in the aggregate: 2018 $ - 2019 - 2020 20,076 2021 - 2022 - Thereafter - $ 20,076 Defined Contribution Pension Plan The Company also maintains defined contribution pension plans for its employees, including its executive officers. The Company makes contributions to these plans on behalf of employees in an amount up to 5% of their base salary subject to certain prescribed maximums. During 2017 , the Company contributed and expensed an aggregate of $ 1.2 million ( 2016 — $ 1.2 million; 2015 — $ 1.1 million) to its Canadian plan and an aggregate of $ 0.7 million ( 2016 — $ 0.6 million; 2015 — $ 0.4 million) to its defined contribution employee pension plan under Section 401(k) of the U.S. Internal Revenue Code. The Company also maintains a deferred compensation plan (the “Retirement Plan”) covering Greg Foster, CEO of IMAX Entertainment and Senior Executive Vice President of the Company. The Company has agreed to make a total contribution of $3.2 million over Mr. Foster’s employment term. The Retirement Plan is subject to a vesting schedule based on continued employment with the Company, such that 25% will vest July 2019; 50% will vest July 2022; 75% will vest July 2025; and Mr. Foster will be 100% vested in July 2027. During the year the Company contributed and expensed an aggregate of $0.7 million (2016 — $0.5 million) to this Retirement Plan. The Company expects to contribute and expense $0.7 million in 2018. As at December 31, 2017, the Company had an unfunded benefit obligation recorded of $1.0 million (December 31, 2016 — $0.5 million). Postretirement Benefits - Executives The Company has an unfunded postretirement plan for Messrs. Gelfond and Bradley J. Wechsler, Chairman of the Company’s Board of Directors. The plan provides that the Company will maintain health benefits for Messrs. Gelfond and Wechsler until they become eligible for Medicare and, thereafter, the Company will provide Medicare supplemental coverage as selected by Messrs. Gelfond and Wechsler. The amounts accrued for the plan are determined as follows: As at December 31, 2017 2016 Obligation, beginning of year $ 647 $ 763 Interest cost 26 31 Benefits paid (21) (33) Actuarial loss (gain) 46 (114) Obligation, end of year $ 698 $ 647 The following details the net cost components, all related to continuing operations, and underlying assumptions of postretirement benefits other than pensions: Years Ended December 31, 2017 2016 2015 Interest cost $ 26 $ 31 $ 30 Amortization of actuarial loss - 69 135 $ 26 $ 100 $ 165 The following amounts were included in accumulated other comprehensive income and will be recognized as components of net periodic benefit cost in future periods: As at December 31, 2017 2016 2015 Unrealized actuarial loss (gain) $ 9 $ (37) $ 146 Weighted average assumptions used to determine the benefit obligation are: As at December 31, 2017 2016 2015 Discount rate 3.55 % 4.10 % 4.20 % Weighted average assumption used to determine the net postretirement benefit expense are: Years Ended December 31, 2017 2016 2015 Discount rate 4.10 % 4.20 % 3.70 % The following benefit payments are expected to be made as per the current plan assumptions in each of the next five years: 2018 $ 24 2019 26 2020 33 2021 37 2022 40 Thereafter 538 Total $ 698 Postretirement Benefits – Canadian Employees The Company has an unfunded postretirement plan for its Canadian employees upon meeting specific eligibility requirements. The Company will provide eligible participants, upon retirement, with health and welfare benefits. The amounts accrued for the plan are determined as follows: As at December 31, 2017 2016 Obligation, beginning of year $ 1,745 $ 1,778 Interest cost 65 68 Service cost - - Benefits paid (79) (88) Actuarial gain (171) (70) Unrealized foreign exchange loss 118 57 Obligation, end of year $ 1,678 $ 1,745 The following details the net cost components, all related to continuing operations, and underlying assumptions of postretirement benefits other than pensions: Years Ended December 31, 2017 2016 2015 Interest cost $ 65 $ 68 $ 71 Service cost - - 1 $ 65 $ 68 $ 72 The following amounts were included in accumulated other comprehensive income and will be recognized as components of net periodic benefit cost in future periods: As at December 31, 2017 2016 2015 Unrealized actuarial loss $ 182 $ 353 $ 423 The Company expects interest costs of $ 0.1 million to be recognized as a component of net periodic benefit cost in 2018. Weighted average assumptions used to determine the benefit obligation are: As at December 31, 2017 2016 2015 Discount rate 3.35 % 3.65 % 3.75 % Weighted average assumptions used to determine the net postretirement benefit expense are: Years Ended December 31, 2017 2016 2015 Discount rate 3.65 % 3.75 % 3.75 % The following benefit payments are expected to be made as per the current plan assumptions in each of the next five years: 2018 $ 98 2019 105 2020 111 2021 114 2022 116 Thereafter 1,134 Total $ 1,678 </t>
  </si>
  <si>
    <t>Pension and Post-retirement benefits (Tables)</t>
  </si>
  <si>
    <t>SERP Benefits [Member]</t>
  </si>
  <si>
    <t>Defined Benefit Plans and Other Postretirement Benefit Plans Table Text Block [Line Items]</t>
  </si>
  <si>
    <t>Assumptions used to determine obligation and cost status</t>
  </si>
  <si>
    <t xml:space="preserve">The following assumptions were used to determine the obligation and cost of the Company’s SERP at the plan measurement dates: As at December 31, 2017 2016 2015 Discount rate 2.22% 2.18% 1.34% Lump sum interest rate: First 20 years 2.39% 1.87% 2.82% Thereafter 2.60% 2.37% 2.95% Cost of living adjustment on benefits 1.20% 1.20% 1.20% </t>
  </si>
  <si>
    <t>Amounts accrued</t>
  </si>
  <si>
    <t xml:space="preserve">The amounts accrued for the SERP are determined as follows: Years Ended December 31, 2017 2016 Projected benefit obligation: Obligation, beginning of year $ 19,580 $ 19,478 Interest cost 427 261 Actuarial gain (1,004) (159) Obligation, end of year and unfunded status $ 19,003 $ 19,580 The following table provides disclosure of the pension benefit obligation recorded in the consolidated balance sheets: As at December 31, 2017 2016 Accrued benefits cost $ (19,003) $ (19,580) Accumulated other comprehensive loss 161 1,165 Net amount recognized in the consolidated balance sheets $ (18,842) $ (18,415) </t>
  </si>
  <si>
    <t>Pension Expense</t>
  </si>
  <si>
    <t xml:space="preserve">The following table provides disclosure of pension expense for the SERP for the years ended December 31: Years ended December 31, 2017 2016 2015 Interest cost $ 427 $ 261 $ 253 Pension expense $ 427 $ 261 $ 253 </t>
  </si>
  <si>
    <t>Components of net periodic benefit cost</t>
  </si>
  <si>
    <t xml:space="preserve">The following amounts were included in accumulated other comprehensive income and will be recognized as components of net periodic benefit cost in future periods: As at December 31, 2017 2016 2015 Unrealized actuarial loss $ 161 $ 1,165 $ 1,323 </t>
  </si>
  <si>
    <t>Schedule of expected benefit payments</t>
  </si>
  <si>
    <t xml:space="preserve">The following benefit payments are expected to be made as per the current SERP assumptions and the terms of the SERP in each of the next five years, and in the aggregate: 2018 $ - 2019 - 2020 20,076 2021 - 2022 - Thereafter - $ 20,076 </t>
  </si>
  <si>
    <t>Postretirement Benefits Executives [Member]</t>
  </si>
  <si>
    <t xml:space="preserve">Weighted average assumptions used to determine the benefit obligation are: As at December 31, 2017 2016 2015 Discount rate 3.55 % 4.10 % 4.20 % Weighted average assumption used to determine the net postretirement benefit expense are: Years Ended December 31, 2017 2016 2015 Discount rate 4.10 % 4.20 % 3.70 % </t>
  </si>
  <si>
    <t xml:space="preserve">The amounts accrued for the plan are determined as follows: As at December 31, 2017 2016 Obligation, beginning of year $ 647 $ 763 Interest cost 26 31 Benefits paid (21) (33) Actuarial loss (gain) 46 (114) Obligation, end of year $ 698 $ 647 </t>
  </si>
  <si>
    <t xml:space="preserve">The following details the net cost components, all related to continuing operations, and underlying assumptions of postretirement benefits other than pensions: Years Ended December 31, 2017 2016 2015 Interest cost $ 26 $ 31 $ 30 Amortization of actuarial loss - 69 135 $ 26 $ 100 $ 165 </t>
  </si>
  <si>
    <t xml:space="preserve">The following amounts were included in accumulated other comprehensive income and will be recognized as components of net periodic benefit cost in future periods: As at December 31, 2017 2016 2015 Unrealized actuarial loss (gain) $ 9 $ (37) $ 146 </t>
  </si>
  <si>
    <t xml:space="preserve">The following benefit payments are expected to be made as per the current plan assumptions in each of the next five years: 2018 $ 24 2019 26 2020 33 2021 37 2022 40 Thereafter 538 Total $ 698 </t>
  </si>
  <si>
    <t>Postretirement Benefits Canadian Employees [Member]</t>
  </si>
  <si>
    <t xml:space="preserve">Weighted average assumptions used to determine the benefit obligation are: As at December 31, 2017 2016 2015 Discount rate 3.35 % 3.65 % 3.75 % Weighted average assumptions used to determine the net postretirement benefit expense are: Years Ended December 31, 2017 2016 2015 Discount rate 3.65 % 3.75 % 3.75 % </t>
  </si>
  <si>
    <t xml:space="preserve">The amounts accrued for the plan are determined as follows: As at December 31, 2017 2016 Obligation, beginning of year $ 1,745 $ 1,778 Interest cost 65 68 Service cost - - Benefits paid (79) (88) Actuarial gain (171) (70) Unrealized foreign exchange loss 118 57 Obligation, end of year $ 1,678 $ 1,745 </t>
  </si>
  <si>
    <t xml:space="preserve">The following details the net cost components, all related to continuing operations, and underlying assumptions of postretirement benefits other than pensions: Years Ended December 31, 2017 2016 2015 Interest cost $ 65 $ 68 $ 71 Service cost - - 1 $ 65 $ 68 $ 72 </t>
  </si>
  <si>
    <t xml:space="preserve">The following amounts were included in accumulated other comprehensive income and will be recognized as components of net periodic benefit cost in future periods: As at December 31, 2017 2016 2015 Unrealized actuarial loss $ 182 $ 353 $ 423 </t>
  </si>
  <si>
    <t xml:space="preserve">The following benefit payments are expected to be made as per the current plan assumptions in each of the next five years: 2018 $ 98 2019 105 2020 111 2021 114 2022 116 Thereafter 1,134 Total $ 1,678 </t>
  </si>
  <si>
    <t>Employees Pension and Postretirement Benefits (Table 1) (Details) - USD ($) $ in Thousands</t>
  </si>
  <si>
    <t>Dec. 31, 2018</t>
  </si>
  <si>
    <t>Discount rate</t>
  </si>
  <si>
    <t>2.22%</t>
  </si>
  <si>
    <t>2.18%</t>
  </si>
  <si>
    <t>1.34%</t>
  </si>
  <si>
    <t>Lump sum interest rate - First 20 years</t>
  </si>
  <si>
    <t>2.39%</t>
  </si>
  <si>
    <t>1.87%</t>
  </si>
  <si>
    <t>2.82%</t>
  </si>
  <si>
    <t>Lump sum interest rate - thereafter</t>
  </si>
  <si>
    <t>2.60%</t>
  </si>
  <si>
    <t>2.37%</t>
  </si>
  <si>
    <t>2.95%</t>
  </si>
  <si>
    <t>Cost of living adjustment on benefits</t>
  </si>
  <si>
    <t>1.20%</t>
  </si>
  <si>
    <t>Amounts Accrued</t>
  </si>
  <si>
    <t>Obligation, beginning of year</t>
  </si>
  <si>
    <t>Interest cost</t>
  </si>
  <si>
    <t>Actuarial gain</t>
  </si>
  <si>
    <t>Obligation, end of year</t>
  </si>
  <si>
    <t>Amounts recorded in the consolidated balance sheet</t>
  </si>
  <si>
    <t>Accrued benefits cost</t>
  </si>
  <si>
    <t>Net amount recognized in the consolidated balance sheets</t>
  </si>
  <si>
    <t>Net periodic benefit cost</t>
  </si>
  <si>
    <t>Pension expense</t>
  </si>
  <si>
    <t>Components of net periodic benefit cost in future periods</t>
  </si>
  <si>
    <t>Unrealized actuarial loss (gain)</t>
  </si>
  <si>
    <t>3.55%</t>
  </si>
  <si>
    <t>4.10%</t>
  </si>
  <si>
    <t>4.20%</t>
  </si>
  <si>
    <t>Discount rate used in calculating net periodic benefit cost</t>
  </si>
  <si>
    <t>3.70%</t>
  </si>
  <si>
    <t>Benefits paid</t>
  </si>
  <si>
    <t>Amortization of actuarial loss (gain)</t>
  </si>
  <si>
    <t>3.35%</t>
  </si>
  <si>
    <t>3.65%</t>
  </si>
  <si>
    <t>3.75%</t>
  </si>
  <si>
    <t>Service cost</t>
  </si>
  <si>
    <t>Unrealized foreign exchange loss (gain)</t>
  </si>
  <si>
    <t>Employees Pension and Postretirement Benefits (Table 2) (Details) $ in Thousands</t>
  </si>
  <si>
    <t>Employees Pension and Postretirement Benefits (Narrative Details) - USD ($) $ in Thousands</t>
  </si>
  <si>
    <t>Jul. 31, 2000</t>
  </si>
  <si>
    <t>Pension and Other Postretirement Benefit Expense (Textuals) [Abstract]</t>
  </si>
  <si>
    <t>Accumulated benefit obligation for the SERP</t>
  </si>
  <si>
    <t>Postretirement benefits obligation</t>
  </si>
  <si>
    <t>Defined benefit pension plan</t>
  </si>
  <si>
    <t>The Company has an unfunded U.S. defined benefit pension plan, the SERP, covering Richard L. Gelfond, Chief Executive Officer (“CEO”) of the Company and Bradley J. Wechsler, Chairman of the Company’s Board of Directors. The SERP provides for a lifetime retirement benefit from age 55 determined as 75% of the member’s best average 60 consecutive months of earnings over the member’s employment history. The benefits were 50% vested as at July 2000, the SERP initiation date. The vesting percentage increases on a straight-line basis from inception until age 55. As at December 31, 2014, the benefits of Mr. Gelfond were 100% vested. Upon a termination for cause, prior to a change of control, the executive shall forfeit any and all benefits to which such executive may have been entitled, whether or not vested.</t>
  </si>
  <si>
    <t>Percentage of benefits vested since plan inception date</t>
  </si>
  <si>
    <t>50.00%</t>
  </si>
  <si>
    <t>Termination Benefit Vested</t>
  </si>
  <si>
    <t>100.00%</t>
  </si>
  <si>
    <t>Defined benefit plan contributions</t>
  </si>
  <si>
    <t>Defined Contribution Plan [Member]</t>
  </si>
  <si>
    <t>Defined contribution pension plans for employees</t>
  </si>
  <si>
    <t>The Company also maintains defined contribution pension plans for its employees, including its executive officers. The Company makes contributions to these plans on behalf of employees in an amount up to 5% of their base salary subject to certain prescribed maximums.</t>
  </si>
  <si>
    <t>Maximum percentage of base salary contributed to Pension Plan by Company</t>
  </si>
  <si>
    <t>Canadian Plan [Member]</t>
  </si>
  <si>
    <t>Companies contribution and expenses</t>
  </si>
  <si>
    <t>U.S. Internal Revenue Code [Member]</t>
  </si>
  <si>
    <t>Deferred Compensation Plan [Member]</t>
  </si>
  <si>
    <t>Deferred compensation plan description</t>
  </si>
  <si>
    <t>The Company also maintains a deferred compensation plan (the “Retirement Plan”) covering Greg Foster, CEO of IMAX Entertainment and Senior Executive Vice President of the Company. The Company has agreed to make a total contribution of $3.2 million over Mr. Foster’s employment term. The Retirement Plan is subject to a vesting schedule based on continued employment with the Company, such that 25% will vest July 2019; 50% will vest July 2022; 75% will vest July 2025; and Mr. Foster will be 100% vested in July 2027.</t>
  </si>
  <si>
    <t>Requisite employment term</t>
  </si>
  <si>
    <t>2 years 6 months 2 days</t>
  </si>
  <si>
    <t>Total contibution obligation over employment term</t>
  </si>
  <si>
    <t>Unfunded benefit obligation recorded</t>
  </si>
  <si>
    <t>Non-Controlling Interests</t>
  </si>
  <si>
    <t>Temporary Equity Disclosure [Abstract]</t>
  </si>
  <si>
    <t>Non-Controlling Interests [Text Block]</t>
  </si>
  <si>
    <t xml:space="preserve">21. Non-Controlling Interests IMAX China Non-Controlling Interest In 2015, IMAX China completed the IMAX China IPO. Following the IMAX China IPO, the Company continues to indirectly own approximately 67.93% of IMAX China, which remains a consolidated subsidiary of the Company. The following summarizes the movement of the non-controlling interest in temporary equity, in the Company’s subsidiary: Balance as at January 1, 2015 $ 40,272 Issuance of subsidiary shares to a non-controlling interest 40,000 Share issuance costs from the issuance of subsidiary shares to a non-controlling interest (2,000) Net income prior to IMAX China IPO 5,401 Other comprehensive income prior to IMAX China IPO 164 Accretion charges associated with redeemable common stock 769 Redemption of redeemable common stock upon qualified IPO (84,606) Balance as at October 7, 2015 $ - The following summarizes the movement of the non-controlling interest in shareholders’ equity, in the Company’s subsidiary: Balance as at October 8, 2015 $ 84,606 Net income after IMAX China IPO 3,712 Other comprehensive income after IMAX China IPO 252 Dividends paid to non-controlling shareholders (9,511) Reduction in value due to qualified initial public offering (29,100) Balance as at December 31, 2015 $ 49,959 Net income 11,338 Other comprehensive loss, net of tax (1,735) Balance as at December 31, 2016 $ 59,562 Net income 13,801 Other comprehensive income 1,148 Balance as at December 31, 2017 $ 74,511 Other Non-Controlling Interests In 2014, the Company announced the creation of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agreed to contribute $9.0 million to the Film Fund over five years starting in 2014 and sees the Film Fund as a self-perpetuating vehicle designed to generate a continuous, steady flow of high-quality documentary content. As at December 31, 2017, the Film Fund invested $13.4 million toward the development of original films. The related production, financing and distribution agreement includes put and call rights relating to change of control of the rights, title and interest in the co-financed pictures. In 2016, the Company announced the creation of a VR Fund among the Company, its subsidiary IMAX China and other strategic investors. The VR Fund will help finance the creation of interactive VR content experiences over the next three years for use across all VR platforms, including in the pilot IMAX VR Centers. The VR Fund recently helped finance the production of one interactive VR experience , which debuted exclusively in the pilot IMAX VR Centers in November 2017 before being made available to other VR platforms. As at December 31, 2017, the Company invested $3.0 million toward the development of VR content. Balance as at January 1, 2015 $ 3,640 Net loss (333) Balance as at January 1, 2016 $ 3,307 Issuance of subsidiary shares to non-controlling interests 2,479 Net loss (806) Balance as at December 31, 2016 $ 4,980 Issuance of subsidiary shares to a non-controlling interest Net loss (3,627) Balance as at December 31, 2017 $ 1,353 </t>
  </si>
  <si>
    <t>Non-Controlling Interests (Tables)</t>
  </si>
  <si>
    <t>IMAX China Non-Controlling Interest [Member]</t>
  </si>
  <si>
    <t>Non-controlling Interests [Line Items]</t>
  </si>
  <si>
    <t>Non-controlling Interests</t>
  </si>
  <si>
    <t xml:space="preserve">The following summarizes the movement of the non-controlling interest in temporary equity, in the Company’s subsidiary: Balance as at January 1, 2015 $ 40,272 Issuance of subsidiary shares to a non-controlling interest 40,000 Share issuance costs from the issuance of subsidiary shares to a non-controlling interest (2,000) Net income prior to IMAX China IPO 5,401 Other comprehensive income prior to IMAX China IPO 164 Accretion charges associated with redeemable common stock 769 Redemption of redeemable common stock upon qualified IPO (84,606) Balance as at October 7, 2015 $ - The following summarizes the movement of the non-controlling interest in shareholders’ equity, in the Company’s subsidiary: Balance as at October 8, 2015 $ 84,606 Net income after IMAX China IPO 3,712 Other comprehensive income after IMAX China IPO 252 Dividends paid to non-controlling shareholders (9,511) Reduction in value due to qualified initial public offering (29,100) Balance as at December 31, 2015 $ 49,959 Net income 11,338 Other comprehensive loss, net of tax (1,735) Balance as at December 31, 2016 $ 59,562 Net income 13,801 Other comprehensive income 1,148 Balance as at December 31, 2017 $ 74,511 </t>
  </si>
  <si>
    <t>Other Noncontrolling Interests [Member]</t>
  </si>
  <si>
    <t xml:space="preserve">Balance as at January 1, 2015 $ 3,640 Net loss (333) Balance as at January 1, 2016 $ 3,307 Issuance of subsidiary shares to non-controlling interests 2,479 Net loss (806) Balance as at December 31, 2016 $ 4,980 Issuance of subsidiary shares to a non-controlling interest Net loss (3,627) Balance as at December 31, 2017 $ 1,353 </t>
  </si>
  <si>
    <t>Non-Controlling Interests (Table 1) (Details) - USD ($) $ in Thousands</t>
  </si>
  <si>
    <t>9 Months Ended</t>
  </si>
  <si>
    <t>Oct. 07, 2015</t>
  </si>
  <si>
    <t>Issuance of subsidiary shares to a non-controlling interest</t>
  </si>
  <si>
    <t>Net income (loss)</t>
  </si>
  <si>
    <t>Ending Balance</t>
  </si>
  <si>
    <t>IMAX China Non-Controlling Interest [Member] | Pre IPO [Member]</t>
  </si>
  <si>
    <t>Beginning Balance</t>
  </si>
  <si>
    <t>Share issuance costs from the issuance of subsidiary shares to a non-controlling interest</t>
  </si>
  <si>
    <t>Other comprehensive loss, net of tax</t>
  </si>
  <si>
    <t>IMAX China Non-Controlling Interest [Member] | Post IPO [Member]</t>
  </si>
  <si>
    <t>Redemption of redeemable common stock upon qualified IPO</t>
  </si>
  <si>
    <t>Non-Controlling Interests (Narrative Details) $ in Thousands</t>
  </si>
  <si>
    <t>Dec. 31, 2017USD ($)Film</t>
  </si>
  <si>
    <t>Redeemable Noncontrolling Interest [Line Items]</t>
  </si>
  <si>
    <t>Minority Interest Ownership Percentage By Company</t>
  </si>
  <si>
    <t>67.93%</t>
  </si>
  <si>
    <t>Non-controlling interest description</t>
  </si>
  <si>
    <t>In 2014, the Company announced the creation of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agreed to contribute $9.0 million to the Film Fund over five years starting in 2014 and sees the Film Fund as a self-perpetuating vehicle designed to generate a continuous, steady flow of high-quality documentary content. As at December 31, 2017, the Film Fund invested $13.4 million toward the development of original films. The related production, financing and distribution agreement includes put and call rights relating to change of control of the rights, title and interest in the co-financed pictures.
In 2016, the Company announced the creation of a VR Fund among the Company, its subsidiary IMAX China and other strategic investors. The VR Fund will help finance the creation of interactive VR content experiences over the next three years for use across all VR platforms, including in the pilot IMAX VR Centers. The VR Fund recently helped finance the production of one interactive VR experience, which debuted exclusively in the pilot IMAX VR Centers in November 2017 before being made available to other VR platforms. As at December 31, 2017, the Company invested $3.0 million toward the development of VR content.</t>
  </si>
  <si>
    <t>Number Of Expected Original Films | Film</t>
  </si>
  <si>
    <t>Film Fund Expected Capital Contribution</t>
  </si>
  <si>
    <t>Other Noncontrolling Interests [Member] | Third Party [Member]</t>
  </si>
  <si>
    <t>Film Fund commitment amount</t>
  </si>
  <si>
    <t>Other Noncontrolling Interests [Member] | IMAX [Member]</t>
  </si>
  <si>
    <t>Contribution Period</t>
  </si>
  <si>
    <t>Exit costs Restructuring and Associated Impairments</t>
  </si>
  <si>
    <t>Exit costs restructuring and associated impairments [Abstract]</t>
  </si>
  <si>
    <t>Restructuring And Related Activities Disclosure [Text Block]</t>
  </si>
  <si>
    <t xml:space="preserve">22. Exit costs, restructuring charges and associated impairments The Company recognized the following charges in its consolidated statements of operations for the year ended December 31, 2017 : Restructuring charges $ 9,895 Asset impairments 5,553 Costs to exit an operating lease 726 $ 16,174 Costs to exit an operating lease In September 2017, the Company relocated its New York office employees and operations as the existing leased space was not suitable to accommodate all current business needs. As the premises lease is non-cancellable to the end of the term, the Company entered into a sublease arrangement to reduce the expected losses over the remaining term of the lease. Pursuant to FASB ASC 420 “Exit or Disposal Cost Obligations”, the Company has recognized a corporate segment expense of $ 0.7 million for the year ended December 31, 2017 . Restructuring charges In June 2017, the Company announced the implementation of a cost reduction plan with the goal of increasing profitability, operating leverage and free cash flow. The cost reduction plan included the exit from certain non-core businesses or initiatives, as well as a one-time reduction in workforce. Restructuring charges are comprised of employee severance costs including benefits and stock-based compensation, costs of consolidating facilities and contract termination costs. Restructuring charges are based upon plans that have been committed to by the Company, but may be refined in subsequent periods. These charges are recognized pursuant to FASB ASC 420. A liability for a cost associated with an exit or disposal activity is recognized and measured at its fair value in the consolidated statement of operations in the period in which the liability is incurred. When estimating the value of facility restructuring activities, assumptions are applied regarding estimated sub-lease payments to be received, which can differ from actual results. In connection with the Company’s restructuring initiatives, the Company incurred $ 9.9 million in restructuring charges for the year ended December 31, 2017 . A summary of the restructuring and other costs by reporting groups identified by nature of product sold, or service provided as disclosed in note 18 recognized during the year ended December 31, 2017 are as follows: Employee Severance and Benefits Other Exit Costs Total Corporate $ 5,354 $ 15 $ 5,369 IMAX DMR 1,699 - 1,699 Theater system maintenance 930 - 930 New business 364 298 662 Other 548 - 548 IMAX systems 264 282 546 Joint revenue sharing arrangements 120 - 120 Film post-production 21 - 21 $ 9,300 $ 595 $ 9,895 The Company expects to recognize restructuring charges of $ 0.8 million in 2018. The following table sets forth a summary of restructuring accrual activities for the year ended December 31, 2017: Employee Severance and Benefits Other Exit Costs Total Balance as at December 31, 2016 $ - $ - $ - Restructuring charges 9,300 595 9,895 Cash payments (6,719) (427) (7,146) Other movements (360) (168) (528) Balance as at December 31, 2017 $ 2,221 $ - $ 2,221 Associated Impairments As a result of the cost reduction plan discussed above, the Company recognized costs associated with the retirement of certain long-lived assets pursuant to the FASB ASC 410-20, “Asset retirement and environmental obligations” and ASC 360-10, “Property, plant and equipment”. The following impairments for the year ended December 31, 2017 are a direct result of the exit activities described in (a) above. Film assets $ 335 Property, plant and equipment 3,696 Other assets 1,522 $ 5,553 </t>
  </si>
  <si>
    <t>Exit costs Restructuring and Associated Impairments (Tables)</t>
  </si>
  <si>
    <t>Exit costs restructuring charges and related costs</t>
  </si>
  <si>
    <t xml:space="preserve">The Company recognized the following charges in its consolidated statements of operations for the year ended December 31, 2017 : Restructuring charges $ 9,895 Asset impairments 5,553 Costs to exit an operating lease 726 $ 16,174 </t>
  </si>
  <si>
    <t>Restructuring and related costs [Table Text Block]</t>
  </si>
  <si>
    <t xml:space="preserve">A summary of the restructuring and other costs by reporting groups identified by nature of product sold, or service provided as disclosed in note 18 recognized during the year ended December 31, 2017 are as follows: Employee Severance and Benefits Other Exit Costs Total Corporate $ 5,354 $ 15 $ 5,369 IMAX DMR 1,699 - 1,699 Theater system maintenance 930 - 930 New business 364 298 662 Other 548 - 548 IMAX systems 264 282 546 Joint revenue sharing arrangements 120 - 120 Film post-production 21 - 21 $ 9,300 $ 595 $ 9,895 </t>
  </si>
  <si>
    <t>Restructuring and accrual activities [Table Text Block]</t>
  </si>
  <si>
    <t xml:space="preserve">The following table sets forth a summary of restructuring accrual activities for the year ended December 31, 2017: Employee Severance and Benefits Other Exit Costs Total Balance as at December 31, 2016 $ - $ - $ - Restructuring charges 9,300 595 9,895 Cash payments (6,719) (427) (7,146) Other movements (360) (168) (528) Balance as at December 31, 2017 $ 2,221 $ - $ 2,221 </t>
  </si>
  <si>
    <t>Associated Impairments [Table Text Block]</t>
  </si>
  <si>
    <t xml:space="preserve">The following impairments for the year ended December 31, 2017 are a direct result of the exit activities described in (a) above. Film assets $ 335 Property, plant and equipment 3,696 Other assets 1,522 </t>
  </si>
  <si>
    <t>Exit costs Restructuring and Associated Impairments (Table 1) (Details) - USD ($) $ in Thousands</t>
  </si>
  <si>
    <t>Restructuring charges</t>
  </si>
  <si>
    <t>Associated Impairments</t>
  </si>
  <si>
    <t>Costs to exit an operating lease</t>
  </si>
  <si>
    <t>Exit costs Restructuring and Associated Impairments (Table 2) (Details) $ in Thousands</t>
  </si>
  <si>
    <t>Restructuring costs and reserves [Line Items]</t>
  </si>
  <si>
    <t>Employee Severance and Benefits</t>
  </si>
  <si>
    <t>Other Exit Costs</t>
  </si>
  <si>
    <t>Corporate Segment [Member]</t>
  </si>
  <si>
    <t>Theater System Maintenance [Member]</t>
  </si>
  <si>
    <t>Exit costs Restructuring and Associated Impairments (Table 3) (Details) $ in Thousands</t>
  </si>
  <si>
    <t>Balance as at December 31, 2016</t>
  </si>
  <si>
    <t>Other movements</t>
  </si>
  <si>
    <t>Balance as at December 31, 2017</t>
  </si>
  <si>
    <t>Employee Severance and Benefits [Member]</t>
  </si>
  <si>
    <t>Other Exit Costs [Member]</t>
  </si>
  <si>
    <t>Exit costs Restructuring And Associated Impairment (Table 4) (Details) - USD ($) $ in Thousands</t>
  </si>
  <si>
    <t>Restructuring Charges [Member]</t>
  </si>
  <si>
    <t>Exit costs Restructuring and Associated Impairments (Narratives) (Details) - USD ($) $ in Thousands</t>
  </si>
  <si>
    <t>Restructuring charges incurred</t>
  </si>
  <si>
    <t>Future expected restructuring charges</t>
  </si>
  <si>
    <t>Selected Quarterly Financial Information (Unaudited)</t>
  </si>
  <si>
    <t>Quarterly Financial Information [Text Block]</t>
  </si>
  <si>
    <t xml:space="preserve">23. Selected Quarterly Financial Information (Unaudited) (in thousands of U.S. dollars, except per share amounts) 2017 Q1 Q2 Q3 Q4 Revenues $ 68,657 $ 87,758 $ 98,800 $ 125,552 Costs and expenses applicable to revenues 32,886 38,299 58,932 65,404 Gross margin $ 35,771 $ 49,459 $ 39,868 $ 60,148 Net (loss) income $ (887) $ 1,809 $ 2,898 $ 8,698 Net income (loss) attributable to common shareholders $ 75 $ (1,712) $ (850) $ 4,831 Net income per share attributable to common shareholders: Net (loss) income per share - basic $ - $ (0.03) $ (0.01) $ 0.08 Net (loss) income per share - diluted $ - $ (0.03) $ (0.01) $ 0.08 2016 Q1 Q2 Q3 Q4 Revenues $ 92,128 $ 91,743 $ 86,550 $ 106,913 Costs and expenses applicable to revenues 39,952 41,466 41,651 51,587 Gross margin $ 52,176 $ 50,277 $ 44,899 $ 55,326 Net income $ 13,952 $ 8,908 $ 4,384 $ 12,076 Net income attributable to common shareholders $ 11,302 $ 6,016 $ 2,525 $ 8,945 Net income per share attributable to common shareholders: Net income per share - basic $ 0.16 $ 0.09 $ 0.04 $ 0.14 Net income per share - diluted $ 0.16 $ 0.09 $ 0.04 $ 0.13 </t>
  </si>
  <si>
    <t>Selected Quarterly Financial Information (Unaudited) (Tables)</t>
  </si>
  <si>
    <t>Selected Quarterly Financial Information</t>
  </si>
  <si>
    <t xml:space="preserve">(in thousands of U.S. dollars, except per share amounts) 2017 Q1 Q2 Q3 Q4 Revenues $ 68,657 $ 87,758 $ 98,800 $ 125,552 Costs and expenses applicable to revenues 32,886 38,299 58,932 65,404 Gross margin $ 35,771 $ 49,459 $ 39,868 $ 60,148 Net (loss) income $ (887) $ 1,809 $ 2,898 $ 8,698 Net income (loss) attributable to common shareholders $ 75 $ (1,712) $ (850) $ 4,831 Net income per share attributable to common shareholders: Net (loss) income per share - basic $ - $ (0.03) $ (0.01) $ 0.08 Net (loss) income per share - diluted $ - $ (0.03) $ (0.01) $ 0.08 2016 Q1 Q2 Q3 Q4 Revenues $ 92,128 $ 91,743 $ 86,550 $ 106,913 Costs and expenses applicable to revenues 39,952 41,466 41,651 51,587 Gross margin $ 52,176 $ 50,277 $ 44,899 $ 55,326 Net income $ 13,952 $ 8,908 $ 4,384 $ 12,076 Net income attributable to common shareholders $ 11,302 $ 6,016 $ 2,525 $ 8,945 Net income per share attributable to common shareholders: Net income per share - basic $ 0.16 $ 0.09 $ 0.04 $ 0.14 Net income per share - diluted $ 0.16 $ 0.09 $ 0.04 $ 0.13 </t>
  </si>
  <si>
    <t>Selected Quarterly Financial Information (Unaudited) (Table 1) (Details) - USD ($) $ / shares in Units, $ in Thousands</t>
  </si>
  <si>
    <t>Costs and expenses applicable to revenues</t>
  </si>
  <si>
    <t>Net income per share attributable to common shareholder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0.000_);(#,##0.000)" numFmtId="168"/>
    <numFmt formatCode="#,##0.0000_);(#,##0.0000)" numFmtId="169"/>
    <numFmt formatCode="_(&quot;RMB &quot;#,##0_);_(&quot;RMB &quot;(#,##0)" numFmtId="170"/>
    <numFmt formatCode="_(&quot;Inventories &quot;#,##0_);_(&quot;Inventories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58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219.7</v>
      </c>
    </row>
    <row r="17" spans="1:4">
      <c r="A17" s="4" t="s">
        <v>28</v>
      </c>
      <c r="C17" s="5" t="n">
        <v>64902201</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3"/>
  </cols>
  <sheetData>
    <row r="1" spans="1:2">
      <c r="A1" s="1" t="s">
        <v>205</v>
      </c>
      <c r="B1" s="2" t="s">
        <v>206</v>
      </c>
    </row>
    <row r="2" spans="1:2">
      <c r="A2" s="3" t="s">
        <v>207</v>
      </c>
    </row>
    <row r="3" spans="1:2">
      <c r="A3" s="4" t="s">
        <v>208</v>
      </c>
      <c r="B3" s="5" t="n">
        <v>7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1111</v>
      </c>
      <c r="B1" s="2" t="s">
        <v>1</v>
      </c>
    </row>
    <row r="2" spans="1:4">
      <c r="B2" s="2" t="s">
        <v>1112</v>
      </c>
      <c r="C2" s="2" t="s">
        <v>1113</v>
      </c>
      <c r="D2" s="2" t="s">
        <v>581</v>
      </c>
    </row>
    <row r="3" spans="1:4">
      <c r="A3" s="3" t="s">
        <v>1069</v>
      </c>
    </row>
    <row r="4" spans="1:4">
      <c r="A4" s="4" t="s">
        <v>1114</v>
      </c>
      <c r="B4" s="5" t="n">
        <v>8</v>
      </c>
    </row>
    <row r="5" spans="1:4">
      <c r="A5" s="4" t="s">
        <v>1115</v>
      </c>
      <c r="B5" s="5" t="n">
        <v>4</v>
      </c>
      <c r="C5" s="5" t="n">
        <v>2</v>
      </c>
    </row>
    <row r="6" spans="1:4">
      <c r="A6" s="4" t="s">
        <v>1116</v>
      </c>
      <c r="B6" s="4" t="s">
        <v>1117</v>
      </c>
    </row>
    <row r="7" spans="1:4">
      <c r="A7" s="4" t="s">
        <v>1118</v>
      </c>
      <c r="B7" s="4" t="s">
        <v>1119</v>
      </c>
      <c r="C7" s="4" t="s">
        <v>1120</v>
      </c>
      <c r="D7" s="4" t="s">
        <v>1121</v>
      </c>
    </row>
    <row r="8" spans="1:4">
      <c r="A8" s="3" t="s">
        <v>1122</v>
      </c>
    </row>
    <row r="9" spans="1:4">
      <c r="A9" s="4" t="s">
        <v>1123</v>
      </c>
      <c r="B9" s="7" t="n">
        <v>500</v>
      </c>
      <c r="C9" s="7" t="n">
        <v>458</v>
      </c>
      <c r="D9" s="7" t="n">
        <v>572</v>
      </c>
    </row>
    <row r="10" spans="1:4">
      <c r="A10" s="4" t="s">
        <v>1058</v>
      </c>
      <c r="B10" s="5" t="n">
        <v>500</v>
      </c>
      <c r="C10" s="5" t="n">
        <v>227</v>
      </c>
      <c r="D10" s="5" t="n">
        <v>537</v>
      </c>
    </row>
    <row r="11" spans="1:4">
      <c r="A11" s="4" t="s">
        <v>1059</v>
      </c>
      <c r="B11" s="7" t="n">
        <v>0</v>
      </c>
      <c r="C11" s="5" t="n">
        <v>231</v>
      </c>
      <c r="D11" s="5" t="n">
        <v>35</v>
      </c>
    </row>
    <row r="12" spans="1:4">
      <c r="A12" s="4" t="s">
        <v>1124</v>
      </c>
      <c r="B12" s="4" t="s">
        <v>1125</v>
      </c>
    </row>
    <row r="13" spans="1:4">
      <c r="A13" s="4" t="s">
        <v>1000</v>
      </c>
      <c r="B13" s="7" t="n">
        <v>20400</v>
      </c>
    </row>
    <row r="14" spans="1:4">
      <c r="A14" s="4" t="s">
        <v>1001</v>
      </c>
      <c r="B14" s="5" t="n">
        <v>33400</v>
      </c>
    </row>
    <row r="15" spans="1:4">
      <c r="A15" s="4" t="s">
        <v>435</v>
      </c>
      <c r="B15" s="5" t="n">
        <v>11700</v>
      </c>
    </row>
    <row r="16" spans="1:4">
      <c r="A16" s="4" t="s">
        <v>344</v>
      </c>
    </row>
    <row r="17" spans="1:4">
      <c r="A17" s="3" t="s">
        <v>1122</v>
      </c>
    </row>
    <row r="18" spans="1:4">
      <c r="A18" s="4" t="s">
        <v>1126</v>
      </c>
      <c r="B18" s="5" t="n">
        <v>15400</v>
      </c>
      <c r="C18" s="5" t="n">
        <v>17500</v>
      </c>
      <c r="D18" s="5" t="n">
        <v>13300</v>
      </c>
    </row>
    <row r="19" spans="1:4">
      <c r="A19" s="4" t="s">
        <v>1127</v>
      </c>
      <c r="B19" s="5" t="n">
        <v>15400</v>
      </c>
      <c r="C19" s="5" t="n">
        <v>17500</v>
      </c>
      <c r="D19" s="5" t="n">
        <v>13300</v>
      </c>
    </row>
    <row r="20" spans="1:4">
      <c r="A20" s="4" t="s">
        <v>1128</v>
      </c>
    </row>
    <row r="21" spans="1:4">
      <c r="A21" s="3" t="s">
        <v>1122</v>
      </c>
    </row>
    <row r="22" spans="1:4">
      <c r="A22" s="4" t="s">
        <v>1126</v>
      </c>
      <c r="B22" s="5" t="n">
        <v>4500</v>
      </c>
      <c r="C22" s="5" t="n">
        <v>4100</v>
      </c>
      <c r="D22" s="5" t="n">
        <v>4300</v>
      </c>
    </row>
    <row r="23" spans="1:4">
      <c r="A23" s="4" t="s">
        <v>1060</v>
      </c>
    </row>
    <row r="24" spans="1:4">
      <c r="A24" s="3" t="s">
        <v>1122</v>
      </c>
    </row>
    <row r="25" spans="1:4">
      <c r="A25" s="4" t="s">
        <v>1127</v>
      </c>
      <c r="B25" s="5" t="n">
        <v>3500</v>
      </c>
      <c r="C25" s="5" t="n">
        <v>3000</v>
      </c>
      <c r="D25" s="5" t="n">
        <v>3000</v>
      </c>
    </row>
    <row r="26" spans="1:4">
      <c r="A26" s="4" t="s">
        <v>347</v>
      </c>
    </row>
    <row r="27" spans="1:4">
      <c r="A27" s="3" t="s">
        <v>1122</v>
      </c>
    </row>
    <row r="28" spans="1:4">
      <c r="A28" s="4" t="s">
        <v>1127</v>
      </c>
      <c r="B28" s="5" t="n">
        <v>-700</v>
      </c>
      <c r="C28" s="7" t="n">
        <v>2200</v>
      </c>
      <c r="D28" s="7" t="n">
        <v>-100</v>
      </c>
    </row>
    <row r="29" spans="1:4">
      <c r="A29" s="4" t="s">
        <v>1093</v>
      </c>
    </row>
    <row r="30" spans="1:4">
      <c r="A30" s="3" t="s">
        <v>1122</v>
      </c>
    </row>
    <row r="31" spans="1:4">
      <c r="A31" s="4" t="s">
        <v>1000</v>
      </c>
      <c r="B31" s="5" t="n">
        <v>20400</v>
      </c>
    </row>
    <row r="32" spans="1:4">
      <c r="A32" s="4" t="s">
        <v>1001</v>
      </c>
      <c r="B32" s="5" t="n">
        <v>33400</v>
      </c>
    </row>
    <row r="33" spans="1:4">
      <c r="A33" s="4" t="s">
        <v>1129</v>
      </c>
      <c r="B33" s="5" t="n">
        <v>13000</v>
      </c>
    </row>
    <row r="34" spans="1:4">
      <c r="A34" s="4" t="s">
        <v>435</v>
      </c>
      <c r="B34" s="5" t="n">
        <v>11700</v>
      </c>
    </row>
    <row r="35" spans="1:4">
      <c r="A35" s="4" t="s">
        <v>1130</v>
      </c>
      <c r="B35" s="7" t="n">
        <v>133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1</v>
      </c>
      <c r="B1" s="2" t="s">
        <v>1</v>
      </c>
    </row>
    <row r="2" spans="1:2">
      <c r="B2" s="2" t="s">
        <v>2</v>
      </c>
    </row>
    <row r="3" spans="1:2">
      <c r="A3" s="3" t="s">
        <v>1132</v>
      </c>
    </row>
    <row r="4" spans="1:2">
      <c r="A4" s="4" t="s">
        <v>1131</v>
      </c>
      <c r="B4" s="4" t="s">
        <v>113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1134</v>
      </c>
      <c r="B1" s="2" t="s">
        <v>1</v>
      </c>
    </row>
    <row r="2" spans="1:2">
      <c r="B2" s="2" t="s">
        <v>2</v>
      </c>
    </row>
    <row r="3" spans="1:2">
      <c r="A3" s="3" t="s">
        <v>1132</v>
      </c>
    </row>
    <row r="4" spans="1:2">
      <c r="A4" s="4" t="s">
        <v>1135</v>
      </c>
      <c r="B4" s="4" t="s">
        <v>1136</v>
      </c>
    </row>
    <row r="5" spans="1:2">
      <c r="A5" s="4" t="s">
        <v>1137</v>
      </c>
      <c r="B5" s="4" t="s">
        <v>1138</v>
      </c>
    </row>
    <row r="6" spans="1:2">
      <c r="A6" s="4" t="s">
        <v>1139</v>
      </c>
      <c r="B6" s="4" t="s">
        <v>1140</v>
      </c>
    </row>
    <row r="7" spans="1:2">
      <c r="A7" s="4" t="s">
        <v>1141</v>
      </c>
      <c r="B7" s="4" t="s">
        <v>1142</v>
      </c>
    </row>
    <row r="8" spans="1:2">
      <c r="A8" s="4" t="s">
        <v>1143</v>
      </c>
      <c r="B8" s="4" t="s">
        <v>1144</v>
      </c>
    </row>
    <row r="9" spans="1:2">
      <c r="A9" s="4" t="s">
        <v>1145</v>
      </c>
      <c r="B9" s="4" t="s">
        <v>1146</v>
      </c>
    </row>
    <row r="10" spans="1:2">
      <c r="A10" s="4" t="s">
        <v>1147</v>
      </c>
      <c r="B10" s="4" t="s">
        <v>1148</v>
      </c>
    </row>
    <row r="11" spans="1:2">
      <c r="A11" s="4" t="s">
        <v>1149</v>
      </c>
      <c r="B11" s="4" t="s">
        <v>1150</v>
      </c>
    </row>
    <row r="12" spans="1:2">
      <c r="A12" s="4" t="s">
        <v>1151</v>
      </c>
      <c r="B12" s="4" t="s">
        <v>1152</v>
      </c>
    </row>
    <row r="13" spans="1:2">
      <c r="A13" s="4" t="s">
        <v>1153</v>
      </c>
      <c r="B13" s="4" t="s">
        <v>115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55</v>
      </c>
      <c r="B1" s="2" t="s">
        <v>2</v>
      </c>
      <c r="C1" s="2" t="s">
        <v>32</v>
      </c>
      <c r="D1" s="2" t="s">
        <v>71</v>
      </c>
      <c r="E1" s="2" t="s">
        <v>926</v>
      </c>
    </row>
    <row r="2" spans="1:5">
      <c r="A2" s="3" t="s">
        <v>1156</v>
      </c>
    </row>
    <row r="3" spans="1:5">
      <c r="A3" s="4" t="s">
        <v>34</v>
      </c>
      <c r="B3" s="7" t="n">
        <v>158725</v>
      </c>
      <c r="C3" s="7" t="n">
        <v>204759</v>
      </c>
      <c r="D3" s="7" t="n">
        <v>317449</v>
      </c>
      <c r="E3" s="7" t="n">
        <v>106503</v>
      </c>
    </row>
    <row r="4" spans="1:5">
      <c r="A4" s="4" t="s">
        <v>1157</v>
      </c>
      <c r="B4" s="5" t="n">
        <v>122259</v>
      </c>
      <c r="C4" s="5" t="n">
        <v>114041</v>
      </c>
    </row>
    <row r="5" spans="1:5">
      <c r="A5" s="4" t="s">
        <v>1158</v>
      </c>
      <c r="B5" s="5" t="n">
        <v>7235</v>
      </c>
      <c r="C5" s="5" t="n">
        <v>8084</v>
      </c>
    </row>
    <row r="6" spans="1:5">
      <c r="A6" s="4" t="s">
        <v>1159</v>
      </c>
      <c r="B6" s="5" t="n">
        <v>1425</v>
      </c>
      <c r="C6" s="5" t="n">
        <v>-296</v>
      </c>
    </row>
    <row r="7" spans="1:5">
      <c r="A7" s="4" t="s">
        <v>1160</v>
      </c>
      <c r="B7" s="5" t="n">
        <v>-25667</v>
      </c>
    </row>
    <row r="8" spans="1:5">
      <c r="A8" s="4" t="s">
        <v>1161</v>
      </c>
    </row>
    <row r="9" spans="1:5">
      <c r="A9" s="3" t="s">
        <v>1156</v>
      </c>
    </row>
    <row r="10" spans="1:5">
      <c r="A10" s="4" t="s">
        <v>34</v>
      </c>
      <c r="B10" s="5" t="n">
        <v>158725</v>
      </c>
      <c r="C10" s="5" t="n">
        <v>204759</v>
      </c>
    </row>
    <row r="11" spans="1:5">
      <c r="A11" s="4" t="s">
        <v>1157</v>
      </c>
      <c r="B11" s="5" t="n">
        <v>122259</v>
      </c>
      <c r="C11" s="5" t="n">
        <v>114041</v>
      </c>
    </row>
    <row r="12" spans="1:5">
      <c r="A12" s="4" t="s">
        <v>1158</v>
      </c>
      <c r="B12" s="5" t="n">
        <v>7235</v>
      </c>
      <c r="C12" s="5" t="n">
        <v>8084</v>
      </c>
    </row>
    <row r="13" spans="1:5">
      <c r="A13" s="4" t="s">
        <v>1162</v>
      </c>
      <c r="B13" s="5" t="n">
        <v>1500</v>
      </c>
      <c r="C13" s="5" t="n">
        <v>1000</v>
      </c>
    </row>
    <row r="14" spans="1:5">
      <c r="A14" s="4" t="s">
        <v>1163</v>
      </c>
      <c r="B14" s="5" t="n">
        <v>2016</v>
      </c>
      <c r="C14" s="5" t="n">
        <v>1000</v>
      </c>
    </row>
    <row r="15" spans="1:5">
      <c r="A15" s="4" t="s">
        <v>1159</v>
      </c>
      <c r="B15" s="5" t="n">
        <v>1425</v>
      </c>
      <c r="C15" s="5" t="n">
        <v>-296</v>
      </c>
    </row>
    <row r="16" spans="1:5">
      <c r="A16" s="4" t="s">
        <v>1160</v>
      </c>
      <c r="B16" s="5" t="n">
        <v>-25667</v>
      </c>
      <c r="C16" s="5" t="n">
        <v>-27667</v>
      </c>
    </row>
    <row r="17" spans="1:5">
      <c r="A17" s="4" t="s">
        <v>1164</v>
      </c>
    </row>
    <row r="18" spans="1:5">
      <c r="A18" s="3" t="s">
        <v>1156</v>
      </c>
    </row>
    <row r="19" spans="1:5">
      <c r="A19" s="4" t="s">
        <v>34</v>
      </c>
      <c r="B19" s="5" t="n">
        <v>158725</v>
      </c>
      <c r="C19" s="5" t="n">
        <v>204759</v>
      </c>
    </row>
    <row r="20" spans="1:5">
      <c r="A20" s="4" t="s">
        <v>1157</v>
      </c>
      <c r="B20" s="5" t="n">
        <v>122918</v>
      </c>
      <c r="C20" s="5" t="n">
        <v>115014</v>
      </c>
    </row>
    <row r="21" spans="1:5">
      <c r="A21" s="4" t="s">
        <v>1158</v>
      </c>
      <c r="B21" s="5" t="n">
        <v>7409</v>
      </c>
      <c r="C21" s="5" t="n">
        <v>8372</v>
      </c>
    </row>
    <row r="22" spans="1:5">
      <c r="A22" s="4" t="s">
        <v>1162</v>
      </c>
      <c r="B22" s="5" t="n">
        <v>1500</v>
      </c>
      <c r="C22" s="5" t="n">
        <v>1000</v>
      </c>
    </row>
    <row r="23" spans="1:5">
      <c r="A23" s="4" t="s">
        <v>1163</v>
      </c>
      <c r="B23" s="5" t="n">
        <v>2016</v>
      </c>
      <c r="C23" s="5" t="n">
        <v>1007</v>
      </c>
    </row>
    <row r="24" spans="1:5">
      <c r="A24" s="4" t="s">
        <v>1159</v>
      </c>
      <c r="B24" s="5" t="n">
        <v>1425</v>
      </c>
      <c r="C24" s="5" t="n">
        <v>-296</v>
      </c>
    </row>
    <row r="25" spans="1:5">
      <c r="A25" s="4" t="s">
        <v>1160</v>
      </c>
      <c r="B25" s="7" t="n">
        <v>-25667</v>
      </c>
      <c r="C25" s="7" t="n">
        <v>-276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65</v>
      </c>
      <c r="B1" s="2" t="s">
        <v>2</v>
      </c>
      <c r="C1" s="2" t="s">
        <v>32</v>
      </c>
    </row>
    <row r="2" spans="1:3">
      <c r="A2" s="3" t="s">
        <v>1166</v>
      </c>
    </row>
    <row r="3" spans="1:3">
      <c r="A3" s="4" t="s">
        <v>1167</v>
      </c>
      <c r="B3" s="7" t="n">
        <v>7390</v>
      </c>
      <c r="C3" s="7" t="n">
        <v>8756</v>
      </c>
    </row>
    <row r="4" spans="1:3">
      <c r="A4" s="4" t="s">
        <v>1168</v>
      </c>
      <c r="B4" s="5" t="n">
        <v>123181</v>
      </c>
      <c r="C4" s="5" t="n">
        <v>114535</v>
      </c>
    </row>
    <row r="5" spans="1:3">
      <c r="A5" s="4" t="s">
        <v>159</v>
      </c>
      <c r="B5" s="5" t="n">
        <v>130571</v>
      </c>
      <c r="C5" s="5" t="n">
        <v>123291</v>
      </c>
    </row>
    <row r="6" spans="1:3">
      <c r="A6" s="4" t="s">
        <v>1169</v>
      </c>
    </row>
    <row r="7" spans="1:3">
      <c r="A7" s="3" t="s">
        <v>1166</v>
      </c>
    </row>
    <row r="8" spans="1:3">
      <c r="A8" s="4" t="s">
        <v>1167</v>
      </c>
      <c r="B8" s="5" t="n">
        <v>6265</v>
      </c>
      <c r="C8" s="5" t="n">
        <v>7741</v>
      </c>
    </row>
    <row r="9" spans="1:3">
      <c r="A9" s="4" t="s">
        <v>1168</v>
      </c>
      <c r="B9" s="5" t="n">
        <v>118060</v>
      </c>
      <c r="C9" s="5" t="n">
        <v>111568</v>
      </c>
    </row>
    <row r="10" spans="1:3">
      <c r="A10" s="4" t="s">
        <v>159</v>
      </c>
      <c r="B10" s="5" t="n">
        <v>124325</v>
      </c>
      <c r="C10" s="5" t="n">
        <v>119309</v>
      </c>
    </row>
    <row r="11" spans="1:3">
      <c r="A11" s="4" t="s">
        <v>1170</v>
      </c>
    </row>
    <row r="12" spans="1:3">
      <c r="A12" s="3" t="s">
        <v>1166</v>
      </c>
    </row>
    <row r="13" spans="1:3">
      <c r="A13" s="4" t="s">
        <v>1167</v>
      </c>
      <c r="B13" s="5" t="n">
        <v>568</v>
      </c>
      <c r="C13" s="5" t="n">
        <v>0</v>
      </c>
    </row>
    <row r="14" spans="1:3">
      <c r="A14" s="4" t="s">
        <v>1168</v>
      </c>
      <c r="B14" s="5" t="n">
        <v>2926</v>
      </c>
      <c r="C14" s="5" t="n">
        <v>1514</v>
      </c>
    </row>
    <row r="15" spans="1:3">
      <c r="A15" s="4" t="s">
        <v>159</v>
      </c>
      <c r="B15" s="5" t="n">
        <v>3494</v>
      </c>
      <c r="C15" s="5" t="n">
        <v>1514</v>
      </c>
    </row>
    <row r="16" spans="1:3">
      <c r="A16" s="4" t="s">
        <v>1171</v>
      </c>
    </row>
    <row r="17" spans="1:3">
      <c r="A17" s="3" t="s">
        <v>1166</v>
      </c>
    </row>
    <row r="18" spans="1:3">
      <c r="A18" s="4" t="s">
        <v>1167</v>
      </c>
      <c r="B18" s="5" t="n">
        <v>557</v>
      </c>
      <c r="C18" s="5" t="n">
        <v>0</v>
      </c>
    </row>
    <row r="19" spans="1:3">
      <c r="A19" s="4" t="s">
        <v>1168</v>
      </c>
      <c r="B19" s="5" t="n">
        <v>1003</v>
      </c>
      <c r="C19" s="5" t="n">
        <v>842</v>
      </c>
    </row>
    <row r="20" spans="1:3">
      <c r="A20" s="4" t="s">
        <v>159</v>
      </c>
      <c r="B20" s="5" t="n">
        <v>1560</v>
      </c>
      <c r="C20" s="5" t="n">
        <v>842</v>
      </c>
    </row>
    <row r="21" spans="1:3">
      <c r="A21" s="4" t="s">
        <v>1172</v>
      </c>
    </row>
    <row r="22" spans="1:3">
      <c r="A22" s="3" t="s">
        <v>1166</v>
      </c>
    </row>
    <row r="23" spans="1:3">
      <c r="A23" s="4" t="s">
        <v>1167</v>
      </c>
      <c r="B23" s="5" t="n">
        <v>0</v>
      </c>
      <c r="C23" s="5" t="n">
        <v>1015</v>
      </c>
    </row>
    <row r="24" spans="1:3">
      <c r="A24" s="4" t="s">
        <v>1168</v>
      </c>
      <c r="B24" s="5" t="n">
        <v>1192</v>
      </c>
      <c r="C24" s="5" t="n">
        <v>611</v>
      </c>
    </row>
    <row r="25" spans="1:3">
      <c r="A25" s="4" t="s">
        <v>159</v>
      </c>
      <c r="B25" s="7" t="n">
        <v>1192</v>
      </c>
      <c r="C25" s="7" t="n">
        <v>16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73</v>
      </c>
      <c r="B1" s="2" t="s">
        <v>2</v>
      </c>
      <c r="C1" s="2" t="s">
        <v>32</v>
      </c>
    </row>
    <row r="2" spans="1:3">
      <c r="A2" s="3" t="s">
        <v>1139</v>
      </c>
    </row>
    <row r="3" spans="1:3">
      <c r="A3" s="4" t="s">
        <v>1174</v>
      </c>
      <c r="B3" s="7" t="n">
        <v>0</v>
      </c>
      <c r="C3" s="7" t="n">
        <v>1015</v>
      </c>
    </row>
    <row r="4" spans="1:3">
      <c r="A4" s="4" t="s">
        <v>1175</v>
      </c>
      <c r="B4" s="5" t="n">
        <v>0</v>
      </c>
      <c r="C4" s="5" t="n">
        <v>-672</v>
      </c>
    </row>
    <row r="5" spans="1:3">
      <c r="A5" s="4" t="s">
        <v>1176</v>
      </c>
      <c r="B5" s="5" t="n">
        <v>1192</v>
      </c>
      <c r="C5" s="5" t="n">
        <v>611</v>
      </c>
    </row>
    <row r="6" spans="1:3">
      <c r="A6" s="4" t="s">
        <v>1177</v>
      </c>
      <c r="B6" s="5" t="n">
        <v>-922</v>
      </c>
      <c r="C6" s="5" t="n">
        <v>-494</v>
      </c>
    </row>
    <row r="7" spans="1:3">
      <c r="A7" s="4" t="s">
        <v>1178</v>
      </c>
      <c r="B7" s="5" t="n">
        <v>1192</v>
      </c>
      <c r="C7" s="5" t="n">
        <v>1626</v>
      </c>
    </row>
    <row r="8" spans="1:3">
      <c r="A8" s="4" t="s">
        <v>1179</v>
      </c>
      <c r="B8" s="7" t="n">
        <v>-922</v>
      </c>
      <c r="C8" s="7" t="n">
        <v>-116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0</v>
      </c>
      <c r="B1" s="2" t="s">
        <v>2</v>
      </c>
      <c r="C1" s="2" t="s">
        <v>32</v>
      </c>
      <c r="D1" s="2" t="s">
        <v>71</v>
      </c>
    </row>
    <row r="2" spans="1:4">
      <c r="A2" s="3" t="s">
        <v>1181</v>
      </c>
    </row>
    <row r="3" spans="1:4">
      <c r="A3" s="4" t="s">
        <v>1182</v>
      </c>
      <c r="B3" s="7" t="n">
        <v>9000</v>
      </c>
      <c r="C3" s="7" t="n">
        <v>7453</v>
      </c>
    </row>
    <row r="4" spans="1:4">
      <c r="A4" s="4" t="s">
        <v>1183</v>
      </c>
      <c r="B4" s="5" t="n">
        <v>121571</v>
      </c>
      <c r="C4" s="5" t="n">
        <v>115838</v>
      </c>
    </row>
    <row r="5" spans="1:4">
      <c r="A5" s="4" t="s">
        <v>1184</v>
      </c>
      <c r="B5" s="5" t="n">
        <v>130571</v>
      </c>
      <c r="C5" s="5" t="n">
        <v>123291</v>
      </c>
    </row>
    <row r="6" spans="1:4">
      <c r="A6" s="4" t="s">
        <v>1185</v>
      </c>
      <c r="B6" s="5" t="n">
        <v>-1077</v>
      </c>
      <c r="C6" s="5" t="n">
        <v>-1166</v>
      </c>
    </row>
    <row r="7" spans="1:4">
      <c r="A7" s="4" t="s">
        <v>1186</v>
      </c>
      <c r="B7" s="5" t="n">
        <v>129494</v>
      </c>
      <c r="C7" s="5" t="n">
        <v>122125</v>
      </c>
    </row>
    <row r="8" spans="1:4">
      <c r="A8" s="4" t="s">
        <v>1187</v>
      </c>
    </row>
    <row r="9" spans="1:4">
      <c r="A9" s="3" t="s">
        <v>1181</v>
      </c>
    </row>
    <row r="10" spans="1:4">
      <c r="A10" s="4" t="s">
        <v>1182</v>
      </c>
      <c r="B10" s="5" t="n">
        <v>3388</v>
      </c>
      <c r="C10" s="5" t="n">
        <v>2421</v>
      </c>
    </row>
    <row r="11" spans="1:4">
      <c r="A11" s="4" t="s">
        <v>1188</v>
      </c>
    </row>
    <row r="12" spans="1:4">
      <c r="A12" s="3" t="s">
        <v>1181</v>
      </c>
    </row>
    <row r="13" spans="1:4">
      <c r="A13" s="4" t="s">
        <v>1182</v>
      </c>
      <c r="B13" s="5" t="n">
        <v>1473</v>
      </c>
      <c r="C13" s="5" t="n">
        <v>1883</v>
      </c>
    </row>
    <row r="14" spans="1:4">
      <c r="A14" s="4" t="s">
        <v>1189</v>
      </c>
    </row>
    <row r="15" spans="1:4">
      <c r="A15" s="3" t="s">
        <v>1181</v>
      </c>
    </row>
    <row r="16" spans="1:4">
      <c r="A16" s="4" t="s">
        <v>1182</v>
      </c>
      <c r="B16" s="5" t="n">
        <v>4139</v>
      </c>
      <c r="C16" s="5" t="n">
        <v>3149</v>
      </c>
    </row>
    <row r="17" spans="1:4">
      <c r="A17" s="4" t="s">
        <v>1190</v>
      </c>
    </row>
    <row r="18" spans="1:4">
      <c r="A18" s="3" t="s">
        <v>1181</v>
      </c>
    </row>
    <row r="19" spans="1:4">
      <c r="A19" s="4" t="s">
        <v>1182</v>
      </c>
      <c r="B19" s="5" t="n">
        <v>8447</v>
      </c>
      <c r="C19" s="5" t="n">
        <v>6485</v>
      </c>
    </row>
    <row r="20" spans="1:4">
      <c r="A20" s="4" t="s">
        <v>1183</v>
      </c>
      <c r="B20" s="5" t="n">
        <v>114734</v>
      </c>
      <c r="C20" s="5" t="n">
        <v>108050</v>
      </c>
    </row>
    <row r="21" spans="1:4">
      <c r="A21" s="4" t="s">
        <v>1184</v>
      </c>
      <c r="B21" s="5" t="n">
        <v>123181</v>
      </c>
      <c r="C21" s="5" t="n">
        <v>114535</v>
      </c>
    </row>
    <row r="22" spans="1:4">
      <c r="A22" s="4" t="s">
        <v>1185</v>
      </c>
      <c r="B22" s="5" t="n">
        <v>-922</v>
      </c>
      <c r="C22" s="5" t="n">
        <v>-494</v>
      </c>
      <c r="D22" s="7" t="n">
        <v>-568</v>
      </c>
    </row>
    <row r="23" spans="1:4">
      <c r="A23" s="4" t="s">
        <v>1186</v>
      </c>
      <c r="B23" s="5" t="n">
        <v>122259</v>
      </c>
      <c r="C23" s="5" t="n">
        <v>114041</v>
      </c>
    </row>
    <row r="24" spans="1:4">
      <c r="A24" s="4" t="s">
        <v>1191</v>
      </c>
    </row>
    <row r="25" spans="1:4">
      <c r="A25" s="3" t="s">
        <v>1181</v>
      </c>
    </row>
    <row r="26" spans="1:4">
      <c r="A26" s="4" t="s">
        <v>1182</v>
      </c>
      <c r="B26" s="5" t="n">
        <v>3285</v>
      </c>
      <c r="C26" s="5" t="n">
        <v>2393</v>
      </c>
    </row>
    <row r="27" spans="1:4">
      <c r="A27" s="4" t="s">
        <v>1192</v>
      </c>
    </row>
    <row r="28" spans="1:4">
      <c r="A28" s="3" t="s">
        <v>1181</v>
      </c>
    </row>
    <row r="29" spans="1:4">
      <c r="A29" s="4" t="s">
        <v>1182</v>
      </c>
      <c r="B29" s="5" t="n">
        <v>1399</v>
      </c>
      <c r="C29" s="5" t="n">
        <v>1724</v>
      </c>
    </row>
    <row r="30" spans="1:4">
      <c r="A30" s="4" t="s">
        <v>1193</v>
      </c>
    </row>
    <row r="31" spans="1:4">
      <c r="A31" s="3" t="s">
        <v>1181</v>
      </c>
    </row>
    <row r="32" spans="1:4">
      <c r="A32" s="4" t="s">
        <v>1182</v>
      </c>
      <c r="B32" s="5" t="n">
        <v>3763</v>
      </c>
      <c r="C32" s="5" t="n">
        <v>2368</v>
      </c>
    </row>
    <row r="33" spans="1:4">
      <c r="A33" s="4" t="s">
        <v>1194</v>
      </c>
    </row>
    <row r="34" spans="1:4">
      <c r="A34" s="3" t="s">
        <v>1181</v>
      </c>
    </row>
    <row r="35" spans="1:4">
      <c r="A35" s="4" t="s">
        <v>1182</v>
      </c>
      <c r="B35" s="5" t="n">
        <v>553</v>
      </c>
      <c r="C35" s="5" t="n">
        <v>968</v>
      </c>
    </row>
    <row r="36" spans="1:4">
      <c r="A36" s="4" t="s">
        <v>1183</v>
      </c>
      <c r="B36" s="5" t="n">
        <v>6837</v>
      </c>
      <c r="C36" s="5" t="n">
        <v>7788</v>
      </c>
    </row>
    <row r="37" spans="1:4">
      <c r="A37" s="4" t="s">
        <v>1184</v>
      </c>
      <c r="B37" s="5" t="n">
        <v>7390</v>
      </c>
      <c r="C37" s="5" t="n">
        <v>8756</v>
      </c>
    </row>
    <row r="38" spans="1:4">
      <c r="A38" s="4" t="s">
        <v>1185</v>
      </c>
      <c r="B38" s="5" t="n">
        <v>-155</v>
      </c>
      <c r="C38" s="5" t="n">
        <v>-672</v>
      </c>
      <c r="D38" s="7" t="n">
        <v>-672</v>
      </c>
    </row>
    <row r="39" spans="1:4">
      <c r="A39" s="4" t="s">
        <v>1186</v>
      </c>
      <c r="B39" s="5" t="n">
        <v>7235</v>
      </c>
      <c r="C39" s="5" t="n">
        <v>8084</v>
      </c>
    </row>
    <row r="40" spans="1:4">
      <c r="A40" s="4" t="s">
        <v>1195</v>
      </c>
    </row>
    <row r="41" spans="1:4">
      <c r="A41" s="3" t="s">
        <v>1181</v>
      </c>
    </row>
    <row r="42" spans="1:4">
      <c r="A42" s="4" t="s">
        <v>1182</v>
      </c>
      <c r="B42" s="5" t="n">
        <v>103</v>
      </c>
      <c r="C42" s="5" t="n">
        <v>28</v>
      </c>
    </row>
    <row r="43" spans="1:4">
      <c r="A43" s="4" t="s">
        <v>1196</v>
      </c>
    </row>
    <row r="44" spans="1:4">
      <c r="A44" s="3" t="s">
        <v>1181</v>
      </c>
    </row>
    <row r="45" spans="1:4">
      <c r="A45" s="4" t="s">
        <v>1182</v>
      </c>
      <c r="B45" s="5" t="n">
        <v>74</v>
      </c>
      <c r="C45" s="5" t="n">
        <v>159</v>
      </c>
    </row>
    <row r="46" spans="1:4">
      <c r="A46" s="4" t="s">
        <v>1197</v>
      </c>
    </row>
    <row r="47" spans="1:4">
      <c r="A47" s="3" t="s">
        <v>1181</v>
      </c>
    </row>
    <row r="48" spans="1:4">
      <c r="A48" s="4" t="s">
        <v>1182</v>
      </c>
      <c r="B48" s="5" t="n">
        <v>376</v>
      </c>
      <c r="C48" s="5" t="n">
        <v>781</v>
      </c>
    </row>
    <row r="49" spans="1:4">
      <c r="A49" s="4" t="s">
        <v>1198</v>
      </c>
    </row>
    <row r="50" spans="1:4">
      <c r="A50" s="3" t="s">
        <v>1181</v>
      </c>
    </row>
    <row r="51" spans="1:4">
      <c r="A51" s="4" t="s">
        <v>1182</v>
      </c>
      <c r="B51" s="5" t="n">
        <v>5785</v>
      </c>
      <c r="C51" s="5" t="n">
        <v>3070</v>
      </c>
    </row>
    <row r="52" spans="1:4">
      <c r="A52" s="4" t="s">
        <v>1183</v>
      </c>
      <c r="B52" s="5" t="n">
        <v>29717</v>
      </c>
      <c r="C52" s="5" t="n">
        <v>21793</v>
      </c>
    </row>
    <row r="53" spans="1:4">
      <c r="A53" s="4" t="s">
        <v>1185</v>
      </c>
      <c r="B53" s="5" t="n">
        <v>0</v>
      </c>
      <c r="C53" s="5" t="n">
        <v>0</v>
      </c>
    </row>
    <row r="54" spans="1:4">
      <c r="A54" s="4" t="s">
        <v>1186</v>
      </c>
      <c r="B54" s="5" t="n">
        <v>35502</v>
      </c>
      <c r="C54" s="5" t="n">
        <v>24863</v>
      </c>
    </row>
    <row r="55" spans="1:4">
      <c r="A55" s="4" t="s">
        <v>1199</v>
      </c>
    </row>
    <row r="56" spans="1:4">
      <c r="A56" s="3" t="s">
        <v>1181</v>
      </c>
    </row>
    <row r="57" spans="1:4">
      <c r="A57" s="4" t="s">
        <v>1182</v>
      </c>
      <c r="B57" s="5" t="n">
        <v>1233</v>
      </c>
      <c r="C57" s="5" t="n">
        <v>284</v>
      </c>
    </row>
    <row r="58" spans="1:4">
      <c r="A58" s="4" t="s">
        <v>1200</v>
      </c>
    </row>
    <row r="59" spans="1:4">
      <c r="A59" s="3" t="s">
        <v>1181</v>
      </c>
    </row>
    <row r="60" spans="1:4">
      <c r="A60" s="4" t="s">
        <v>1182</v>
      </c>
      <c r="B60" s="5" t="n">
        <v>813</v>
      </c>
      <c r="C60" s="5" t="n">
        <v>688</v>
      </c>
    </row>
    <row r="61" spans="1:4">
      <c r="A61" s="4" t="s">
        <v>1201</v>
      </c>
    </row>
    <row r="62" spans="1:4">
      <c r="A62" s="3" t="s">
        <v>1181</v>
      </c>
    </row>
    <row r="63" spans="1:4">
      <c r="A63" s="4" t="s">
        <v>1182</v>
      </c>
      <c r="B63" s="5" t="n">
        <v>3739</v>
      </c>
      <c r="C63" s="5" t="n">
        <v>2098</v>
      </c>
    </row>
    <row r="64" spans="1:4">
      <c r="A64" s="4" t="s">
        <v>1202</v>
      </c>
    </row>
    <row r="65" spans="1:4">
      <c r="A65" s="3" t="s">
        <v>1181</v>
      </c>
    </row>
    <row r="66" spans="1:4">
      <c r="A66" s="4" t="s">
        <v>1182</v>
      </c>
      <c r="B66" s="5" t="n">
        <v>5271</v>
      </c>
      <c r="C66" s="5" t="n">
        <v>2772</v>
      </c>
    </row>
    <row r="67" spans="1:4">
      <c r="A67" s="4" t="s">
        <v>1183</v>
      </c>
      <c r="B67" s="5" t="n">
        <v>27430</v>
      </c>
      <c r="C67" s="5" t="n">
        <v>20147</v>
      </c>
    </row>
    <row r="68" spans="1:4">
      <c r="A68" s="4" t="s">
        <v>1185</v>
      </c>
      <c r="B68" s="5" t="n">
        <v>0</v>
      </c>
      <c r="C68" s="5" t="n">
        <v>0</v>
      </c>
    </row>
    <row r="69" spans="1:4">
      <c r="A69" s="4" t="s">
        <v>1186</v>
      </c>
      <c r="B69" s="5" t="n">
        <v>32701</v>
      </c>
      <c r="C69" s="5" t="n">
        <v>22919</v>
      </c>
    </row>
    <row r="70" spans="1:4">
      <c r="A70" s="4" t="s">
        <v>1203</v>
      </c>
    </row>
    <row r="71" spans="1:4">
      <c r="A71" s="3" t="s">
        <v>1181</v>
      </c>
    </row>
    <row r="72" spans="1:4">
      <c r="A72" s="4" t="s">
        <v>1182</v>
      </c>
      <c r="B72" s="5" t="n">
        <v>1165</v>
      </c>
      <c r="C72" s="5" t="n">
        <v>284</v>
      </c>
    </row>
    <row r="73" spans="1:4">
      <c r="A73" s="4" t="s">
        <v>1204</v>
      </c>
    </row>
    <row r="74" spans="1:4">
      <c r="A74" s="3" t="s">
        <v>1181</v>
      </c>
    </row>
    <row r="75" spans="1:4">
      <c r="A75" s="4" t="s">
        <v>1182</v>
      </c>
      <c r="B75" s="5" t="n">
        <v>743</v>
      </c>
      <c r="C75" s="5" t="n">
        <v>634</v>
      </c>
    </row>
    <row r="76" spans="1:4">
      <c r="A76" s="4" t="s">
        <v>1205</v>
      </c>
    </row>
    <row r="77" spans="1:4">
      <c r="A77" s="3" t="s">
        <v>1181</v>
      </c>
    </row>
    <row r="78" spans="1:4">
      <c r="A78" s="4" t="s">
        <v>1182</v>
      </c>
      <c r="B78" s="5" t="n">
        <v>3363</v>
      </c>
      <c r="C78" s="5" t="n">
        <v>1854</v>
      </c>
    </row>
    <row r="79" spans="1:4">
      <c r="A79" s="4" t="s">
        <v>1206</v>
      </c>
    </row>
    <row r="80" spans="1:4">
      <c r="A80" s="3" t="s">
        <v>1181</v>
      </c>
    </row>
    <row r="81" spans="1:4">
      <c r="A81" s="4" t="s">
        <v>1182</v>
      </c>
      <c r="B81" s="5" t="n">
        <v>514</v>
      </c>
      <c r="C81" s="5" t="n">
        <v>298</v>
      </c>
    </row>
    <row r="82" spans="1:4">
      <c r="A82" s="4" t="s">
        <v>1183</v>
      </c>
      <c r="B82" s="5" t="n">
        <v>2287</v>
      </c>
      <c r="C82" s="5" t="n">
        <v>1646</v>
      </c>
    </row>
    <row r="83" spans="1:4">
      <c r="A83" s="4" t="s">
        <v>1185</v>
      </c>
      <c r="B83" s="5" t="n">
        <v>0</v>
      </c>
      <c r="C83" s="5" t="n">
        <v>0</v>
      </c>
    </row>
    <row r="84" spans="1:4">
      <c r="A84" s="4" t="s">
        <v>1186</v>
      </c>
      <c r="B84" s="5" t="n">
        <v>2801</v>
      </c>
      <c r="C84" s="5" t="n">
        <v>1944</v>
      </c>
    </row>
    <row r="85" spans="1:4">
      <c r="A85" s="4" t="s">
        <v>1207</v>
      </c>
    </row>
    <row r="86" spans="1:4">
      <c r="A86" s="3" t="s">
        <v>1181</v>
      </c>
    </row>
    <row r="87" spans="1:4">
      <c r="A87" s="4" t="s">
        <v>1182</v>
      </c>
      <c r="B87" s="5" t="n">
        <v>68</v>
      </c>
      <c r="C87" s="5" t="n">
        <v>0</v>
      </c>
    </row>
    <row r="88" spans="1:4">
      <c r="A88" s="4" t="s">
        <v>1208</v>
      </c>
    </row>
    <row r="89" spans="1:4">
      <c r="A89" s="3" t="s">
        <v>1181</v>
      </c>
    </row>
    <row r="90" spans="1:4">
      <c r="A90" s="4" t="s">
        <v>1182</v>
      </c>
      <c r="B90" s="5" t="n">
        <v>70</v>
      </c>
      <c r="C90" s="5" t="n">
        <v>54</v>
      </c>
    </row>
    <row r="91" spans="1:4">
      <c r="A91" s="4" t="s">
        <v>1209</v>
      </c>
    </row>
    <row r="92" spans="1:4">
      <c r="A92" s="3" t="s">
        <v>1181</v>
      </c>
    </row>
    <row r="93" spans="1:4">
      <c r="A93" s="4" t="s">
        <v>1182</v>
      </c>
      <c r="B93" s="7" t="n">
        <v>376</v>
      </c>
      <c r="C93" s="7" t="n">
        <v>2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10</v>
      </c>
      <c r="B1" s="2" t="s">
        <v>1</v>
      </c>
    </row>
    <row r="2" spans="1:3">
      <c r="B2" s="2" t="s">
        <v>2</v>
      </c>
      <c r="C2" s="2" t="s">
        <v>32</v>
      </c>
    </row>
    <row r="3" spans="1:3">
      <c r="A3" s="4" t="s">
        <v>1190</v>
      </c>
    </row>
    <row r="4" spans="1:3">
      <c r="A4" s="3" t="s">
        <v>1211</v>
      </c>
    </row>
    <row r="5" spans="1:3">
      <c r="A5" s="4" t="s">
        <v>1212</v>
      </c>
      <c r="B5" s="7" t="n">
        <v>1050</v>
      </c>
      <c r="C5" s="7" t="n">
        <v>525</v>
      </c>
    </row>
    <row r="6" spans="1:3">
      <c r="A6" s="4" t="s">
        <v>1213</v>
      </c>
      <c r="B6" s="5" t="n">
        <v>142</v>
      </c>
      <c r="C6" s="5" t="n">
        <v>75</v>
      </c>
    </row>
    <row r="7" spans="1:3">
      <c r="A7" s="4" t="s">
        <v>1214</v>
      </c>
      <c r="B7" s="5" t="n">
        <v>-922</v>
      </c>
      <c r="C7" s="5" t="n">
        <v>-494</v>
      </c>
    </row>
    <row r="8" spans="1:3">
      <c r="A8" s="4" t="s">
        <v>1215</v>
      </c>
      <c r="B8" s="5" t="n">
        <v>684</v>
      </c>
      <c r="C8" s="5" t="n">
        <v>637</v>
      </c>
    </row>
    <row r="9" spans="1:3">
      <c r="A9" s="4" t="s">
        <v>1216</v>
      </c>
      <c r="B9" s="5" t="n">
        <v>89</v>
      </c>
      <c r="C9" s="5" t="n">
        <v>0</v>
      </c>
    </row>
    <row r="10" spans="1:3">
      <c r="A10" s="4" t="s">
        <v>1217</v>
      </c>
    </row>
    <row r="11" spans="1:3">
      <c r="A11" s="3" t="s">
        <v>1211</v>
      </c>
    </row>
    <row r="12" spans="1:3">
      <c r="A12" s="4" t="s">
        <v>1212</v>
      </c>
      <c r="B12" s="5" t="n">
        <v>0</v>
      </c>
      <c r="C12" s="5" t="n">
        <v>0</v>
      </c>
    </row>
    <row r="13" spans="1:3">
      <c r="A13" s="4" t="s">
        <v>1213</v>
      </c>
      <c r="B13" s="5" t="n">
        <v>0</v>
      </c>
      <c r="C13" s="5" t="n">
        <v>0</v>
      </c>
    </row>
    <row r="14" spans="1:3">
      <c r="A14" s="4" t="s">
        <v>1214</v>
      </c>
      <c r="B14" s="5" t="n">
        <v>0</v>
      </c>
      <c r="C14" s="5" t="n">
        <v>0</v>
      </c>
    </row>
    <row r="15" spans="1:3">
      <c r="A15" s="4" t="s">
        <v>1215</v>
      </c>
      <c r="B15" s="5" t="n">
        <v>0</v>
      </c>
      <c r="C15" s="5" t="n">
        <v>0</v>
      </c>
    </row>
    <row r="16" spans="1:3">
      <c r="A16" s="4" t="s">
        <v>1216</v>
      </c>
      <c r="B16" s="5" t="n">
        <v>0</v>
      </c>
      <c r="C16" s="5" t="n">
        <v>0</v>
      </c>
    </row>
    <row r="17" spans="1:3">
      <c r="A17" s="4" t="s">
        <v>1218</v>
      </c>
    </row>
    <row r="18" spans="1:3">
      <c r="A18" s="3" t="s">
        <v>1211</v>
      </c>
    </row>
    <row r="19" spans="1:3">
      <c r="A19" s="4" t="s">
        <v>1212</v>
      </c>
      <c r="B19" s="5" t="n">
        <v>1050</v>
      </c>
      <c r="C19" s="5" t="n">
        <v>525</v>
      </c>
    </row>
    <row r="20" spans="1:3">
      <c r="A20" s="4" t="s">
        <v>1213</v>
      </c>
      <c r="B20" s="5" t="n">
        <v>142</v>
      </c>
      <c r="C20" s="5" t="n">
        <v>75</v>
      </c>
    </row>
    <row r="21" spans="1:3">
      <c r="A21" s="4" t="s">
        <v>1214</v>
      </c>
      <c r="B21" s="5" t="n">
        <v>-922</v>
      </c>
      <c r="C21" s="5" t="n">
        <v>-494</v>
      </c>
    </row>
    <row r="22" spans="1:3">
      <c r="A22" s="4" t="s">
        <v>1215</v>
      </c>
      <c r="B22" s="5" t="n">
        <v>684</v>
      </c>
      <c r="C22" s="5" t="n">
        <v>637</v>
      </c>
    </row>
    <row r="23" spans="1:3">
      <c r="A23" s="4" t="s">
        <v>1216</v>
      </c>
      <c r="B23" s="5" t="n">
        <v>89</v>
      </c>
      <c r="C23" s="5" t="n">
        <v>0</v>
      </c>
    </row>
    <row r="24" spans="1:3">
      <c r="A24" s="4" t="s">
        <v>1219</v>
      </c>
    </row>
    <row r="25" spans="1:3">
      <c r="A25" s="3" t="s">
        <v>1211</v>
      </c>
    </row>
    <row r="26" spans="1:3">
      <c r="A26" s="4" t="s">
        <v>1212</v>
      </c>
      <c r="B26" s="5" t="n">
        <v>0</v>
      </c>
      <c r="C26" s="5" t="n">
        <v>0</v>
      </c>
    </row>
    <row r="27" spans="1:3">
      <c r="A27" s="4" t="s">
        <v>1213</v>
      </c>
      <c r="B27" s="5" t="n">
        <v>0</v>
      </c>
      <c r="C27" s="5" t="n">
        <v>0</v>
      </c>
    </row>
    <row r="28" spans="1:3">
      <c r="A28" s="4" t="s">
        <v>1214</v>
      </c>
      <c r="B28" s="5" t="n">
        <v>0</v>
      </c>
      <c r="C28" s="5" t="n">
        <v>0</v>
      </c>
    </row>
    <row r="29" spans="1:3">
      <c r="A29" s="4" t="s">
        <v>1215</v>
      </c>
      <c r="B29" s="5" t="n">
        <v>0</v>
      </c>
      <c r="C29" s="5" t="n">
        <v>0</v>
      </c>
    </row>
    <row r="30" spans="1:3">
      <c r="A30" s="4" t="s">
        <v>1216</v>
      </c>
      <c r="B30" s="5" t="n">
        <v>0</v>
      </c>
      <c r="C30" s="5" t="n">
        <v>0</v>
      </c>
    </row>
    <row r="31" spans="1:3">
      <c r="A31" s="4" t="s">
        <v>1220</v>
      </c>
    </row>
    <row r="32" spans="1:3">
      <c r="A32" s="3" t="s">
        <v>1211</v>
      </c>
    </row>
    <row r="33" spans="1:3">
      <c r="A33" s="4" t="s">
        <v>1212</v>
      </c>
      <c r="B33" s="5" t="n">
        <v>0</v>
      </c>
      <c r="C33" s="5" t="n">
        <v>0</v>
      </c>
    </row>
    <row r="34" spans="1:3">
      <c r="A34" s="4" t="s">
        <v>1213</v>
      </c>
      <c r="B34" s="5" t="n">
        <v>0</v>
      </c>
      <c r="C34" s="5" t="n">
        <v>0</v>
      </c>
    </row>
    <row r="35" spans="1:3">
      <c r="A35" s="4" t="s">
        <v>1214</v>
      </c>
      <c r="B35" s="5" t="n">
        <v>0</v>
      </c>
      <c r="C35" s="5" t="n">
        <v>0</v>
      </c>
    </row>
    <row r="36" spans="1:3">
      <c r="A36" s="4" t="s">
        <v>1215</v>
      </c>
      <c r="B36" s="5" t="n">
        <v>0</v>
      </c>
      <c r="C36" s="5" t="n">
        <v>0</v>
      </c>
    </row>
    <row r="37" spans="1:3">
      <c r="A37" s="4" t="s">
        <v>1216</v>
      </c>
      <c r="B37" s="5" t="n">
        <v>0</v>
      </c>
      <c r="C37" s="5" t="n">
        <v>0</v>
      </c>
    </row>
    <row r="38" spans="1:3">
      <c r="A38" s="4" t="s">
        <v>1221</v>
      </c>
    </row>
    <row r="39" spans="1:3">
      <c r="A39" s="3" t="s">
        <v>1211</v>
      </c>
    </row>
    <row r="40" spans="1:3">
      <c r="A40" s="4" t="s">
        <v>1212</v>
      </c>
      <c r="B40" s="5" t="n">
        <v>0</v>
      </c>
      <c r="C40" s="5" t="n">
        <v>0</v>
      </c>
    </row>
    <row r="41" spans="1:3">
      <c r="A41" s="4" t="s">
        <v>1213</v>
      </c>
      <c r="B41" s="5" t="n">
        <v>0</v>
      </c>
      <c r="C41" s="5" t="n">
        <v>0</v>
      </c>
    </row>
    <row r="42" spans="1:3">
      <c r="A42" s="4" t="s">
        <v>1214</v>
      </c>
      <c r="B42" s="5" t="n">
        <v>0</v>
      </c>
      <c r="C42" s="5" t="n">
        <v>0</v>
      </c>
    </row>
    <row r="43" spans="1:3">
      <c r="A43" s="4" t="s">
        <v>1215</v>
      </c>
      <c r="B43" s="5" t="n">
        <v>0</v>
      </c>
      <c r="C43" s="5" t="n">
        <v>0</v>
      </c>
    </row>
    <row r="44" spans="1:3">
      <c r="A44" s="4" t="s">
        <v>1216</v>
      </c>
      <c r="B44" s="7" t="n">
        <v>0</v>
      </c>
      <c r="C44" s="7"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22</v>
      </c>
      <c r="B1" s="2" t="s">
        <v>1</v>
      </c>
    </row>
    <row r="2" spans="1:4">
      <c r="B2" s="2" t="s">
        <v>2</v>
      </c>
      <c r="C2" s="2" t="s">
        <v>32</v>
      </c>
      <c r="D2" s="2" t="s">
        <v>71</v>
      </c>
    </row>
    <row r="3" spans="1:4">
      <c r="A3" s="3" t="s">
        <v>1223</v>
      </c>
    </row>
    <row r="4" spans="1:4">
      <c r="A4" s="4" t="s">
        <v>1224</v>
      </c>
      <c r="B4" s="7" t="n">
        <v>1166</v>
      </c>
    </row>
    <row r="5" spans="1:4">
      <c r="A5" s="4" t="s">
        <v>1225</v>
      </c>
      <c r="B5" s="5" t="n">
        <v>2647</v>
      </c>
      <c r="C5" s="7" t="n">
        <v>954</v>
      </c>
      <c r="D5" s="7" t="n">
        <v>752</v>
      </c>
    </row>
    <row r="6" spans="1:4">
      <c r="A6" s="4" t="s">
        <v>1226</v>
      </c>
      <c r="B6" s="5" t="n">
        <v>1077</v>
      </c>
      <c r="C6" s="5" t="n">
        <v>1166</v>
      </c>
    </row>
    <row r="7" spans="1:4">
      <c r="A7" s="4" t="s">
        <v>1227</v>
      </c>
    </row>
    <row r="8" spans="1:4">
      <c r="A8" s="3" t="s">
        <v>1223</v>
      </c>
    </row>
    <row r="9" spans="1:4">
      <c r="A9" s="4" t="s">
        <v>1224</v>
      </c>
      <c r="B9" s="5" t="n">
        <v>672</v>
      </c>
      <c r="C9" s="5" t="n">
        <v>672</v>
      </c>
    </row>
    <row r="10" spans="1:4">
      <c r="A10" s="4" t="s">
        <v>1228</v>
      </c>
      <c r="B10" s="5" t="n">
        <v>-517</v>
      </c>
      <c r="C10" s="5" t="n">
        <v>0</v>
      </c>
    </row>
    <row r="11" spans="1:4">
      <c r="A11" s="4" t="s">
        <v>1229</v>
      </c>
      <c r="B11" s="5" t="n">
        <v>0</v>
      </c>
      <c r="C11" s="5" t="n">
        <v>0</v>
      </c>
    </row>
    <row r="12" spans="1:4">
      <c r="A12" s="4" t="s">
        <v>1225</v>
      </c>
      <c r="B12" s="5" t="n">
        <v>0</v>
      </c>
      <c r="C12" s="5" t="n">
        <v>0</v>
      </c>
    </row>
    <row r="13" spans="1:4">
      <c r="A13" s="4" t="s">
        <v>1226</v>
      </c>
      <c r="B13" s="5" t="n">
        <v>155</v>
      </c>
      <c r="C13" s="5" t="n">
        <v>672</v>
      </c>
      <c r="D13" s="5" t="n">
        <v>672</v>
      </c>
    </row>
    <row r="14" spans="1:4">
      <c r="A14" s="4" t="s">
        <v>1230</v>
      </c>
      <c r="B14" s="5" t="n">
        <v>155</v>
      </c>
      <c r="C14" s="5" t="n">
        <v>672</v>
      </c>
    </row>
    <row r="15" spans="1:4">
      <c r="A15" s="3" t="s">
        <v>1231</v>
      </c>
    </row>
    <row r="16" spans="1:4">
      <c r="A16" s="4" t="s">
        <v>1230</v>
      </c>
      <c r="B16" s="5" t="n">
        <v>7390</v>
      </c>
      <c r="C16" s="5" t="n">
        <v>8756</v>
      </c>
    </row>
    <row r="17" spans="1:4">
      <c r="A17" s="4" t="s">
        <v>1190</v>
      </c>
    </row>
    <row r="18" spans="1:4">
      <c r="A18" s="3" t="s">
        <v>1223</v>
      </c>
    </row>
    <row r="19" spans="1:4">
      <c r="A19" s="4" t="s">
        <v>1224</v>
      </c>
      <c r="B19" s="5" t="n">
        <v>494</v>
      </c>
      <c r="C19" s="5" t="n">
        <v>568</v>
      </c>
    </row>
    <row r="20" spans="1:4">
      <c r="A20" s="4" t="s">
        <v>1228</v>
      </c>
      <c r="B20" s="5" t="n">
        <v>-67</v>
      </c>
      <c r="C20" s="5" t="n">
        <v>0</v>
      </c>
    </row>
    <row r="21" spans="1:4">
      <c r="A21" s="4" t="s">
        <v>1229</v>
      </c>
      <c r="B21" s="5" t="n">
        <v>0</v>
      </c>
      <c r="C21" s="5" t="n">
        <v>-74</v>
      </c>
    </row>
    <row r="22" spans="1:4">
      <c r="A22" s="4" t="s">
        <v>1225</v>
      </c>
      <c r="B22" s="5" t="n">
        <v>495</v>
      </c>
      <c r="C22" s="5" t="n">
        <v>0</v>
      </c>
    </row>
    <row r="23" spans="1:4">
      <c r="A23" s="4" t="s">
        <v>1226</v>
      </c>
      <c r="B23" s="5" t="n">
        <v>922</v>
      </c>
      <c r="C23" s="5" t="n">
        <v>494</v>
      </c>
      <c r="D23" s="7" t="n">
        <v>568</v>
      </c>
    </row>
    <row r="24" spans="1:4">
      <c r="A24" s="4" t="s">
        <v>1230</v>
      </c>
      <c r="B24" s="5" t="n">
        <v>922</v>
      </c>
      <c r="C24" s="5" t="n">
        <v>494</v>
      </c>
    </row>
    <row r="25" spans="1:4">
      <c r="A25" s="3" t="s">
        <v>1231</v>
      </c>
    </row>
    <row r="26" spans="1:4">
      <c r="A26" s="4" t="s">
        <v>1230</v>
      </c>
      <c r="B26" s="7" t="n">
        <v>123181</v>
      </c>
      <c r="C26" s="7" t="n">
        <v>11453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2</v>
      </c>
    </row>
    <row r="2" spans="1:3">
      <c r="A2" s="4" t="s">
        <v>1233</v>
      </c>
    </row>
    <row r="3" spans="1:3">
      <c r="A3" s="3" t="s">
        <v>1234</v>
      </c>
    </row>
    <row r="4" spans="1:3">
      <c r="A4" s="4" t="s">
        <v>1235</v>
      </c>
      <c r="B4" s="7" t="n">
        <v>35170</v>
      </c>
      <c r="C4" s="7" t="n">
        <v>378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2</v>
      </c>
    </row>
    <row r="2" spans="1:3">
      <c r="A2" s="3" t="s">
        <v>1151</v>
      </c>
    </row>
    <row r="3" spans="1:3">
      <c r="A3" s="4" t="s">
        <v>1237</v>
      </c>
      <c r="B3" s="7" t="n">
        <v>1447</v>
      </c>
      <c r="C3" s="7" t="n">
        <v>480</v>
      </c>
    </row>
    <row r="4" spans="1:3">
      <c r="A4" s="4" t="s">
        <v>1159</v>
      </c>
      <c r="B4" s="5" t="n">
        <v>1425</v>
      </c>
      <c r="C4" s="5" t="n">
        <v>-296</v>
      </c>
    </row>
    <row r="5" spans="1:3">
      <c r="A5" s="4" t="s">
        <v>1238</v>
      </c>
    </row>
    <row r="6" spans="1:3">
      <c r="A6" s="3" t="s">
        <v>1151</v>
      </c>
    </row>
    <row r="7" spans="1:3">
      <c r="A7" s="4" t="s">
        <v>1237</v>
      </c>
      <c r="B7" s="5" t="n">
        <v>1447</v>
      </c>
      <c r="C7" s="5" t="n">
        <v>480</v>
      </c>
    </row>
    <row r="8" spans="1:3">
      <c r="A8" s="4" t="s">
        <v>1239</v>
      </c>
    </row>
    <row r="9" spans="1:3">
      <c r="A9" s="3" t="s">
        <v>1151</v>
      </c>
    </row>
    <row r="10" spans="1:3">
      <c r="A10" s="4" t="s">
        <v>1240</v>
      </c>
      <c r="B10" s="7" t="n">
        <v>-22</v>
      </c>
      <c r="C10" s="7" t="n">
        <v>-77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71</v>
      </c>
    </row>
    <row r="3" spans="1:4">
      <c r="A3" s="3" t="s">
        <v>1153</v>
      </c>
    </row>
    <row r="4" spans="1:4">
      <c r="A4" s="4" t="s">
        <v>1242</v>
      </c>
      <c r="B4" s="7" t="n">
        <v>2545</v>
      </c>
      <c r="C4" s="7" t="n">
        <v>1049</v>
      </c>
      <c r="D4" s="7" t="n">
        <v>-5881</v>
      </c>
    </row>
    <row r="5" spans="1:4">
      <c r="A5" s="4" t="s">
        <v>1243</v>
      </c>
      <c r="B5" s="5" t="n">
        <v>824</v>
      </c>
      <c r="C5" s="5" t="n">
        <v>-3078</v>
      </c>
      <c r="D5" s="5" t="n">
        <v>-3217</v>
      </c>
    </row>
    <row r="6" spans="1:4">
      <c r="A6" s="4" t="s">
        <v>1244</v>
      </c>
    </row>
    <row r="7" spans="1:4">
      <c r="A7" s="3" t="s">
        <v>1153</v>
      </c>
    </row>
    <row r="8" spans="1:4">
      <c r="A8" s="4" t="s">
        <v>1242</v>
      </c>
      <c r="B8" s="5" t="n">
        <v>2545</v>
      </c>
      <c r="C8" s="5" t="n">
        <v>1049</v>
      </c>
      <c r="D8" s="5" t="n">
        <v>-5881</v>
      </c>
    </row>
    <row r="9" spans="1:4">
      <c r="A9" s="4" t="s">
        <v>1245</v>
      </c>
    </row>
    <row r="10" spans="1:4">
      <c r="A10" s="3" t="s">
        <v>1153</v>
      </c>
    </row>
    <row r="11" spans="1:4">
      <c r="A11" s="4" t="s">
        <v>1243</v>
      </c>
      <c r="B11" s="7" t="n">
        <v>824</v>
      </c>
      <c r="C11" s="7" t="n">
        <v>-3078</v>
      </c>
      <c r="D11" s="7" t="n">
        <v>-321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246</v>
      </c>
      <c r="B1" s="2" t="s">
        <v>1</v>
      </c>
    </row>
    <row r="2" spans="1:3">
      <c r="B2" s="2" t="s">
        <v>1247</v>
      </c>
      <c r="C2" s="2" t="s">
        <v>580</v>
      </c>
    </row>
    <row r="3" spans="1:3">
      <c r="A3" s="3" t="s">
        <v>1248</v>
      </c>
    </row>
    <row r="4" spans="1:3">
      <c r="A4" s="4" t="s">
        <v>1249</v>
      </c>
      <c r="B4" s="7" t="n">
        <v>0</v>
      </c>
      <c r="C4" s="7" t="n">
        <v>0</v>
      </c>
    </row>
    <row r="5" spans="1:3">
      <c r="A5" s="3" t="s">
        <v>1250</v>
      </c>
    </row>
    <row r="6" spans="1:3">
      <c r="A6" s="4" t="s">
        <v>1251</v>
      </c>
      <c r="B6" s="5" t="n">
        <v>75</v>
      </c>
    </row>
    <row r="7" spans="1:3">
      <c r="A7" s="4" t="s">
        <v>1252</v>
      </c>
      <c r="B7" s="7" t="n">
        <v>2000000</v>
      </c>
      <c r="C7" s="5" t="n">
        <v>200000</v>
      </c>
    </row>
    <row r="8" spans="1:3">
      <c r="A8" s="4" t="s">
        <v>1253</v>
      </c>
      <c r="B8" s="5" t="n">
        <v>1000000</v>
      </c>
      <c r="C8" s="5" t="n">
        <v>1000000</v>
      </c>
    </row>
    <row r="9" spans="1:3">
      <c r="A9" s="4" t="s">
        <v>1254</v>
      </c>
      <c r="B9" s="5" t="n">
        <v>2500000</v>
      </c>
      <c r="C9" s="5" t="n">
        <v>600000</v>
      </c>
    </row>
    <row r="10" spans="1:3">
      <c r="A10" s="4" t="s">
        <v>1255</v>
      </c>
      <c r="B10" s="5" t="n">
        <v>3900000</v>
      </c>
      <c r="C10" s="5" t="n">
        <v>6800000</v>
      </c>
    </row>
    <row r="11" spans="1:3">
      <c r="A11" s="4" t="s">
        <v>1256</v>
      </c>
      <c r="B11" s="5" t="n">
        <v>-2500000</v>
      </c>
      <c r="C11" s="5" t="n">
        <v>-6200000</v>
      </c>
    </row>
    <row r="12" spans="1:3">
      <c r="A12" s="4" t="s">
        <v>1257</v>
      </c>
      <c r="B12" s="5" t="n">
        <v>3500000</v>
      </c>
    </row>
    <row r="13" spans="1:3">
      <c r="A13" s="4" t="s">
        <v>1258</v>
      </c>
      <c r="B13" s="7" t="n">
        <v>1000000</v>
      </c>
      <c r="C13" s="5" t="n">
        <v>0</v>
      </c>
    </row>
    <row r="14" spans="1:3">
      <c r="A14" s="4" t="s">
        <v>1259</v>
      </c>
      <c r="B14" s="4" t="s">
        <v>1260</v>
      </c>
    </row>
    <row r="15" spans="1:3">
      <c r="A15" s="4" t="s">
        <v>1261</v>
      </c>
      <c r="B15" s="4" t="s">
        <v>1262</v>
      </c>
    </row>
    <row r="16" spans="1:3">
      <c r="A16" s="4" t="s">
        <v>1263</v>
      </c>
      <c r="B16" s="6" t="n">
        <v>1.2</v>
      </c>
    </row>
    <row r="17" spans="1:3">
      <c r="A17" s="4" t="s">
        <v>1264</v>
      </c>
      <c r="B17" s="5" t="n">
        <v>500000</v>
      </c>
      <c r="C17" s="5" t="n">
        <v>1000000</v>
      </c>
    </row>
    <row r="18" spans="1:3">
      <c r="A18" s="3" t="s">
        <v>1265</v>
      </c>
    </row>
    <row r="19" spans="1:3">
      <c r="A19" s="4" t="s">
        <v>1266</v>
      </c>
      <c r="B19" s="5" t="n">
        <v>1500000</v>
      </c>
    </row>
    <row r="20" spans="1:3">
      <c r="A20" s="4" t="s">
        <v>1267</v>
      </c>
      <c r="B20" s="5" t="n">
        <v>0</v>
      </c>
      <c r="C20" s="5" t="n">
        <v>0</v>
      </c>
    </row>
    <row r="21" spans="1:3">
      <c r="A21" s="4" t="s">
        <v>1268</v>
      </c>
      <c r="B21" s="5" t="n">
        <v>2000000</v>
      </c>
      <c r="C21" s="5" t="n">
        <v>500000</v>
      </c>
    </row>
    <row r="22" spans="1:3">
      <c r="A22" s="4" t="s">
        <v>1269</v>
      </c>
    </row>
    <row r="23" spans="1:3">
      <c r="A23" s="3" t="s">
        <v>1248</v>
      </c>
    </row>
    <row r="24" spans="1:3">
      <c r="A24" s="4" t="s">
        <v>1249</v>
      </c>
      <c r="B24" s="5" t="n">
        <v>3500000</v>
      </c>
      <c r="C24" s="5" t="n">
        <v>2000000</v>
      </c>
    </row>
    <row r="25" spans="1:3">
      <c r="A25" s="4" t="s">
        <v>1270</v>
      </c>
    </row>
    <row r="26" spans="1:3">
      <c r="A26" s="3" t="s">
        <v>1265</v>
      </c>
    </row>
    <row r="27" spans="1:3">
      <c r="A27" s="4" t="s">
        <v>1266</v>
      </c>
      <c r="B27" s="7" t="n">
        <v>1000000</v>
      </c>
      <c r="C27" s="7" t="n">
        <v>1000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71</v>
      </c>
      <c r="B1" s="2" t="s">
        <v>1</v>
      </c>
    </row>
    <row r="2" spans="1:2">
      <c r="B2" s="2" t="s">
        <v>2</v>
      </c>
    </row>
    <row r="3" spans="1:2">
      <c r="A3" s="3" t="s">
        <v>1272</v>
      </c>
    </row>
    <row r="4" spans="1:2">
      <c r="A4" s="4" t="s">
        <v>1271</v>
      </c>
      <c r="B4" s="4" t="s">
        <v>127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274</v>
      </c>
      <c r="B1" s="2" t="s">
        <v>1</v>
      </c>
    </row>
    <row r="2" spans="1:2">
      <c r="B2" s="2" t="s">
        <v>2</v>
      </c>
    </row>
    <row r="3" spans="1:2">
      <c r="A3" s="4" t="s">
        <v>1275</v>
      </c>
    </row>
    <row r="4" spans="1:2">
      <c r="A4" s="3" t="s">
        <v>1276</v>
      </c>
    </row>
    <row r="5" spans="1:2">
      <c r="A5" s="4" t="s">
        <v>1277</v>
      </c>
      <c r="B5" s="4" t="s">
        <v>1278</v>
      </c>
    </row>
    <row r="6" spans="1:2">
      <c r="A6" s="4" t="s">
        <v>1279</v>
      </c>
      <c r="B6" s="4" t="s">
        <v>1280</v>
      </c>
    </row>
    <row r="7" spans="1:2">
      <c r="A7" s="4" t="s">
        <v>1281</v>
      </c>
      <c r="B7" s="4" t="s">
        <v>1282</v>
      </c>
    </row>
    <row r="8" spans="1:2">
      <c r="A8" s="4" t="s">
        <v>1283</v>
      </c>
      <c r="B8" s="4" t="s">
        <v>1284</v>
      </c>
    </row>
    <row r="9" spans="1:2">
      <c r="A9" s="4" t="s">
        <v>1285</v>
      </c>
      <c r="B9" s="4" t="s">
        <v>1286</v>
      </c>
    </row>
    <row r="10" spans="1:2">
      <c r="A10" s="4" t="s">
        <v>1287</v>
      </c>
    </row>
    <row r="11" spans="1:2">
      <c r="A11" s="3" t="s">
        <v>1276</v>
      </c>
    </row>
    <row r="12" spans="1:2">
      <c r="A12" s="4" t="s">
        <v>1277</v>
      </c>
      <c r="B12" s="4" t="s">
        <v>1288</v>
      </c>
    </row>
    <row r="13" spans="1:2">
      <c r="A13" s="4" t="s">
        <v>1279</v>
      </c>
      <c r="B13" s="4" t="s">
        <v>1289</v>
      </c>
    </row>
    <row r="14" spans="1:2">
      <c r="A14" s="4" t="s">
        <v>1281</v>
      </c>
      <c r="B14" s="4" t="s">
        <v>1290</v>
      </c>
    </row>
    <row r="15" spans="1:2">
      <c r="A15" s="4" t="s">
        <v>1283</v>
      </c>
      <c r="B15" s="4" t="s">
        <v>1291</v>
      </c>
    </row>
    <row r="16" spans="1:2">
      <c r="A16" s="4" t="s">
        <v>1285</v>
      </c>
      <c r="B16" s="4" t="s">
        <v>1292</v>
      </c>
    </row>
    <row r="17" spans="1:2">
      <c r="A17" s="4" t="s">
        <v>1293</v>
      </c>
    </row>
    <row r="18" spans="1:2">
      <c r="A18" s="3" t="s">
        <v>1276</v>
      </c>
    </row>
    <row r="19" spans="1:2">
      <c r="A19" s="4" t="s">
        <v>1277</v>
      </c>
      <c r="B19" s="4" t="s">
        <v>1294</v>
      </c>
    </row>
    <row r="20" spans="1:2">
      <c r="A20" s="4" t="s">
        <v>1279</v>
      </c>
      <c r="B20" s="4" t="s">
        <v>1295</v>
      </c>
    </row>
    <row r="21" spans="1:2">
      <c r="A21" s="4" t="s">
        <v>1281</v>
      </c>
      <c r="B21" s="4" t="s">
        <v>1296</v>
      </c>
    </row>
    <row r="22" spans="1:2">
      <c r="A22" s="4" t="s">
        <v>1283</v>
      </c>
      <c r="B22" s="4" t="s">
        <v>1297</v>
      </c>
    </row>
    <row r="23" spans="1:2">
      <c r="A23" s="4" t="s">
        <v>1285</v>
      </c>
      <c r="B23" s="4" t="s">
        <v>129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299</v>
      </c>
      <c r="B1" s="2" t="s">
        <v>1</v>
      </c>
    </row>
    <row r="2" spans="1:8">
      <c r="B2" s="2" t="s">
        <v>1300</v>
      </c>
      <c r="C2" s="2" t="s">
        <v>2</v>
      </c>
      <c r="D2" s="2" t="s">
        <v>32</v>
      </c>
      <c r="E2" s="2" t="s">
        <v>71</v>
      </c>
      <c r="F2" s="2" t="s">
        <v>2</v>
      </c>
      <c r="G2" s="2" t="s">
        <v>32</v>
      </c>
      <c r="H2" s="2" t="s">
        <v>71</v>
      </c>
    </row>
    <row r="3" spans="1:8">
      <c r="A3" s="4" t="s">
        <v>1275</v>
      </c>
    </row>
    <row r="4" spans="1:8">
      <c r="A4" s="3" t="s">
        <v>1277</v>
      </c>
    </row>
    <row r="5" spans="1:8">
      <c r="A5" s="4" t="s">
        <v>1301</v>
      </c>
      <c r="F5" s="4" t="s">
        <v>1302</v>
      </c>
      <c r="G5" s="4" t="s">
        <v>1303</v>
      </c>
      <c r="H5" s="4" t="s">
        <v>1304</v>
      </c>
    </row>
    <row r="6" spans="1:8">
      <c r="A6" s="4" t="s">
        <v>1305</v>
      </c>
      <c r="C6" s="4" t="s">
        <v>1306</v>
      </c>
      <c r="D6" s="4" t="s">
        <v>1307</v>
      </c>
      <c r="E6" s="4" t="s">
        <v>1308</v>
      </c>
    </row>
    <row r="7" spans="1:8">
      <c r="A7" s="4" t="s">
        <v>1309</v>
      </c>
      <c r="C7" s="4" t="s">
        <v>1310</v>
      </c>
      <c r="D7" s="4" t="s">
        <v>1311</v>
      </c>
      <c r="E7" s="4" t="s">
        <v>1312</v>
      </c>
    </row>
    <row r="8" spans="1:8">
      <c r="A8" s="4" t="s">
        <v>1313</v>
      </c>
      <c r="C8" s="4" t="s">
        <v>1314</v>
      </c>
      <c r="D8" s="4" t="s">
        <v>1314</v>
      </c>
      <c r="E8" s="4" t="s">
        <v>1314</v>
      </c>
    </row>
    <row r="9" spans="1:8">
      <c r="A9" s="3" t="s">
        <v>1315</v>
      </c>
    </row>
    <row r="10" spans="1:8">
      <c r="A10" s="4" t="s">
        <v>1316</v>
      </c>
      <c r="B10" s="7" t="n">
        <v>19003</v>
      </c>
      <c r="C10" s="7" t="n">
        <v>19580</v>
      </c>
      <c r="D10" s="7" t="n">
        <v>19478</v>
      </c>
    </row>
    <row r="11" spans="1:8">
      <c r="A11" s="4" t="s">
        <v>1317</v>
      </c>
      <c r="B11" s="5" t="n">
        <v>400</v>
      </c>
      <c r="C11" s="5" t="n">
        <v>427</v>
      </c>
      <c r="D11" s="5" t="n">
        <v>261</v>
      </c>
      <c r="E11" s="7" t="n">
        <v>253</v>
      </c>
    </row>
    <row r="12" spans="1:8">
      <c r="A12" s="4" t="s">
        <v>1318</v>
      </c>
      <c r="C12" s="5" t="n">
        <v>-1004</v>
      </c>
      <c r="D12" s="5" t="n">
        <v>-159</v>
      </c>
    </row>
    <row r="13" spans="1:8">
      <c r="A13" s="4" t="s">
        <v>1319</v>
      </c>
      <c r="C13" s="5" t="n">
        <v>19003</v>
      </c>
      <c r="D13" s="5" t="n">
        <v>19580</v>
      </c>
      <c r="E13" s="5" t="n">
        <v>19478</v>
      </c>
    </row>
    <row r="14" spans="1:8">
      <c r="A14" s="3" t="s">
        <v>1320</v>
      </c>
    </row>
    <row r="15" spans="1:8">
      <c r="A15" s="4" t="s">
        <v>1321</v>
      </c>
      <c r="B15" s="5" t="n">
        <v>19003</v>
      </c>
      <c r="C15" s="5" t="n">
        <v>19580</v>
      </c>
      <c r="D15" s="5" t="n">
        <v>19580</v>
      </c>
      <c r="E15" s="5" t="n">
        <v>19478</v>
      </c>
      <c r="F15" s="7" t="n">
        <v>19003</v>
      </c>
      <c r="G15" s="7" t="n">
        <v>19580</v>
      </c>
      <c r="H15" s="7" t="n">
        <v>19478</v>
      </c>
    </row>
    <row r="16" spans="1:8">
      <c r="A16" s="4" t="s">
        <v>61</v>
      </c>
      <c r="F16" s="5" t="n">
        <v>161</v>
      </c>
      <c r="G16" s="5" t="n">
        <v>1165</v>
      </c>
    </row>
    <row r="17" spans="1:8">
      <c r="A17" s="4" t="s">
        <v>1322</v>
      </c>
      <c r="F17" s="5" t="n">
        <v>-18842</v>
      </c>
      <c r="G17" s="5" t="n">
        <v>-18415</v>
      </c>
    </row>
    <row r="18" spans="1:8">
      <c r="A18" s="3" t="s">
        <v>1323</v>
      </c>
    </row>
    <row r="19" spans="1:8">
      <c r="A19" s="4" t="s">
        <v>1317</v>
      </c>
      <c r="B19" s="5" t="n">
        <v>400</v>
      </c>
      <c r="C19" s="5" t="n">
        <v>427</v>
      </c>
      <c r="D19" s="5" t="n">
        <v>261</v>
      </c>
      <c r="E19" s="5" t="n">
        <v>253</v>
      </c>
    </row>
    <row r="20" spans="1:8">
      <c r="A20" s="4" t="s">
        <v>1324</v>
      </c>
      <c r="C20" s="7" t="n">
        <v>427</v>
      </c>
      <c r="D20" s="7" t="n">
        <v>261</v>
      </c>
      <c r="E20" s="7" t="n">
        <v>253</v>
      </c>
    </row>
    <row r="21" spans="1:8">
      <c r="A21" s="3" t="s">
        <v>1325</v>
      </c>
    </row>
    <row r="22" spans="1:8">
      <c r="A22" s="4" t="s">
        <v>1326</v>
      </c>
      <c r="F22" s="7" t="n">
        <v>161</v>
      </c>
      <c r="G22" s="7" t="n">
        <v>1165</v>
      </c>
      <c r="H22" s="7" t="n">
        <v>1323</v>
      </c>
    </row>
    <row r="23" spans="1:8">
      <c r="A23" s="4" t="s">
        <v>1287</v>
      </c>
    </row>
    <row r="24" spans="1:8">
      <c r="A24" s="3" t="s">
        <v>1277</v>
      </c>
    </row>
    <row r="25" spans="1:8">
      <c r="A25" s="4" t="s">
        <v>1301</v>
      </c>
      <c r="F25" s="4" t="s">
        <v>1327</v>
      </c>
      <c r="G25" s="4" t="s">
        <v>1328</v>
      </c>
      <c r="H25" s="4" t="s">
        <v>1329</v>
      </c>
    </row>
    <row r="26" spans="1:8">
      <c r="A26" s="4" t="s">
        <v>1330</v>
      </c>
      <c r="C26" s="4" t="s">
        <v>1328</v>
      </c>
      <c r="D26" s="4" t="s">
        <v>1329</v>
      </c>
      <c r="E26" s="4" t="s">
        <v>1331</v>
      </c>
    </row>
    <row r="27" spans="1:8">
      <c r="A27" s="3" t="s">
        <v>1315</v>
      </c>
    </row>
    <row r="28" spans="1:8">
      <c r="A28" s="4" t="s">
        <v>1316</v>
      </c>
      <c r="B28" s="5" t="n">
        <v>698</v>
      </c>
      <c r="C28" s="7" t="n">
        <v>647</v>
      </c>
      <c r="D28" s="7" t="n">
        <v>763</v>
      </c>
    </row>
    <row r="29" spans="1:8">
      <c r="A29" s="4" t="s">
        <v>1317</v>
      </c>
      <c r="C29" s="5" t="n">
        <v>26</v>
      </c>
      <c r="D29" s="5" t="n">
        <v>31</v>
      </c>
      <c r="E29" s="7" t="n">
        <v>30</v>
      </c>
    </row>
    <row r="30" spans="1:8">
      <c r="A30" s="4" t="s">
        <v>1332</v>
      </c>
      <c r="C30" s="5" t="n">
        <v>-21</v>
      </c>
      <c r="D30" s="5" t="n">
        <v>-33</v>
      </c>
    </row>
    <row r="31" spans="1:8">
      <c r="A31" s="4" t="s">
        <v>1318</v>
      </c>
      <c r="C31" s="5" t="n">
        <v>46</v>
      </c>
      <c r="D31" s="5" t="n">
        <v>-114</v>
      </c>
    </row>
    <row r="32" spans="1:8">
      <c r="A32" s="4" t="s">
        <v>1319</v>
      </c>
      <c r="C32" s="5" t="n">
        <v>698</v>
      </c>
      <c r="D32" s="5" t="n">
        <v>647</v>
      </c>
      <c r="E32" s="5" t="n">
        <v>763</v>
      </c>
    </row>
    <row r="33" spans="1:8">
      <c r="A33" s="3" t="s">
        <v>1320</v>
      </c>
    </row>
    <row r="34" spans="1:8">
      <c r="A34" s="4" t="s">
        <v>1321</v>
      </c>
      <c r="B34" s="5" t="n">
        <v>698</v>
      </c>
      <c r="C34" s="5" t="n">
        <v>647</v>
      </c>
      <c r="D34" s="5" t="n">
        <v>647</v>
      </c>
      <c r="E34" s="5" t="n">
        <v>763</v>
      </c>
      <c r="F34" s="7" t="n">
        <v>698</v>
      </c>
      <c r="G34" s="7" t="n">
        <v>647</v>
      </c>
      <c r="H34" s="7" t="n">
        <v>763</v>
      </c>
    </row>
    <row r="35" spans="1:8">
      <c r="A35" s="3" t="s">
        <v>1323</v>
      </c>
    </row>
    <row r="36" spans="1:8">
      <c r="A36" s="4" t="s">
        <v>1317</v>
      </c>
      <c r="C36" s="5" t="n">
        <v>26</v>
      </c>
      <c r="D36" s="5" t="n">
        <v>31</v>
      </c>
      <c r="E36" s="5" t="n">
        <v>30</v>
      </c>
    </row>
    <row r="37" spans="1:8">
      <c r="A37" s="4" t="s">
        <v>1333</v>
      </c>
      <c r="C37" s="5" t="n">
        <v>0</v>
      </c>
      <c r="D37" s="5" t="n">
        <v>69</v>
      </c>
      <c r="E37" s="5" t="n">
        <v>135</v>
      </c>
    </row>
    <row r="38" spans="1:8">
      <c r="A38" s="4" t="s">
        <v>1324</v>
      </c>
      <c r="C38" s="7" t="n">
        <v>26</v>
      </c>
      <c r="D38" s="7" t="n">
        <v>100</v>
      </c>
      <c r="E38" s="7" t="n">
        <v>165</v>
      </c>
    </row>
    <row r="39" spans="1:8">
      <c r="A39" s="3" t="s">
        <v>1325</v>
      </c>
    </row>
    <row r="40" spans="1:8">
      <c r="A40" s="4" t="s">
        <v>1326</v>
      </c>
      <c r="F40" s="7" t="n">
        <v>9</v>
      </c>
      <c r="G40" s="7" t="n">
        <v>-37</v>
      </c>
      <c r="H40" s="7" t="n">
        <v>146</v>
      </c>
    </row>
    <row r="41" spans="1:8">
      <c r="A41" s="4" t="s">
        <v>1293</v>
      </c>
    </row>
    <row r="42" spans="1:8">
      <c r="A42" s="3" t="s">
        <v>1277</v>
      </c>
    </row>
    <row r="43" spans="1:8">
      <c r="A43" s="4" t="s">
        <v>1301</v>
      </c>
      <c r="F43" s="4" t="s">
        <v>1334</v>
      </c>
      <c r="G43" s="4" t="s">
        <v>1335</v>
      </c>
      <c r="H43" s="4" t="s">
        <v>1336</v>
      </c>
    </row>
    <row r="44" spans="1:8">
      <c r="A44" s="4" t="s">
        <v>1330</v>
      </c>
      <c r="C44" s="4" t="s">
        <v>1335</v>
      </c>
      <c r="D44" s="4" t="s">
        <v>1336</v>
      </c>
      <c r="E44" s="4" t="s">
        <v>1336</v>
      </c>
    </row>
    <row r="45" spans="1:8">
      <c r="A45" s="3" t="s">
        <v>1315</v>
      </c>
    </row>
    <row r="46" spans="1:8">
      <c r="A46" s="4" t="s">
        <v>1316</v>
      </c>
      <c r="B46" s="5" t="n">
        <v>1678</v>
      </c>
      <c r="C46" s="7" t="n">
        <v>1745</v>
      </c>
      <c r="D46" s="7" t="n">
        <v>1778</v>
      </c>
    </row>
    <row r="47" spans="1:8">
      <c r="A47" s="4" t="s">
        <v>1317</v>
      </c>
      <c r="B47" s="5" t="n">
        <v>100</v>
      </c>
      <c r="C47" s="5" t="n">
        <v>65</v>
      </c>
      <c r="D47" s="5" t="n">
        <v>68</v>
      </c>
      <c r="E47" s="7" t="n">
        <v>71</v>
      </c>
    </row>
    <row r="48" spans="1:8">
      <c r="A48" s="4" t="s">
        <v>1337</v>
      </c>
      <c r="C48" s="5" t="n">
        <v>0</v>
      </c>
      <c r="D48" s="5" t="n">
        <v>0</v>
      </c>
      <c r="E48" s="5" t="n">
        <v>1</v>
      </c>
    </row>
    <row r="49" spans="1:8">
      <c r="A49" s="4" t="s">
        <v>1332</v>
      </c>
      <c r="C49" s="5" t="n">
        <v>-79</v>
      </c>
      <c r="D49" s="5" t="n">
        <v>-88</v>
      </c>
    </row>
    <row r="50" spans="1:8">
      <c r="A50" s="4" t="s">
        <v>1318</v>
      </c>
      <c r="C50" s="5" t="n">
        <v>-171</v>
      </c>
      <c r="D50" s="5" t="n">
        <v>-70</v>
      </c>
    </row>
    <row r="51" spans="1:8">
      <c r="A51" s="4" t="s">
        <v>1338</v>
      </c>
      <c r="C51" s="5" t="n">
        <v>118</v>
      </c>
      <c r="D51" s="5" t="n">
        <v>57</v>
      </c>
    </row>
    <row r="52" spans="1:8">
      <c r="A52" s="4" t="s">
        <v>1319</v>
      </c>
      <c r="C52" s="5" t="n">
        <v>1678</v>
      </c>
      <c r="D52" s="5" t="n">
        <v>1745</v>
      </c>
      <c r="E52" s="5" t="n">
        <v>1778</v>
      </c>
    </row>
    <row r="53" spans="1:8">
      <c r="A53" s="3" t="s">
        <v>1320</v>
      </c>
    </row>
    <row r="54" spans="1:8">
      <c r="A54" s="4" t="s">
        <v>1321</v>
      </c>
      <c r="B54" s="5" t="n">
        <v>1678</v>
      </c>
      <c r="C54" s="5" t="n">
        <v>1745</v>
      </c>
      <c r="D54" s="5" t="n">
        <v>1745</v>
      </c>
      <c r="E54" s="5" t="n">
        <v>1778</v>
      </c>
      <c r="F54" s="7" t="n">
        <v>1678</v>
      </c>
      <c r="G54" s="7" t="n">
        <v>1745</v>
      </c>
      <c r="H54" s="7" t="n">
        <v>1778</v>
      </c>
    </row>
    <row r="55" spans="1:8">
      <c r="A55" s="3" t="s">
        <v>1323</v>
      </c>
    </row>
    <row r="56" spans="1:8">
      <c r="A56" s="4" t="s">
        <v>1317</v>
      </c>
      <c r="B56" s="7" t="n">
        <v>100</v>
      </c>
      <c r="C56" s="5" t="n">
        <v>65</v>
      </c>
      <c r="D56" s="5" t="n">
        <v>68</v>
      </c>
      <c r="E56" s="5" t="n">
        <v>71</v>
      </c>
    </row>
    <row r="57" spans="1:8">
      <c r="A57" s="4" t="s">
        <v>1337</v>
      </c>
      <c r="C57" s="5" t="n">
        <v>0</v>
      </c>
      <c r="D57" s="5" t="n">
        <v>0</v>
      </c>
      <c r="E57" s="5" t="n">
        <v>1</v>
      </c>
    </row>
    <row r="58" spans="1:8">
      <c r="A58" s="4" t="s">
        <v>1324</v>
      </c>
      <c r="C58" s="7" t="n">
        <v>65</v>
      </c>
      <c r="D58" s="7" t="n">
        <v>68</v>
      </c>
      <c r="E58" s="7" t="n">
        <v>72</v>
      </c>
    </row>
    <row r="59" spans="1:8">
      <c r="A59" s="3" t="s">
        <v>1325</v>
      </c>
    </row>
    <row r="60" spans="1:8">
      <c r="A60" s="4" t="s">
        <v>1326</v>
      </c>
      <c r="F60" s="7" t="n">
        <v>182</v>
      </c>
      <c r="G60" s="7" t="n">
        <v>353</v>
      </c>
      <c r="H60" s="7" t="n">
        <v>423</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339</v>
      </c>
      <c r="B1" s="2" t="s">
        <v>359</v>
      </c>
    </row>
    <row r="2" spans="1:2">
      <c r="A2" s="4" t="s">
        <v>1275</v>
      </c>
    </row>
    <row r="3" spans="1:2">
      <c r="A3" s="3" t="s">
        <v>1285</v>
      </c>
    </row>
    <row r="4" spans="1:2">
      <c r="A4" s="5" t="n">
        <v>2018</v>
      </c>
      <c r="B4" s="7" t="n">
        <v>0</v>
      </c>
    </row>
    <row r="5" spans="1:2">
      <c r="A5" s="5" t="n">
        <v>2019</v>
      </c>
      <c r="B5" s="5" t="n">
        <v>0</v>
      </c>
    </row>
    <row r="6" spans="1:2">
      <c r="A6" s="5" t="n">
        <v>2020</v>
      </c>
      <c r="B6" s="5" t="n">
        <v>20076</v>
      </c>
    </row>
    <row r="7" spans="1:2">
      <c r="A7" s="5" t="n">
        <v>2021</v>
      </c>
      <c r="B7" s="5" t="n">
        <v>0</v>
      </c>
    </row>
    <row r="8" spans="1:2">
      <c r="A8" s="5" t="n">
        <v>2022</v>
      </c>
      <c r="B8" s="5" t="n">
        <v>0</v>
      </c>
    </row>
    <row r="9" spans="1:2">
      <c r="A9" s="4" t="s">
        <v>393</v>
      </c>
      <c r="B9" s="5" t="n">
        <v>0</v>
      </c>
    </row>
    <row r="10" spans="1:2">
      <c r="A10" s="4" t="s">
        <v>744</v>
      </c>
      <c r="B10" s="5" t="n">
        <v>20076</v>
      </c>
    </row>
    <row r="11" spans="1:2">
      <c r="A11" s="4" t="s">
        <v>1287</v>
      </c>
    </row>
    <row r="12" spans="1:2">
      <c r="A12" s="3" t="s">
        <v>1285</v>
      </c>
    </row>
    <row r="13" spans="1:2">
      <c r="A13" s="5" t="n">
        <v>2018</v>
      </c>
      <c r="B13" s="5" t="n">
        <v>24</v>
      </c>
    </row>
    <row r="14" spans="1:2">
      <c r="A14" s="5" t="n">
        <v>2019</v>
      </c>
      <c r="B14" s="5" t="n">
        <v>26</v>
      </c>
    </row>
    <row r="15" spans="1:2">
      <c r="A15" s="5" t="n">
        <v>2020</v>
      </c>
      <c r="B15" s="5" t="n">
        <v>33</v>
      </c>
    </row>
    <row r="16" spans="1:2">
      <c r="A16" s="5" t="n">
        <v>2021</v>
      </c>
      <c r="B16" s="5" t="n">
        <v>37</v>
      </c>
    </row>
    <row r="17" spans="1:2">
      <c r="A17" s="5" t="n">
        <v>2022</v>
      </c>
      <c r="B17" s="5" t="n">
        <v>40</v>
      </c>
    </row>
    <row r="18" spans="1:2">
      <c r="A18" s="4" t="s">
        <v>393</v>
      </c>
      <c r="B18" s="5" t="n">
        <v>538</v>
      </c>
    </row>
    <row r="19" spans="1:2">
      <c r="A19" s="4" t="s">
        <v>744</v>
      </c>
      <c r="B19" s="5" t="n">
        <v>698</v>
      </c>
    </row>
    <row r="20" spans="1:2">
      <c r="A20" s="4" t="s">
        <v>1293</v>
      </c>
    </row>
    <row r="21" spans="1:2">
      <c r="A21" s="3" t="s">
        <v>1285</v>
      </c>
    </row>
    <row r="22" spans="1:2">
      <c r="A22" s="5" t="n">
        <v>2018</v>
      </c>
      <c r="B22" s="5" t="n">
        <v>98</v>
      </c>
    </row>
    <row r="23" spans="1:2">
      <c r="A23" s="5" t="n">
        <v>2019</v>
      </c>
      <c r="B23" s="5" t="n">
        <v>105</v>
      </c>
    </row>
    <row r="24" spans="1:2">
      <c r="A24" s="5" t="n">
        <v>2020</v>
      </c>
      <c r="B24" s="5" t="n">
        <v>111</v>
      </c>
    </row>
    <row r="25" spans="1:2">
      <c r="A25" s="5" t="n">
        <v>2021</v>
      </c>
      <c r="B25" s="5" t="n">
        <v>114</v>
      </c>
    </row>
    <row r="26" spans="1:2">
      <c r="A26" s="5" t="n">
        <v>2022</v>
      </c>
      <c r="B26" s="5" t="n">
        <v>116</v>
      </c>
    </row>
    <row r="27" spans="1:2">
      <c r="A27" s="4" t="s">
        <v>393</v>
      </c>
      <c r="B27" s="5" t="n">
        <v>1134</v>
      </c>
    </row>
    <row r="28" spans="1:2">
      <c r="A28" s="4" t="s">
        <v>744</v>
      </c>
      <c r="B28" s="7" t="n">
        <v>167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1340</v>
      </c>
      <c r="B1" s="2" t="s">
        <v>1</v>
      </c>
    </row>
    <row r="2" spans="1:6">
      <c r="B2" s="2" t="s">
        <v>1300</v>
      </c>
      <c r="C2" s="2" t="s">
        <v>2</v>
      </c>
      <c r="D2" s="2" t="s">
        <v>32</v>
      </c>
      <c r="E2" s="2" t="s">
        <v>71</v>
      </c>
      <c r="F2" s="2" t="s">
        <v>1341</v>
      </c>
    </row>
    <row r="3" spans="1:6">
      <c r="A3" s="4" t="s">
        <v>1275</v>
      </c>
    </row>
    <row r="4" spans="1:6">
      <c r="A4" s="3" t="s">
        <v>1342</v>
      </c>
    </row>
    <row r="5" spans="1:6">
      <c r="A5" s="4" t="s">
        <v>1343</v>
      </c>
      <c r="C5" s="7" t="n">
        <v>19000</v>
      </c>
      <c r="D5" s="7" t="n">
        <v>19600</v>
      </c>
    </row>
    <row r="6" spans="1:6">
      <c r="A6" s="4" t="s">
        <v>1317</v>
      </c>
      <c r="B6" s="7" t="n">
        <v>400</v>
      </c>
      <c r="C6" s="5" t="n">
        <v>427</v>
      </c>
      <c r="D6" s="5" t="n">
        <v>261</v>
      </c>
      <c r="E6" s="7" t="n">
        <v>253</v>
      </c>
    </row>
    <row r="7" spans="1:6">
      <c r="A7" s="4" t="s">
        <v>1344</v>
      </c>
      <c r="C7" s="7" t="n">
        <v>19003</v>
      </c>
      <c r="D7" s="5" t="n">
        <v>19580</v>
      </c>
      <c r="E7" s="5" t="n">
        <v>19478</v>
      </c>
    </row>
    <row r="8" spans="1:6">
      <c r="A8" s="4" t="s">
        <v>1345</v>
      </c>
      <c r="C8" s="4" t="s">
        <v>1346</v>
      </c>
    </row>
    <row r="9" spans="1:6">
      <c r="A9" s="4" t="s">
        <v>1347</v>
      </c>
      <c r="F9" s="4" t="s">
        <v>1348</v>
      </c>
    </row>
    <row r="10" spans="1:6">
      <c r="A10" s="4" t="s">
        <v>1349</v>
      </c>
      <c r="C10" s="4" t="s">
        <v>1350</v>
      </c>
    </row>
    <row r="11" spans="1:6">
      <c r="A11" s="4" t="s">
        <v>1351</v>
      </c>
      <c r="C11" s="7" t="n">
        <v>0</v>
      </c>
    </row>
    <row r="12" spans="1:6">
      <c r="A12" s="4" t="s">
        <v>1352</v>
      </c>
    </row>
    <row r="13" spans="1:6">
      <c r="A13" s="3" t="s">
        <v>1342</v>
      </c>
    </row>
    <row r="14" spans="1:6">
      <c r="A14" s="4" t="s">
        <v>1353</v>
      </c>
      <c r="C14" s="4" t="s">
        <v>1354</v>
      </c>
    </row>
    <row r="15" spans="1:6">
      <c r="A15" s="4" t="s">
        <v>1355</v>
      </c>
      <c r="C15" s="4" t="s">
        <v>1260</v>
      </c>
    </row>
    <row r="16" spans="1:6">
      <c r="A16" s="4" t="s">
        <v>1356</v>
      </c>
    </row>
    <row r="17" spans="1:6">
      <c r="A17" s="3" t="s">
        <v>1342</v>
      </c>
    </row>
    <row r="18" spans="1:6">
      <c r="A18" s="4" t="s">
        <v>1357</v>
      </c>
      <c r="C18" s="7" t="n">
        <v>1212</v>
      </c>
      <c r="D18" s="5" t="n">
        <v>1155</v>
      </c>
      <c r="E18" s="5" t="n">
        <v>1099</v>
      </c>
    </row>
    <row r="19" spans="1:6">
      <c r="A19" s="4" t="s">
        <v>1358</v>
      </c>
    </row>
    <row r="20" spans="1:6">
      <c r="A20" s="3" t="s">
        <v>1342</v>
      </c>
    </row>
    <row r="21" spans="1:6">
      <c r="A21" s="4" t="s">
        <v>1357</v>
      </c>
      <c r="C21" s="5" t="n">
        <v>668</v>
      </c>
      <c r="D21" s="5" t="n">
        <v>592</v>
      </c>
      <c r="E21" s="5" t="n">
        <v>422</v>
      </c>
    </row>
    <row r="22" spans="1:6">
      <c r="A22" s="4" t="s">
        <v>1359</v>
      </c>
    </row>
    <row r="23" spans="1:6">
      <c r="A23" s="3" t="s">
        <v>1342</v>
      </c>
    </row>
    <row r="24" spans="1:6">
      <c r="A24" s="4" t="s">
        <v>1357</v>
      </c>
      <c r="B24" s="5" t="n">
        <v>700</v>
      </c>
      <c r="C24" s="7" t="n">
        <v>700</v>
      </c>
      <c r="D24" s="5" t="n">
        <v>500</v>
      </c>
    </row>
    <row r="25" spans="1:6">
      <c r="A25" s="4" t="s">
        <v>1360</v>
      </c>
      <c r="C25" s="4" t="s">
        <v>1361</v>
      </c>
    </row>
    <row r="26" spans="1:6">
      <c r="A26" s="4" t="s">
        <v>1362</v>
      </c>
      <c r="C26" s="4" t="s">
        <v>1363</v>
      </c>
    </row>
    <row r="27" spans="1:6">
      <c r="A27" s="4" t="s">
        <v>1364</v>
      </c>
      <c r="C27" s="7" t="n">
        <v>3200</v>
      </c>
    </row>
    <row r="28" spans="1:6">
      <c r="A28" s="4" t="s">
        <v>1365</v>
      </c>
      <c r="C28" s="5" t="n">
        <v>1000</v>
      </c>
      <c r="D28" s="5" t="n">
        <v>500</v>
      </c>
    </row>
    <row r="29" spans="1:6">
      <c r="A29" s="4" t="s">
        <v>1287</v>
      </c>
    </row>
    <row r="30" spans="1:6">
      <c r="A30" s="3" t="s">
        <v>1342</v>
      </c>
    </row>
    <row r="31" spans="1:6">
      <c r="A31" s="4" t="s">
        <v>1317</v>
      </c>
      <c r="C31" s="5" t="n">
        <v>26</v>
      </c>
      <c r="D31" s="5" t="n">
        <v>31</v>
      </c>
      <c r="E31" s="5" t="n">
        <v>30</v>
      </c>
    </row>
    <row r="32" spans="1:6">
      <c r="A32" s="4" t="s">
        <v>1344</v>
      </c>
      <c r="C32" s="5" t="n">
        <v>698</v>
      </c>
      <c r="D32" s="5" t="n">
        <v>647</v>
      </c>
      <c r="E32" s="5" t="n">
        <v>763</v>
      </c>
    </row>
    <row r="33" spans="1:6">
      <c r="A33" s="4" t="s">
        <v>1293</v>
      </c>
    </row>
    <row r="34" spans="1:6">
      <c r="A34" s="3" t="s">
        <v>1342</v>
      </c>
    </row>
    <row r="35" spans="1:6">
      <c r="A35" s="4" t="s">
        <v>1317</v>
      </c>
      <c r="B35" s="7" t="n">
        <v>100</v>
      </c>
      <c r="C35" s="5" t="n">
        <v>65</v>
      </c>
      <c r="D35" s="5" t="n">
        <v>68</v>
      </c>
      <c r="E35" s="5" t="n">
        <v>71</v>
      </c>
    </row>
    <row r="36" spans="1:6">
      <c r="A36" s="4" t="s">
        <v>1344</v>
      </c>
      <c r="C36" s="7" t="n">
        <v>1678</v>
      </c>
      <c r="D36" s="7" t="n">
        <v>1745</v>
      </c>
      <c r="E36" s="7" t="n">
        <v>1778</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6</v>
      </c>
      <c r="B1" s="2" t="s">
        <v>1</v>
      </c>
    </row>
    <row r="2" spans="1:2">
      <c r="B2" s="2" t="s">
        <v>2</v>
      </c>
    </row>
    <row r="3" spans="1:2">
      <c r="A3" s="3" t="s">
        <v>1367</v>
      </c>
    </row>
    <row r="4" spans="1:2">
      <c r="A4" s="4" t="s">
        <v>1368</v>
      </c>
      <c r="B4" s="4" t="s">
        <v>136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1370</v>
      </c>
      <c r="B1" s="2" t="s">
        <v>1</v>
      </c>
    </row>
    <row r="2" spans="1:2">
      <c r="B2" s="2" t="s">
        <v>2</v>
      </c>
    </row>
    <row r="3" spans="1:2">
      <c r="A3" s="4" t="s">
        <v>1371</v>
      </c>
    </row>
    <row r="4" spans="1:2">
      <c r="A4" s="3" t="s">
        <v>1372</v>
      </c>
    </row>
    <row r="5" spans="1:2">
      <c r="A5" s="4" t="s">
        <v>1373</v>
      </c>
      <c r="B5" s="4" t="s">
        <v>1374</v>
      </c>
    </row>
    <row r="6" spans="1:2">
      <c r="A6" s="4" t="s">
        <v>1375</v>
      </c>
    </row>
    <row r="7" spans="1:2">
      <c r="A7" s="3" t="s">
        <v>1372</v>
      </c>
    </row>
    <row r="8" spans="1:2">
      <c r="A8" s="4" t="s">
        <v>1373</v>
      </c>
      <c r="B8" s="4" t="s">
        <v>13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row r="29" spans="1:2">
      <c r="A29" s="4" t="s">
        <v>264</v>
      </c>
      <c r="B29" s="4" t="s">
        <v>265</v>
      </c>
    </row>
    <row r="30" spans="1:2">
      <c r="A30" s="4" t="s">
        <v>266</v>
      </c>
      <c r="B30" s="4" t="s">
        <v>267</v>
      </c>
    </row>
    <row r="31" spans="1:2">
      <c r="A31" s="4" t="s">
        <v>268</v>
      </c>
      <c r="B31" s="4" t="s">
        <v>269</v>
      </c>
    </row>
    <row r="32" spans="1:2">
      <c r="A32" s="4" t="s">
        <v>270</v>
      </c>
      <c r="B32" s="4" t="s">
        <v>271</v>
      </c>
    </row>
    <row r="33" spans="1:2">
      <c r="A33" s="4" t="s">
        <v>272</v>
      </c>
      <c r="B33" s="4" t="s">
        <v>273</v>
      </c>
    </row>
    <row r="34" spans="1:2">
      <c r="A34" s="4" t="s">
        <v>274</v>
      </c>
      <c r="B34" s="4" t="s">
        <v>275</v>
      </c>
    </row>
    <row r="35" spans="1:2">
      <c r="A35" s="4" t="s">
        <v>276</v>
      </c>
      <c r="B35" s="4" t="s">
        <v>277</v>
      </c>
    </row>
    <row r="36" spans="1:2">
      <c r="A36" s="4" t="s">
        <v>278</v>
      </c>
      <c r="B36" s="4" t="s">
        <v>279</v>
      </c>
    </row>
    <row r="37" spans="1:2">
      <c r="A37" s="4" t="s">
        <v>280</v>
      </c>
      <c r="B37" s="4" t="s">
        <v>281</v>
      </c>
    </row>
    <row r="38" spans="1:2">
      <c r="A38" s="4" t="s">
        <v>282</v>
      </c>
      <c r="B38" s="4" t="s">
        <v>283</v>
      </c>
    </row>
    <row r="39" spans="1:2">
      <c r="A39" s="4" t="s">
        <v>284</v>
      </c>
      <c r="B39" s="4" t="s">
        <v>285</v>
      </c>
    </row>
    <row r="40" spans="1:2">
      <c r="A40" s="4" t="s">
        <v>286</v>
      </c>
      <c r="B40" s="4" t="s">
        <v>287</v>
      </c>
    </row>
    <row r="41" spans="1:2">
      <c r="A41" s="4" t="s">
        <v>288</v>
      </c>
      <c r="B41" s="4" t="s">
        <v>289</v>
      </c>
    </row>
    <row r="42" spans="1:2">
      <c r="A42" s="4" t="s">
        <v>290</v>
      </c>
      <c r="B42" s="4" t="s">
        <v>291</v>
      </c>
    </row>
    <row r="43" spans="1:2">
      <c r="A43" s="4" t="s">
        <v>292</v>
      </c>
      <c r="B43" s="4" t="s">
        <v>2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77</v>
      </c>
      <c r="B1" s="2" t="s">
        <v>866</v>
      </c>
      <c r="C1" s="2" t="s">
        <v>1378</v>
      </c>
      <c r="D1" s="2" t="s">
        <v>1</v>
      </c>
    </row>
    <row r="2" spans="1:6">
      <c r="B2" s="2" t="s">
        <v>71</v>
      </c>
      <c r="C2" s="2" t="s">
        <v>1379</v>
      </c>
      <c r="D2" s="2" t="s">
        <v>2</v>
      </c>
      <c r="E2" s="2" t="s">
        <v>32</v>
      </c>
      <c r="F2" s="2" t="s">
        <v>71</v>
      </c>
    </row>
    <row r="3" spans="1:6">
      <c r="A3" s="3" t="s">
        <v>1372</v>
      </c>
    </row>
    <row r="4" spans="1:6">
      <c r="A4" s="4" t="s">
        <v>1380</v>
      </c>
      <c r="D4" s="7" t="n">
        <v>0</v>
      </c>
      <c r="E4" s="7" t="n">
        <v>0</v>
      </c>
      <c r="F4" s="7" t="n">
        <v>178226</v>
      </c>
    </row>
    <row r="5" spans="1:6">
      <c r="A5" s="4" t="s">
        <v>1381</v>
      </c>
      <c r="D5" s="5" t="n">
        <v>10174</v>
      </c>
      <c r="E5" s="5" t="n">
        <v>10532</v>
      </c>
      <c r="F5" s="5" t="n">
        <v>8780</v>
      </c>
    </row>
    <row r="6" spans="1:6">
      <c r="A6" s="4" t="s">
        <v>151</v>
      </c>
      <c r="D6" s="5" t="n">
        <v>0</v>
      </c>
      <c r="E6" s="5" t="n">
        <v>0</v>
      </c>
      <c r="F6" s="5" t="n">
        <v>-9511</v>
      </c>
    </row>
    <row r="7" spans="1:6">
      <c r="A7" s="4" t="s">
        <v>185</v>
      </c>
      <c r="E7" s="5" t="n">
        <v>0</v>
      </c>
    </row>
    <row r="8" spans="1:6">
      <c r="A8" s="4" t="s">
        <v>1371</v>
      </c>
    </row>
    <row r="9" spans="1:6">
      <c r="A9" s="3" t="s">
        <v>1372</v>
      </c>
    </row>
    <row r="10" spans="1:6">
      <c r="A10" s="4" t="s">
        <v>1382</v>
      </c>
      <c r="C10" s="7" t="n">
        <v>0</v>
      </c>
    </row>
    <row r="11" spans="1:6">
      <c r="A11" s="4" t="s">
        <v>1383</v>
      </c>
    </row>
    <row r="12" spans="1:6">
      <c r="A12" s="3" t="s">
        <v>1372</v>
      </c>
    </row>
    <row r="13" spans="1:6">
      <c r="A13" s="4" t="s">
        <v>1384</v>
      </c>
      <c r="B13" s="7" t="n">
        <v>84606</v>
      </c>
      <c r="C13" s="5" t="n">
        <v>40272</v>
      </c>
      <c r="F13" s="5" t="n">
        <v>40272</v>
      </c>
    </row>
    <row r="14" spans="1:6">
      <c r="A14" s="4" t="s">
        <v>1380</v>
      </c>
      <c r="C14" s="5" t="n">
        <v>40000</v>
      </c>
    </row>
    <row r="15" spans="1:6">
      <c r="A15" s="4" t="s">
        <v>1385</v>
      </c>
      <c r="C15" s="5" t="n">
        <v>2000</v>
      </c>
    </row>
    <row r="16" spans="1:6">
      <c r="A16" s="4" t="s">
        <v>1381</v>
      </c>
      <c r="C16" s="5" t="n">
        <v>5401</v>
      </c>
    </row>
    <row r="17" spans="1:6">
      <c r="A17" s="4" t="s">
        <v>1386</v>
      </c>
      <c r="C17" s="5" t="n">
        <v>164</v>
      </c>
    </row>
    <row r="18" spans="1:6">
      <c r="A18" s="4" t="s">
        <v>179</v>
      </c>
      <c r="C18" s="5" t="n">
        <v>769</v>
      </c>
    </row>
    <row r="19" spans="1:6">
      <c r="A19" s="4" t="s">
        <v>1387</v>
      </c>
    </row>
    <row r="20" spans="1:6">
      <c r="A20" s="3" t="s">
        <v>1372</v>
      </c>
    </row>
    <row r="21" spans="1:6">
      <c r="A21" s="4" t="s">
        <v>1384</v>
      </c>
      <c r="D21" s="5" t="n">
        <v>59562</v>
      </c>
      <c r="E21" s="5" t="n">
        <v>49959</v>
      </c>
    </row>
    <row r="22" spans="1:6">
      <c r="A22" s="4" t="s">
        <v>1381</v>
      </c>
      <c r="B22" s="5" t="n">
        <v>3712</v>
      </c>
      <c r="D22" s="5" t="n">
        <v>13801</v>
      </c>
      <c r="E22" s="5" t="n">
        <v>11338</v>
      </c>
    </row>
    <row r="23" spans="1:6">
      <c r="A23" s="4" t="s">
        <v>1386</v>
      </c>
      <c r="B23" s="5" t="n">
        <v>252</v>
      </c>
      <c r="D23" s="5" t="n">
        <v>1148</v>
      </c>
      <c r="E23" s="5" t="n">
        <v>-1735</v>
      </c>
    </row>
    <row r="24" spans="1:6">
      <c r="A24" s="4" t="s">
        <v>151</v>
      </c>
      <c r="B24" s="5" t="n">
        <v>-9511</v>
      </c>
    </row>
    <row r="25" spans="1:6">
      <c r="A25" s="4" t="s">
        <v>185</v>
      </c>
      <c r="B25" s="5" t="n">
        <v>-29100</v>
      </c>
    </row>
    <row r="26" spans="1:6">
      <c r="A26" s="4" t="s">
        <v>1388</v>
      </c>
      <c r="C26" s="5" t="n">
        <v>-84606</v>
      </c>
    </row>
    <row r="27" spans="1:6">
      <c r="A27" s="4" t="s">
        <v>1382</v>
      </c>
      <c r="B27" s="5" t="n">
        <v>49959</v>
      </c>
      <c r="D27" s="5" t="n">
        <v>74511</v>
      </c>
      <c r="E27" s="5" t="n">
        <v>59562</v>
      </c>
      <c r="F27" s="5" t="n">
        <v>49959</v>
      </c>
    </row>
    <row r="28" spans="1:6">
      <c r="A28" s="4" t="s">
        <v>1375</v>
      </c>
    </row>
    <row r="29" spans="1:6">
      <c r="A29" s="3" t="s">
        <v>1372</v>
      </c>
    </row>
    <row r="30" spans="1:6">
      <c r="A30" s="4" t="s">
        <v>1384</v>
      </c>
      <c r="C30" s="7" t="n">
        <v>3640</v>
      </c>
      <c r="D30" s="5" t="n">
        <v>4980</v>
      </c>
      <c r="E30" s="5" t="n">
        <v>3307</v>
      </c>
      <c r="F30" s="5" t="n">
        <v>3640</v>
      </c>
    </row>
    <row r="31" spans="1:6">
      <c r="A31" s="4" t="s">
        <v>1380</v>
      </c>
      <c r="D31" s="4" t="s">
        <v>53</v>
      </c>
      <c r="E31" s="5" t="n">
        <v>2479</v>
      </c>
    </row>
    <row r="32" spans="1:6">
      <c r="A32" s="4" t="s">
        <v>1381</v>
      </c>
      <c r="D32" s="5" t="n">
        <v>-3627</v>
      </c>
      <c r="E32" s="5" t="n">
        <v>-806</v>
      </c>
      <c r="F32" s="5" t="n">
        <v>-333</v>
      </c>
    </row>
    <row r="33" spans="1:6">
      <c r="A33" s="4" t="s">
        <v>1382</v>
      </c>
      <c r="B33" s="7" t="n">
        <v>3307</v>
      </c>
      <c r="D33" s="7" t="n">
        <v>1353</v>
      </c>
      <c r="E33" s="7" t="n">
        <v>4980</v>
      </c>
      <c r="F33" s="7" t="n">
        <v>3307</v>
      </c>
    </row>
  </sheetData>
  <mergeCells count="2">
    <mergeCell ref="A1:A2"/>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s>
  <sheetData>
    <row r="1" spans="1:4">
      <c r="A1" s="1" t="s">
        <v>1389</v>
      </c>
      <c r="B1" s="2" t="s">
        <v>1</v>
      </c>
    </row>
    <row r="2" spans="1:4">
      <c r="B2" s="2" t="s">
        <v>1390</v>
      </c>
      <c r="C2" s="2" t="s">
        <v>580</v>
      </c>
      <c r="D2" s="2" t="s">
        <v>581</v>
      </c>
    </row>
    <row r="3" spans="1:4">
      <c r="A3" s="3" t="s">
        <v>1391</v>
      </c>
    </row>
    <row r="4" spans="1:4">
      <c r="A4" s="4" t="s">
        <v>129</v>
      </c>
      <c r="B4" s="7" t="n">
        <v>-34645</v>
      </c>
      <c r="C4" s="7" t="n">
        <v>-22308</v>
      </c>
      <c r="D4" s="7" t="n">
        <v>-15119</v>
      </c>
    </row>
    <row r="5" spans="1:4">
      <c r="A5" s="4" t="s">
        <v>500</v>
      </c>
      <c r="B5" s="7" t="n">
        <v>2911</v>
      </c>
      <c r="C5" s="7" t="n">
        <v>522</v>
      </c>
    </row>
    <row r="6" spans="1:4">
      <c r="A6" s="4" t="s">
        <v>1371</v>
      </c>
    </row>
    <row r="7" spans="1:4">
      <c r="A7" s="3" t="s">
        <v>1391</v>
      </c>
    </row>
    <row r="8" spans="1:4">
      <c r="A8" s="4" t="s">
        <v>1392</v>
      </c>
      <c r="B8" s="4" t="s">
        <v>1393</v>
      </c>
    </row>
    <row r="9" spans="1:4">
      <c r="A9" s="4" t="s">
        <v>1375</v>
      </c>
    </row>
    <row r="10" spans="1:4">
      <c r="A10" s="3" t="s">
        <v>1391</v>
      </c>
    </row>
    <row r="11" spans="1:4">
      <c r="A11" s="4" t="s">
        <v>1394</v>
      </c>
      <c r="B11" s="4" t="s">
        <v>1395</v>
      </c>
    </row>
    <row r="12" spans="1:4">
      <c r="A12" s="4" t="s">
        <v>1396</v>
      </c>
      <c r="B12" s="5" t="n">
        <v>10</v>
      </c>
    </row>
    <row r="13" spans="1:4">
      <c r="A13" s="4" t="s">
        <v>1397</v>
      </c>
      <c r="B13" s="7" t="n">
        <v>50000</v>
      </c>
    </row>
    <row r="14" spans="1:4">
      <c r="A14" s="4" t="s">
        <v>129</v>
      </c>
      <c r="B14" s="5" t="n">
        <v>13400</v>
      </c>
    </row>
    <row r="15" spans="1:4">
      <c r="A15" s="4" t="s">
        <v>500</v>
      </c>
      <c r="B15" s="5" t="n">
        <v>3000</v>
      </c>
    </row>
    <row r="16" spans="1:4">
      <c r="A16" s="4" t="s">
        <v>1398</v>
      </c>
    </row>
    <row r="17" spans="1:4">
      <c r="A17" s="3" t="s">
        <v>1391</v>
      </c>
    </row>
    <row r="18" spans="1:4">
      <c r="A18" s="4" t="s">
        <v>1399</v>
      </c>
      <c r="B18" s="5" t="n">
        <v>25000</v>
      </c>
    </row>
    <row r="19" spans="1:4">
      <c r="A19" s="4" t="s">
        <v>1400</v>
      </c>
    </row>
    <row r="20" spans="1:4">
      <c r="A20" s="3" t="s">
        <v>1391</v>
      </c>
    </row>
    <row r="21" spans="1:4">
      <c r="A21" s="4" t="s">
        <v>1399</v>
      </c>
      <c r="B21" s="7" t="n">
        <v>9000</v>
      </c>
    </row>
    <row r="22" spans="1:4">
      <c r="A22" s="4" t="s">
        <v>1401</v>
      </c>
      <c r="B22" s="5" t="n">
        <v>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02</v>
      </c>
      <c r="B1" s="2" t="s">
        <v>1</v>
      </c>
    </row>
    <row r="2" spans="1:2">
      <c r="B2" s="2" t="s">
        <v>2</v>
      </c>
    </row>
    <row r="3" spans="1:2">
      <c r="A3" s="3" t="s">
        <v>1403</v>
      </c>
    </row>
    <row r="4" spans="1:2">
      <c r="A4" s="4" t="s">
        <v>1404</v>
      </c>
      <c r="B4" s="4" t="s">
        <v>140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406</v>
      </c>
      <c r="B1" s="2" t="s">
        <v>1</v>
      </c>
    </row>
    <row r="2" spans="1:2">
      <c r="B2" s="2" t="s">
        <v>2</v>
      </c>
    </row>
    <row r="3" spans="1:2">
      <c r="A3" s="3" t="s">
        <v>1403</v>
      </c>
    </row>
    <row r="4" spans="1:2">
      <c r="A4" s="4" t="s">
        <v>1407</v>
      </c>
      <c r="B4" s="4" t="s">
        <v>1408</v>
      </c>
    </row>
    <row r="5" spans="1:2">
      <c r="A5" s="4" t="s">
        <v>1409</v>
      </c>
      <c r="B5" s="4" t="s">
        <v>1410</v>
      </c>
    </row>
    <row r="6" spans="1:2">
      <c r="A6" s="4" t="s">
        <v>1411</v>
      </c>
      <c r="B6" s="4" t="s">
        <v>1412</v>
      </c>
    </row>
    <row r="7" spans="1:2">
      <c r="A7" s="4" t="s">
        <v>1413</v>
      </c>
      <c r="B7" s="4" t="s">
        <v>141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2</v>
      </c>
      <c r="D2" s="2" t="s">
        <v>71</v>
      </c>
    </row>
    <row r="3" spans="1:4">
      <c r="A3" s="3" t="s">
        <v>1403</v>
      </c>
    </row>
    <row r="4" spans="1:4">
      <c r="A4" s="4" t="s">
        <v>1416</v>
      </c>
      <c r="B4" s="7" t="n">
        <v>9895</v>
      </c>
    </row>
    <row r="5" spans="1:4">
      <c r="A5" s="4" t="s">
        <v>1417</v>
      </c>
      <c r="B5" s="5" t="n">
        <v>5553</v>
      </c>
    </row>
    <row r="6" spans="1:4">
      <c r="A6" s="4" t="s">
        <v>1418</v>
      </c>
      <c r="B6" s="5" t="n">
        <v>726</v>
      </c>
    </row>
    <row r="7" spans="1:4">
      <c r="A7" s="4" t="s">
        <v>827</v>
      </c>
      <c r="B7" s="7" t="n">
        <v>16174</v>
      </c>
      <c r="C7" s="7" t="n">
        <v>0</v>
      </c>
      <c r="D7" s="7"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1</v>
      </c>
    </row>
    <row r="2" spans="1:2">
      <c r="B2" s="2" t="s">
        <v>359</v>
      </c>
    </row>
    <row r="3" spans="1:2">
      <c r="A3" s="3" t="s">
        <v>1420</v>
      </c>
    </row>
    <row r="4" spans="1:2">
      <c r="A4" s="4" t="s">
        <v>1421</v>
      </c>
      <c r="B4" s="7" t="n">
        <v>9300</v>
      </c>
    </row>
    <row r="5" spans="1:2">
      <c r="A5" s="4" t="s">
        <v>1422</v>
      </c>
      <c r="B5" s="5" t="n">
        <v>595</v>
      </c>
    </row>
    <row r="6" spans="1:2">
      <c r="A6" s="4" t="s">
        <v>1416</v>
      </c>
      <c r="B6" s="5" t="n">
        <v>9895</v>
      </c>
    </row>
    <row r="7" spans="1:2">
      <c r="A7" s="4" t="s">
        <v>1423</v>
      </c>
    </row>
    <row r="8" spans="1:2">
      <c r="A8" s="3" t="s">
        <v>1420</v>
      </c>
    </row>
    <row r="9" spans="1:2">
      <c r="A9" s="4" t="s">
        <v>1421</v>
      </c>
      <c r="B9" s="5" t="n">
        <v>5354</v>
      </c>
    </row>
    <row r="10" spans="1:2">
      <c r="A10" s="4" t="s">
        <v>1422</v>
      </c>
      <c r="B10" s="5" t="n">
        <v>15</v>
      </c>
    </row>
    <row r="11" spans="1:2">
      <c r="A11" s="4" t="s">
        <v>1416</v>
      </c>
      <c r="B11" s="5" t="n">
        <v>5369</v>
      </c>
    </row>
    <row r="12" spans="1:2">
      <c r="A12" s="4" t="s">
        <v>344</v>
      </c>
    </row>
    <row r="13" spans="1:2">
      <c r="A13" s="3" t="s">
        <v>1420</v>
      </c>
    </row>
    <row r="14" spans="1:2">
      <c r="A14" s="4" t="s">
        <v>1421</v>
      </c>
      <c r="B14" s="5" t="n">
        <v>1699</v>
      </c>
    </row>
    <row r="15" spans="1:2">
      <c r="A15" s="4" t="s">
        <v>1422</v>
      </c>
      <c r="B15" s="5" t="n">
        <v>0</v>
      </c>
    </row>
    <row r="16" spans="1:2">
      <c r="A16" s="4" t="s">
        <v>1416</v>
      </c>
      <c r="B16" s="5" t="n">
        <v>1699</v>
      </c>
    </row>
    <row r="17" spans="1:2">
      <c r="A17" s="4" t="s">
        <v>1424</v>
      </c>
    </row>
    <row r="18" spans="1:2">
      <c r="A18" s="3" t="s">
        <v>1420</v>
      </c>
    </row>
    <row r="19" spans="1:2">
      <c r="A19" s="4" t="s">
        <v>1421</v>
      </c>
      <c r="B19" s="5" t="n">
        <v>930</v>
      </c>
    </row>
    <row r="20" spans="1:2">
      <c r="A20" s="4" t="s">
        <v>1422</v>
      </c>
      <c r="B20" s="5" t="n">
        <v>0</v>
      </c>
    </row>
    <row r="21" spans="1:2">
      <c r="A21" s="4" t="s">
        <v>1416</v>
      </c>
      <c r="B21" s="5" t="n">
        <v>930</v>
      </c>
    </row>
    <row r="22" spans="1:2">
      <c r="A22" s="4" t="s">
        <v>1093</v>
      </c>
    </row>
    <row r="23" spans="1:2">
      <c r="A23" s="3" t="s">
        <v>1420</v>
      </c>
    </row>
    <row r="24" spans="1:2">
      <c r="A24" s="4" t="s">
        <v>1421</v>
      </c>
      <c r="B24" s="5" t="n">
        <v>364</v>
      </c>
    </row>
    <row r="25" spans="1:2">
      <c r="A25" s="4" t="s">
        <v>1422</v>
      </c>
      <c r="B25" s="5" t="n">
        <v>298</v>
      </c>
    </row>
    <row r="26" spans="1:2">
      <c r="A26" s="4" t="s">
        <v>1416</v>
      </c>
      <c r="B26" s="5" t="n">
        <v>662</v>
      </c>
    </row>
    <row r="27" spans="1:2">
      <c r="A27" s="4" t="s">
        <v>1097</v>
      </c>
    </row>
    <row r="28" spans="1:2">
      <c r="A28" s="3" t="s">
        <v>1420</v>
      </c>
    </row>
    <row r="29" spans="1:2">
      <c r="A29" s="4" t="s">
        <v>1421</v>
      </c>
      <c r="B29" s="5" t="n">
        <v>548</v>
      </c>
    </row>
    <row r="30" spans="1:2">
      <c r="A30" s="4" t="s">
        <v>1422</v>
      </c>
      <c r="B30" s="5" t="n">
        <v>0</v>
      </c>
    </row>
    <row r="31" spans="1:2">
      <c r="A31" s="4" t="s">
        <v>1416</v>
      </c>
      <c r="B31" s="5" t="n">
        <v>548</v>
      </c>
    </row>
    <row r="32" spans="1:2">
      <c r="A32" s="4" t="s">
        <v>1060</v>
      </c>
    </row>
    <row r="33" spans="1:2">
      <c r="A33" s="3" t="s">
        <v>1420</v>
      </c>
    </row>
    <row r="34" spans="1:2">
      <c r="A34" s="4" t="s">
        <v>1421</v>
      </c>
      <c r="B34" s="5" t="n">
        <v>264</v>
      </c>
    </row>
    <row r="35" spans="1:2">
      <c r="A35" s="4" t="s">
        <v>1422</v>
      </c>
      <c r="B35" s="5" t="n">
        <v>282</v>
      </c>
    </row>
    <row r="36" spans="1:2">
      <c r="A36" s="4" t="s">
        <v>1416</v>
      </c>
      <c r="B36" s="5" t="n">
        <v>546</v>
      </c>
    </row>
    <row r="37" spans="1:2">
      <c r="A37" s="4" t="s">
        <v>1128</v>
      </c>
    </row>
    <row r="38" spans="1:2">
      <c r="A38" s="3" t="s">
        <v>1420</v>
      </c>
    </row>
    <row r="39" spans="1:2">
      <c r="A39" s="4" t="s">
        <v>1421</v>
      </c>
      <c r="B39" s="5" t="n">
        <v>120</v>
      </c>
    </row>
    <row r="40" spans="1:2">
      <c r="A40" s="4" t="s">
        <v>1422</v>
      </c>
      <c r="B40" s="5" t="n">
        <v>0</v>
      </c>
    </row>
    <row r="41" spans="1:2">
      <c r="A41" s="4" t="s">
        <v>1416</v>
      </c>
      <c r="B41" s="5" t="n">
        <v>120</v>
      </c>
    </row>
    <row r="42" spans="1:2">
      <c r="A42" s="4" t="s">
        <v>1095</v>
      </c>
    </row>
    <row r="43" spans="1:2">
      <c r="A43" s="3" t="s">
        <v>1420</v>
      </c>
    </row>
    <row r="44" spans="1:2">
      <c r="A44" s="4" t="s">
        <v>1421</v>
      </c>
      <c r="B44" s="5" t="n">
        <v>21</v>
      </c>
    </row>
    <row r="45" spans="1:2">
      <c r="A45" s="4" t="s">
        <v>1422</v>
      </c>
      <c r="B45" s="5" t="n">
        <v>0</v>
      </c>
    </row>
    <row r="46" spans="1:2">
      <c r="A46" s="4" t="s">
        <v>1416</v>
      </c>
      <c r="B46" s="7" t="n">
        <v>2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425</v>
      </c>
      <c r="B1" s="2" t="s">
        <v>1</v>
      </c>
    </row>
    <row r="2" spans="1:2">
      <c r="B2" s="2" t="s">
        <v>359</v>
      </c>
    </row>
    <row r="3" spans="1:2">
      <c r="A3" s="3" t="s">
        <v>1420</v>
      </c>
    </row>
    <row r="4" spans="1:2">
      <c r="A4" s="4" t="s">
        <v>1426</v>
      </c>
      <c r="B4" s="7" t="n">
        <v>0</v>
      </c>
    </row>
    <row r="5" spans="1:2">
      <c r="A5" s="4" t="s">
        <v>1416</v>
      </c>
      <c r="B5" s="5" t="n">
        <v>9895</v>
      </c>
    </row>
    <row r="6" spans="1:2">
      <c r="A6" s="4" t="s">
        <v>1022</v>
      </c>
      <c r="B6" s="5" t="n">
        <v>-7146</v>
      </c>
    </row>
    <row r="7" spans="1:2">
      <c r="A7" s="4" t="s">
        <v>1427</v>
      </c>
      <c r="B7" s="5" t="n">
        <v>-528</v>
      </c>
    </row>
    <row r="8" spans="1:2">
      <c r="A8" s="4" t="s">
        <v>1428</v>
      </c>
      <c r="B8" s="5" t="n">
        <v>2221</v>
      </c>
    </row>
    <row r="9" spans="1:2">
      <c r="A9" s="4" t="s">
        <v>1429</v>
      </c>
    </row>
    <row r="10" spans="1:2">
      <c r="A10" s="3" t="s">
        <v>1420</v>
      </c>
    </row>
    <row r="11" spans="1:2">
      <c r="A11" s="4" t="s">
        <v>1426</v>
      </c>
      <c r="B11" s="5" t="n">
        <v>0</v>
      </c>
    </row>
    <row r="12" spans="1:2">
      <c r="A12" s="4" t="s">
        <v>1416</v>
      </c>
      <c r="B12" s="5" t="n">
        <v>9300</v>
      </c>
    </row>
    <row r="13" spans="1:2">
      <c r="A13" s="4" t="s">
        <v>1022</v>
      </c>
      <c r="B13" s="5" t="n">
        <v>-6719</v>
      </c>
    </row>
    <row r="14" spans="1:2">
      <c r="A14" s="4" t="s">
        <v>1427</v>
      </c>
      <c r="B14" s="5" t="n">
        <v>-360</v>
      </c>
    </row>
    <row r="15" spans="1:2">
      <c r="A15" s="4" t="s">
        <v>1428</v>
      </c>
      <c r="B15" s="5" t="n">
        <v>2221</v>
      </c>
    </row>
    <row r="16" spans="1:2">
      <c r="A16" s="4" t="s">
        <v>1430</v>
      </c>
    </row>
    <row r="17" spans="1:2">
      <c r="A17" s="3" t="s">
        <v>1420</v>
      </c>
    </row>
    <row r="18" spans="1:2">
      <c r="A18" s="4" t="s">
        <v>1426</v>
      </c>
      <c r="B18" s="5" t="n">
        <v>0</v>
      </c>
    </row>
    <row r="19" spans="1:2">
      <c r="A19" s="4" t="s">
        <v>1416</v>
      </c>
      <c r="B19" s="5" t="n">
        <v>595</v>
      </c>
    </row>
    <row r="20" spans="1:2">
      <c r="A20" s="4" t="s">
        <v>1022</v>
      </c>
      <c r="B20" s="5" t="n">
        <v>-427</v>
      </c>
    </row>
    <row r="21" spans="1:2">
      <c r="A21" s="4" t="s">
        <v>1427</v>
      </c>
      <c r="B21" s="5" t="n">
        <v>-168</v>
      </c>
    </row>
    <row r="22" spans="1:2">
      <c r="A22" s="4" t="s">
        <v>1428</v>
      </c>
      <c r="B22" s="7" t="n">
        <v>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2</v>
      </c>
      <c r="D2" s="2" t="s">
        <v>71</v>
      </c>
    </row>
    <row r="3" spans="1:4">
      <c r="A3" s="3" t="s">
        <v>1420</v>
      </c>
    </row>
    <row r="4" spans="1:4">
      <c r="A4" s="4" t="s">
        <v>436</v>
      </c>
      <c r="B4" s="7" t="n">
        <v>17363</v>
      </c>
      <c r="C4" s="7" t="n">
        <v>3020</v>
      </c>
      <c r="D4" s="7" t="n">
        <v>0</v>
      </c>
    </row>
    <row r="5" spans="1:4">
      <c r="A5" s="4" t="s">
        <v>471</v>
      </c>
      <c r="B5" s="5" t="n">
        <v>3700</v>
      </c>
    </row>
    <row r="6" spans="1:4">
      <c r="A6" s="4" t="s">
        <v>1051</v>
      </c>
      <c r="B6" s="5" t="n">
        <v>2533</v>
      </c>
      <c r="C6" s="7" t="n">
        <v>0</v>
      </c>
      <c r="D6" s="7" t="n">
        <v>0</v>
      </c>
    </row>
    <row r="7" spans="1:4">
      <c r="A7" s="4" t="s">
        <v>1417</v>
      </c>
      <c r="B7" s="5" t="n">
        <v>5553</v>
      </c>
    </row>
    <row r="8" spans="1:4">
      <c r="A8" s="4" t="s">
        <v>1432</v>
      </c>
    </row>
    <row r="9" spans="1:4">
      <c r="A9" s="3" t="s">
        <v>1420</v>
      </c>
    </row>
    <row r="10" spans="1:4">
      <c r="A10" s="4" t="s">
        <v>436</v>
      </c>
      <c r="B10" s="5" t="n">
        <v>335</v>
      </c>
    </row>
    <row r="11" spans="1:4">
      <c r="A11" s="4" t="s">
        <v>471</v>
      </c>
      <c r="B11" s="5" t="n">
        <v>3696</v>
      </c>
    </row>
    <row r="12" spans="1:4">
      <c r="A12" s="4" t="s">
        <v>1051</v>
      </c>
      <c r="B12" s="5" t="n">
        <v>1522</v>
      </c>
    </row>
    <row r="13" spans="1:4">
      <c r="A13" s="4" t="s">
        <v>1417</v>
      </c>
      <c r="B13" s="7" t="n">
        <v>555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3</v>
      </c>
      <c r="B1" s="2" t="s">
        <v>1</v>
      </c>
    </row>
    <row r="2" spans="1:3">
      <c r="B2" s="2" t="s">
        <v>2</v>
      </c>
      <c r="C2" s="2" t="s">
        <v>1300</v>
      </c>
    </row>
    <row r="3" spans="1:3">
      <c r="A3" s="3" t="s">
        <v>1403</v>
      </c>
    </row>
    <row r="4" spans="1:3">
      <c r="A4" s="4" t="s">
        <v>1434</v>
      </c>
      <c r="B4" s="7" t="n">
        <v>9900</v>
      </c>
    </row>
    <row r="5" spans="1:3">
      <c r="A5" s="4" t="s">
        <v>1435</v>
      </c>
      <c r="C5" s="7" t="n">
        <v>800</v>
      </c>
    </row>
    <row r="6" spans="1:3">
      <c r="A6" s="4" t="s">
        <v>1418</v>
      </c>
      <c r="B6" s="7" t="n">
        <v>72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6</v>
      </c>
      <c r="B1" s="2" t="s">
        <v>1</v>
      </c>
    </row>
    <row r="2" spans="1:2">
      <c r="B2" s="2" t="s">
        <v>2</v>
      </c>
    </row>
    <row r="3" spans="1:2">
      <c r="A3" s="3" t="s">
        <v>1436</v>
      </c>
    </row>
    <row r="4" spans="1:2">
      <c r="A4" s="4" t="s">
        <v>1437</v>
      </c>
      <c r="B4" s="4" t="s">
        <v>14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39</v>
      </c>
      <c r="B1" s="2" t="s">
        <v>1</v>
      </c>
    </row>
    <row r="2" spans="1:2">
      <c r="B2" s="2" t="s">
        <v>2</v>
      </c>
    </row>
    <row r="3" spans="1:2">
      <c r="A3" s="3" t="s">
        <v>1436</v>
      </c>
    </row>
    <row r="4" spans="1:2">
      <c r="A4" s="4" t="s">
        <v>1440</v>
      </c>
      <c r="B4" s="4" t="s">
        <v>144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2</v>
      </c>
      <c r="B1" s="2" t="s">
        <v>866</v>
      </c>
      <c r="J1" s="2" t="s">
        <v>1</v>
      </c>
    </row>
    <row r="2" spans="1:12">
      <c r="B2" s="2" t="s">
        <v>2</v>
      </c>
      <c r="C2" s="2" t="s">
        <v>907</v>
      </c>
      <c r="D2" s="2" t="s">
        <v>4</v>
      </c>
      <c r="E2" s="2" t="s">
        <v>908</v>
      </c>
      <c r="F2" s="2" t="s">
        <v>32</v>
      </c>
      <c r="G2" s="2" t="s">
        <v>909</v>
      </c>
      <c r="H2" s="2" t="s">
        <v>910</v>
      </c>
      <c r="I2" s="2" t="s">
        <v>911</v>
      </c>
      <c r="J2" s="2" t="s">
        <v>2</v>
      </c>
      <c r="K2" s="2" t="s">
        <v>32</v>
      </c>
      <c r="L2" s="2" t="s">
        <v>71</v>
      </c>
    </row>
    <row r="3" spans="1:12">
      <c r="A3" s="3" t="s">
        <v>1436</v>
      </c>
    </row>
    <row r="4" spans="1:12">
      <c r="A4" s="4" t="s">
        <v>72</v>
      </c>
      <c r="B4" s="7" t="n">
        <v>125552</v>
      </c>
      <c r="C4" s="7" t="n">
        <v>98800</v>
      </c>
      <c r="D4" s="7" t="n">
        <v>87758</v>
      </c>
      <c r="E4" s="7" t="n">
        <v>68657</v>
      </c>
      <c r="F4" s="7" t="n">
        <v>106913</v>
      </c>
      <c r="G4" s="7" t="n">
        <v>86550</v>
      </c>
      <c r="H4" s="7" t="n">
        <v>91743</v>
      </c>
      <c r="I4" s="7" t="n">
        <v>92128</v>
      </c>
      <c r="J4" s="7" t="n">
        <v>380767</v>
      </c>
      <c r="K4" s="7" t="n">
        <v>377334</v>
      </c>
      <c r="L4" s="7" t="n">
        <v>373805</v>
      </c>
    </row>
    <row r="5" spans="1:12">
      <c r="A5" s="4" t="s">
        <v>1443</v>
      </c>
      <c r="B5" s="5" t="n">
        <v>65404</v>
      </c>
      <c r="C5" s="5" t="n">
        <v>58932</v>
      </c>
      <c r="D5" s="5" t="n">
        <v>38299</v>
      </c>
      <c r="E5" s="5" t="n">
        <v>32886</v>
      </c>
      <c r="F5" s="5" t="n">
        <v>51587</v>
      </c>
      <c r="G5" s="5" t="n">
        <v>41651</v>
      </c>
      <c r="H5" s="5" t="n">
        <v>41466</v>
      </c>
      <c r="I5" s="5" t="n">
        <v>39952</v>
      </c>
      <c r="J5" s="5" t="n">
        <v>195521</v>
      </c>
      <c r="K5" s="5" t="n">
        <v>174656</v>
      </c>
      <c r="L5" s="5" t="n">
        <v>154517</v>
      </c>
    </row>
    <row r="6" spans="1:12">
      <c r="A6" s="4" t="s">
        <v>83</v>
      </c>
      <c r="B6" s="5" t="n">
        <v>60148</v>
      </c>
      <c r="C6" s="5" t="n">
        <v>39868</v>
      </c>
      <c r="D6" s="5" t="n">
        <v>49459</v>
      </c>
      <c r="E6" s="5" t="n">
        <v>35771</v>
      </c>
      <c r="F6" s="5" t="n">
        <v>55326</v>
      </c>
      <c r="G6" s="5" t="n">
        <v>44899</v>
      </c>
      <c r="H6" s="5" t="n">
        <v>50277</v>
      </c>
      <c r="I6" s="5" t="n">
        <v>52176</v>
      </c>
      <c r="J6" s="5" t="n">
        <v>185246</v>
      </c>
      <c r="K6" s="5" t="n">
        <v>202678</v>
      </c>
      <c r="L6" s="5" t="n">
        <v>219288</v>
      </c>
    </row>
    <row r="7" spans="1:12">
      <c r="A7" s="4" t="s">
        <v>96</v>
      </c>
      <c r="B7" s="5" t="n">
        <v>8698</v>
      </c>
      <c r="C7" s="5" t="n">
        <v>2898</v>
      </c>
      <c r="D7" s="5" t="n">
        <v>1809</v>
      </c>
      <c r="E7" s="5" t="n">
        <v>-887</v>
      </c>
      <c r="F7" s="5" t="n">
        <v>12076</v>
      </c>
      <c r="G7" s="5" t="n">
        <v>4384</v>
      </c>
      <c r="H7" s="5" t="n">
        <v>8908</v>
      </c>
      <c r="I7" s="5" t="n">
        <v>13952</v>
      </c>
      <c r="J7" s="5" t="n">
        <v>12518</v>
      </c>
      <c r="K7" s="5" t="n">
        <v>39320</v>
      </c>
      <c r="L7" s="5" t="n">
        <v>64624</v>
      </c>
    </row>
    <row r="8" spans="1:12">
      <c r="A8" s="4" t="s">
        <v>98</v>
      </c>
      <c r="B8" s="7" t="n">
        <v>4831</v>
      </c>
      <c r="C8" s="7" t="n">
        <v>-850</v>
      </c>
      <c r="D8" s="7" t="n">
        <v>-1712</v>
      </c>
      <c r="E8" s="7" t="n">
        <v>75</v>
      </c>
      <c r="F8" s="7" t="n">
        <v>8945</v>
      </c>
      <c r="G8" s="7" t="n">
        <v>2525</v>
      </c>
      <c r="H8" s="7" t="n">
        <v>6016</v>
      </c>
      <c r="I8" s="7" t="n">
        <v>11302</v>
      </c>
      <c r="J8" s="7" t="n">
        <v>2344</v>
      </c>
      <c r="K8" s="7" t="n">
        <v>28788</v>
      </c>
      <c r="L8" s="7" t="n">
        <v>55844</v>
      </c>
    </row>
    <row r="9" spans="1:12">
      <c r="A9" s="3" t="s">
        <v>1444</v>
      </c>
    </row>
    <row r="10" spans="1:12">
      <c r="A10" s="4" t="s">
        <v>100</v>
      </c>
      <c r="B10" s="8" t="n">
        <v>0.08</v>
      </c>
      <c r="C10" s="8" t="n">
        <v>-0.01</v>
      </c>
      <c r="D10" s="8" t="n">
        <v>-0.03</v>
      </c>
      <c r="E10" s="7" t="n">
        <v>0</v>
      </c>
      <c r="F10" s="8" t="n">
        <v>0.14</v>
      </c>
      <c r="G10" s="8" t="n">
        <v>0.04</v>
      </c>
      <c r="H10" s="8" t="n">
        <v>0.09</v>
      </c>
      <c r="I10" s="8" t="n">
        <v>0.16</v>
      </c>
      <c r="J10" s="8" t="n">
        <v>0.04</v>
      </c>
      <c r="K10" s="8" t="n">
        <v>0.43</v>
      </c>
      <c r="L10" s="8" t="n">
        <v>0.79</v>
      </c>
    </row>
    <row r="11" spans="1:12">
      <c r="A11" s="4" t="s">
        <v>101</v>
      </c>
      <c r="B11" s="8" t="n">
        <v>0.08</v>
      </c>
      <c r="C11" s="8" t="n">
        <v>-0.01</v>
      </c>
      <c r="D11" s="8" t="n">
        <v>-0.03</v>
      </c>
      <c r="E11" s="7" t="n">
        <v>0</v>
      </c>
      <c r="F11" s="8" t="n">
        <v>0.13</v>
      </c>
      <c r="G11" s="8" t="n">
        <v>0.04</v>
      </c>
      <c r="H11" s="8" t="n">
        <v>0.09</v>
      </c>
      <c r="I11" s="8" t="n">
        <v>0.16</v>
      </c>
      <c r="J11" s="8" t="n">
        <v>0.04</v>
      </c>
      <c r="K11" s="8" t="n">
        <v>0.42</v>
      </c>
      <c r="L11" s="8" t="n">
        <v>0.7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2</v>
      </c>
    </row>
    <row r="3" spans="1:3">
      <c r="A3" s="3" t="s">
        <v>298</v>
      </c>
    </row>
    <row r="4" spans="1:3">
      <c r="A4" s="4" t="s">
        <v>299</v>
      </c>
      <c r="B4" s="5" t="n">
        <v>11</v>
      </c>
    </row>
    <row r="5" spans="1:3">
      <c r="A5" s="4" t="s">
        <v>300</v>
      </c>
    </row>
    <row r="6" spans="1:3">
      <c r="A6" s="3" t="s">
        <v>298</v>
      </c>
    </row>
    <row r="7" spans="1:3">
      <c r="A7" s="4" t="s">
        <v>301</v>
      </c>
      <c r="B7" s="5" t="n">
        <v>5</v>
      </c>
    </row>
    <row r="8" spans="1:3">
      <c r="A8" s="4" t="s">
        <v>45</v>
      </c>
      <c r="B8" s="6" t="n">
        <v>7.5</v>
      </c>
      <c r="C8" s="6" t="n">
        <v>10.3</v>
      </c>
    </row>
    <row r="9" spans="1:3">
      <c r="A9" s="4" t="s">
        <v>51</v>
      </c>
      <c r="B9" s="6" t="n">
        <v>7.2</v>
      </c>
      <c r="C9" s="9" t="n">
        <v>6.4</v>
      </c>
    </row>
    <row r="10" spans="1:3">
      <c r="A10" s="4" t="s">
        <v>302</v>
      </c>
    </row>
    <row r="11" spans="1:3">
      <c r="A11" s="3" t="s">
        <v>298</v>
      </c>
    </row>
    <row r="12" spans="1:3">
      <c r="A12" s="4" t="s">
        <v>303</v>
      </c>
      <c r="B12" s="5" t="n">
        <v>6</v>
      </c>
    </row>
    <row r="13" spans="1:3">
      <c r="A13" s="4" t="s">
        <v>45</v>
      </c>
      <c r="B13" s="6" t="n">
        <v>0.4</v>
      </c>
      <c r="C13" s="9" t="n">
        <v>0.4</v>
      </c>
    </row>
    <row r="14" spans="1:3">
      <c r="A14" s="4" t="s">
        <v>51</v>
      </c>
      <c r="B14" s="9" t="n">
        <v>0.4</v>
      </c>
      <c r="C14" s="9" t="n">
        <v>0.4</v>
      </c>
    </row>
    <row r="15" spans="1:3">
      <c r="A15" s="4" t="s">
        <v>304</v>
      </c>
      <c r="B15" s="5" t="n">
        <v>0</v>
      </c>
      <c r="C15" s="5" t="n">
        <v>0</v>
      </c>
    </row>
    <row r="16" spans="1:3">
      <c r="A16" s="4" t="s">
        <v>305</v>
      </c>
      <c r="B16" s="5" t="n">
        <v>0</v>
      </c>
      <c r="C16" s="5" t="n">
        <v>0</v>
      </c>
    </row>
    <row r="17" spans="1:3">
      <c r="A17" s="4" t="s">
        <v>306</v>
      </c>
      <c r="B17" s="7" t="n">
        <v>0</v>
      </c>
      <c r="C17" s="7"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307</v>
      </c>
      <c r="B1" s="2" t="s">
        <v>1</v>
      </c>
    </row>
    <row r="2" spans="1:3">
      <c r="B2" s="2" t="s">
        <v>2</v>
      </c>
    </row>
    <row r="3" spans="1:3">
      <c r="A3" s="4" t="s">
        <v>308</v>
      </c>
    </row>
    <row r="4" spans="1:3">
      <c r="A4" s="3" t="s">
        <v>309</v>
      </c>
    </row>
    <row r="5" spans="1:3">
      <c r="A5" s="4" t="s">
        <v>310</v>
      </c>
      <c r="B5" s="4" t="s">
        <v>311</v>
      </c>
    </row>
    <row r="6" spans="1:3">
      <c r="A6" s="4" t="s">
        <v>312</v>
      </c>
    </row>
    <row r="7" spans="1:3">
      <c r="A7" s="3" t="s">
        <v>309</v>
      </c>
    </row>
    <row r="8" spans="1:3">
      <c r="A8" s="4" t="s">
        <v>313</v>
      </c>
      <c r="B8" s="4" t="s">
        <v>314</v>
      </c>
      <c r="C8" s="4" t="s">
        <v>315</v>
      </c>
    </row>
    <row r="9" spans="1:3">
      <c r="A9" s="4" t="s">
        <v>316</v>
      </c>
    </row>
    <row r="10" spans="1:3">
      <c r="A10" s="3" t="s">
        <v>309</v>
      </c>
    </row>
    <row r="11" spans="1:3">
      <c r="A11" s="4" t="s">
        <v>313</v>
      </c>
      <c r="B11" s="4" t="s">
        <v>317</v>
      </c>
    </row>
    <row r="12" spans="1:3">
      <c r="A12" s="4" t="s">
        <v>318</v>
      </c>
    </row>
    <row r="13" spans="1:3">
      <c r="A13" s="3" t="s">
        <v>309</v>
      </c>
    </row>
    <row r="14" spans="1:3">
      <c r="A14" s="4" t="s">
        <v>313</v>
      </c>
      <c r="B14" s="4" t="s">
        <v>319</v>
      </c>
    </row>
    <row r="15" spans="1:3">
      <c r="A15" s="4" t="s">
        <v>320</v>
      </c>
    </row>
    <row r="16" spans="1:3">
      <c r="A16" s="3" t="s">
        <v>309</v>
      </c>
    </row>
    <row r="17" spans="1:3">
      <c r="A17" s="4" t="s">
        <v>313</v>
      </c>
      <c r="B17" s="4" t="s">
        <v>321</v>
      </c>
    </row>
    <row r="18" spans="1:3">
      <c r="A18" s="4" t="s">
        <v>322</v>
      </c>
    </row>
    <row r="19" spans="1:3">
      <c r="A19" s="3" t="s">
        <v>309</v>
      </c>
    </row>
    <row r="20" spans="1:3">
      <c r="A20" s="4" t="s">
        <v>313</v>
      </c>
      <c r="B20" s="4" t="s">
        <v>319</v>
      </c>
      <c r="C20" s="4" t="s">
        <v>315</v>
      </c>
    </row>
    <row r="21" spans="1:3">
      <c r="A21" s="4" t="s">
        <v>323</v>
      </c>
    </row>
    <row r="22" spans="1:3">
      <c r="A22" s="3" t="s">
        <v>309</v>
      </c>
    </row>
    <row r="23" spans="1:3">
      <c r="A23" s="4" t="s">
        <v>313</v>
      </c>
      <c r="B23" s="4" t="s">
        <v>324</v>
      </c>
    </row>
    <row r="24" spans="1:3">
      <c r="A24" s="4" t="s">
        <v>325</v>
      </c>
    </row>
    <row r="25" spans="1:3">
      <c r="A25" s="3" t="s">
        <v>309</v>
      </c>
    </row>
    <row r="26" spans="1:3">
      <c r="A26" s="4" t="s">
        <v>313</v>
      </c>
      <c r="B26" s="4" t="s">
        <v>326</v>
      </c>
    </row>
    <row r="27" spans="1:3">
      <c r="A27" s="4" t="s">
        <v>327</v>
      </c>
    </row>
    <row r="28" spans="1:3">
      <c r="A28" s="3" t="s">
        <v>309</v>
      </c>
    </row>
    <row r="29" spans="1:3">
      <c r="A29" s="4" t="s">
        <v>313</v>
      </c>
      <c r="B29" s="4" t="s">
        <v>317</v>
      </c>
    </row>
    <row r="30" spans="1:3"/>
    <row r="31" spans="1:3">
      <c r="A31" s="4" t="s">
        <v>315</v>
      </c>
      <c r="B31" s="4" t="s">
        <v>328</v>
      </c>
    </row>
  </sheetData>
  <mergeCells count="5">
    <mergeCell ref="A1:A2"/>
    <mergeCell ref="B1:C1"/>
    <mergeCell ref="B2:C2"/>
    <mergeCell ref="A30:C30"/>
    <mergeCell ref="B31:C3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71</v>
      </c>
    </row>
    <row r="3" spans="1:4">
      <c r="A3" s="3" t="s">
        <v>336</v>
      </c>
    </row>
    <row r="4" spans="1:4">
      <c r="A4" s="4" t="s">
        <v>337</v>
      </c>
      <c r="B4" s="6" t="n">
        <v>2.7</v>
      </c>
      <c r="C4" s="6" t="n">
        <v>3.3</v>
      </c>
      <c r="D4" s="6" t="n">
        <v>3.4</v>
      </c>
    </row>
    <row r="5" spans="1:4">
      <c r="A5" s="4" t="s">
        <v>338</v>
      </c>
      <c r="B5" s="6" t="n">
        <v>45.5</v>
      </c>
      <c r="C5" s="6" t="n">
        <v>66.5</v>
      </c>
      <c r="D5" s="6" t="n">
        <v>60.2</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71</v>
      </c>
    </row>
    <row r="3" spans="1:4">
      <c r="A3" s="3" t="s">
        <v>340</v>
      </c>
    </row>
    <row r="4" spans="1:4">
      <c r="A4" s="4" t="s">
        <v>341</v>
      </c>
      <c r="B4" s="6" t="n">
        <v>1.6</v>
      </c>
      <c r="C4" s="6" t="n">
        <v>1.8</v>
      </c>
      <c r="D4" s="6" t="n">
        <v>1.1</v>
      </c>
    </row>
    <row r="5" spans="1:4">
      <c r="A5" s="4" t="s">
        <v>342</v>
      </c>
      <c r="B5" s="6" t="n">
        <v>2.6</v>
      </c>
      <c r="C5" s="6" t="n">
        <v>0.9</v>
      </c>
      <c r="D5" s="6" t="n">
        <v>1.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1</v>
      </c>
    </row>
    <row r="3" spans="1:4">
      <c r="A3" s="4" t="s">
        <v>344</v>
      </c>
    </row>
    <row r="4" spans="1:4">
      <c r="A4" s="3" t="s">
        <v>345</v>
      </c>
    </row>
    <row r="5" spans="1:4">
      <c r="A5" s="4" t="s">
        <v>346</v>
      </c>
      <c r="B5" s="6" t="n">
        <v>15.4</v>
      </c>
      <c r="C5" s="6" t="n">
        <v>17.5</v>
      </c>
      <c r="D5" s="6" t="n">
        <v>13.3</v>
      </c>
    </row>
    <row r="6" spans="1:4">
      <c r="A6" s="4" t="s">
        <v>347</v>
      </c>
    </row>
    <row r="7" spans="1:4">
      <c r="A7" s="3" t="s">
        <v>345</v>
      </c>
    </row>
    <row r="8" spans="1:4">
      <c r="A8" s="4" t="s">
        <v>346</v>
      </c>
      <c r="B8" s="6" t="n">
        <v>-0.7</v>
      </c>
      <c r="C8" s="6" t="n">
        <v>2.2</v>
      </c>
      <c r="D8" s="6" t="n">
        <v>-0.1</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8725</v>
      </c>
      <c r="C3" s="7" t="n">
        <v>204759</v>
      </c>
    </row>
    <row r="4" spans="1:3">
      <c r="A4" s="4" t="s">
        <v>35</v>
      </c>
      <c r="B4" s="5" t="n">
        <v>130546</v>
      </c>
      <c r="C4" s="5" t="n">
        <v>96349</v>
      </c>
    </row>
    <row r="5" spans="1:3">
      <c r="A5" s="4" t="s">
        <v>36</v>
      </c>
      <c r="B5" s="5" t="n">
        <v>129494</v>
      </c>
      <c r="C5" s="5" t="n">
        <v>122125</v>
      </c>
    </row>
    <row r="6" spans="1:3">
      <c r="A6" s="4" t="s">
        <v>37</v>
      </c>
      <c r="B6" s="5" t="n">
        <v>30788</v>
      </c>
      <c r="C6" s="5" t="n">
        <v>42121</v>
      </c>
    </row>
    <row r="7" spans="1:3">
      <c r="A7" s="4" t="s">
        <v>38</v>
      </c>
      <c r="B7" s="5" t="n">
        <v>7549</v>
      </c>
      <c r="C7" s="5" t="n">
        <v>6626</v>
      </c>
    </row>
    <row r="8" spans="1:3">
      <c r="A8" s="4" t="s">
        <v>39</v>
      </c>
      <c r="B8" s="5" t="n">
        <v>5026</v>
      </c>
      <c r="C8" s="5" t="n">
        <v>16522</v>
      </c>
    </row>
    <row r="9" spans="1:3">
      <c r="A9" s="4" t="s">
        <v>40</v>
      </c>
      <c r="B9" s="5" t="n">
        <v>276781</v>
      </c>
      <c r="C9" s="5" t="n">
        <v>245415</v>
      </c>
    </row>
    <row r="10" spans="1:3">
      <c r="A10" s="4" t="s">
        <v>41</v>
      </c>
      <c r="B10" s="5" t="n">
        <v>26757</v>
      </c>
      <c r="C10" s="5" t="n">
        <v>33195</v>
      </c>
    </row>
    <row r="11" spans="1:3">
      <c r="A11" s="4" t="s">
        <v>42</v>
      </c>
      <c r="B11" s="5" t="n">
        <v>30708</v>
      </c>
      <c r="C11" s="5" t="n">
        <v>20779</v>
      </c>
    </row>
    <row r="12" spans="1:3">
      <c r="A12" s="4" t="s">
        <v>43</v>
      </c>
      <c r="B12" s="5" t="n">
        <v>31211</v>
      </c>
      <c r="C12" s="5" t="n">
        <v>30416</v>
      </c>
    </row>
    <row r="13" spans="1:3">
      <c r="A13" s="4" t="s">
        <v>44</v>
      </c>
      <c r="B13" s="5" t="n">
        <v>39027</v>
      </c>
      <c r="C13" s="5" t="n">
        <v>39027</v>
      </c>
    </row>
    <row r="14" spans="1:3">
      <c r="A14" s="4" t="s">
        <v>45</v>
      </c>
      <c r="B14" s="5" t="n">
        <v>866612</v>
      </c>
      <c r="C14" s="5" t="n">
        <v>857334</v>
      </c>
    </row>
    <row r="15" spans="1:3">
      <c r="A15" s="3" t="s">
        <v>46</v>
      </c>
    </row>
    <row r="16" spans="1:3">
      <c r="A16" s="4" t="s">
        <v>47</v>
      </c>
      <c r="B16" s="5" t="n">
        <v>25357</v>
      </c>
      <c r="C16" s="5" t="n">
        <v>27316</v>
      </c>
    </row>
    <row r="17" spans="1:3">
      <c r="A17" s="4" t="s">
        <v>48</v>
      </c>
      <c r="B17" s="5" t="n">
        <v>24235</v>
      </c>
      <c r="C17" s="5" t="n">
        <v>19990</v>
      </c>
    </row>
    <row r="18" spans="1:3">
      <c r="A18" s="4" t="s">
        <v>49</v>
      </c>
      <c r="B18" s="5" t="n">
        <v>100140</v>
      </c>
      <c r="C18" s="5" t="n">
        <v>93208</v>
      </c>
    </row>
    <row r="19" spans="1:3">
      <c r="A19" s="4" t="s">
        <v>50</v>
      </c>
      <c r="B19" s="5" t="n">
        <v>113270</v>
      </c>
      <c r="C19" s="5" t="n">
        <v>90266</v>
      </c>
    </row>
    <row r="20" spans="1:3">
      <c r="A20" s="4" t="s">
        <v>51</v>
      </c>
      <c r="B20" s="5" t="n">
        <v>263002</v>
      </c>
      <c r="C20" s="5" t="n">
        <v>230780</v>
      </c>
    </row>
    <row r="21" spans="1:3">
      <c r="A21" s="4" t="s">
        <v>52</v>
      </c>
      <c r="B21" s="4" t="s">
        <v>53</v>
      </c>
      <c r="C21" s="4" t="s">
        <v>53</v>
      </c>
    </row>
    <row r="22" spans="1:3">
      <c r="A22" s="3" t="s">
        <v>54</v>
      </c>
    </row>
    <row r="23" spans="1:3">
      <c r="A23" s="4" t="s">
        <v>55</v>
      </c>
      <c r="B23" s="5" t="n">
        <v>1353</v>
      </c>
      <c r="C23" s="5" t="n">
        <v>4980</v>
      </c>
    </row>
    <row r="24" spans="1:3">
      <c r="A24" s="3" t="s">
        <v>56</v>
      </c>
    </row>
    <row r="25" spans="1:3">
      <c r="A25" s="4" t="s">
        <v>57</v>
      </c>
      <c r="B25" s="5" t="n">
        <v>445797</v>
      </c>
      <c r="C25" s="5" t="n">
        <v>439213</v>
      </c>
    </row>
    <row r="26" spans="1:3">
      <c r="A26" s="4" t="s">
        <v>58</v>
      </c>
      <c r="B26" s="5" t="n">
        <v>-5133</v>
      </c>
      <c r="C26" s="5" t="n">
        <v>-1939</v>
      </c>
    </row>
    <row r="27" spans="1:3">
      <c r="A27" s="4" t="s">
        <v>59</v>
      </c>
      <c r="B27" s="5" t="n">
        <v>175300</v>
      </c>
      <c r="C27" s="5" t="n">
        <v>177304</v>
      </c>
    </row>
    <row r="28" spans="1:3">
      <c r="A28" s="4" t="s">
        <v>60</v>
      </c>
      <c r="B28" s="5" t="n">
        <v>-87592</v>
      </c>
      <c r="C28" s="5" t="n">
        <v>-47366</v>
      </c>
    </row>
    <row r="29" spans="1:3">
      <c r="A29" s="4" t="s">
        <v>61</v>
      </c>
      <c r="B29" s="5" t="n">
        <v>-626</v>
      </c>
      <c r="C29" s="5" t="n">
        <v>-5200</v>
      </c>
    </row>
    <row r="30" spans="1:3">
      <c r="A30" s="4" t="s">
        <v>62</v>
      </c>
      <c r="B30" s="5" t="n">
        <v>527746</v>
      </c>
      <c r="C30" s="5" t="n">
        <v>562012</v>
      </c>
    </row>
    <row r="31" spans="1:3">
      <c r="A31" s="4" t="s">
        <v>55</v>
      </c>
      <c r="B31" s="5" t="n">
        <v>74511</v>
      </c>
      <c r="C31" s="5" t="n">
        <v>59562</v>
      </c>
    </row>
    <row r="32" spans="1:3">
      <c r="A32" s="4" t="s">
        <v>63</v>
      </c>
      <c r="B32" s="5" t="n">
        <v>602257</v>
      </c>
      <c r="C32" s="5" t="n">
        <v>621574</v>
      </c>
    </row>
    <row r="33" spans="1:3">
      <c r="A33" s="4" t="s">
        <v>64</v>
      </c>
      <c r="B33" s="7" t="n">
        <v>866612</v>
      </c>
      <c r="C33" s="7" t="n">
        <v>857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348</v>
      </c>
      <c r="B1" s="2" t="s">
        <v>1</v>
      </c>
    </row>
    <row r="2" spans="1:2">
      <c r="B2" s="2" t="s">
        <v>2</v>
      </c>
    </row>
    <row r="3" spans="1:2">
      <c r="A3" s="3" t="s">
        <v>34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355</v>
      </c>
    </row>
    <row r="4" spans="1:2">
      <c r="A4" s="4" t="s">
        <v>356</v>
      </c>
      <c r="B4" s="4" t="s">
        <v>357</v>
      </c>
    </row>
    <row r="5" spans="1:2">
      <c r="A5" s="4" t="s">
        <v>282</v>
      </c>
      <c r="B5"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355</v>
      </c>
    </row>
    <row r="4" spans="1:2">
      <c r="A4" s="4" t="s">
        <v>360</v>
      </c>
      <c r="B4" s="7" t="n">
        <v>1400</v>
      </c>
    </row>
    <row r="5" spans="1:2">
      <c r="A5" s="4" t="s">
        <v>198</v>
      </c>
      <c r="B5" s="5" t="n">
        <v>-8314</v>
      </c>
    </row>
    <row r="6" spans="1:2">
      <c r="A6" s="4" t="s">
        <v>361</v>
      </c>
      <c r="B6" s="5" t="n">
        <v>7900</v>
      </c>
    </row>
    <row r="7" spans="1:2">
      <c r="A7" s="4" t="s">
        <v>362</v>
      </c>
      <c r="B7" s="7" t="n">
        <v>148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71</v>
      </c>
    </row>
    <row r="3" spans="1:4">
      <c r="A3" s="3" t="s">
        <v>368</v>
      </c>
    </row>
    <row r="4" spans="1:4">
      <c r="A4" s="4" t="s">
        <v>375</v>
      </c>
      <c r="B4" s="7" t="n">
        <v>8537</v>
      </c>
      <c r="C4" s="7" t="n">
        <v>10466</v>
      </c>
    </row>
    <row r="5" spans="1:4">
      <c r="A5" s="4" t="s">
        <v>376</v>
      </c>
      <c r="B5" s="5" t="n">
        <v>-1147</v>
      </c>
      <c r="C5" s="5" t="n">
        <v>-1710</v>
      </c>
    </row>
    <row r="6" spans="1:4">
      <c r="A6" s="4" t="s">
        <v>377</v>
      </c>
      <c r="B6" s="5" t="n">
        <v>7390</v>
      </c>
      <c r="C6" s="5" t="n">
        <v>8756</v>
      </c>
    </row>
    <row r="7" spans="1:4">
      <c r="A7" s="4" t="s">
        <v>378</v>
      </c>
      <c r="B7" s="5" t="n">
        <v>-155</v>
      </c>
      <c r="C7" s="5" t="n">
        <v>-672</v>
      </c>
    </row>
    <row r="8" spans="1:4">
      <c r="A8" s="4" t="s">
        <v>379</v>
      </c>
      <c r="B8" s="5" t="n">
        <v>7235</v>
      </c>
      <c r="C8" s="5" t="n">
        <v>8084</v>
      </c>
    </row>
    <row r="9" spans="1:4">
      <c r="A9" s="4" t="s">
        <v>380</v>
      </c>
      <c r="B9" s="5" t="n">
        <v>162522</v>
      </c>
      <c r="C9" s="5" t="n">
        <v>154301</v>
      </c>
    </row>
    <row r="10" spans="1:4">
      <c r="A10" s="4" t="s">
        <v>376</v>
      </c>
      <c r="B10" s="5" t="n">
        <v>-39341</v>
      </c>
      <c r="C10" s="5" t="n">
        <v>-39766</v>
      </c>
    </row>
    <row r="11" spans="1:4">
      <c r="A11" s="4" t="s">
        <v>381</v>
      </c>
      <c r="B11" s="5" t="n">
        <v>123181</v>
      </c>
      <c r="C11" s="5" t="n">
        <v>114535</v>
      </c>
    </row>
    <row r="12" spans="1:4">
      <c r="A12" s="4" t="s">
        <v>378</v>
      </c>
      <c r="B12" s="5" t="n">
        <v>-922</v>
      </c>
      <c r="C12" s="5" t="n">
        <v>-494</v>
      </c>
    </row>
    <row r="13" spans="1:4">
      <c r="A13" s="4" t="s">
        <v>382</v>
      </c>
      <c r="B13" s="5" t="n">
        <v>122259</v>
      </c>
      <c r="C13" s="5" t="n">
        <v>114041</v>
      </c>
    </row>
    <row r="14" spans="1:4">
      <c r="A14" s="4" t="s">
        <v>383</v>
      </c>
      <c r="B14" s="5" t="n">
        <v>129494</v>
      </c>
      <c r="C14" s="5" t="n">
        <v>122125</v>
      </c>
    </row>
    <row r="15" spans="1:4">
      <c r="A15" s="4" t="s">
        <v>384</v>
      </c>
      <c r="B15" s="5" t="n">
        <v>25455</v>
      </c>
      <c r="C15" s="5" t="n">
        <v>21980</v>
      </c>
    </row>
    <row r="16" spans="1:4">
      <c r="A16" s="4" t="s">
        <v>385</v>
      </c>
      <c r="B16" s="5" t="n">
        <v>96804</v>
      </c>
      <c r="C16" s="5" t="n">
        <v>92061</v>
      </c>
    </row>
    <row r="17" spans="1:4">
      <c r="A17" s="3" t="s">
        <v>386</v>
      </c>
    </row>
    <row r="18" spans="1:4">
      <c r="A18" s="4" t="s">
        <v>387</v>
      </c>
      <c r="B18" s="5" t="n">
        <v>2613</v>
      </c>
      <c r="C18" s="5" t="n">
        <v>3308</v>
      </c>
      <c r="D18" s="7" t="n">
        <v>2492</v>
      </c>
    </row>
    <row r="19" spans="1:4">
      <c r="A19" s="4" t="s">
        <v>388</v>
      </c>
      <c r="B19" s="5" t="n">
        <v>53</v>
      </c>
      <c r="C19" s="5" t="n">
        <v>375</v>
      </c>
      <c r="D19" s="5" t="n">
        <v>363</v>
      </c>
    </row>
    <row r="20" spans="1:4">
      <c r="A20" s="4" t="s">
        <v>389</v>
      </c>
      <c r="B20" s="5" t="n">
        <v>185</v>
      </c>
      <c r="C20" s="5" t="n">
        <v>602</v>
      </c>
      <c r="D20" s="5" t="n">
        <v>901</v>
      </c>
    </row>
    <row r="21" spans="1:4">
      <c r="A21" s="4" t="s">
        <v>390</v>
      </c>
      <c r="B21" s="5" t="n">
        <v>2851</v>
      </c>
      <c r="C21" s="5" t="n">
        <v>4285</v>
      </c>
      <c r="D21" s="5" t="n">
        <v>3756</v>
      </c>
    </row>
    <row r="22" spans="1:4">
      <c r="A22" s="4" t="s">
        <v>391</v>
      </c>
      <c r="B22" s="5" t="n">
        <v>70779</v>
      </c>
      <c r="C22" s="5" t="n">
        <v>73976</v>
      </c>
      <c r="D22" s="5" t="n">
        <v>82016</v>
      </c>
    </row>
    <row r="23" spans="1:4">
      <c r="A23" s="4" t="s">
        <v>159</v>
      </c>
      <c r="B23" s="5" t="n">
        <v>73630</v>
      </c>
      <c r="C23" s="7" t="n">
        <v>78261</v>
      </c>
      <c r="D23" s="7" t="n">
        <v>85772</v>
      </c>
    </row>
    <row r="24" spans="1:4">
      <c r="A24" s="3" t="s">
        <v>392</v>
      </c>
    </row>
    <row r="25" spans="1:4">
      <c r="A25" s="5" t="n">
        <v>2018</v>
      </c>
      <c r="B25" s="5" t="n">
        <v>484</v>
      </c>
    </row>
    <row r="26" spans="1:4">
      <c r="A26" s="5" t="n">
        <v>2019</v>
      </c>
      <c r="B26" s="5" t="n">
        <v>166</v>
      </c>
    </row>
    <row r="27" spans="1:4">
      <c r="A27" s="5" t="n">
        <v>2020</v>
      </c>
      <c r="B27" s="5" t="n">
        <v>69</v>
      </c>
    </row>
    <row r="28" spans="1:4">
      <c r="A28" s="5" t="n">
        <v>2021</v>
      </c>
      <c r="B28" s="5" t="n">
        <v>69</v>
      </c>
    </row>
    <row r="29" spans="1:4">
      <c r="A29" s="5" t="n">
        <v>2022</v>
      </c>
      <c r="B29" s="5" t="n">
        <v>70</v>
      </c>
    </row>
    <row r="30" spans="1:4">
      <c r="A30" s="4" t="s">
        <v>393</v>
      </c>
      <c r="B30" s="5" t="n">
        <v>215</v>
      </c>
    </row>
    <row r="31" spans="1:4">
      <c r="A31" s="4" t="s">
        <v>159</v>
      </c>
      <c r="B31" s="5" t="n">
        <v>1073</v>
      </c>
    </row>
    <row r="32" spans="1:4">
      <c r="A32" s="3" t="s">
        <v>394</v>
      </c>
    </row>
    <row r="33" spans="1:4">
      <c r="A33" s="5" t="n">
        <v>2018</v>
      </c>
      <c r="B33" s="5" t="n">
        <v>1503</v>
      </c>
    </row>
    <row r="34" spans="1:4">
      <c r="A34" s="5" t="n">
        <v>2019</v>
      </c>
      <c r="B34" s="5" t="n">
        <v>1456</v>
      </c>
    </row>
    <row r="35" spans="1:4">
      <c r="A35" s="5" t="n">
        <v>2020</v>
      </c>
      <c r="B35" s="5" t="n">
        <v>1331</v>
      </c>
    </row>
    <row r="36" spans="1:4">
      <c r="A36" s="5" t="n">
        <v>2021</v>
      </c>
      <c r="B36" s="5" t="n">
        <v>1306</v>
      </c>
    </row>
    <row r="37" spans="1:4">
      <c r="A37" s="5" t="n">
        <v>2022</v>
      </c>
      <c r="B37" s="5" t="n">
        <v>899</v>
      </c>
    </row>
    <row r="38" spans="1:4">
      <c r="A38" s="4" t="s">
        <v>393</v>
      </c>
      <c r="B38" s="5" t="n">
        <v>1655</v>
      </c>
    </row>
    <row r="39" spans="1:4">
      <c r="A39" s="4" t="s">
        <v>159</v>
      </c>
      <c r="B39" s="7" t="n">
        <v>815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95</v>
      </c>
      <c r="B1" s="2" t="s">
        <v>1</v>
      </c>
    </row>
    <row r="2" spans="1:3">
      <c r="B2" s="2" t="s">
        <v>2</v>
      </c>
      <c r="C2" s="2" t="s">
        <v>32</v>
      </c>
    </row>
    <row r="3" spans="1:3">
      <c r="A3" s="3" t="s">
        <v>396</v>
      </c>
    </row>
    <row r="4" spans="1:3">
      <c r="A4" s="4" t="s">
        <v>397</v>
      </c>
      <c r="B4" s="4" t="s">
        <v>398</v>
      </c>
    </row>
    <row r="5" spans="1:3">
      <c r="A5" s="4" t="s">
        <v>399</v>
      </c>
      <c r="B5" s="4" t="s">
        <v>400</v>
      </c>
      <c r="C5" s="4" t="s">
        <v>401</v>
      </c>
    </row>
    <row r="6" spans="1:3">
      <c r="A6" s="4" t="s">
        <v>402</v>
      </c>
      <c r="B6" s="6" t="n">
        <v>0.4</v>
      </c>
    </row>
    <row r="7" spans="1:3">
      <c r="A7" s="4" t="s">
        <v>334</v>
      </c>
    </row>
    <row r="8" spans="1:3">
      <c r="A8" s="3" t="s">
        <v>396</v>
      </c>
    </row>
    <row r="9" spans="1:3">
      <c r="A9" s="4" t="s">
        <v>397</v>
      </c>
      <c r="B9" s="4" t="s">
        <v>403</v>
      </c>
    </row>
    <row r="10" spans="1:3">
      <c r="A10" s="4" t="s">
        <v>404</v>
      </c>
      <c r="B10" s="5" t="n">
        <v>20</v>
      </c>
    </row>
    <row r="11" spans="1:3">
      <c r="A11" s="4" t="s">
        <v>330</v>
      </c>
    </row>
    <row r="12" spans="1:3">
      <c r="A12" s="3" t="s">
        <v>396</v>
      </c>
    </row>
    <row r="13" spans="1:3">
      <c r="A13" s="4" t="s">
        <v>397</v>
      </c>
      <c r="B13" s="5" t="n">
        <v>10</v>
      </c>
    </row>
    <row r="14" spans="1:3">
      <c r="A14" s="4" t="s">
        <v>404</v>
      </c>
      <c r="B14" s="5"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5</v>
      </c>
      <c r="B1" s="2" t="s">
        <v>1</v>
      </c>
    </row>
    <row r="2" spans="1:2">
      <c r="B2" s="2" t="s">
        <v>2</v>
      </c>
    </row>
    <row r="3" spans="1:2">
      <c r="A3" s="3" t="s">
        <v>406</v>
      </c>
    </row>
    <row r="4" spans="1:2">
      <c r="A4" s="4" t="s">
        <v>405</v>
      </c>
      <c r="B4" s="4" t="s">
        <v>4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8</v>
      </c>
      <c r="B1" s="2" t="s">
        <v>1</v>
      </c>
    </row>
    <row r="2" spans="1:2">
      <c r="B2" s="2" t="s">
        <v>2</v>
      </c>
    </row>
    <row r="3" spans="1:2">
      <c r="A3" s="3" t="s">
        <v>406</v>
      </c>
    </row>
    <row r="4" spans="1:2">
      <c r="A4" s="4" t="s">
        <v>405</v>
      </c>
      <c r="B4" s="4" t="s">
        <v>4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0</v>
      </c>
      <c r="B1" s="2" t="s">
        <v>2</v>
      </c>
      <c r="C1" s="2" t="s">
        <v>32</v>
      </c>
    </row>
    <row r="2" spans="1:3">
      <c r="A2" s="3" t="s">
        <v>405</v>
      </c>
    </row>
    <row r="3" spans="1:3">
      <c r="A3" s="4" t="s">
        <v>411</v>
      </c>
      <c r="B3" s="7" t="n">
        <v>21206</v>
      </c>
      <c r="C3" s="7" t="n">
        <v>28000</v>
      </c>
    </row>
    <row r="4" spans="1:3">
      <c r="A4" s="4" t="s">
        <v>412</v>
      </c>
      <c r="B4" s="5" t="n">
        <v>2601</v>
      </c>
      <c r="C4" s="5" t="n">
        <v>3818</v>
      </c>
    </row>
    <row r="5" spans="1:3">
      <c r="A5" s="4" t="s">
        <v>413</v>
      </c>
      <c r="B5" s="5" t="n">
        <v>6981</v>
      </c>
      <c r="C5" s="5" t="n">
        <v>10303</v>
      </c>
    </row>
    <row r="6" spans="1:3">
      <c r="A6" s="4" t="s">
        <v>159</v>
      </c>
      <c r="B6" s="7" t="n">
        <v>30788</v>
      </c>
      <c r="C6" s="7" t="n">
        <v>421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v>
      </c>
      <c r="B1" s="2" t="s">
        <v>1</v>
      </c>
    </row>
    <row r="2" spans="1:3">
      <c r="B2" s="2" t="s">
        <v>2</v>
      </c>
      <c r="C2" s="2" t="s">
        <v>32</v>
      </c>
    </row>
    <row r="3" spans="1:3">
      <c r="A3" s="3" t="s">
        <v>33</v>
      </c>
    </row>
    <row r="4" spans="1:3">
      <c r="A4" s="4" t="s">
        <v>66</v>
      </c>
      <c r="B4" s="7" t="n">
        <v>1613</v>
      </c>
      <c r="C4" s="7" t="n">
        <v>1250</v>
      </c>
    </row>
    <row r="5" spans="1:3">
      <c r="A5" s="3" t="s">
        <v>56</v>
      </c>
    </row>
    <row r="6" spans="1:3">
      <c r="A6" s="4" t="s">
        <v>67</v>
      </c>
      <c r="B6" s="5" t="n">
        <v>64902201</v>
      </c>
      <c r="C6" s="5" t="n">
        <v>66224467</v>
      </c>
    </row>
    <row r="7" spans="1:3">
      <c r="A7" s="4" t="s">
        <v>68</v>
      </c>
      <c r="B7" s="5" t="n">
        <v>64695550</v>
      </c>
      <c r="C7" s="5" t="n">
        <v>66159902</v>
      </c>
    </row>
    <row r="8" spans="1:3">
      <c r="A8" s="4" t="s">
        <v>69</v>
      </c>
      <c r="B8" s="5" t="n">
        <v>206651</v>
      </c>
      <c r="C8" s="5" t="n">
        <v>645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4</v>
      </c>
      <c r="B1" s="2" t="s">
        <v>2</v>
      </c>
      <c r="C1" s="2" t="s">
        <v>32</v>
      </c>
    </row>
    <row r="2" spans="1:3">
      <c r="A2" s="3" t="s">
        <v>415</v>
      </c>
    </row>
    <row r="3" spans="1:3">
      <c r="A3" s="4" t="s">
        <v>416</v>
      </c>
      <c r="B3" s="6" t="n">
        <v>4.9</v>
      </c>
      <c r="C3" s="6" t="n">
        <v>2.3</v>
      </c>
    </row>
    <row r="4" spans="1:3">
      <c r="A4" s="4" t="s">
        <v>417</v>
      </c>
      <c r="B4" s="6" t="n">
        <v>0.5</v>
      </c>
      <c r="C4" s="6" t="n">
        <v>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8</v>
      </c>
      <c r="B1" s="2" t="s">
        <v>1</v>
      </c>
    </row>
    <row r="2" spans="1:2">
      <c r="B2" s="2" t="s">
        <v>2</v>
      </c>
    </row>
    <row r="3" spans="1:2">
      <c r="A3" s="3" t="s">
        <v>419</v>
      </c>
    </row>
    <row r="4" spans="1:2">
      <c r="A4" s="4" t="s">
        <v>418</v>
      </c>
      <c r="B4" s="4" t="s">
        <v>4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1</v>
      </c>
      <c r="B1" s="2" t="s">
        <v>1</v>
      </c>
    </row>
    <row r="2" spans="1:2">
      <c r="B2" s="2" t="s">
        <v>2</v>
      </c>
    </row>
    <row r="3" spans="1:2">
      <c r="A3" s="3" t="s">
        <v>419</v>
      </c>
    </row>
    <row r="4" spans="1:2">
      <c r="A4" s="4" t="s">
        <v>418</v>
      </c>
      <c r="B4" s="4" t="s">
        <v>4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19</v>
      </c>
    </row>
    <row r="3" spans="1:3">
      <c r="A3" s="4" t="s">
        <v>424</v>
      </c>
      <c r="B3" s="7" t="n">
        <v>3467</v>
      </c>
      <c r="C3" s="7" t="n">
        <v>10643</v>
      </c>
    </row>
    <row r="4" spans="1:3">
      <c r="A4" s="4" t="s">
        <v>425</v>
      </c>
      <c r="B4" s="5" t="n">
        <v>97</v>
      </c>
      <c r="C4" s="5" t="n">
        <v>325</v>
      </c>
    </row>
    <row r="5" spans="1:3">
      <c r="A5" s="4" t="s">
        <v>426</v>
      </c>
      <c r="B5" s="5" t="n">
        <v>1462</v>
      </c>
      <c r="C5" s="5" t="n">
        <v>5554</v>
      </c>
    </row>
    <row r="6" spans="1:3">
      <c r="A6" s="4" t="s">
        <v>427</v>
      </c>
      <c r="B6" s="7" t="n">
        <v>5026</v>
      </c>
      <c r="C6" s="7" t="n">
        <v>165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1</v>
      </c>
    </row>
    <row r="3" spans="1:4">
      <c r="A3" s="3" t="s">
        <v>429</v>
      </c>
    </row>
    <row r="4" spans="1:4">
      <c r="A4" s="4" t="s">
        <v>430</v>
      </c>
      <c r="B4" s="7" t="n">
        <v>3400</v>
      </c>
      <c r="C4" s="7" t="n">
        <v>4800</v>
      </c>
    </row>
    <row r="5" spans="1:4">
      <c r="A5" s="4" t="s">
        <v>431</v>
      </c>
      <c r="B5" s="5" t="n">
        <v>2200</v>
      </c>
    </row>
    <row r="6" spans="1:4">
      <c r="A6" s="4" t="s">
        <v>432</v>
      </c>
      <c r="B6" s="5" t="n">
        <v>4500</v>
      </c>
      <c r="C6" s="5" t="n">
        <v>4200</v>
      </c>
    </row>
    <row r="7" spans="1:4">
      <c r="A7" s="4" t="s">
        <v>433</v>
      </c>
      <c r="B7" s="5" t="n">
        <v>158155</v>
      </c>
      <c r="C7" s="5" t="n">
        <v>128650</v>
      </c>
    </row>
    <row r="8" spans="1:4">
      <c r="A8" s="4" t="s">
        <v>434</v>
      </c>
      <c r="B8" s="5" t="n">
        <v>5300</v>
      </c>
      <c r="C8" s="5" t="n">
        <v>3020</v>
      </c>
    </row>
    <row r="9" spans="1:4">
      <c r="A9" s="4" t="s">
        <v>435</v>
      </c>
      <c r="B9" s="5" t="n">
        <v>11700</v>
      </c>
    </row>
    <row r="10" spans="1:4">
      <c r="A10" s="4" t="s">
        <v>436</v>
      </c>
      <c r="B10" s="7" t="n">
        <v>17363</v>
      </c>
      <c r="C10" s="7" t="n">
        <v>3020</v>
      </c>
      <c r="D10" s="7"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7</v>
      </c>
      <c r="B1" s="2" t="s">
        <v>1</v>
      </c>
    </row>
    <row r="2" spans="1:2">
      <c r="B2" s="2" t="s">
        <v>2</v>
      </c>
    </row>
    <row r="3" spans="1:2">
      <c r="A3" s="3" t="s">
        <v>438</v>
      </c>
    </row>
    <row r="4" spans="1:2">
      <c r="A4" s="4" t="s">
        <v>437</v>
      </c>
      <c r="B4" s="4" t="s">
        <v>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0</v>
      </c>
      <c r="B1" s="2" t="s">
        <v>1</v>
      </c>
    </row>
    <row r="2" spans="1:2">
      <c r="B2" s="2" t="s">
        <v>2</v>
      </c>
    </row>
    <row r="3" spans="1:2">
      <c r="A3" s="3" t="s">
        <v>438</v>
      </c>
    </row>
    <row r="4" spans="1:2">
      <c r="A4" s="4" t="s">
        <v>437</v>
      </c>
      <c r="B4" s="4"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s>
  <sheetData>
    <row r="1" spans="1:5">
      <c r="A1" s="1" t="s">
        <v>442</v>
      </c>
      <c r="C1" s="2" t="s">
        <v>2</v>
      </c>
      <c r="E1" s="2" t="s">
        <v>32</v>
      </c>
    </row>
    <row r="2" spans="1:5">
      <c r="A2" s="3" t="s">
        <v>443</v>
      </c>
    </row>
    <row r="3" spans="1:5">
      <c r="A3" s="4" t="s">
        <v>444</v>
      </c>
      <c r="C3" s="7" t="n">
        <v>427511</v>
      </c>
      <c r="E3" s="7" t="n">
        <v>378203</v>
      </c>
    </row>
    <row r="4" spans="1:5">
      <c r="A4" s="4" t="s">
        <v>445</v>
      </c>
      <c r="C4" s="5" t="n">
        <v>150730</v>
      </c>
      <c r="E4" s="5" t="n">
        <v>132788</v>
      </c>
    </row>
    <row r="5" spans="1:5">
      <c r="A5" s="4" t="s">
        <v>446</v>
      </c>
      <c r="C5" s="5" t="n">
        <v>276781</v>
      </c>
      <c r="E5" s="5" t="n">
        <v>245415</v>
      </c>
    </row>
    <row r="6" spans="1:5">
      <c r="A6" s="4" t="s">
        <v>447</v>
      </c>
    </row>
    <row r="7" spans="1:5">
      <c r="A7" s="3" t="s">
        <v>443</v>
      </c>
    </row>
    <row r="8" spans="1:5">
      <c r="A8" s="4" t="s">
        <v>444</v>
      </c>
      <c r="C8" s="5" t="n">
        <v>134097</v>
      </c>
      <c r="E8" s="5" t="n">
        <v>129259</v>
      </c>
    </row>
    <row r="9" spans="1:5">
      <c r="A9" s="4" t="s">
        <v>445</v>
      </c>
      <c r="C9" s="5" t="n">
        <v>42869</v>
      </c>
      <c r="E9" s="5" t="n">
        <v>39838</v>
      </c>
    </row>
    <row r="10" spans="1:5">
      <c r="A10" s="4" t="s">
        <v>446</v>
      </c>
      <c r="C10" s="5" t="n">
        <v>91228</v>
      </c>
      <c r="E10" s="5" t="n">
        <v>89421</v>
      </c>
    </row>
    <row r="11" spans="1:5">
      <c r="A11" s="4" t="s">
        <v>448</v>
      </c>
    </row>
    <row r="12" spans="1:5">
      <c r="A12" s="3" t="s">
        <v>443</v>
      </c>
    </row>
    <row r="13" spans="1:5">
      <c r="A13" s="4" t="s">
        <v>444</v>
      </c>
      <c r="C13" s="5" t="n">
        <v>8203</v>
      </c>
      <c r="E13" s="5" t="n">
        <v>8203</v>
      </c>
    </row>
    <row r="14" spans="1:5">
      <c r="A14" s="4" t="s">
        <v>445</v>
      </c>
      <c r="C14" s="5" t="n">
        <v>0</v>
      </c>
      <c r="E14" s="5" t="n">
        <v>0</v>
      </c>
    </row>
    <row r="15" spans="1:5">
      <c r="A15" s="4" t="s">
        <v>446</v>
      </c>
      <c r="C15" s="5" t="n">
        <v>8203</v>
      </c>
      <c r="E15" s="5" t="n">
        <v>8203</v>
      </c>
    </row>
    <row r="16" spans="1:5">
      <c r="A16" s="4" t="s">
        <v>449</v>
      </c>
    </row>
    <row r="17" spans="1:5">
      <c r="A17" s="3" t="s">
        <v>443</v>
      </c>
    </row>
    <row r="18" spans="1:5">
      <c r="A18" s="4" t="s">
        <v>444</v>
      </c>
      <c r="C18" s="5" t="n">
        <v>74478</v>
      </c>
      <c r="E18" s="5" t="n">
        <v>69861</v>
      </c>
    </row>
    <row r="19" spans="1:5">
      <c r="A19" s="4" t="s">
        <v>445</v>
      </c>
      <c r="C19" s="5" t="n">
        <v>17364</v>
      </c>
      <c r="E19" s="5" t="n">
        <v>14877</v>
      </c>
    </row>
    <row r="20" spans="1:5">
      <c r="A20" s="4" t="s">
        <v>446</v>
      </c>
      <c r="C20" s="5" t="n">
        <v>57114</v>
      </c>
      <c r="E20" s="5" t="n">
        <v>54984</v>
      </c>
    </row>
    <row r="21" spans="1:5">
      <c r="A21" s="4" t="s">
        <v>450</v>
      </c>
    </row>
    <row r="22" spans="1:5">
      <c r="A22" s="3" t="s">
        <v>443</v>
      </c>
    </row>
    <row r="23" spans="1:5">
      <c r="A23" s="4" t="s">
        <v>444</v>
      </c>
      <c r="B23" s="4" t="s">
        <v>315</v>
      </c>
      <c r="C23" s="5" t="n">
        <v>40442</v>
      </c>
      <c r="E23" s="5" t="n">
        <v>41128</v>
      </c>
    </row>
    <row r="24" spans="1:5">
      <c r="A24" s="4" t="s">
        <v>445</v>
      </c>
      <c r="B24" s="4" t="s">
        <v>315</v>
      </c>
      <c r="C24" s="5" t="n">
        <v>22164</v>
      </c>
      <c r="E24" s="5" t="n">
        <v>21935</v>
      </c>
    </row>
    <row r="25" spans="1:5">
      <c r="A25" s="4" t="s">
        <v>446</v>
      </c>
      <c r="B25" s="4" t="s">
        <v>315</v>
      </c>
      <c r="C25" s="5" t="n">
        <v>18278</v>
      </c>
      <c r="E25" s="5" t="n">
        <v>19193</v>
      </c>
    </row>
    <row r="26" spans="1:5">
      <c r="A26" s="4" t="s">
        <v>308</v>
      </c>
    </row>
    <row r="27" spans="1:5">
      <c r="A27" s="3" t="s">
        <v>443</v>
      </c>
    </row>
    <row r="28" spans="1:5">
      <c r="A28" s="4" t="s">
        <v>444</v>
      </c>
      <c r="C28" s="5" t="n">
        <v>10974</v>
      </c>
      <c r="E28" s="5" t="n">
        <v>10067</v>
      </c>
    </row>
    <row r="29" spans="1:5">
      <c r="A29" s="4" t="s">
        <v>445</v>
      </c>
      <c r="C29" s="5" t="n">
        <v>3341</v>
      </c>
      <c r="E29" s="5" t="n">
        <v>3026</v>
      </c>
    </row>
    <row r="30" spans="1:5">
      <c r="A30" s="4" t="s">
        <v>446</v>
      </c>
      <c r="C30" s="5" t="n">
        <v>7633</v>
      </c>
      <c r="E30" s="5" t="n">
        <v>7041</v>
      </c>
    </row>
    <row r="31" spans="1:5">
      <c r="A31" s="4" t="s">
        <v>451</v>
      </c>
    </row>
    <row r="32" spans="1:5">
      <c r="A32" s="3" t="s">
        <v>443</v>
      </c>
    </row>
    <row r="33" spans="1:5">
      <c r="A33" s="4" t="s">
        <v>444</v>
      </c>
      <c r="B33" s="4" t="s">
        <v>452</v>
      </c>
      <c r="C33" s="5" t="n">
        <v>23398</v>
      </c>
      <c r="E33" s="5" t="n">
        <v>18315</v>
      </c>
    </row>
    <row r="34" spans="1:5">
      <c r="A34" s="4" t="s">
        <v>445</v>
      </c>
      <c r="B34" s="4" t="s">
        <v>452</v>
      </c>
      <c r="C34" s="5" t="n">
        <v>0</v>
      </c>
      <c r="E34" s="5" t="n">
        <v>0</v>
      </c>
    </row>
    <row r="35" spans="1:5">
      <c r="A35" s="4" t="s">
        <v>446</v>
      </c>
      <c r="B35" s="4" t="s">
        <v>452</v>
      </c>
      <c r="C35" s="5" t="n">
        <v>23398</v>
      </c>
      <c r="E35" s="5" t="n">
        <v>18315</v>
      </c>
    </row>
    <row r="36" spans="1:5">
      <c r="A36" s="4" t="s">
        <v>453</v>
      </c>
    </row>
    <row r="37" spans="1:5">
      <c r="A37" s="3" t="s">
        <v>443</v>
      </c>
    </row>
    <row r="38" spans="1:5">
      <c r="A38" s="4" t="s">
        <v>444</v>
      </c>
      <c r="C38" s="5" t="n">
        <v>270016</v>
      </c>
      <c r="E38" s="5" t="n">
        <v>230629</v>
      </c>
    </row>
    <row r="39" spans="1:5">
      <c r="A39" s="4" t="s">
        <v>445</v>
      </c>
      <c r="C39" s="5" t="n">
        <v>107861</v>
      </c>
      <c r="E39" s="5" t="n">
        <v>92950</v>
      </c>
    </row>
    <row r="40" spans="1:5">
      <c r="A40" s="4" t="s">
        <v>446</v>
      </c>
      <c r="C40" s="5" t="n">
        <v>162155</v>
      </c>
      <c r="E40" s="5" t="n">
        <v>137679</v>
      </c>
    </row>
    <row r="41" spans="1:5">
      <c r="A41" s="4" t="s">
        <v>454</v>
      </c>
    </row>
    <row r="42" spans="1:5">
      <c r="A42" s="3" t="s">
        <v>443</v>
      </c>
    </row>
    <row r="43" spans="1:5">
      <c r="A43" s="4" t="s">
        <v>444</v>
      </c>
      <c r="B43" s="4" t="s">
        <v>455</v>
      </c>
      <c r="C43" s="5" t="n">
        <v>264259</v>
      </c>
      <c r="D43" s="4" t="s">
        <v>456</v>
      </c>
      <c r="E43" s="5" t="n">
        <v>224890</v>
      </c>
    </row>
    <row r="44" spans="1:5">
      <c r="A44" s="4" t="s">
        <v>445</v>
      </c>
      <c r="B44" s="4" t="s">
        <v>455</v>
      </c>
      <c r="C44" s="5" t="n">
        <v>103922</v>
      </c>
      <c r="D44" s="4" t="s">
        <v>456</v>
      </c>
      <c r="E44" s="5" t="n">
        <v>89218</v>
      </c>
    </row>
    <row r="45" spans="1:5">
      <c r="A45" s="4" t="s">
        <v>446</v>
      </c>
      <c r="B45" s="4" t="s">
        <v>455</v>
      </c>
      <c r="C45" s="5" t="n">
        <v>160337</v>
      </c>
      <c r="D45" s="4" t="s">
        <v>456</v>
      </c>
      <c r="E45" s="5" t="n">
        <v>135672</v>
      </c>
    </row>
    <row r="46" spans="1:5">
      <c r="A46" s="4" t="s">
        <v>457</v>
      </c>
    </row>
    <row r="47" spans="1:5">
      <c r="A47" s="3" t="s">
        <v>443</v>
      </c>
    </row>
    <row r="48" spans="1:5">
      <c r="A48" s="4" t="s">
        <v>444</v>
      </c>
      <c r="C48" s="5" t="n">
        <v>5757</v>
      </c>
      <c r="E48" s="5" t="n">
        <v>5739</v>
      </c>
    </row>
    <row r="49" spans="1:5">
      <c r="A49" s="4" t="s">
        <v>445</v>
      </c>
      <c r="C49" s="5" t="n">
        <v>3939</v>
      </c>
      <c r="E49" s="5" t="n">
        <v>3732</v>
      </c>
    </row>
    <row r="50" spans="1:5">
      <c r="A50" s="4" t="s">
        <v>446</v>
      </c>
      <c r="C50" s="7" t="n">
        <v>1818</v>
      </c>
      <c r="E50" s="7" t="n">
        <v>2007</v>
      </c>
    </row>
    <row r="51" spans="1:5"/>
    <row r="52" spans="1:5">
      <c r="A52" s="4" t="s">
        <v>315</v>
      </c>
      <c r="B52" s="4" t="s">
        <v>458</v>
      </c>
    </row>
    <row r="53" spans="1:5">
      <c r="A53" s="4" t="s">
        <v>452</v>
      </c>
      <c r="B53" s="4" t="s">
        <v>459</v>
      </c>
    </row>
    <row r="54" spans="1:5">
      <c r="A54" s="4" t="s">
        <v>456</v>
      </c>
      <c r="B54" s="4" t="s">
        <v>460</v>
      </c>
    </row>
    <row r="55" spans="1:5">
      <c r="A55" s="4" t="s">
        <v>461</v>
      </c>
      <c r="B55" s="4" t="s">
        <v>462</v>
      </c>
    </row>
    <row r="56" spans="1:5">
      <c r="A56" s="4" t="s">
        <v>463</v>
      </c>
      <c r="B56" s="4" t="s">
        <v>464</v>
      </c>
    </row>
    <row r="57" spans="1:5">
      <c r="A57" s="4" t="s">
        <v>465</v>
      </c>
      <c r="B57" s="4" t="s">
        <v>466</v>
      </c>
    </row>
  </sheetData>
  <mergeCells count="9">
    <mergeCell ref="A1:B1"/>
    <mergeCell ref="C1:D1"/>
    <mergeCell ref="A51:D51"/>
    <mergeCell ref="B52:D52"/>
    <mergeCell ref="B53:D53"/>
    <mergeCell ref="B54:D54"/>
    <mergeCell ref="B55:D55"/>
    <mergeCell ref="B56:D56"/>
    <mergeCell ref="B57:D5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1</v>
      </c>
    </row>
    <row r="3" spans="1:4">
      <c r="A3" s="3" t="s">
        <v>468</v>
      </c>
    </row>
    <row r="4" spans="1:4">
      <c r="A4" s="4" t="s">
        <v>469</v>
      </c>
      <c r="B4" s="7" t="n">
        <v>1224</v>
      </c>
      <c r="C4" s="7" t="n">
        <v>885</v>
      </c>
      <c r="D4" s="7" t="n">
        <v>1485</v>
      </c>
    </row>
    <row r="5" spans="1:4">
      <c r="A5" s="4" t="s">
        <v>470</v>
      </c>
      <c r="B5" s="5" t="n">
        <v>3966</v>
      </c>
      <c r="C5" s="5" t="n">
        <v>223</v>
      </c>
      <c r="D5" s="7" t="n">
        <v>405</v>
      </c>
    </row>
    <row r="6" spans="1:4">
      <c r="A6" s="4" t="s">
        <v>471</v>
      </c>
      <c r="B6" s="5" t="n">
        <v>3700</v>
      </c>
    </row>
    <row r="7" spans="1:4">
      <c r="A7" s="4" t="s">
        <v>447</v>
      </c>
    </row>
    <row r="8" spans="1:4">
      <c r="A8" s="3" t="s">
        <v>468</v>
      </c>
    </row>
    <row r="9" spans="1:4">
      <c r="A9" s="4" t="s">
        <v>470</v>
      </c>
      <c r="B9" s="5" t="n">
        <v>300</v>
      </c>
    </row>
    <row r="10" spans="1:4">
      <c r="A10" s="4" t="s">
        <v>450</v>
      </c>
    </row>
    <row r="11" spans="1:4">
      <c r="A11" s="3" t="s">
        <v>468</v>
      </c>
    </row>
    <row r="12" spans="1:4">
      <c r="A12" s="4" t="s">
        <v>472</v>
      </c>
      <c r="B12" s="5" t="n">
        <v>400</v>
      </c>
      <c r="C12" s="5" t="n">
        <v>700</v>
      </c>
    </row>
    <row r="13" spans="1:4">
      <c r="A13" s="4" t="s">
        <v>451</v>
      </c>
    </row>
    <row r="14" spans="1:4">
      <c r="A14" s="3" t="s">
        <v>468</v>
      </c>
    </row>
    <row r="15" spans="1:4">
      <c r="A15" s="4" t="s">
        <v>473</v>
      </c>
      <c r="B15" s="5" t="n">
        <v>15000</v>
      </c>
      <c r="C15" s="5" t="n">
        <v>14500</v>
      </c>
    </row>
    <row r="16" spans="1:4">
      <c r="A16" s="4" t="s">
        <v>454</v>
      </c>
    </row>
    <row r="17" spans="1:4">
      <c r="A17" s="3" t="s">
        <v>468</v>
      </c>
    </row>
    <row r="18" spans="1:4">
      <c r="A18" s="4" t="s">
        <v>474</v>
      </c>
      <c r="B18" s="5" t="n">
        <v>8500</v>
      </c>
      <c r="C18" s="5" t="n">
        <v>10300</v>
      </c>
    </row>
    <row r="19" spans="1:4">
      <c r="A19" s="4" t="s">
        <v>475</v>
      </c>
      <c r="B19" s="5" t="n">
        <v>7200</v>
      </c>
      <c r="C19" s="5" t="n">
        <v>8100</v>
      </c>
    </row>
    <row r="20" spans="1:4">
      <c r="A20" s="4" t="s">
        <v>476</v>
      </c>
      <c r="B20" s="5" t="n">
        <v>249000</v>
      </c>
      <c r="C20" s="5" t="n">
        <v>205200</v>
      </c>
    </row>
    <row r="21" spans="1:4">
      <c r="A21" s="4" t="s">
        <v>477</v>
      </c>
      <c r="B21" s="5" t="n">
        <v>92900</v>
      </c>
      <c r="C21" s="5" t="n">
        <v>75700</v>
      </c>
    </row>
    <row r="22" spans="1:4">
      <c r="A22" s="4" t="s">
        <v>469</v>
      </c>
      <c r="B22" s="5" t="n">
        <v>0</v>
      </c>
      <c r="C22" s="5" t="n">
        <v>600</v>
      </c>
    </row>
    <row r="23" spans="1:4">
      <c r="A23" s="4" t="s">
        <v>478</v>
      </c>
      <c r="B23" s="5" t="n">
        <v>-1000</v>
      </c>
      <c r="C23" s="5" t="n">
        <v>-100</v>
      </c>
    </row>
    <row r="24" spans="1:4">
      <c r="A24" s="4" t="s">
        <v>479</v>
      </c>
      <c r="B24" s="5" t="n">
        <v>1000</v>
      </c>
      <c r="C24" s="7" t="n">
        <v>100</v>
      </c>
    </row>
    <row r="25" spans="1:4">
      <c r="A25" s="4" t="s">
        <v>480</v>
      </c>
      <c r="B25" s="5" t="n">
        <v>1000</v>
      </c>
    </row>
    <row r="26" spans="1:4">
      <c r="A26" s="4" t="s">
        <v>481</v>
      </c>
      <c r="B26" s="5" t="n">
        <v>1000</v>
      </c>
    </row>
    <row r="27" spans="1:4">
      <c r="A27" s="4" t="s">
        <v>482</v>
      </c>
      <c r="B27" s="5" t="n">
        <v>1000</v>
      </c>
    </row>
    <row r="28" spans="1:4">
      <c r="A28" s="4" t="s">
        <v>483</v>
      </c>
      <c r="B28" s="5" t="n">
        <v>1000</v>
      </c>
    </row>
    <row r="29" spans="1:4">
      <c r="A29" s="4" t="s">
        <v>484</v>
      </c>
      <c r="B29" s="7" t="n">
        <v>1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5</v>
      </c>
      <c r="B1" s="2" t="s">
        <v>1</v>
      </c>
    </row>
    <row r="2" spans="1:2">
      <c r="B2" s="2" t="s">
        <v>2</v>
      </c>
    </row>
    <row r="3" spans="1:2">
      <c r="A3" s="3" t="s">
        <v>486</v>
      </c>
    </row>
    <row r="4" spans="1:2">
      <c r="A4" s="4" t="s">
        <v>487</v>
      </c>
      <c r="B4" s="4" t="s">
        <v>4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03294</v>
      </c>
      <c r="C4" s="7" t="n">
        <v>122382</v>
      </c>
      <c r="D4" s="7" t="n">
        <v>118937</v>
      </c>
    </row>
    <row r="5" spans="1:4">
      <c r="A5" s="4" t="s">
        <v>74</v>
      </c>
      <c r="B5" s="5" t="n">
        <v>195594</v>
      </c>
      <c r="C5" s="5" t="n">
        <v>166862</v>
      </c>
      <c r="D5" s="5" t="n">
        <v>161964</v>
      </c>
    </row>
    <row r="6" spans="1:4">
      <c r="A6" s="4" t="s">
        <v>75</v>
      </c>
      <c r="B6" s="5" t="n">
        <v>72281</v>
      </c>
      <c r="C6" s="5" t="n">
        <v>77315</v>
      </c>
      <c r="D6" s="5" t="n">
        <v>83651</v>
      </c>
    </row>
    <row r="7" spans="1:4">
      <c r="A7" s="4" t="s">
        <v>76</v>
      </c>
      <c r="B7" s="5" t="n">
        <v>9598</v>
      </c>
      <c r="C7" s="5" t="n">
        <v>9500</v>
      </c>
      <c r="D7" s="5" t="n">
        <v>9112</v>
      </c>
    </row>
    <row r="8" spans="1:4">
      <c r="A8" s="4" t="s">
        <v>77</v>
      </c>
      <c r="B8" s="5" t="n">
        <v>0</v>
      </c>
      <c r="C8" s="5" t="n">
        <v>1275</v>
      </c>
      <c r="D8" s="5" t="n">
        <v>141</v>
      </c>
    </row>
    <row r="9" spans="1:4">
      <c r="A9" s="4" t="s">
        <v>72</v>
      </c>
      <c r="B9" s="5" t="n">
        <v>380767</v>
      </c>
      <c r="C9" s="5" t="n">
        <v>377334</v>
      </c>
      <c r="D9" s="5" t="n">
        <v>373805</v>
      </c>
    </row>
    <row r="10" spans="1:4">
      <c r="A10" s="3" t="s">
        <v>78</v>
      </c>
    </row>
    <row r="11" spans="1:4">
      <c r="A11" s="4" t="s">
        <v>79</v>
      </c>
      <c r="B11" s="5" t="n">
        <v>48172</v>
      </c>
      <c r="C11" s="5" t="n">
        <v>69680</v>
      </c>
      <c r="D11" s="5" t="n">
        <v>63635</v>
      </c>
    </row>
    <row r="12" spans="1:4">
      <c r="A12" s="4" t="s">
        <v>74</v>
      </c>
      <c r="B12" s="5" t="n">
        <v>120629</v>
      </c>
      <c r="C12" s="5" t="n">
        <v>83780</v>
      </c>
      <c r="D12" s="5" t="n">
        <v>70855</v>
      </c>
    </row>
    <row r="13" spans="1:4">
      <c r="A13" s="4" t="s">
        <v>80</v>
      </c>
      <c r="B13" s="5" t="n">
        <v>26720</v>
      </c>
      <c r="C13" s="5" t="n">
        <v>21086</v>
      </c>
      <c r="D13" s="5" t="n">
        <v>20027</v>
      </c>
    </row>
    <row r="14" spans="1:4">
      <c r="A14" s="4" t="s">
        <v>81</v>
      </c>
      <c r="B14" s="5" t="n">
        <v>0</v>
      </c>
      <c r="C14" s="5" t="n">
        <v>110</v>
      </c>
      <c r="D14" s="5" t="n">
        <v>0</v>
      </c>
    </row>
    <row r="15" spans="1:4">
      <c r="A15" s="4" t="s">
        <v>82</v>
      </c>
      <c r="B15" s="5" t="n">
        <v>195521</v>
      </c>
      <c r="C15" s="5" t="n">
        <v>174656</v>
      </c>
      <c r="D15" s="5" t="n">
        <v>154517</v>
      </c>
    </row>
    <row r="16" spans="1:4">
      <c r="A16" s="4" t="s">
        <v>83</v>
      </c>
      <c r="B16" s="5" t="n">
        <v>185246</v>
      </c>
      <c r="C16" s="5" t="n">
        <v>202678</v>
      </c>
      <c r="D16" s="5" t="n">
        <v>219288</v>
      </c>
    </row>
    <row r="17" spans="1:4">
      <c r="A17" s="4" t="s">
        <v>84</v>
      </c>
      <c r="B17" s="5" t="n">
        <v>110400</v>
      </c>
      <c r="C17" s="5" t="n">
        <v>124745</v>
      </c>
      <c r="D17" s="5" t="n">
        <v>115345</v>
      </c>
    </row>
    <row r="18" spans="1:4">
      <c r="A18" s="4" t="s">
        <v>85</v>
      </c>
      <c r="B18" s="5" t="n">
        <v>20855</v>
      </c>
      <c r="C18" s="5" t="n">
        <v>16315</v>
      </c>
      <c r="D18" s="5" t="n">
        <v>12730</v>
      </c>
    </row>
    <row r="19" spans="1:4">
      <c r="A19" s="4" t="s">
        <v>86</v>
      </c>
      <c r="B19" s="5" t="n">
        <v>3019</v>
      </c>
      <c r="C19" s="5" t="n">
        <v>2079</v>
      </c>
      <c r="D19" s="5" t="n">
        <v>1860</v>
      </c>
    </row>
    <row r="20" spans="1:4">
      <c r="A20" s="4" t="s">
        <v>87</v>
      </c>
      <c r="B20" s="5" t="n">
        <v>2647</v>
      </c>
      <c r="C20" s="5" t="n">
        <v>954</v>
      </c>
      <c r="D20" s="5" t="n">
        <v>752</v>
      </c>
    </row>
    <row r="21" spans="1:4">
      <c r="A21" s="4" t="s">
        <v>88</v>
      </c>
      <c r="B21" s="5" t="n">
        <v>1225</v>
      </c>
      <c r="C21" s="5" t="n">
        <v>417</v>
      </c>
      <c r="D21" s="5" t="n">
        <v>830</v>
      </c>
    </row>
    <row r="22" spans="1:4">
      <c r="A22" s="4" t="s">
        <v>89</v>
      </c>
      <c r="B22" s="5" t="n">
        <v>16174</v>
      </c>
      <c r="C22" s="5" t="n">
        <v>0</v>
      </c>
      <c r="D22" s="5" t="n">
        <v>0</v>
      </c>
    </row>
    <row r="23" spans="1:4">
      <c r="A23" s="4" t="s">
        <v>90</v>
      </c>
      <c r="B23" s="5" t="n">
        <v>30926</v>
      </c>
      <c r="C23" s="5" t="n">
        <v>58168</v>
      </c>
      <c r="D23" s="5" t="n">
        <v>87771</v>
      </c>
    </row>
    <row r="24" spans="1:4">
      <c r="A24" s="4" t="s">
        <v>91</v>
      </c>
      <c r="B24" s="5" t="n">
        <v>1027</v>
      </c>
      <c r="C24" s="5" t="n">
        <v>1490</v>
      </c>
      <c r="D24" s="5" t="n">
        <v>968</v>
      </c>
    </row>
    <row r="25" spans="1:4">
      <c r="A25" s="4" t="s">
        <v>92</v>
      </c>
      <c r="B25" s="5" t="n">
        <v>-1942</v>
      </c>
      <c r="C25" s="5" t="n">
        <v>-1805</v>
      </c>
      <c r="D25" s="5" t="n">
        <v>-1661</v>
      </c>
    </row>
    <row r="26" spans="1:4">
      <c r="A26" s="4" t="s">
        <v>93</v>
      </c>
      <c r="B26" s="5" t="n">
        <v>30011</v>
      </c>
      <c r="C26" s="5" t="n">
        <v>57853</v>
      </c>
      <c r="D26" s="5" t="n">
        <v>87078</v>
      </c>
    </row>
    <row r="27" spans="1:4">
      <c r="A27" s="4" t="s">
        <v>94</v>
      </c>
      <c r="B27" s="5" t="n">
        <v>-16790</v>
      </c>
      <c r="C27" s="5" t="n">
        <v>-16212</v>
      </c>
      <c r="D27" s="5" t="n">
        <v>-20052</v>
      </c>
    </row>
    <row r="28" spans="1:4">
      <c r="A28" s="4" t="s">
        <v>95</v>
      </c>
      <c r="B28" s="5" t="n">
        <v>-703</v>
      </c>
      <c r="C28" s="5" t="n">
        <v>-2321</v>
      </c>
      <c r="D28" s="5" t="n">
        <v>-2402</v>
      </c>
    </row>
    <row r="29" spans="1:4">
      <c r="A29" s="4" t="s">
        <v>96</v>
      </c>
      <c r="B29" s="5" t="n">
        <v>12518</v>
      </c>
      <c r="C29" s="5" t="n">
        <v>39320</v>
      </c>
      <c r="D29" s="5" t="n">
        <v>64624</v>
      </c>
    </row>
    <row r="30" spans="1:4">
      <c r="A30" s="4" t="s">
        <v>97</v>
      </c>
      <c r="B30" s="5" t="n">
        <v>-10174</v>
      </c>
      <c r="C30" s="5" t="n">
        <v>-10532</v>
      </c>
      <c r="D30" s="5" t="n">
        <v>-8780</v>
      </c>
    </row>
    <row r="31" spans="1:4">
      <c r="A31" s="4" t="s">
        <v>98</v>
      </c>
      <c r="B31" s="7" t="n">
        <v>2344</v>
      </c>
      <c r="C31" s="7" t="n">
        <v>28788</v>
      </c>
      <c r="D31" s="7" t="n">
        <v>55844</v>
      </c>
    </row>
    <row r="32" spans="1:4">
      <c r="A32" s="3" t="s">
        <v>99</v>
      </c>
    </row>
    <row r="33" spans="1:4">
      <c r="A33" s="4" t="s">
        <v>100</v>
      </c>
      <c r="B33" s="8" t="n">
        <v>0.04</v>
      </c>
      <c r="C33" s="8" t="n">
        <v>0.43</v>
      </c>
      <c r="D33" s="8" t="n">
        <v>0.79</v>
      </c>
    </row>
    <row r="34" spans="1:4">
      <c r="A34" s="4" t="s">
        <v>101</v>
      </c>
      <c r="B34" s="8" t="n">
        <v>0.04</v>
      </c>
      <c r="C34" s="8" t="n">
        <v>0.42</v>
      </c>
      <c r="D34" s="8" t="n">
        <v>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9</v>
      </c>
      <c r="B1" s="2" t="s">
        <v>1</v>
      </c>
    </row>
    <row r="2" spans="1:2">
      <c r="B2" s="2" t="s">
        <v>2</v>
      </c>
    </row>
    <row r="3" spans="1:2">
      <c r="A3" s="3" t="s">
        <v>490</v>
      </c>
    </row>
    <row r="4" spans="1:2">
      <c r="A4" s="4" t="s">
        <v>491</v>
      </c>
      <c r="B4" s="4" t="s">
        <v>4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3</v>
      </c>
      <c r="B1" s="2" t="s">
        <v>2</v>
      </c>
      <c r="C1" s="2" t="s">
        <v>32</v>
      </c>
    </row>
    <row r="2" spans="1:3">
      <c r="A2" s="3" t="s">
        <v>494</v>
      </c>
    </row>
    <row r="3" spans="1:3">
      <c r="A3" s="4" t="s">
        <v>495</v>
      </c>
      <c r="B3" s="7" t="n">
        <v>7393</v>
      </c>
      <c r="C3" s="7" t="n">
        <v>5632</v>
      </c>
    </row>
    <row r="4" spans="1:3">
      <c r="A4" s="4" t="s">
        <v>496</v>
      </c>
      <c r="B4" s="5" t="n">
        <v>3762</v>
      </c>
      <c r="C4" s="5" t="n">
        <v>3352</v>
      </c>
    </row>
    <row r="5" spans="1:3">
      <c r="A5" s="4" t="s">
        <v>497</v>
      </c>
      <c r="B5" s="5" t="n">
        <v>3516</v>
      </c>
      <c r="C5" s="5" t="n">
        <v>2000</v>
      </c>
    </row>
    <row r="6" spans="1:3">
      <c r="A6" s="4" t="s">
        <v>498</v>
      </c>
      <c r="B6" s="5" t="n">
        <v>3484</v>
      </c>
      <c r="C6" s="5" t="n">
        <v>1389</v>
      </c>
    </row>
    <row r="7" spans="1:3">
      <c r="A7" s="4" t="s">
        <v>499</v>
      </c>
      <c r="B7" s="5" t="n">
        <v>2708</v>
      </c>
      <c r="C7" s="5" t="n">
        <v>2708</v>
      </c>
    </row>
    <row r="8" spans="1:3">
      <c r="A8" s="4" t="s">
        <v>500</v>
      </c>
      <c r="B8" s="5" t="n">
        <v>2911</v>
      </c>
      <c r="C8" s="5" t="n">
        <v>522</v>
      </c>
    </row>
    <row r="9" spans="1:3">
      <c r="A9" s="4" t="s">
        <v>501</v>
      </c>
      <c r="B9" s="5" t="n">
        <v>1447</v>
      </c>
      <c r="C9" s="5" t="n">
        <v>480</v>
      </c>
    </row>
    <row r="10" spans="1:3">
      <c r="A10" s="4" t="s">
        <v>502</v>
      </c>
      <c r="B10" s="5" t="n">
        <v>1182</v>
      </c>
      <c r="C10" s="5" t="n">
        <v>1713</v>
      </c>
    </row>
    <row r="11" spans="1:3">
      <c r="A11" s="4" t="s">
        <v>503</v>
      </c>
      <c r="B11" s="5" t="n">
        <v>0</v>
      </c>
      <c r="C11" s="5" t="n">
        <v>14728</v>
      </c>
    </row>
    <row r="12" spans="1:3">
      <c r="A12" s="4" t="s">
        <v>81</v>
      </c>
      <c r="B12" s="5" t="n">
        <v>354</v>
      </c>
      <c r="C12" s="5" t="n">
        <v>671</v>
      </c>
    </row>
    <row r="13" spans="1:3">
      <c r="A13" s="4" t="s">
        <v>504</v>
      </c>
      <c r="B13" s="7" t="n">
        <v>26757</v>
      </c>
      <c r="C13" s="7" t="n">
        <v>331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05</v>
      </c>
      <c r="B1" s="2" t="s">
        <v>1</v>
      </c>
    </row>
    <row r="2" spans="1:2">
      <c r="B2" s="2" t="s">
        <v>2</v>
      </c>
    </row>
    <row r="3" spans="1:2">
      <c r="A3" s="3" t="s">
        <v>506</v>
      </c>
    </row>
    <row r="4" spans="1:2">
      <c r="A4" s="4" t="s">
        <v>505</v>
      </c>
      <c r="B4" s="4" t="s">
        <v>5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490</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row r="9" spans="1:2">
      <c r="A9" s="4" t="s">
        <v>519</v>
      </c>
      <c r="B9" s="4" t="s">
        <v>5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71</v>
      </c>
    </row>
    <row r="3" spans="1:4">
      <c r="A3" s="3" t="s">
        <v>522</v>
      </c>
    </row>
    <row r="4" spans="1:4">
      <c r="A4" s="4" t="s">
        <v>523</v>
      </c>
      <c r="B4" s="7" t="n">
        <v>-17261</v>
      </c>
      <c r="C4" s="7" t="n">
        <v>21002</v>
      </c>
      <c r="D4" s="7" t="n">
        <v>41099</v>
      </c>
    </row>
    <row r="5" spans="1:4">
      <c r="A5" s="4" t="s">
        <v>524</v>
      </c>
      <c r="B5" s="5" t="n">
        <v>-11895</v>
      </c>
      <c r="C5" s="5" t="n">
        <v>505</v>
      </c>
      <c r="D5" s="5" t="n">
        <v>4504</v>
      </c>
    </row>
    <row r="6" spans="1:4">
      <c r="A6" s="4" t="s">
        <v>525</v>
      </c>
      <c r="B6" s="5" t="n">
        <v>50410</v>
      </c>
      <c r="C6" s="5" t="n">
        <v>41224</v>
      </c>
      <c r="D6" s="5" t="n">
        <v>45818</v>
      </c>
    </row>
    <row r="7" spans="1:4">
      <c r="A7" s="4" t="s">
        <v>526</v>
      </c>
      <c r="B7" s="5" t="n">
        <v>3632</v>
      </c>
      <c r="C7" s="5" t="n">
        <v>-9768</v>
      </c>
      <c r="D7" s="5" t="n">
        <v>-10581</v>
      </c>
    </row>
    <row r="8" spans="1:4">
      <c r="A8" s="4" t="s">
        <v>81</v>
      </c>
      <c r="B8" s="5" t="n">
        <v>5125</v>
      </c>
      <c r="C8" s="5" t="n">
        <v>4890</v>
      </c>
      <c r="D8" s="5" t="n">
        <v>6238</v>
      </c>
    </row>
    <row r="9" spans="1:4">
      <c r="A9" s="4" t="s">
        <v>527</v>
      </c>
      <c r="B9" s="7" t="n">
        <v>30011</v>
      </c>
      <c r="C9" s="7" t="n">
        <v>57853</v>
      </c>
      <c r="D9" s="7" t="n">
        <v>870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28</v>
      </c>
      <c r="B1" s="2" t="s">
        <v>1</v>
      </c>
    </row>
    <row r="2" spans="1:4">
      <c r="B2" s="2" t="s">
        <v>2</v>
      </c>
      <c r="C2" s="2" t="s">
        <v>32</v>
      </c>
      <c r="D2" s="2" t="s">
        <v>71</v>
      </c>
    </row>
    <row r="3" spans="1:4">
      <c r="A3" s="3" t="s">
        <v>529</v>
      </c>
    </row>
    <row r="4" spans="1:4">
      <c r="A4" s="4" t="s">
        <v>523</v>
      </c>
      <c r="B4" s="7" t="n">
        <v>-6898</v>
      </c>
      <c r="C4" s="7" t="n">
        <v>-1396</v>
      </c>
      <c r="D4" s="7" t="n">
        <v>-10862</v>
      </c>
    </row>
    <row r="5" spans="1:4">
      <c r="A5" s="4" t="s">
        <v>524</v>
      </c>
      <c r="B5" s="5" t="n">
        <v>267</v>
      </c>
      <c r="C5" s="5" t="n">
        <v>1756</v>
      </c>
      <c r="D5" s="5" t="n">
        <v>985</v>
      </c>
    </row>
    <row r="6" spans="1:4">
      <c r="A6" s="4" t="s">
        <v>525</v>
      </c>
      <c r="B6" s="5" t="n">
        <v>-12724</v>
      </c>
      <c r="C6" s="5" t="n">
        <v>-10131</v>
      </c>
      <c r="D6" s="5" t="n">
        <v>-10591</v>
      </c>
    </row>
    <row r="7" spans="1:4">
      <c r="A7" s="4" t="s">
        <v>526</v>
      </c>
      <c r="B7" s="5" t="n">
        <v>-735</v>
      </c>
      <c r="C7" s="5" t="n">
        <v>-405</v>
      </c>
      <c r="D7" s="5" t="n">
        <v>0</v>
      </c>
    </row>
    <row r="8" spans="1:4">
      <c r="A8" s="4" t="s">
        <v>81</v>
      </c>
      <c r="B8" s="5" t="n">
        <v>-717</v>
      </c>
      <c r="C8" s="5" t="n">
        <v>-1093</v>
      </c>
      <c r="D8" s="5" t="n">
        <v>-920</v>
      </c>
    </row>
    <row r="9" spans="1:4">
      <c r="A9" s="4" t="s">
        <v>530</v>
      </c>
      <c r="B9" s="5" t="n">
        <v>-20807</v>
      </c>
      <c r="C9" s="5" t="n">
        <v>-11269</v>
      </c>
      <c r="D9" s="5" t="n">
        <v>-21388</v>
      </c>
    </row>
    <row r="10" spans="1:4">
      <c r="A10" s="3" t="s">
        <v>531</v>
      </c>
    </row>
    <row r="11" spans="1:4">
      <c r="A11" s="4" t="s">
        <v>523</v>
      </c>
      <c r="B11" s="5" t="n">
        <v>8748</v>
      </c>
      <c r="C11" s="5" t="n">
        <v>-3583</v>
      </c>
      <c r="D11" s="5" t="n">
        <v>-518</v>
      </c>
    </row>
    <row r="12" spans="1:4">
      <c r="A12" s="4" t="s">
        <v>524</v>
      </c>
      <c r="B12" s="5" t="n">
        <v>-7109</v>
      </c>
      <c r="C12" s="5" t="n">
        <v>-4359</v>
      </c>
      <c r="D12" s="5" t="n">
        <v>147</v>
      </c>
    </row>
    <row r="13" spans="1:4">
      <c r="A13" s="4" t="s">
        <v>525</v>
      </c>
      <c r="B13" s="5" t="n">
        <v>1405</v>
      </c>
      <c r="C13" s="5" t="n">
        <v>776</v>
      </c>
      <c r="D13" s="5" t="n">
        <v>-83</v>
      </c>
    </row>
    <row r="14" spans="1:4">
      <c r="A14" s="4" t="s">
        <v>526</v>
      </c>
      <c r="B14" s="5" t="n">
        <v>1085</v>
      </c>
      <c r="C14" s="5" t="n">
        <v>2352</v>
      </c>
      <c r="D14" s="5" t="n">
        <v>1840</v>
      </c>
    </row>
    <row r="15" spans="1:4">
      <c r="A15" s="4" t="s">
        <v>81</v>
      </c>
      <c r="B15" s="5" t="n">
        <v>-112</v>
      </c>
      <c r="C15" s="5" t="n">
        <v>-129</v>
      </c>
      <c r="D15" s="5" t="n">
        <v>-50</v>
      </c>
    </row>
    <row r="16" spans="1:4">
      <c r="A16" s="4" t="s">
        <v>532</v>
      </c>
      <c r="B16" s="5" t="n">
        <v>4017</v>
      </c>
      <c r="C16" s="5" t="n">
        <v>-4943</v>
      </c>
      <c r="D16" s="5" t="n">
        <v>1336</v>
      </c>
    </row>
    <row r="17" spans="1:4">
      <c r="A17" s="4" t="s">
        <v>533</v>
      </c>
      <c r="B17" s="7" t="n">
        <v>-16790</v>
      </c>
      <c r="C17" s="7" t="n">
        <v>-16212</v>
      </c>
      <c r="D17" s="7" t="n">
        <v>-200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1</v>
      </c>
    </row>
    <row r="3" spans="1:4">
      <c r="A3" s="3" t="s">
        <v>535</v>
      </c>
    </row>
    <row r="4" spans="1:4">
      <c r="A4" s="4" t="s">
        <v>536</v>
      </c>
      <c r="B4" s="7" t="n">
        <v>-7954</v>
      </c>
      <c r="C4" s="7" t="n">
        <v>-15330</v>
      </c>
      <c r="D4" s="7" t="n">
        <v>-23081</v>
      </c>
    </row>
    <row r="5" spans="1:4">
      <c r="A5" s="4" t="s">
        <v>537</v>
      </c>
      <c r="B5" s="5" t="n">
        <v>-295</v>
      </c>
      <c r="C5" s="5" t="n">
        <v>-565</v>
      </c>
      <c r="D5" s="5" t="n">
        <v>2387</v>
      </c>
    </row>
    <row r="6" spans="1:4">
      <c r="A6" s="4" t="s">
        <v>538</v>
      </c>
      <c r="B6" s="5" t="n">
        <v>-717</v>
      </c>
      <c r="C6" s="5" t="n">
        <v>-1254</v>
      </c>
      <c r="D6" s="5" t="n">
        <v>-439</v>
      </c>
    </row>
    <row r="7" spans="1:4">
      <c r="A7" s="4" t="s">
        <v>539</v>
      </c>
      <c r="B7" s="5" t="n">
        <v>0</v>
      </c>
      <c r="C7" s="5" t="n">
        <v>129</v>
      </c>
      <c r="D7" s="5" t="n">
        <v>-16</v>
      </c>
    </row>
    <row r="8" spans="1:4">
      <c r="A8" s="4" t="s">
        <v>540</v>
      </c>
      <c r="B8" s="5" t="n">
        <v>-1435</v>
      </c>
      <c r="C8" s="5" t="n">
        <v>1628</v>
      </c>
      <c r="D8" s="5" t="n">
        <v>-453</v>
      </c>
    </row>
    <row r="9" spans="1:4">
      <c r="A9" s="4" t="s">
        <v>541</v>
      </c>
      <c r="B9" s="5" t="n">
        <v>-373</v>
      </c>
      <c r="C9" s="5" t="n">
        <v>-767</v>
      </c>
      <c r="D9" s="5" t="n">
        <v>-27</v>
      </c>
    </row>
    <row r="10" spans="1:4">
      <c r="A10" s="4" t="s">
        <v>542</v>
      </c>
      <c r="B10" s="5" t="n">
        <v>-1217</v>
      </c>
      <c r="C10" s="5" t="n">
        <v>-786</v>
      </c>
      <c r="D10" s="5" t="n">
        <v>-716</v>
      </c>
    </row>
    <row r="11" spans="1:4">
      <c r="A11" s="4" t="s">
        <v>543</v>
      </c>
      <c r="B11" s="5" t="n">
        <v>4147</v>
      </c>
      <c r="C11" s="5" t="n">
        <v>50</v>
      </c>
      <c r="D11" s="5" t="n">
        <v>961</v>
      </c>
    </row>
    <row r="12" spans="1:4">
      <c r="A12" s="4" t="s">
        <v>544</v>
      </c>
      <c r="B12" s="5" t="n">
        <v>1570</v>
      </c>
      <c r="C12" s="5" t="n">
        <v>2190</v>
      </c>
      <c r="D12" s="5" t="n">
        <v>1597</v>
      </c>
    </row>
    <row r="13" spans="1:4">
      <c r="A13" s="4" t="s">
        <v>545</v>
      </c>
      <c r="B13" s="5" t="n">
        <v>-532</v>
      </c>
      <c r="C13" s="5" t="n">
        <v>-1612</v>
      </c>
      <c r="D13" s="5" t="n">
        <v>-242</v>
      </c>
    </row>
    <row r="14" spans="1:4">
      <c r="A14" s="4" t="s">
        <v>546</v>
      </c>
      <c r="B14" s="5" t="n">
        <v>-591</v>
      </c>
      <c r="C14" s="5" t="n">
        <v>57</v>
      </c>
      <c r="D14" s="5" t="n">
        <v>0</v>
      </c>
    </row>
    <row r="15" spans="1:4">
      <c r="A15" s="4" t="s">
        <v>547</v>
      </c>
      <c r="B15" s="5" t="n">
        <v>-9323</v>
      </c>
      <c r="C15" s="5" t="n">
        <v>0</v>
      </c>
      <c r="D15" s="5" t="n">
        <v>0</v>
      </c>
    </row>
    <row r="16" spans="1:4">
      <c r="A16" s="4" t="s">
        <v>81</v>
      </c>
      <c r="B16" s="5" t="n">
        <v>-70</v>
      </c>
      <c r="C16" s="5" t="n">
        <v>48</v>
      </c>
      <c r="D16" s="5" t="n">
        <v>-23</v>
      </c>
    </row>
    <row r="17" spans="1:4">
      <c r="A17" s="4" t="s">
        <v>533</v>
      </c>
      <c r="B17" s="7" t="n">
        <v>-16790</v>
      </c>
      <c r="C17" s="7" t="n">
        <v>-16212</v>
      </c>
      <c r="D17" s="7" t="n">
        <v>-200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7" t="n">
        <v>3306</v>
      </c>
      <c r="C3" s="7" t="n">
        <v>2893</v>
      </c>
    </row>
    <row r="4" spans="1:3">
      <c r="A4" s="4" t="s">
        <v>551</v>
      </c>
      <c r="B4" s="5" t="n">
        <v>161</v>
      </c>
      <c r="C4" s="5" t="n">
        <v>0</v>
      </c>
    </row>
    <row r="5" spans="1:3">
      <c r="A5" s="4" t="s">
        <v>552</v>
      </c>
      <c r="B5" s="5" t="n">
        <v>1219</v>
      </c>
      <c r="C5" s="5" t="n">
        <v>759</v>
      </c>
    </row>
    <row r="6" spans="1:3">
      <c r="A6" s="4" t="s">
        <v>553</v>
      </c>
      <c r="B6" s="5" t="n">
        <v>9380</v>
      </c>
      <c r="C6" s="5" t="n">
        <v>0</v>
      </c>
    </row>
    <row r="7" spans="1:3">
      <c r="A7" s="4" t="s">
        <v>554</v>
      </c>
      <c r="B7" s="5" t="n">
        <v>6406</v>
      </c>
      <c r="C7" s="5" t="n">
        <v>6571</v>
      </c>
    </row>
    <row r="8" spans="1:3">
      <c r="A8" s="4" t="s">
        <v>555</v>
      </c>
      <c r="B8" s="5" t="n">
        <v>3004</v>
      </c>
      <c r="C8" s="5" t="n">
        <v>12352</v>
      </c>
    </row>
    <row r="9" spans="1:3">
      <c r="A9" s="4" t="s">
        <v>556</v>
      </c>
      <c r="B9" s="5" t="n">
        <v>9615</v>
      </c>
      <c r="C9" s="5" t="n">
        <v>3754</v>
      </c>
    </row>
    <row r="10" spans="1:3">
      <c r="A10" s="4" t="s">
        <v>557</v>
      </c>
      <c r="B10" s="5" t="n">
        <v>33091</v>
      </c>
      <c r="C10" s="5" t="n">
        <v>26329</v>
      </c>
    </row>
    <row r="11" spans="1:3">
      <c r="A11" s="4" t="s">
        <v>558</v>
      </c>
      <c r="B11" s="5" t="n">
        <v>-2186</v>
      </c>
      <c r="C11" s="5" t="n">
        <v>-3985</v>
      </c>
    </row>
    <row r="12" spans="1:3">
      <c r="A12" s="4" t="s">
        <v>559</v>
      </c>
      <c r="B12" s="5" t="n">
        <v>0</v>
      </c>
      <c r="C12" s="5" t="n">
        <v>-1368</v>
      </c>
    </row>
    <row r="13" spans="1:3">
      <c r="A13" s="4" t="s">
        <v>560</v>
      </c>
      <c r="B13" s="5" t="n">
        <v>30905</v>
      </c>
      <c r="C13" s="5" t="n">
        <v>20976</v>
      </c>
    </row>
    <row r="14" spans="1:3">
      <c r="A14" s="4" t="s">
        <v>561</v>
      </c>
      <c r="B14" s="5" t="n">
        <v>-197</v>
      </c>
      <c r="C14" s="5" t="n">
        <v>-197</v>
      </c>
    </row>
    <row r="15" spans="1:3">
      <c r="A15" s="4" t="s">
        <v>562</v>
      </c>
      <c r="B15" s="7" t="n">
        <v>30708</v>
      </c>
      <c r="C15" s="7" t="n">
        <v>207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1</v>
      </c>
    </row>
    <row r="3" spans="1:4">
      <c r="A3" s="3" t="s">
        <v>564</v>
      </c>
    </row>
    <row r="4" spans="1:4">
      <c r="A4" s="4" t="s">
        <v>565</v>
      </c>
      <c r="B4" s="7" t="n">
        <v>12593</v>
      </c>
      <c r="C4" s="7" t="n">
        <v>14221</v>
      </c>
      <c r="D4" s="7" t="n">
        <v>1972</v>
      </c>
    </row>
    <row r="5" spans="1:4">
      <c r="A5" s="4" t="s">
        <v>566</v>
      </c>
      <c r="B5" s="5" t="n">
        <v>3639</v>
      </c>
      <c r="C5" s="5" t="n">
        <v>314</v>
      </c>
      <c r="D5" s="5" t="n">
        <v>12694</v>
      </c>
    </row>
    <row r="6" spans="1:4">
      <c r="A6" s="4" t="s">
        <v>567</v>
      </c>
      <c r="B6" s="5" t="n">
        <v>-195</v>
      </c>
      <c r="C6" s="5" t="n">
        <v>-500</v>
      </c>
      <c r="D6" s="5" t="n">
        <v>0</v>
      </c>
    </row>
    <row r="7" spans="1:4">
      <c r="A7" s="4" t="s">
        <v>568</v>
      </c>
      <c r="B7" s="5" t="n">
        <v>-110</v>
      </c>
      <c r="C7" s="5" t="n">
        <v>-1442</v>
      </c>
      <c r="D7" s="5" t="n">
        <v>-445</v>
      </c>
    </row>
    <row r="8" spans="1:4">
      <c r="A8" s="4" t="s">
        <v>569</v>
      </c>
      <c r="B8" s="7" t="n">
        <v>15927</v>
      </c>
      <c r="C8" s="7" t="n">
        <v>12593</v>
      </c>
      <c r="D8" s="7" t="n">
        <v>142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1</v>
      </c>
    </row>
    <row r="3" spans="1:4">
      <c r="A3" s="3" t="s">
        <v>571</v>
      </c>
    </row>
    <row r="4" spans="1:4">
      <c r="A4" s="4" t="s">
        <v>572</v>
      </c>
      <c r="B4" s="7" t="n">
        <v>-307</v>
      </c>
      <c r="C4" s="7" t="n">
        <v>-41</v>
      </c>
      <c r="D4" s="7" t="n">
        <v>-47</v>
      </c>
    </row>
    <row r="5" spans="1:4">
      <c r="A5" s="4" t="s">
        <v>573</v>
      </c>
      <c r="B5" s="5" t="n">
        <v>13</v>
      </c>
      <c r="C5" s="5" t="n">
        <v>-48</v>
      </c>
      <c r="D5" s="5" t="n">
        <v>-21</v>
      </c>
    </row>
    <row r="6" spans="1:4">
      <c r="A6" s="4" t="s">
        <v>574</v>
      </c>
      <c r="B6" s="5" t="n">
        <v>0</v>
      </c>
      <c r="C6" s="5" t="n">
        <v>-18</v>
      </c>
      <c r="D6" s="5" t="n">
        <v>-35</v>
      </c>
    </row>
    <row r="7" spans="1:4">
      <c r="A7" s="4" t="s">
        <v>575</v>
      </c>
      <c r="B7" s="5" t="n">
        <v>107</v>
      </c>
      <c r="C7" s="5" t="n">
        <v>-271</v>
      </c>
      <c r="D7" s="5" t="n">
        <v>1543</v>
      </c>
    </row>
    <row r="8" spans="1:4">
      <c r="A8" s="4" t="s">
        <v>576</v>
      </c>
      <c r="B8" s="5" t="n">
        <v>-559</v>
      </c>
      <c r="C8" s="5" t="n">
        <v>-802</v>
      </c>
      <c r="D8" s="5" t="n">
        <v>-844</v>
      </c>
    </row>
    <row r="9" spans="1:4">
      <c r="A9" s="4" t="s">
        <v>577</v>
      </c>
      <c r="B9" s="5" t="n">
        <v>0</v>
      </c>
      <c r="C9" s="5" t="n">
        <v>0</v>
      </c>
      <c r="D9" s="5" t="n">
        <v>-85</v>
      </c>
    </row>
    <row r="10" spans="1:4">
      <c r="A10" s="4" t="s">
        <v>578</v>
      </c>
      <c r="B10" s="7" t="n">
        <v>-746</v>
      </c>
      <c r="C10" s="7" t="n">
        <v>-1180</v>
      </c>
      <c r="D10" s="7" t="n">
        <v>5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v>
      </c>
      <c r="B1" s="2" t="s">
        <v>1</v>
      </c>
    </row>
    <row r="2" spans="1:4">
      <c r="B2" s="2" t="s">
        <v>2</v>
      </c>
      <c r="C2" s="2" t="s">
        <v>32</v>
      </c>
      <c r="D2" s="2" t="s">
        <v>71</v>
      </c>
    </row>
    <row r="3" spans="1:4">
      <c r="A3" s="3" t="s">
        <v>103</v>
      </c>
    </row>
    <row r="4" spans="1:4">
      <c r="A4" s="4" t="s">
        <v>104</v>
      </c>
      <c r="B4" s="6" t="n">
        <v>20.4</v>
      </c>
      <c r="C4" s="6" t="n">
        <v>30.5</v>
      </c>
      <c r="D4" s="6" t="n">
        <v>2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79</v>
      </c>
      <c r="B1" s="2" t="s">
        <v>1</v>
      </c>
    </row>
    <row r="2" spans="1:4">
      <c r="B2" s="2" t="s">
        <v>359</v>
      </c>
      <c r="C2" s="2" t="s">
        <v>580</v>
      </c>
      <c r="D2" s="2" t="s">
        <v>581</v>
      </c>
    </row>
    <row r="3" spans="1:4">
      <c r="A3" s="3" t="s">
        <v>582</v>
      </c>
    </row>
    <row r="4" spans="1:4">
      <c r="A4" s="4" t="s">
        <v>583</v>
      </c>
      <c r="B4" s="7" t="n">
        <v>0</v>
      </c>
      <c r="C4" s="7" t="n">
        <v>-100</v>
      </c>
    </row>
    <row r="5" spans="1:4">
      <c r="A5" s="4" t="s">
        <v>584</v>
      </c>
      <c r="B5" s="5" t="n">
        <v>0</v>
      </c>
      <c r="C5" s="5" t="n">
        <v>129</v>
      </c>
      <c r="D5" s="7" t="n">
        <v>-16</v>
      </c>
    </row>
    <row r="6" spans="1:4">
      <c r="A6" s="4" t="s">
        <v>585</v>
      </c>
      <c r="B6" s="5" t="n">
        <v>746</v>
      </c>
      <c r="C6" s="5" t="n">
        <v>1180</v>
      </c>
      <c r="D6" s="5" t="n">
        <v>-511</v>
      </c>
    </row>
    <row r="7" spans="1:4">
      <c r="A7" s="3" t="s">
        <v>549</v>
      </c>
    </row>
    <row r="8" spans="1:4">
      <c r="A8" s="4" t="s">
        <v>586</v>
      </c>
      <c r="B8" s="5" t="n">
        <v>400</v>
      </c>
    </row>
    <row r="9" spans="1:4">
      <c r="A9" s="4" t="s">
        <v>198</v>
      </c>
      <c r="B9" s="5" t="n">
        <v>-8314</v>
      </c>
    </row>
    <row r="10" spans="1:4">
      <c r="A10" s="4" t="s">
        <v>362</v>
      </c>
      <c r="B10" s="5" t="n">
        <v>14800</v>
      </c>
    </row>
    <row r="11" spans="1:4">
      <c r="A11" s="4" t="s">
        <v>361</v>
      </c>
      <c r="B11" s="5" t="n">
        <v>7900</v>
      </c>
    </row>
    <row r="12" spans="1:4">
      <c r="A12" s="4" t="s">
        <v>360</v>
      </c>
      <c r="B12" s="5" t="n">
        <v>1400</v>
      </c>
    </row>
    <row r="13" spans="1:4">
      <c r="A13" s="4" t="s">
        <v>533</v>
      </c>
      <c r="B13" s="7" t="n">
        <v>-16790</v>
      </c>
      <c r="C13" s="5" t="n">
        <v>-16212</v>
      </c>
      <c r="D13" s="5" t="n">
        <v>-20052</v>
      </c>
    </row>
    <row r="14" spans="1:4">
      <c r="A14" s="4" t="s">
        <v>587</v>
      </c>
      <c r="B14" s="10" t="n">
        <v>0.554</v>
      </c>
    </row>
    <row r="15" spans="1:4">
      <c r="A15" s="4" t="s">
        <v>588</v>
      </c>
      <c r="B15" s="11" t="n">
        <v>0.35</v>
      </c>
    </row>
    <row r="16" spans="1:4">
      <c r="A16" s="4" t="s">
        <v>589</v>
      </c>
      <c r="B16" s="11" t="n">
        <v>0.21</v>
      </c>
    </row>
    <row r="17" spans="1:4">
      <c r="A17" s="4" t="s">
        <v>547</v>
      </c>
      <c r="B17" s="7" t="n">
        <v>-9323</v>
      </c>
      <c r="C17" s="5" t="n">
        <v>0</v>
      </c>
      <c r="D17" s="5" t="n">
        <v>0</v>
      </c>
    </row>
    <row r="18" spans="1:4">
      <c r="A18" s="4" t="s">
        <v>590</v>
      </c>
      <c r="B18" s="10" t="n">
        <v>0.311</v>
      </c>
    </row>
    <row r="19" spans="1:4">
      <c r="A19" s="4" t="s">
        <v>591</v>
      </c>
      <c r="B19" s="5" t="n">
        <v>1</v>
      </c>
    </row>
    <row r="20" spans="1:4">
      <c r="A20" s="4" t="s">
        <v>592</v>
      </c>
      <c r="B20" s="12" t="n">
        <v>0.1313</v>
      </c>
    </row>
    <row r="21" spans="1:4">
      <c r="A21" s="4" t="s">
        <v>593</v>
      </c>
      <c r="B21" s="5" t="n">
        <v>1</v>
      </c>
    </row>
    <row r="22" spans="1:4">
      <c r="A22" s="4" t="s">
        <v>594</v>
      </c>
      <c r="B22" s="7" t="n">
        <v>0</v>
      </c>
    </row>
    <row r="23" spans="1:4">
      <c r="A23" s="4" t="s">
        <v>595</v>
      </c>
      <c r="B23" s="4" t="s">
        <v>596</v>
      </c>
    </row>
    <row r="24" spans="1:4">
      <c r="A24" s="3" t="s">
        <v>597</v>
      </c>
    </row>
    <row r="25" spans="1:4">
      <c r="A25" s="4" t="s">
        <v>598</v>
      </c>
      <c r="B25" s="4" t="s">
        <v>599</v>
      </c>
    </row>
    <row r="26" spans="1:4">
      <c r="A26" s="4" t="s">
        <v>600</v>
      </c>
      <c r="B26" s="4" t="s">
        <v>601</v>
      </c>
    </row>
    <row r="27" spans="1:4">
      <c r="A27" s="4" t="s">
        <v>602</v>
      </c>
      <c r="B27" s="4" t="s">
        <v>601</v>
      </c>
    </row>
    <row r="28" spans="1:4">
      <c r="A28" s="3" t="s">
        <v>603</v>
      </c>
    </row>
    <row r="29" spans="1:4">
      <c r="A29" s="4" t="s">
        <v>604</v>
      </c>
      <c r="B29" s="7" t="n">
        <v>0</v>
      </c>
      <c r="C29" s="5" t="n">
        <v>-100</v>
      </c>
    </row>
    <row r="30" spans="1:4">
      <c r="A30" s="4" t="s">
        <v>584</v>
      </c>
      <c r="B30" s="5" t="n">
        <v>0</v>
      </c>
      <c r="C30" s="5" t="n">
        <v>129</v>
      </c>
      <c r="D30" s="7" t="n">
        <v>-16</v>
      </c>
    </row>
    <row r="31" spans="1:4">
      <c r="A31" s="4" t="s">
        <v>561</v>
      </c>
      <c r="B31" s="5" t="n">
        <v>197</v>
      </c>
      <c r="C31" s="5" t="n">
        <v>197</v>
      </c>
    </row>
    <row r="32" spans="1:4">
      <c r="A32" s="3" t="s">
        <v>605</v>
      </c>
    </row>
    <row r="33" spans="1:4">
      <c r="A33" s="4" t="s">
        <v>606</v>
      </c>
      <c r="B33" s="5" t="n">
        <v>-1600</v>
      </c>
    </row>
    <row r="34" spans="1:4">
      <c r="A34" s="4" t="s">
        <v>607</v>
      </c>
      <c r="B34" s="5" t="n">
        <v>15900</v>
      </c>
    </row>
    <row r="35" spans="1:4">
      <c r="A35" s="4" t="s">
        <v>608</v>
      </c>
      <c r="B35" s="7" t="n">
        <v>15900</v>
      </c>
      <c r="C35" s="7" t="n">
        <v>12600</v>
      </c>
    </row>
    <row r="36" spans="1:4">
      <c r="A36" s="3" t="s">
        <v>609</v>
      </c>
    </row>
    <row r="37" spans="1:4">
      <c r="A37" s="4" t="s">
        <v>610</v>
      </c>
      <c r="B37" s="4" t="s">
        <v>611</v>
      </c>
      <c r="C37" s="4" t="s">
        <v>611</v>
      </c>
      <c r="D37" s="4" t="s">
        <v>611</v>
      </c>
    </row>
    <row r="38" spans="1:4">
      <c r="A38" s="4" t="s">
        <v>610</v>
      </c>
      <c r="B38" s="7" t="n">
        <v>100</v>
      </c>
      <c r="C38" s="7" t="n">
        <v>-100</v>
      </c>
      <c r="D38" s="7" t="n">
        <v>-100</v>
      </c>
    </row>
    <row r="39" spans="1:4">
      <c r="A39" s="4" t="s">
        <v>612</v>
      </c>
      <c r="B39" s="5" t="n">
        <v>119400</v>
      </c>
      <c r="C39" s="5" t="n">
        <v>117400</v>
      </c>
    </row>
    <row r="40" spans="1:4">
      <c r="A40" s="4" t="s">
        <v>613</v>
      </c>
      <c r="B40" s="5" t="n">
        <v>32600</v>
      </c>
      <c r="C40" s="7" t="n">
        <v>31500</v>
      </c>
    </row>
    <row r="41" spans="1:4">
      <c r="A41" s="4" t="s">
        <v>614</v>
      </c>
      <c r="B41" s="5" t="n">
        <v>6900</v>
      </c>
    </row>
    <row r="42" spans="1:4">
      <c r="A42" s="4" t="s">
        <v>615</v>
      </c>
      <c r="B42" s="5" t="n">
        <v>3300</v>
      </c>
    </row>
    <row r="43" spans="1:4">
      <c r="A43" s="4" t="s">
        <v>616</v>
      </c>
      <c r="B43" s="7" t="n">
        <v>1900</v>
      </c>
    </row>
    <row r="44" spans="1:4">
      <c r="A44" s="4" t="s">
        <v>617</v>
      </c>
    </row>
    <row r="45" spans="1:4">
      <c r="A45" s="3" t="s">
        <v>609</v>
      </c>
    </row>
    <row r="46" spans="1:4">
      <c r="A46" s="4" t="s">
        <v>618</v>
      </c>
      <c r="B46" s="5" t="n">
        <v>2016</v>
      </c>
    </row>
    <row r="47" spans="1:4">
      <c r="A47" s="4" t="s">
        <v>619</v>
      </c>
    </row>
    <row r="48" spans="1:4">
      <c r="A48" s="3" t="s">
        <v>609</v>
      </c>
    </row>
    <row r="49" spans="1:4">
      <c r="A49" s="4" t="s">
        <v>618</v>
      </c>
      <c r="B49" s="5" t="n">
        <v>2016</v>
      </c>
    </row>
    <row r="50" spans="1:4">
      <c r="A50" s="4" t="s">
        <v>620</v>
      </c>
    </row>
    <row r="51" spans="1:4">
      <c r="A51" s="3" t="s">
        <v>609</v>
      </c>
    </row>
    <row r="52" spans="1:4">
      <c r="A52" s="4" t="s">
        <v>618</v>
      </c>
      <c r="B52" s="5" t="n">
        <v>2011</v>
      </c>
    </row>
    <row r="53" spans="1:4">
      <c r="A53" s="4" t="s">
        <v>621</v>
      </c>
    </row>
    <row r="54" spans="1:4">
      <c r="A54" s="3" t="s">
        <v>609</v>
      </c>
    </row>
    <row r="55" spans="1:4">
      <c r="A55" s="4" t="s">
        <v>618</v>
      </c>
      <c r="B55" s="5" t="n">
        <v>20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22</v>
      </c>
      <c r="B1" s="2" t="s">
        <v>1</v>
      </c>
    </row>
    <row r="2" spans="1:2">
      <c r="B2" s="2" t="s">
        <v>2</v>
      </c>
    </row>
    <row r="3" spans="1:2">
      <c r="A3" s="3" t="s">
        <v>623</v>
      </c>
    </row>
    <row r="4" spans="1:2">
      <c r="A4" s="4" t="s">
        <v>622</v>
      </c>
      <c r="B4" s="4" t="s">
        <v>6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625</v>
      </c>
      <c r="B1" s="2" t="s">
        <v>1</v>
      </c>
    </row>
    <row r="2" spans="1:2">
      <c r="B2" s="2" t="s">
        <v>2</v>
      </c>
    </row>
    <row r="3" spans="1:2">
      <c r="A3" s="3" t="s">
        <v>623</v>
      </c>
    </row>
    <row r="4" spans="1:2">
      <c r="A4" s="4" t="s">
        <v>622</v>
      </c>
      <c r="B4" s="4" t="s">
        <v>626</v>
      </c>
    </row>
    <row r="5" spans="1:2">
      <c r="A5" s="4" t="s">
        <v>627</v>
      </c>
      <c r="B5" s="4" t="s">
        <v>6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9</v>
      </c>
      <c r="B1" s="2" t="s">
        <v>2</v>
      </c>
      <c r="C1" s="2" t="s">
        <v>32</v>
      </c>
    </row>
    <row r="2" spans="1:3">
      <c r="A2" s="3" t="s">
        <v>622</v>
      </c>
    </row>
    <row r="3" spans="1:3">
      <c r="A3" s="4" t="s">
        <v>630</v>
      </c>
      <c r="B3" s="7" t="n">
        <v>53184</v>
      </c>
      <c r="C3" s="7" t="n">
        <v>49237</v>
      </c>
    </row>
    <row r="4" spans="1:3">
      <c r="A4" s="4" t="s">
        <v>631</v>
      </c>
      <c r="B4" s="5" t="n">
        <v>21973</v>
      </c>
      <c r="C4" s="5" t="n">
        <v>18821</v>
      </c>
    </row>
    <row r="5" spans="1:3">
      <c r="A5" s="4" t="s">
        <v>632</v>
      </c>
      <c r="B5" s="5" t="n">
        <v>31211</v>
      </c>
      <c r="C5" s="5" t="n">
        <v>30416</v>
      </c>
    </row>
    <row r="6" spans="1:3">
      <c r="A6" s="4" t="s">
        <v>633</v>
      </c>
    </row>
    <row r="7" spans="1:3">
      <c r="A7" s="3" t="s">
        <v>622</v>
      </c>
    </row>
    <row r="8" spans="1:3">
      <c r="A8" s="4" t="s">
        <v>630</v>
      </c>
      <c r="B8" s="5" t="n">
        <v>12184</v>
      </c>
      <c r="C8" s="5" t="n">
        <v>11395</v>
      </c>
    </row>
    <row r="9" spans="1:3">
      <c r="A9" s="4" t="s">
        <v>631</v>
      </c>
      <c r="B9" s="5" t="n">
        <v>7710</v>
      </c>
      <c r="C9" s="5" t="n">
        <v>7046</v>
      </c>
    </row>
    <row r="10" spans="1:3">
      <c r="A10" s="4" t="s">
        <v>632</v>
      </c>
      <c r="B10" s="5" t="n">
        <v>4474</v>
      </c>
      <c r="C10" s="5" t="n">
        <v>4349</v>
      </c>
    </row>
    <row r="11" spans="1:3">
      <c r="A11" s="4" t="s">
        <v>634</v>
      </c>
    </row>
    <row r="12" spans="1:3">
      <c r="A12" s="3" t="s">
        <v>622</v>
      </c>
    </row>
    <row r="13" spans="1:3">
      <c r="A13" s="4" t="s">
        <v>630</v>
      </c>
      <c r="B13" s="5" t="n">
        <v>21471</v>
      </c>
      <c r="C13" s="5" t="n">
        <v>22490</v>
      </c>
    </row>
    <row r="14" spans="1:3">
      <c r="A14" s="4" t="s">
        <v>631</v>
      </c>
      <c r="B14" s="5" t="n">
        <v>7800</v>
      </c>
      <c r="C14" s="5" t="n">
        <v>7620</v>
      </c>
    </row>
    <row r="15" spans="1:3">
      <c r="A15" s="4" t="s">
        <v>632</v>
      </c>
      <c r="B15" s="5" t="n">
        <v>13671</v>
      </c>
      <c r="C15" s="5" t="n">
        <v>14870</v>
      </c>
    </row>
    <row r="16" spans="1:3">
      <c r="A16" s="4" t="s">
        <v>81</v>
      </c>
    </row>
    <row r="17" spans="1:3">
      <c r="A17" s="3" t="s">
        <v>622</v>
      </c>
    </row>
    <row r="18" spans="1:3">
      <c r="A18" s="4" t="s">
        <v>630</v>
      </c>
      <c r="B18" s="5" t="n">
        <v>19529</v>
      </c>
      <c r="C18" s="5" t="n">
        <v>15352</v>
      </c>
    </row>
    <row r="19" spans="1:3">
      <c r="A19" s="4" t="s">
        <v>631</v>
      </c>
      <c r="B19" s="5" t="n">
        <v>6463</v>
      </c>
      <c r="C19" s="5" t="n">
        <v>4155</v>
      </c>
    </row>
    <row r="20" spans="1:3">
      <c r="A20" s="4" t="s">
        <v>632</v>
      </c>
      <c r="B20" s="7" t="n">
        <v>13066</v>
      </c>
      <c r="C20" s="7" t="n">
        <v>111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635</v>
      </c>
      <c r="B1" s="2" t="s">
        <v>359</v>
      </c>
    </row>
    <row r="2" spans="1:2">
      <c r="A2" s="3" t="s">
        <v>636</v>
      </c>
    </row>
    <row r="3" spans="1:2">
      <c r="A3" s="5" t="n">
        <v>2018</v>
      </c>
      <c r="B3" s="7" t="n">
        <v>4649</v>
      </c>
    </row>
    <row r="4" spans="1:2">
      <c r="A4" s="5" t="n">
        <v>2019</v>
      </c>
      <c r="B4" s="5" t="n">
        <v>4649</v>
      </c>
    </row>
    <row r="5" spans="1:2">
      <c r="A5" s="5" t="n">
        <v>2020</v>
      </c>
      <c r="B5" s="5" t="n">
        <v>4649</v>
      </c>
    </row>
    <row r="6" spans="1:2">
      <c r="A6" s="5" t="n">
        <v>2021</v>
      </c>
      <c r="B6" s="5" t="n">
        <v>4649</v>
      </c>
    </row>
    <row r="7" spans="1:2">
      <c r="A7" s="5" t="n">
        <v>2022</v>
      </c>
      <c r="B7" s="7" t="n">
        <v>46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637</v>
      </c>
      <c r="B1" s="2" t="s">
        <v>1</v>
      </c>
    </row>
    <row r="2" spans="1:3">
      <c r="B2" s="2" t="s">
        <v>2</v>
      </c>
      <c r="C2" s="2" t="s">
        <v>32</v>
      </c>
    </row>
    <row r="3" spans="1:3">
      <c r="A3" s="3" t="s">
        <v>638</v>
      </c>
    </row>
    <row r="4" spans="1:3">
      <c r="A4" s="4" t="s">
        <v>639</v>
      </c>
      <c r="B4" s="7" t="n">
        <v>19529</v>
      </c>
    </row>
    <row r="5" spans="1:3">
      <c r="A5" s="4" t="s">
        <v>640</v>
      </c>
      <c r="B5" s="5" t="n">
        <v>100</v>
      </c>
      <c r="C5" s="7" t="n">
        <v>200</v>
      </c>
    </row>
    <row r="6" spans="1:3">
      <c r="A6" s="4" t="s">
        <v>641</v>
      </c>
      <c r="B6" s="5" t="n">
        <v>5200</v>
      </c>
    </row>
    <row r="7" spans="1:3">
      <c r="A7" s="4" t="s">
        <v>642</v>
      </c>
      <c r="B7" s="7" t="n">
        <v>4600</v>
      </c>
    </row>
    <row r="8" spans="1:3">
      <c r="A8" s="4" t="s">
        <v>643</v>
      </c>
      <c r="B8" s="4" t="s">
        <v>644</v>
      </c>
    </row>
    <row r="9" spans="1:3">
      <c r="A9" s="4" t="s">
        <v>645</v>
      </c>
      <c r="B9" s="7" t="n">
        <v>400</v>
      </c>
      <c r="C9" s="7" t="n">
        <v>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46</v>
      </c>
      <c r="B1" s="2" t="s">
        <v>1</v>
      </c>
    </row>
    <row r="2" spans="1:2">
      <c r="B2" s="2" t="s">
        <v>2</v>
      </c>
    </row>
    <row r="3" spans="1:2">
      <c r="A3" s="3" t="s">
        <v>647</v>
      </c>
    </row>
    <row r="4" spans="1:2">
      <c r="A4" s="4" t="s">
        <v>648</v>
      </c>
      <c r="B4" s="4" t="s">
        <v>6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650</v>
      </c>
      <c r="B1" s="2" t="s">
        <v>1</v>
      </c>
    </row>
    <row r="2" spans="1:2">
      <c r="B2" s="2" t="s">
        <v>2</v>
      </c>
    </row>
    <row r="3" spans="1:2">
      <c r="A3" s="3" t="s">
        <v>647</v>
      </c>
    </row>
    <row r="4" spans="1:2">
      <c r="A4" s="4" t="s">
        <v>651</v>
      </c>
      <c r="B4" s="4" t="s">
        <v>652</v>
      </c>
    </row>
    <row r="5" spans="1:2">
      <c r="A5" s="4" t="s">
        <v>653</v>
      </c>
      <c r="B5" s="4" t="s">
        <v>6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57</v>
      </c>
      <c r="B3" s="7" t="n">
        <v>25667</v>
      </c>
    </row>
    <row r="4" spans="1:3">
      <c r="A4" s="4" t="s">
        <v>658</v>
      </c>
      <c r="B4" s="5" t="n">
        <v>-1182</v>
      </c>
      <c r="C4" s="7" t="n">
        <v>-1713</v>
      </c>
    </row>
    <row r="5" spans="1:3">
      <c r="A5" s="4" t="s">
        <v>659</v>
      </c>
      <c r="B5" s="5" t="n">
        <v>25357</v>
      </c>
      <c r="C5" s="5" t="n">
        <v>27316</v>
      </c>
    </row>
    <row r="6" spans="1:3">
      <c r="A6" s="3" t="s">
        <v>660</v>
      </c>
    </row>
    <row r="7" spans="1:3">
      <c r="A7" s="5" t="n">
        <v>2018</v>
      </c>
      <c r="B7" s="5" t="n">
        <v>2000</v>
      </c>
    </row>
    <row r="8" spans="1:3">
      <c r="A8" s="5" t="n">
        <v>2019</v>
      </c>
      <c r="B8" s="5" t="n">
        <v>2000</v>
      </c>
    </row>
    <row r="9" spans="1:3">
      <c r="A9" s="5" t="n">
        <v>2020</v>
      </c>
      <c r="B9" s="5" t="n">
        <v>2000</v>
      </c>
    </row>
    <row r="10" spans="1:3">
      <c r="A10" s="5" t="n">
        <v>2021</v>
      </c>
      <c r="B10" s="5" t="n">
        <v>2000</v>
      </c>
    </row>
    <row r="11" spans="1:3">
      <c r="A11" s="5" t="n">
        <v>2022</v>
      </c>
      <c r="B11" s="5" t="n">
        <v>2000</v>
      </c>
    </row>
    <row r="12" spans="1:3">
      <c r="A12" s="4" t="s">
        <v>393</v>
      </c>
      <c r="B12" s="5" t="n">
        <v>15667</v>
      </c>
    </row>
    <row r="13" spans="1:3">
      <c r="A13" s="4" t="s">
        <v>657</v>
      </c>
      <c r="B13" s="5" t="n">
        <v>25667</v>
      </c>
    </row>
    <row r="14" spans="1:3">
      <c r="A14" s="4" t="s">
        <v>661</v>
      </c>
    </row>
    <row r="15" spans="1:3">
      <c r="A15" s="3" t="s">
        <v>656</v>
      </c>
    </row>
    <row r="16" spans="1:3">
      <c r="A16" s="4" t="s">
        <v>657</v>
      </c>
      <c r="B16" s="5" t="n">
        <v>25667</v>
      </c>
      <c r="C16" s="5" t="n">
        <v>27667</v>
      </c>
    </row>
    <row r="17" spans="1:3">
      <c r="A17" s="4" t="s">
        <v>658</v>
      </c>
      <c r="B17" s="5" t="n">
        <v>-310</v>
      </c>
      <c r="C17" s="5" t="n">
        <v>-351</v>
      </c>
    </row>
    <row r="18" spans="1:3">
      <c r="A18" s="4" t="s">
        <v>659</v>
      </c>
      <c r="B18" s="5" t="n">
        <v>25357</v>
      </c>
      <c r="C18" s="5" t="n">
        <v>27316</v>
      </c>
    </row>
    <row r="19" spans="1:3">
      <c r="A19" s="3" t="s">
        <v>660</v>
      </c>
    </row>
    <row r="20" spans="1:3">
      <c r="A20" s="4" t="s">
        <v>657</v>
      </c>
      <c r="B20" s="7" t="n">
        <v>25667</v>
      </c>
      <c r="C20" s="7" t="n">
        <v>276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2</v>
      </c>
      <c r="B1" s="2" t="s">
        <v>1</v>
      </c>
    </row>
    <row r="2" spans="1:5">
      <c r="B2" s="2" t="s">
        <v>2</v>
      </c>
      <c r="C2" s="2" t="s">
        <v>32</v>
      </c>
      <c r="D2" s="2" t="s">
        <v>663</v>
      </c>
      <c r="E2" s="2" t="s">
        <v>664</v>
      </c>
    </row>
    <row r="3" spans="1:5">
      <c r="A3" s="3" t="s">
        <v>665</v>
      </c>
    </row>
    <row r="4" spans="1:5">
      <c r="A4" s="4" t="s">
        <v>666</v>
      </c>
      <c r="B4" s="4" t="s">
        <v>667</v>
      </c>
    </row>
    <row r="5" spans="1:5">
      <c r="A5" s="4" t="s">
        <v>668</v>
      </c>
      <c r="B5" s="4" t="s">
        <v>669</v>
      </c>
    </row>
    <row r="6" spans="1:5">
      <c r="A6" s="4" t="s">
        <v>661</v>
      </c>
    </row>
    <row r="7" spans="1:5">
      <c r="A7" s="3" t="s">
        <v>665</v>
      </c>
    </row>
    <row r="8" spans="1:5">
      <c r="A8" s="4" t="s">
        <v>670</v>
      </c>
      <c r="D8" s="7" t="n">
        <v>30000</v>
      </c>
    </row>
    <row r="9" spans="1:5">
      <c r="A9" s="4" t="s">
        <v>671</v>
      </c>
      <c r="B9" s="7" t="n">
        <v>25677</v>
      </c>
      <c r="C9" s="7" t="n">
        <v>27667</v>
      </c>
    </row>
    <row r="10" spans="1:5">
      <c r="A10" s="4" t="s">
        <v>672</v>
      </c>
      <c r="B10" s="4" t="s">
        <v>673</v>
      </c>
    </row>
    <row r="11" spans="1:5">
      <c r="A11" s="4" t="s">
        <v>674</v>
      </c>
      <c r="B11" s="4" t="s">
        <v>675</v>
      </c>
      <c r="C11" s="4" t="s">
        <v>676</v>
      </c>
    </row>
    <row r="12" spans="1:5">
      <c r="A12" s="4" t="s">
        <v>677</v>
      </c>
      <c r="B12" s="4" t="s">
        <v>678</v>
      </c>
    </row>
    <row r="13" spans="1:5">
      <c r="A13" s="4" t="s">
        <v>679</v>
      </c>
      <c r="B13" s="4" t="s">
        <v>680</v>
      </c>
    </row>
    <row r="14" spans="1:5">
      <c r="A14" s="4" t="s">
        <v>681</v>
      </c>
      <c r="B14" s="4" t="s">
        <v>682</v>
      </c>
    </row>
    <row r="15" spans="1:5">
      <c r="A15" s="4" t="s">
        <v>683</v>
      </c>
    </row>
    <row r="16" spans="1:5">
      <c r="A16" s="3" t="s">
        <v>665</v>
      </c>
    </row>
    <row r="17" spans="1:5">
      <c r="A17" s="4" t="s">
        <v>684</v>
      </c>
      <c r="B17" s="4" t="s">
        <v>685</v>
      </c>
    </row>
    <row r="18" spans="1:5">
      <c r="A18" s="4" t="s">
        <v>670</v>
      </c>
      <c r="E18" s="7" t="n">
        <v>200000</v>
      </c>
    </row>
    <row r="19" spans="1:5">
      <c r="A19" s="4" t="s">
        <v>671</v>
      </c>
      <c r="B19" s="7" t="n">
        <v>0</v>
      </c>
      <c r="C19" s="7" t="n">
        <v>0</v>
      </c>
    </row>
    <row r="20" spans="1:5">
      <c r="A20" s="4" t="s">
        <v>686</v>
      </c>
      <c r="B20" s="7" t="n">
        <v>200000</v>
      </c>
      <c r="C20" s="5" t="n">
        <v>200000</v>
      </c>
    </row>
    <row r="21" spans="1:5">
      <c r="A21" s="4" t="s">
        <v>687</v>
      </c>
      <c r="B21" s="4" t="s">
        <v>688</v>
      </c>
    </row>
    <row r="22" spans="1:5">
      <c r="A22" s="4" t="s">
        <v>689</v>
      </c>
    </row>
    <row r="23" spans="1:5">
      <c r="A23" s="3" t="s">
        <v>665</v>
      </c>
    </row>
    <row r="24" spans="1:5">
      <c r="A24" s="4" t="s">
        <v>671</v>
      </c>
      <c r="B24" s="7" t="n">
        <v>0</v>
      </c>
      <c r="C24" s="5" t="n">
        <v>0</v>
      </c>
    </row>
    <row r="25" spans="1:5">
      <c r="A25" s="4" t="s">
        <v>690</v>
      </c>
    </row>
    <row r="26" spans="1:5">
      <c r="A26" s="3" t="s">
        <v>665</v>
      </c>
    </row>
    <row r="27" spans="1:5">
      <c r="A27" s="4" t="s">
        <v>691</v>
      </c>
      <c r="B27" s="5" t="n">
        <v>0</v>
      </c>
    </row>
    <row r="28" spans="1:5">
      <c r="A28" s="4" t="s">
        <v>692</v>
      </c>
      <c r="B28" s="5" t="n">
        <v>35170</v>
      </c>
    </row>
    <row r="29" spans="1:5">
      <c r="A29" s="4" t="s">
        <v>693</v>
      </c>
    </row>
    <row r="30" spans="1:5">
      <c r="A30" s="3" t="s">
        <v>665</v>
      </c>
    </row>
    <row r="31" spans="1:5">
      <c r="A31" s="4" t="s">
        <v>686</v>
      </c>
      <c r="B31" s="5" t="n">
        <v>10000</v>
      </c>
      <c r="C31" s="5" t="n">
        <v>10000</v>
      </c>
    </row>
    <row r="32" spans="1:5">
      <c r="A32" s="4" t="s">
        <v>694</v>
      </c>
      <c r="B32" s="7" t="n">
        <v>0</v>
      </c>
      <c r="C32"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32</v>
      </c>
      <c r="D2" s="2" t="s">
        <v>71</v>
      </c>
    </row>
    <row r="3" spans="1:4">
      <c r="A3" s="3" t="s">
        <v>106</v>
      </c>
    </row>
    <row r="4" spans="1:4">
      <c r="A4" s="4" t="s">
        <v>96</v>
      </c>
      <c r="B4" s="7" t="n">
        <v>12518</v>
      </c>
      <c r="C4" s="7" t="n">
        <v>39320</v>
      </c>
      <c r="D4" s="7" t="n">
        <v>64624</v>
      </c>
    </row>
    <row r="5" spans="1:4">
      <c r="A5" s="4" t="s">
        <v>107</v>
      </c>
      <c r="B5" s="5" t="n">
        <v>1004</v>
      </c>
      <c r="C5" s="5" t="n">
        <v>159</v>
      </c>
      <c r="D5" s="5" t="n">
        <v>180</v>
      </c>
    </row>
    <row r="6" spans="1:4">
      <c r="A6" s="4" t="s">
        <v>108</v>
      </c>
      <c r="B6" s="5" t="n">
        <v>125</v>
      </c>
      <c r="C6" s="5" t="n">
        <v>184</v>
      </c>
      <c r="D6" s="5" t="n">
        <v>79</v>
      </c>
    </row>
    <row r="7" spans="1:4">
      <c r="A7" s="4" t="s">
        <v>109</v>
      </c>
      <c r="B7" s="5" t="n">
        <v>0</v>
      </c>
      <c r="C7" s="5" t="n">
        <v>69</v>
      </c>
      <c r="D7" s="5" t="n">
        <v>135</v>
      </c>
    </row>
    <row r="8" spans="1:4">
      <c r="A8" s="4" t="s">
        <v>110</v>
      </c>
      <c r="B8" s="5" t="n">
        <v>2545</v>
      </c>
      <c r="C8" s="5" t="n">
        <v>1049</v>
      </c>
      <c r="D8" s="5" t="n">
        <v>-5881</v>
      </c>
    </row>
    <row r="9" spans="1:4">
      <c r="A9" s="4" t="s">
        <v>111</v>
      </c>
      <c r="B9" s="5" t="n">
        <v>-824</v>
      </c>
      <c r="C9" s="5" t="n">
        <v>3078</v>
      </c>
      <c r="D9" s="5" t="n">
        <v>3217</v>
      </c>
    </row>
    <row r="10" spans="1:4">
      <c r="A10" s="4" t="s">
        <v>112</v>
      </c>
      <c r="B10" s="5" t="n">
        <v>3618</v>
      </c>
      <c r="C10" s="5" t="n">
        <v>-2851</v>
      </c>
      <c r="D10" s="5" t="n">
        <v>-2121</v>
      </c>
    </row>
    <row r="11" spans="1:4">
      <c r="A11" s="4" t="s">
        <v>113</v>
      </c>
      <c r="B11" s="5" t="n">
        <v>6468</v>
      </c>
      <c r="C11" s="5" t="n">
        <v>1688</v>
      </c>
      <c r="D11" s="5" t="n">
        <v>-4391</v>
      </c>
    </row>
    <row r="12" spans="1:4">
      <c r="A12" s="4" t="s">
        <v>114</v>
      </c>
      <c r="B12" s="5" t="n">
        <v>-746</v>
      </c>
      <c r="C12" s="5" t="n">
        <v>-1180</v>
      </c>
      <c r="D12" s="5" t="n">
        <v>511</v>
      </c>
    </row>
    <row r="13" spans="1:4">
      <c r="A13" s="4" t="s">
        <v>115</v>
      </c>
      <c r="B13" s="5" t="n">
        <v>5722</v>
      </c>
      <c r="C13" s="5" t="n">
        <v>508</v>
      </c>
      <c r="D13" s="5" t="n">
        <v>-3880</v>
      </c>
    </row>
    <row r="14" spans="1:4">
      <c r="A14" s="4" t="s">
        <v>116</v>
      </c>
      <c r="B14" s="5" t="n">
        <v>18240</v>
      </c>
      <c r="C14" s="5" t="n">
        <v>39828</v>
      </c>
      <c r="D14" s="5" t="n">
        <v>60744</v>
      </c>
    </row>
    <row r="15" spans="1:4">
      <c r="A15" s="4" t="s">
        <v>117</v>
      </c>
      <c r="B15" s="5" t="n">
        <v>-11322</v>
      </c>
      <c r="C15" s="5" t="n">
        <v>-8797</v>
      </c>
      <c r="D15" s="5" t="n">
        <v>-9196</v>
      </c>
    </row>
    <row r="16" spans="1:4">
      <c r="A16" s="4" t="s">
        <v>118</v>
      </c>
      <c r="B16" s="7" t="n">
        <v>6918</v>
      </c>
      <c r="C16" s="7" t="n">
        <v>31031</v>
      </c>
      <c r="D16" s="7" t="n">
        <v>515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5</v>
      </c>
      <c r="B1" s="2" t="s">
        <v>1</v>
      </c>
    </row>
    <row r="2" spans="1:2">
      <c r="B2" s="2" t="s">
        <v>2</v>
      </c>
    </row>
    <row r="3" spans="1:2">
      <c r="A3" s="3" t="s">
        <v>696</v>
      </c>
    </row>
    <row r="4" spans="1:2">
      <c r="A4" s="4" t="s">
        <v>695</v>
      </c>
      <c r="B4" s="4" t="s">
        <v>6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698</v>
      </c>
      <c r="B1" s="2" t="s">
        <v>1</v>
      </c>
    </row>
    <row r="2" spans="1:2">
      <c r="B2" s="2" t="s">
        <v>2</v>
      </c>
    </row>
    <row r="3" spans="1:2">
      <c r="A3" s="3" t="s">
        <v>696</v>
      </c>
    </row>
    <row r="4" spans="1:2">
      <c r="A4" s="4" t="s">
        <v>699</v>
      </c>
      <c r="B4" s="4" t="s">
        <v>700</v>
      </c>
    </row>
    <row r="5" spans="1:2">
      <c r="A5" s="4" t="s">
        <v>701</v>
      </c>
      <c r="B5" s="4" t="s">
        <v>7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58"/>
    <col customWidth="1" max="2" min="2" width="21"/>
  </cols>
  <sheetData>
    <row r="1" spans="1:2">
      <c r="A1" s="1" t="s">
        <v>703</v>
      </c>
      <c r="B1" s="2" t="s">
        <v>359</v>
      </c>
    </row>
    <row r="2" spans="1:2">
      <c r="A2" s="3" t="s">
        <v>704</v>
      </c>
    </row>
    <row r="3" spans="1:2">
      <c r="A3" s="4" t="s">
        <v>705</v>
      </c>
      <c r="B3" s="7" t="n">
        <v>38055</v>
      </c>
    </row>
    <row r="4" spans="1:2">
      <c r="A4" s="4" t="s">
        <v>706</v>
      </c>
      <c r="B4" s="5" t="n">
        <v>38055</v>
      </c>
    </row>
    <row r="5" spans="1:2">
      <c r="A5" s="4" t="s">
        <v>707</v>
      </c>
      <c r="B5" s="5" t="n">
        <v>0</v>
      </c>
    </row>
    <row r="6" spans="1:2">
      <c r="A6" s="4" t="s">
        <v>708</v>
      </c>
      <c r="B6" s="5" t="n">
        <v>0</v>
      </c>
    </row>
    <row r="7" spans="1:2">
      <c r="A7" s="4" t="s">
        <v>709</v>
      </c>
      <c r="B7" s="5" t="n">
        <v>0</v>
      </c>
    </row>
    <row r="8" spans="1:2">
      <c r="A8" s="4" t="s">
        <v>710</v>
      </c>
      <c r="B8" s="5" t="n">
        <v>0</v>
      </c>
    </row>
    <row r="9" spans="1:2">
      <c r="A9" s="4" t="s">
        <v>711</v>
      </c>
      <c r="B9" s="5" t="n">
        <v>0</v>
      </c>
    </row>
    <row r="10" spans="1:2">
      <c r="A10" s="3" t="s">
        <v>712</v>
      </c>
    </row>
    <row r="11" spans="1:2">
      <c r="A11" s="4" t="s">
        <v>713</v>
      </c>
      <c r="B11" s="5" t="n">
        <v>24933</v>
      </c>
    </row>
    <row r="12" spans="1:2">
      <c r="A12" s="4" t="s">
        <v>714</v>
      </c>
      <c r="B12" s="5" t="n">
        <v>6226</v>
      </c>
    </row>
    <row r="13" spans="1:2">
      <c r="A13" s="4" t="s">
        <v>715</v>
      </c>
      <c r="B13" s="5" t="n">
        <v>3462</v>
      </c>
    </row>
    <row r="14" spans="1:2">
      <c r="A14" s="4" t="s">
        <v>716</v>
      </c>
      <c r="B14" s="5" t="n">
        <v>1545</v>
      </c>
    </row>
    <row r="15" spans="1:2">
      <c r="A15" s="4" t="s">
        <v>717</v>
      </c>
      <c r="B15" s="5" t="n">
        <v>1364</v>
      </c>
    </row>
    <row r="16" spans="1:2">
      <c r="A16" s="4" t="s">
        <v>718</v>
      </c>
      <c r="B16" s="5" t="n">
        <v>1397</v>
      </c>
    </row>
    <row r="17" spans="1:2">
      <c r="A17" s="4" t="s">
        <v>719</v>
      </c>
      <c r="B17" s="5" t="n">
        <v>10939</v>
      </c>
    </row>
    <row r="18" spans="1:2">
      <c r="A18" s="3" t="s">
        <v>657</v>
      </c>
    </row>
    <row r="19" spans="1:2">
      <c r="A19" s="4" t="s">
        <v>720</v>
      </c>
      <c r="B19" s="5" t="n">
        <v>25667</v>
      </c>
    </row>
    <row r="20" spans="1:2">
      <c r="A20" s="4" t="s">
        <v>721</v>
      </c>
      <c r="B20" s="5" t="n">
        <v>2000</v>
      </c>
    </row>
    <row r="21" spans="1:2">
      <c r="A21" s="4" t="s">
        <v>722</v>
      </c>
      <c r="B21" s="5" t="n">
        <v>2000</v>
      </c>
    </row>
    <row r="22" spans="1:2">
      <c r="A22" s="4" t="s">
        <v>723</v>
      </c>
      <c r="B22" s="5" t="n">
        <v>2000</v>
      </c>
    </row>
    <row r="23" spans="1:2">
      <c r="A23" s="4" t="s">
        <v>724</v>
      </c>
      <c r="B23" s="5" t="n">
        <v>2000</v>
      </c>
    </row>
    <row r="24" spans="1:2">
      <c r="A24" s="4" t="s">
        <v>725</v>
      </c>
      <c r="B24" s="5" t="n">
        <v>2000</v>
      </c>
    </row>
    <row r="25" spans="1:2">
      <c r="A25" s="4" t="s">
        <v>726</v>
      </c>
      <c r="B25" s="5" t="n">
        <v>15667</v>
      </c>
    </row>
    <row r="26" spans="1:2">
      <c r="A26" s="3" t="s">
        <v>727</v>
      </c>
    </row>
    <row r="27" spans="1:2">
      <c r="A27" s="4" t="s">
        <v>728</v>
      </c>
      <c r="B27" s="5" t="n">
        <v>10677</v>
      </c>
    </row>
    <row r="28" spans="1:2">
      <c r="A28" s="4" t="s">
        <v>729</v>
      </c>
      <c r="B28" s="5" t="n">
        <v>6677</v>
      </c>
    </row>
    <row r="29" spans="1:2">
      <c r="A29" s="4" t="s">
        <v>730</v>
      </c>
      <c r="B29" s="5" t="n">
        <v>4000</v>
      </c>
    </row>
    <row r="30" spans="1:2">
      <c r="A30" s="4" t="s">
        <v>731</v>
      </c>
      <c r="B30" s="5" t="n">
        <v>0</v>
      </c>
    </row>
    <row r="31" spans="1:2">
      <c r="A31" s="4" t="s">
        <v>732</v>
      </c>
      <c r="B31" s="5" t="n">
        <v>0</v>
      </c>
    </row>
    <row r="32" spans="1:2">
      <c r="A32" s="4" t="s">
        <v>733</v>
      </c>
      <c r="B32" s="5" t="n">
        <v>0</v>
      </c>
    </row>
    <row r="33" spans="1:2">
      <c r="A33" s="4" t="s">
        <v>734</v>
      </c>
      <c r="B33" s="5" t="n">
        <v>0</v>
      </c>
    </row>
    <row r="34" spans="1:2">
      <c r="A34" s="3" t="s">
        <v>699</v>
      </c>
    </row>
    <row r="35" spans="1:2">
      <c r="A35" s="4" t="s">
        <v>735</v>
      </c>
      <c r="B35" s="5" t="n">
        <v>123977</v>
      </c>
    </row>
    <row r="36" spans="1:2">
      <c r="A36" s="4" t="s">
        <v>736</v>
      </c>
      <c r="B36" s="5" t="n">
        <v>53704</v>
      </c>
    </row>
    <row r="37" spans="1:2">
      <c r="A37" s="4" t="s">
        <v>737</v>
      </c>
      <c r="B37" s="5" t="n">
        <v>10075</v>
      </c>
    </row>
    <row r="38" spans="1:2">
      <c r="A38" s="4" t="s">
        <v>738</v>
      </c>
      <c r="B38" s="5" t="n">
        <v>24101</v>
      </c>
    </row>
    <row r="39" spans="1:2">
      <c r="A39" s="4" t="s">
        <v>739</v>
      </c>
      <c r="B39" s="5" t="n">
        <v>3852</v>
      </c>
    </row>
    <row r="40" spans="1:2">
      <c r="A40" s="4" t="s">
        <v>740</v>
      </c>
      <c r="B40" s="5" t="n">
        <v>3817</v>
      </c>
    </row>
    <row r="41" spans="1:2">
      <c r="A41" s="4" t="s">
        <v>741</v>
      </c>
      <c r="B41" s="5" t="n">
        <v>28428</v>
      </c>
    </row>
    <row r="42" spans="1:2">
      <c r="A42" s="4" t="s">
        <v>742</v>
      </c>
    </row>
    <row r="43" spans="1:2">
      <c r="A43" s="3" t="s">
        <v>743</v>
      </c>
    </row>
    <row r="44" spans="1:2">
      <c r="A44" s="4" t="s">
        <v>744</v>
      </c>
      <c r="B44" s="5" t="n">
        <v>20076</v>
      </c>
    </row>
    <row r="45" spans="1:2">
      <c r="A45" s="5" t="n">
        <v>2018</v>
      </c>
      <c r="B45" s="5" t="n">
        <v>0</v>
      </c>
    </row>
    <row r="46" spans="1:2">
      <c r="A46" s="5" t="n">
        <v>2019</v>
      </c>
      <c r="B46" s="5" t="n">
        <v>0</v>
      </c>
    </row>
    <row r="47" spans="1:2">
      <c r="A47" s="5" t="n">
        <v>2020</v>
      </c>
      <c r="B47" s="5" t="n">
        <v>20076</v>
      </c>
    </row>
    <row r="48" spans="1:2">
      <c r="A48" s="5" t="n">
        <v>2021</v>
      </c>
      <c r="B48" s="5" t="n">
        <v>0</v>
      </c>
    </row>
    <row r="49" spans="1:2">
      <c r="A49" s="5" t="n">
        <v>2022</v>
      </c>
      <c r="B49" s="5" t="n">
        <v>0</v>
      </c>
    </row>
    <row r="50" spans="1:2">
      <c r="A50" s="4" t="s">
        <v>393</v>
      </c>
      <c r="B50" s="5" t="n">
        <v>0</v>
      </c>
    </row>
    <row r="51" spans="1:2">
      <c r="A51" s="4" t="s">
        <v>745</v>
      </c>
    </row>
    <row r="52" spans="1:2">
      <c r="A52" s="3" t="s">
        <v>743</v>
      </c>
    </row>
    <row r="53" spans="1:2">
      <c r="A53" s="4" t="s">
        <v>744</v>
      </c>
      <c r="B53" s="5" t="n">
        <v>4569</v>
      </c>
    </row>
    <row r="54" spans="1:2">
      <c r="A54" s="5" t="n">
        <v>2018</v>
      </c>
      <c r="B54" s="5" t="n">
        <v>746</v>
      </c>
    </row>
    <row r="55" spans="1:2">
      <c r="A55" s="5" t="n">
        <v>2019</v>
      </c>
      <c r="B55" s="5" t="n">
        <v>613</v>
      </c>
    </row>
    <row r="56" spans="1:2">
      <c r="A56" s="5" t="n">
        <v>2020</v>
      </c>
      <c r="B56" s="5" t="n">
        <v>480</v>
      </c>
    </row>
    <row r="57" spans="1:2">
      <c r="A57" s="5" t="n">
        <v>2021</v>
      </c>
      <c r="B57" s="5" t="n">
        <v>488</v>
      </c>
    </row>
    <row r="58" spans="1:2">
      <c r="A58" s="5" t="n">
        <v>2022</v>
      </c>
      <c r="B58" s="5" t="n">
        <v>420</v>
      </c>
    </row>
    <row r="59" spans="1:2">
      <c r="A59" s="4" t="s">
        <v>393</v>
      </c>
      <c r="B59" s="7" t="n">
        <v>18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46</v>
      </c>
      <c r="B1" s="2" t="s">
        <v>1</v>
      </c>
    </row>
    <row r="2" spans="1:4">
      <c r="B2" s="2" t="s">
        <v>2</v>
      </c>
      <c r="C2" s="2" t="s">
        <v>32</v>
      </c>
      <c r="D2" s="2" t="s">
        <v>71</v>
      </c>
    </row>
    <row r="3" spans="1:4">
      <c r="A3" s="3" t="s">
        <v>696</v>
      </c>
    </row>
    <row r="4" spans="1:4">
      <c r="A4" s="4" t="s">
        <v>747</v>
      </c>
      <c r="B4" s="7" t="n">
        <v>5685</v>
      </c>
      <c r="C4" s="7" t="n">
        <v>5106</v>
      </c>
      <c r="D4" s="7" t="n">
        <v>47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2</v>
      </c>
    </row>
    <row r="3" spans="1:3">
      <c r="A3" s="3" t="s">
        <v>749</v>
      </c>
    </row>
    <row r="4" spans="1:3">
      <c r="A4" s="4" t="s">
        <v>750</v>
      </c>
      <c r="B4" s="7" t="n">
        <v>4100</v>
      </c>
      <c r="C4" s="7" t="n">
        <v>1600</v>
      </c>
    </row>
    <row r="5" spans="1:3">
      <c r="A5" s="4" t="s">
        <v>751</v>
      </c>
      <c r="B5" s="7" t="n">
        <v>2300</v>
      </c>
      <c r="C5" s="5" t="n">
        <v>2000</v>
      </c>
    </row>
    <row r="6" spans="1:3">
      <c r="A6" s="3" t="s">
        <v>752</v>
      </c>
    </row>
    <row r="7" spans="1:3">
      <c r="A7" s="4" t="s">
        <v>668</v>
      </c>
      <c r="B7" s="4" t="s">
        <v>669</v>
      </c>
    </row>
    <row r="8" spans="1:3">
      <c r="A8" s="4" t="s">
        <v>753</v>
      </c>
      <c r="B8" s="4" t="s">
        <v>667</v>
      </c>
    </row>
    <row r="9" spans="1:3">
      <c r="A9" s="4" t="s">
        <v>693</v>
      </c>
    </row>
    <row r="10" spans="1:3">
      <c r="A10" s="3" t="s">
        <v>752</v>
      </c>
    </row>
    <row r="11" spans="1:3">
      <c r="A11" s="4" t="s">
        <v>754</v>
      </c>
      <c r="B11" s="7" t="n">
        <v>0</v>
      </c>
      <c r="C11" s="5" t="n">
        <v>100</v>
      </c>
    </row>
    <row r="12" spans="1:3">
      <c r="A12" s="4" t="s">
        <v>683</v>
      </c>
    </row>
    <row r="13" spans="1:3">
      <c r="A13" s="3" t="s">
        <v>752</v>
      </c>
    </row>
    <row r="14" spans="1:3">
      <c r="A14" s="4" t="s">
        <v>754</v>
      </c>
      <c r="B14" s="7" t="n">
        <v>0</v>
      </c>
      <c r="C14"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5</v>
      </c>
      <c r="B1" s="2" t="s">
        <v>1</v>
      </c>
    </row>
    <row r="2" spans="1:2">
      <c r="B2" s="2" t="s">
        <v>2</v>
      </c>
    </row>
    <row r="3" spans="1:2">
      <c r="A3" s="3" t="s">
        <v>696</v>
      </c>
    </row>
    <row r="4" spans="1:2">
      <c r="A4" s="4" t="s">
        <v>755</v>
      </c>
      <c r="B4" s="4" t="s">
        <v>7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80"/>
    <col customWidth="1" max="6" min="6" width="46"/>
    <col customWidth="1" max="7" min="7" width="14"/>
  </cols>
  <sheetData>
    <row r="1" spans="1:7">
      <c r="A1" s="1" t="s">
        <v>757</v>
      </c>
      <c r="B1" s="2" t="s">
        <v>1</v>
      </c>
      <c r="D1" s="2" t="s">
        <v>758</v>
      </c>
      <c r="E1" s="2" t="s">
        <v>759</v>
      </c>
      <c r="F1" s="2" t="s">
        <v>760</v>
      </c>
    </row>
    <row r="2" spans="1:7">
      <c r="B2" s="2" t="s">
        <v>2</v>
      </c>
      <c r="C2" s="2" t="s">
        <v>32</v>
      </c>
      <c r="D2" s="2" t="s">
        <v>761</v>
      </c>
      <c r="E2" s="2" t="s">
        <v>762</v>
      </c>
      <c r="F2" s="2" t="s">
        <v>763</v>
      </c>
      <c r="G2" s="2" t="s">
        <v>4</v>
      </c>
    </row>
    <row r="3" spans="1:7">
      <c r="A3" s="3" t="s">
        <v>764</v>
      </c>
    </row>
    <row r="4" spans="1:7">
      <c r="A4" s="4" t="s">
        <v>765</v>
      </c>
      <c r="E4" s="4" t="s">
        <v>766</v>
      </c>
      <c r="F4" s="4" t="s">
        <v>767</v>
      </c>
    </row>
    <row r="5" spans="1:7">
      <c r="A5" s="4" t="s">
        <v>768</v>
      </c>
      <c r="D5" s="4" t="s">
        <v>769</v>
      </c>
    </row>
    <row r="6" spans="1:7">
      <c r="A6" s="4" t="s">
        <v>768</v>
      </c>
      <c r="D6" s="7" t="n">
        <v>10400</v>
      </c>
    </row>
    <row r="7" spans="1:7">
      <c r="A7" s="4" t="s">
        <v>770</v>
      </c>
      <c r="D7" s="4" t="s">
        <v>771</v>
      </c>
    </row>
    <row r="8" spans="1:7">
      <c r="A8" s="4" t="s">
        <v>770</v>
      </c>
      <c r="D8" s="7" t="n">
        <v>24000</v>
      </c>
    </row>
    <row r="9" spans="1:7">
      <c r="A9" s="4" t="s">
        <v>772</v>
      </c>
      <c r="G9" s="7" t="n">
        <v>150</v>
      </c>
    </row>
    <row r="10" spans="1:7">
      <c r="A10" s="4" t="s">
        <v>773</v>
      </c>
      <c r="B10" s="7" t="n">
        <v>0</v>
      </c>
    </row>
    <row r="11" spans="1:7">
      <c r="A11" s="4" t="s">
        <v>774</v>
      </c>
      <c r="B11" s="5" t="n">
        <v>0</v>
      </c>
      <c r="C11" s="7" t="n">
        <v>0</v>
      </c>
    </row>
    <row r="12" spans="1:7">
      <c r="A12" s="4" t="s">
        <v>775</v>
      </c>
      <c r="B12" s="5" t="n">
        <v>0</v>
      </c>
    </row>
    <row r="13" spans="1:7">
      <c r="A13" s="4" t="s">
        <v>776</v>
      </c>
      <c r="B13" s="7" t="n">
        <v>300</v>
      </c>
    </row>
    <row r="14" spans="1:7">
      <c r="A14" s="4" t="s">
        <v>777</v>
      </c>
      <c r="B14" s="13" t="n">
        <v>200000</v>
      </c>
    </row>
    <row r="15" spans="1:7">
      <c r="A15" s="4" t="s">
        <v>778</v>
      </c>
      <c r="B15" s="4" t="s">
        <v>779</v>
      </c>
    </row>
    <row r="16" spans="1:7">
      <c r="A16" s="4" t="s">
        <v>780</v>
      </c>
      <c r="B16" s="7" t="n">
        <v>100</v>
      </c>
      <c r="C16" s="7" t="n">
        <v>100</v>
      </c>
    </row>
    <row r="17" spans="1:7">
      <c r="A17" s="4" t="s">
        <v>781</v>
      </c>
      <c r="C17" s="4" t="s">
        <v>7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83</v>
      </c>
      <c r="B1" s="2" t="s">
        <v>1</v>
      </c>
    </row>
    <row r="2" spans="1:2">
      <c r="B2" s="2" t="s">
        <v>2</v>
      </c>
    </row>
    <row r="3" spans="1:2">
      <c r="A3" s="3" t="s">
        <v>784</v>
      </c>
    </row>
    <row r="4" spans="1:2">
      <c r="A4" s="4" t="s">
        <v>783</v>
      </c>
      <c r="B4" s="4" t="s">
        <v>7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786</v>
      </c>
      <c r="B1" s="2" t="s">
        <v>1</v>
      </c>
    </row>
    <row r="2" spans="1:2">
      <c r="B2" s="2" t="s">
        <v>2</v>
      </c>
    </row>
    <row r="3" spans="1:2">
      <c r="A3" s="3" t="s">
        <v>784</v>
      </c>
    </row>
    <row r="4" spans="1:2">
      <c r="A4" s="4" t="s">
        <v>787</v>
      </c>
      <c r="B4" s="4" t="s">
        <v>788</v>
      </c>
    </row>
    <row r="5" spans="1:2">
      <c r="A5" s="4" t="s">
        <v>789</v>
      </c>
      <c r="B5" s="4" t="s">
        <v>790</v>
      </c>
    </row>
    <row r="6" spans="1:2">
      <c r="A6" s="4" t="s">
        <v>791</v>
      </c>
      <c r="B6" s="4" t="s">
        <v>792</v>
      </c>
    </row>
    <row r="7" spans="1:2">
      <c r="A7" s="4" t="s">
        <v>793</v>
      </c>
      <c r="B7" s="4" t="s">
        <v>794</v>
      </c>
    </row>
    <row r="8" spans="1:2">
      <c r="A8" s="4" t="s">
        <v>795</v>
      </c>
      <c r="B8" s="4" t="s">
        <v>796</v>
      </c>
    </row>
    <row r="9" spans="1:2">
      <c r="A9" s="4" t="s">
        <v>797</v>
      </c>
      <c r="B9" s="4" t="s">
        <v>798</v>
      </c>
    </row>
    <row r="10" spans="1:2">
      <c r="A10" s="4" t="s">
        <v>799</v>
      </c>
      <c r="B10" s="4" t="s">
        <v>800</v>
      </c>
    </row>
    <row r="11" spans="1:2">
      <c r="A11" s="4" t="s">
        <v>801</v>
      </c>
      <c r="B11" s="4" t="s">
        <v>802</v>
      </c>
    </row>
    <row r="12" spans="1:2">
      <c r="A12" s="4" t="s">
        <v>803</v>
      </c>
      <c r="B12" s="4" t="s">
        <v>804</v>
      </c>
    </row>
    <row r="13" spans="1:2">
      <c r="A13" s="4" t="s">
        <v>805</v>
      </c>
      <c r="B13" s="4" t="s">
        <v>806</v>
      </c>
    </row>
    <row r="14" spans="1:2">
      <c r="A14" s="4" t="s">
        <v>807</v>
      </c>
      <c r="B14" s="4" t="s">
        <v>808</v>
      </c>
    </row>
    <row r="15" spans="1:2">
      <c r="A15" s="4" t="s">
        <v>809</v>
      </c>
      <c r="B15" s="4" t="s">
        <v>810</v>
      </c>
    </row>
    <row r="16" spans="1:2">
      <c r="A16" s="4" t="s">
        <v>811</v>
      </c>
      <c r="B16" s="4" t="s">
        <v>8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3</v>
      </c>
      <c r="B1" s="2" t="s">
        <v>1</v>
      </c>
    </row>
    <row r="2" spans="1:4">
      <c r="B2" s="2" t="s">
        <v>2</v>
      </c>
      <c r="C2" s="2" t="s">
        <v>32</v>
      </c>
      <c r="D2" s="2" t="s">
        <v>71</v>
      </c>
    </row>
    <row r="3" spans="1:4">
      <c r="A3" s="3" t="s">
        <v>814</v>
      </c>
    </row>
    <row r="4" spans="1:4">
      <c r="A4" s="4" t="s">
        <v>815</v>
      </c>
      <c r="B4" s="7" t="n">
        <v>16668</v>
      </c>
      <c r="C4" s="7" t="n">
        <v>13113</v>
      </c>
      <c r="D4" s="7" t="n">
        <v>35609</v>
      </c>
    </row>
    <row r="5" spans="1:4">
      <c r="A5" s="4" t="s">
        <v>816</v>
      </c>
    </row>
    <row r="6" spans="1:4">
      <c r="A6" s="3" t="s">
        <v>814</v>
      </c>
    </row>
    <row r="7" spans="1:4">
      <c r="A7" s="4" t="s">
        <v>817</v>
      </c>
      <c r="B7" s="5" t="n">
        <v>405229</v>
      </c>
      <c r="C7" s="5" t="n">
        <v>347814</v>
      </c>
      <c r="D7" s="5" t="n">
        <v>1659643</v>
      </c>
    </row>
    <row r="8" spans="1:4">
      <c r="A8" s="4" t="s">
        <v>818</v>
      </c>
      <c r="B8" s="5" t="n">
        <v>263112</v>
      </c>
      <c r="C8" s="5" t="n">
        <v>170204</v>
      </c>
      <c r="D8" s="5" t="n">
        <v>102032</v>
      </c>
    </row>
    <row r="9" spans="1:4">
      <c r="A9" s="4" t="s">
        <v>819</v>
      </c>
      <c r="B9" s="5" t="n">
        <v>668341</v>
      </c>
      <c r="C9" s="5" t="n">
        <v>518018</v>
      </c>
      <c r="D9" s="5" t="n">
        <v>1761675</v>
      </c>
    </row>
    <row r="10" spans="1:4">
      <c r="A10" s="4" t="s">
        <v>815</v>
      </c>
      <c r="B10" s="7" t="n">
        <v>14652</v>
      </c>
      <c r="C10" s="7" t="n">
        <v>11431</v>
      </c>
      <c r="D10" s="7" t="n">
        <v>35609</v>
      </c>
    </row>
    <row r="11" spans="1:4">
      <c r="A11" s="4" t="s">
        <v>820</v>
      </c>
    </row>
    <row r="12" spans="1:4">
      <c r="A12" s="3" t="s">
        <v>814</v>
      </c>
    </row>
    <row r="13" spans="1:4">
      <c r="A13" s="4" t="s">
        <v>817</v>
      </c>
      <c r="B13" s="5" t="n">
        <v>7127</v>
      </c>
      <c r="C13" s="5" t="n">
        <v>54159</v>
      </c>
      <c r="D13" s="5" t="n">
        <v>25551</v>
      </c>
    </row>
    <row r="14" spans="1:4">
      <c r="A14" s="4" t="s">
        <v>818</v>
      </c>
      <c r="B14" s="5" t="n">
        <v>422022</v>
      </c>
      <c r="C14" s="5" t="n">
        <v>394423</v>
      </c>
      <c r="D14" s="5" t="n">
        <v>167469</v>
      </c>
    </row>
    <row r="15" spans="1:4">
      <c r="A15" s="4" t="s">
        <v>821</v>
      </c>
      <c r="B15" s="5" t="n">
        <v>27630</v>
      </c>
      <c r="C15" s="5" t="n">
        <v>18336</v>
      </c>
      <c r="D15" s="5" t="n">
        <v>14351</v>
      </c>
    </row>
    <row r="16" spans="1:4">
      <c r="A16" s="4" t="s">
        <v>822</v>
      </c>
      <c r="B16" s="5" t="n">
        <v>456779</v>
      </c>
      <c r="C16" s="5" t="n">
        <v>466918</v>
      </c>
      <c r="D16" s="5" t="n">
        <v>2073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1</v>
      </c>
    </row>
    <row r="3" spans="1:4">
      <c r="A3" s="3" t="s">
        <v>120</v>
      </c>
    </row>
    <row r="4" spans="1:4">
      <c r="A4" s="4" t="s">
        <v>96</v>
      </c>
      <c r="B4" s="7" t="n">
        <v>12518</v>
      </c>
      <c r="C4" s="7" t="n">
        <v>39320</v>
      </c>
      <c r="D4" s="7" t="n">
        <v>64624</v>
      </c>
    </row>
    <row r="5" spans="1:4">
      <c r="A5" s="3" t="s">
        <v>121</v>
      </c>
    </row>
    <row r="6" spans="1:4">
      <c r="A6" s="4" t="s">
        <v>122</v>
      </c>
      <c r="B6" s="5" t="n">
        <v>66807</v>
      </c>
      <c r="C6" s="5" t="n">
        <v>46485</v>
      </c>
      <c r="D6" s="5" t="n">
        <v>42803</v>
      </c>
    </row>
    <row r="7" spans="1:4">
      <c r="A7" s="4" t="s">
        <v>123</v>
      </c>
      <c r="B7" s="5" t="n">
        <v>29568</v>
      </c>
      <c r="C7" s="5" t="n">
        <v>5940</v>
      </c>
      <c r="D7" s="5" t="n">
        <v>3725</v>
      </c>
    </row>
    <row r="8" spans="1:4">
      <c r="A8" s="4" t="s">
        <v>124</v>
      </c>
      <c r="B8" s="5" t="n">
        <v>-4017</v>
      </c>
      <c r="C8" s="5" t="n">
        <v>4940</v>
      </c>
      <c r="D8" s="5" t="n">
        <v>-1336</v>
      </c>
    </row>
    <row r="9" spans="1:4">
      <c r="A9" s="4" t="s">
        <v>125</v>
      </c>
      <c r="B9" s="5" t="n">
        <v>24075</v>
      </c>
      <c r="C9" s="5" t="n">
        <v>31586</v>
      </c>
      <c r="D9" s="5" t="n">
        <v>22379</v>
      </c>
    </row>
    <row r="10" spans="1:4">
      <c r="A10" s="4" t="s">
        <v>126</v>
      </c>
      <c r="B10" s="5" t="n">
        <v>-502</v>
      </c>
      <c r="C10" s="5" t="n">
        <v>462</v>
      </c>
      <c r="D10" s="5" t="n">
        <v>785</v>
      </c>
    </row>
    <row r="11" spans="1:4">
      <c r="A11" s="4" t="s">
        <v>127</v>
      </c>
      <c r="B11" s="5" t="n">
        <v>306</v>
      </c>
      <c r="C11" s="5" t="n">
        <v>2685</v>
      </c>
      <c r="D11" s="5" t="n">
        <v>3838</v>
      </c>
    </row>
    <row r="12" spans="1:4">
      <c r="A12" s="4" t="s">
        <v>128</v>
      </c>
      <c r="B12" s="5" t="n">
        <v>397</v>
      </c>
      <c r="C12" s="5" t="n">
        <v>-364</v>
      </c>
      <c r="D12" s="5" t="n">
        <v>-1436</v>
      </c>
    </row>
    <row r="13" spans="1:4">
      <c r="A13" s="4" t="s">
        <v>129</v>
      </c>
      <c r="B13" s="5" t="n">
        <v>-34645</v>
      </c>
      <c r="C13" s="5" t="n">
        <v>-22308</v>
      </c>
      <c r="D13" s="5" t="n">
        <v>-15119</v>
      </c>
    </row>
    <row r="14" spans="1:4">
      <c r="A14" s="4" t="s">
        <v>130</v>
      </c>
      <c r="B14" s="5" t="n">
        <v>-9141</v>
      </c>
      <c r="C14" s="5" t="n">
        <v>-30874</v>
      </c>
      <c r="D14" s="5" t="n">
        <v>-36058</v>
      </c>
    </row>
    <row r="15" spans="1:4">
      <c r="A15" s="4" t="s">
        <v>131</v>
      </c>
      <c r="B15" s="5" t="n">
        <v>85366</v>
      </c>
      <c r="C15" s="5" t="n">
        <v>77872</v>
      </c>
      <c r="D15" s="5" t="n">
        <v>84205</v>
      </c>
    </row>
    <row r="16" spans="1:4">
      <c r="A16" s="3" t="s">
        <v>132</v>
      </c>
    </row>
    <row r="17" spans="1:4">
      <c r="A17" s="4" t="s">
        <v>133</v>
      </c>
      <c r="B17" s="5" t="n">
        <v>-24143</v>
      </c>
      <c r="C17" s="5" t="n">
        <v>-15278</v>
      </c>
      <c r="D17" s="5" t="n">
        <v>-43257</v>
      </c>
    </row>
    <row r="18" spans="1:4">
      <c r="A18" s="4" t="s">
        <v>134</v>
      </c>
      <c r="B18" s="5" t="n">
        <v>-42634</v>
      </c>
      <c r="C18" s="5" t="n">
        <v>-42910</v>
      </c>
      <c r="D18" s="5" t="n">
        <v>-28474</v>
      </c>
    </row>
    <row r="19" spans="1:4">
      <c r="A19" s="4" t="s">
        <v>135</v>
      </c>
      <c r="B19" s="5" t="n">
        <v>-1606</v>
      </c>
      <c r="C19" s="5" t="n">
        <v>-1911</v>
      </c>
      <c r="D19" s="5" t="n">
        <v>-2000</v>
      </c>
    </row>
    <row r="20" spans="1:4">
      <c r="A20" s="4" t="s">
        <v>136</v>
      </c>
      <c r="B20" s="5" t="n">
        <v>-5214</v>
      </c>
      <c r="C20" s="5" t="n">
        <v>-4787</v>
      </c>
      <c r="D20" s="5" t="n">
        <v>-5065</v>
      </c>
    </row>
    <row r="21" spans="1:4">
      <c r="A21" s="4" t="s">
        <v>137</v>
      </c>
      <c r="B21" s="5" t="n">
        <v>-73597</v>
      </c>
      <c r="C21" s="5" t="n">
        <v>-64886</v>
      </c>
      <c r="D21" s="5" t="n">
        <v>-78796</v>
      </c>
    </row>
    <row r="22" spans="1:4">
      <c r="A22" s="3" t="s">
        <v>138</v>
      </c>
    </row>
    <row r="23" spans="1:4">
      <c r="A23" s="4" t="s">
        <v>139</v>
      </c>
      <c r="B23" s="5" t="n">
        <v>0</v>
      </c>
      <c r="C23" s="5" t="n">
        <v>0</v>
      </c>
      <c r="D23" s="5" t="n">
        <v>25290</v>
      </c>
    </row>
    <row r="24" spans="1:4">
      <c r="A24" s="4" t="s">
        <v>140</v>
      </c>
      <c r="B24" s="5" t="n">
        <v>-2000</v>
      </c>
      <c r="C24" s="5" t="n">
        <v>-2000</v>
      </c>
      <c r="D24" s="5" t="n">
        <v>-333</v>
      </c>
    </row>
    <row r="25" spans="1:4">
      <c r="A25" s="4" t="s">
        <v>141</v>
      </c>
      <c r="B25" s="5" t="n">
        <v>-46140</v>
      </c>
      <c r="C25" s="5" t="n">
        <v>-116518</v>
      </c>
      <c r="D25" s="5" t="n">
        <v>-34276</v>
      </c>
    </row>
    <row r="26" spans="1:4">
      <c r="A26" s="4" t="s">
        <v>142</v>
      </c>
      <c r="B26" s="5" t="n">
        <v>-20331</v>
      </c>
      <c r="C26" s="5" t="n">
        <v>-17889</v>
      </c>
      <c r="D26" s="5" t="n">
        <v>-10000</v>
      </c>
    </row>
    <row r="27" spans="1:4">
      <c r="A27" s="4" t="s">
        <v>143</v>
      </c>
      <c r="B27" s="5" t="n">
        <v>16668</v>
      </c>
      <c r="C27" s="5" t="n">
        <v>13113</v>
      </c>
      <c r="D27" s="5" t="n">
        <v>35609</v>
      </c>
    </row>
    <row r="28" spans="1:4">
      <c r="A28" s="4" t="s">
        <v>144</v>
      </c>
      <c r="B28" s="5" t="n">
        <v>0</v>
      </c>
      <c r="C28" s="5" t="n">
        <v>-2443</v>
      </c>
      <c r="D28" s="5" t="n">
        <v>0</v>
      </c>
    </row>
    <row r="29" spans="1:4">
      <c r="A29" s="4" t="s">
        <v>145</v>
      </c>
      <c r="B29" s="5" t="n">
        <v>-5133</v>
      </c>
      <c r="C29" s="5" t="n">
        <v>-1996</v>
      </c>
      <c r="D29" s="5" t="n">
        <v>0</v>
      </c>
    </row>
    <row r="30" spans="1:4">
      <c r="A30" s="4" t="s">
        <v>146</v>
      </c>
      <c r="B30" s="5" t="n">
        <v>-600</v>
      </c>
      <c r="C30" s="5" t="n">
        <v>-528</v>
      </c>
      <c r="D30" s="5" t="n">
        <v>-520</v>
      </c>
    </row>
    <row r="31" spans="1:4">
      <c r="A31" s="4" t="s">
        <v>147</v>
      </c>
      <c r="B31" s="5" t="n">
        <v>0</v>
      </c>
      <c r="C31" s="5" t="n">
        <v>2479</v>
      </c>
      <c r="D31" s="5" t="n">
        <v>40000</v>
      </c>
    </row>
    <row r="32" spans="1:4">
      <c r="A32" s="4" t="s">
        <v>148</v>
      </c>
      <c r="B32" s="5" t="n">
        <v>0</v>
      </c>
      <c r="C32" s="5" t="n">
        <v>0</v>
      </c>
      <c r="D32" s="5" t="n">
        <v>-2000</v>
      </c>
    </row>
    <row r="33" spans="1:4">
      <c r="A33" s="4" t="s">
        <v>149</v>
      </c>
      <c r="B33" s="5" t="n">
        <v>0</v>
      </c>
      <c r="C33" s="5" t="n">
        <v>0</v>
      </c>
      <c r="D33" s="5" t="n">
        <v>178226</v>
      </c>
    </row>
    <row r="34" spans="1:4">
      <c r="A34" s="4" t="s">
        <v>150</v>
      </c>
      <c r="B34" s="5" t="n">
        <v>0</v>
      </c>
      <c r="C34" s="5" t="n">
        <v>0</v>
      </c>
      <c r="D34" s="5" t="n">
        <v>-16257</v>
      </c>
    </row>
    <row r="35" spans="1:4">
      <c r="A35" s="4" t="s">
        <v>151</v>
      </c>
      <c r="B35" s="5" t="n">
        <v>0</v>
      </c>
      <c r="C35" s="5" t="n">
        <v>0</v>
      </c>
      <c r="D35" s="5" t="n">
        <v>-9511</v>
      </c>
    </row>
    <row r="36" spans="1:4">
      <c r="A36" s="4" t="s">
        <v>152</v>
      </c>
      <c r="B36" s="5" t="n">
        <v>0</v>
      </c>
      <c r="C36" s="5" t="n">
        <v>0</v>
      </c>
      <c r="D36" s="5" t="n">
        <v>-1533</v>
      </c>
    </row>
    <row r="37" spans="1:4">
      <c r="A37" s="4" t="s">
        <v>153</v>
      </c>
      <c r="B37" s="5" t="n">
        <v>-57536</v>
      </c>
      <c r="C37" s="5" t="n">
        <v>-125782</v>
      </c>
      <c r="D37" s="5" t="n">
        <v>204695</v>
      </c>
    </row>
    <row r="38" spans="1:4">
      <c r="A38" s="4" t="s">
        <v>154</v>
      </c>
      <c r="B38" s="5" t="n">
        <v>-267</v>
      </c>
      <c r="C38" s="5" t="n">
        <v>106</v>
      </c>
      <c r="D38" s="5" t="n">
        <v>842</v>
      </c>
    </row>
    <row r="39" spans="1:4">
      <c r="A39" s="4" t="s">
        <v>155</v>
      </c>
      <c r="B39" s="5" t="n">
        <v>-46034</v>
      </c>
      <c r="C39" s="5" t="n">
        <v>-112690</v>
      </c>
      <c r="D39" s="5" t="n">
        <v>210946</v>
      </c>
    </row>
    <row r="40" spans="1:4">
      <c r="A40" s="4" t="s">
        <v>156</v>
      </c>
      <c r="B40" s="5" t="n">
        <v>204759</v>
      </c>
      <c r="C40" s="5" t="n">
        <v>317449</v>
      </c>
      <c r="D40" s="5" t="n">
        <v>106503</v>
      </c>
    </row>
    <row r="41" spans="1:4">
      <c r="A41" s="4" t="s">
        <v>157</v>
      </c>
      <c r="B41" s="7" t="n">
        <v>158725</v>
      </c>
      <c r="C41" s="7" t="n">
        <v>204759</v>
      </c>
      <c r="D41" s="7" t="n">
        <v>3174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823</v>
      </c>
      <c r="B1" s="2" t="s">
        <v>1</v>
      </c>
    </row>
    <row r="2" spans="1:2">
      <c r="B2" s="2" t="s">
        <v>359</v>
      </c>
    </row>
    <row r="3" spans="1:2">
      <c r="A3" s="3" t="s">
        <v>824</v>
      </c>
    </row>
    <row r="4" spans="1:2">
      <c r="A4" s="4" t="s">
        <v>825</v>
      </c>
      <c r="B4" s="7" t="n">
        <v>1704</v>
      </c>
    </row>
    <row r="5" spans="1:2">
      <c r="A5" s="4" t="s">
        <v>826</v>
      </c>
      <c r="B5" s="5" t="n">
        <v>20393</v>
      </c>
    </row>
    <row r="6" spans="1:2">
      <c r="A6" s="4" t="s">
        <v>85</v>
      </c>
      <c r="B6" s="5" t="n">
        <v>556</v>
      </c>
    </row>
    <row r="7" spans="1:2">
      <c r="A7" s="4" t="s">
        <v>827</v>
      </c>
      <c r="B7" s="5" t="n">
        <v>357</v>
      </c>
    </row>
    <row r="8" spans="1:2">
      <c r="A8" s="4" t="s">
        <v>828</v>
      </c>
      <c r="B8" s="7" t="n">
        <v>230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9</v>
      </c>
      <c r="B1" s="2" t="s">
        <v>1</v>
      </c>
    </row>
    <row r="2" spans="1:4">
      <c r="B2" s="2" t="s">
        <v>2</v>
      </c>
      <c r="C2" s="2" t="s">
        <v>32</v>
      </c>
      <c r="D2" s="2" t="s">
        <v>71</v>
      </c>
    </row>
    <row r="3" spans="1:4">
      <c r="A3" s="4" t="s">
        <v>830</v>
      </c>
    </row>
    <row r="4" spans="1:4">
      <c r="A4" s="3" t="s">
        <v>814</v>
      </c>
    </row>
    <row r="5" spans="1:4">
      <c r="A5" s="4" t="s">
        <v>831</v>
      </c>
      <c r="B5" s="7" t="n">
        <v>4462</v>
      </c>
      <c r="C5" s="7" t="n">
        <v>12795</v>
      </c>
      <c r="D5" s="7" t="n">
        <v>107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32</v>
      </c>
      <c r="B1" s="2" t="s">
        <v>2</v>
      </c>
      <c r="C1" s="2" t="s">
        <v>32</v>
      </c>
      <c r="D1" s="2" t="s">
        <v>71</v>
      </c>
    </row>
    <row r="2" spans="1:4">
      <c r="A2" s="4" t="s">
        <v>830</v>
      </c>
    </row>
    <row r="3" spans="1:4">
      <c r="A3" s="3" t="s">
        <v>814</v>
      </c>
    </row>
    <row r="4" spans="1:4">
      <c r="A4" s="4" t="s">
        <v>833</v>
      </c>
      <c r="B4" s="7" t="n">
        <v>7441</v>
      </c>
      <c r="C4" s="7" t="n">
        <v>5894</v>
      </c>
      <c r="D4" s="7" t="n">
        <v>125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834</v>
      </c>
      <c r="B1" s="2" t="s">
        <v>1</v>
      </c>
    </row>
    <row r="2" spans="1:4">
      <c r="B2" s="2" t="s">
        <v>2</v>
      </c>
      <c r="C2" s="2" t="s">
        <v>32</v>
      </c>
      <c r="D2" s="2" t="s">
        <v>71</v>
      </c>
    </row>
    <row r="3" spans="1:4">
      <c r="A3" s="4" t="s">
        <v>830</v>
      </c>
    </row>
    <row r="4" spans="1:4">
      <c r="A4" s="3" t="s">
        <v>814</v>
      </c>
    </row>
    <row r="5" spans="1:4">
      <c r="A5" s="4" t="s">
        <v>835</v>
      </c>
      <c r="B5" s="4" t="s">
        <v>836</v>
      </c>
      <c r="C5" s="4" t="s">
        <v>836</v>
      </c>
      <c r="D5" s="4" t="s">
        <v>8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26"/>
    <col customWidth="1" max="3" min="3" width="25"/>
    <col customWidth="1" max="4" min="4" width="25"/>
  </cols>
  <sheetData>
    <row r="1" spans="1:4">
      <c r="A1" s="1" t="s">
        <v>838</v>
      </c>
      <c r="B1" s="2" t="s">
        <v>1</v>
      </c>
    </row>
    <row r="2" spans="1:4">
      <c r="B2" s="2" t="s">
        <v>2</v>
      </c>
      <c r="C2" s="2" t="s">
        <v>32</v>
      </c>
      <c r="D2" s="2" t="s">
        <v>71</v>
      </c>
    </row>
    <row r="3" spans="1:4">
      <c r="A3" s="4" t="s">
        <v>839</v>
      </c>
    </row>
    <row r="4" spans="1:4">
      <c r="A4" s="3" t="s">
        <v>840</v>
      </c>
    </row>
    <row r="5" spans="1:4">
      <c r="A5" s="4" t="s">
        <v>841</v>
      </c>
      <c r="D5" s="7" t="n">
        <v>0</v>
      </c>
    </row>
    <row r="6" spans="1:4">
      <c r="A6" s="4" t="s">
        <v>830</v>
      </c>
    </row>
    <row r="7" spans="1:4">
      <c r="A7" s="3" t="s">
        <v>840</v>
      </c>
    </row>
    <row r="8" spans="1:4">
      <c r="A8" s="4" t="s">
        <v>841</v>
      </c>
      <c r="B8" s="8" t="n">
        <v>8.31</v>
      </c>
      <c r="C8" s="8" t="n">
        <v>8.16</v>
      </c>
      <c r="D8" s="8" t="n">
        <v>8.07</v>
      </c>
    </row>
    <row r="9" spans="1:4">
      <c r="A9" s="4" t="s">
        <v>842</v>
      </c>
      <c r="B9" s="4" t="s">
        <v>843</v>
      </c>
      <c r="C9" s="4" t="s">
        <v>844</v>
      </c>
      <c r="D9" s="4" t="s">
        <v>845</v>
      </c>
    </row>
    <row r="10" spans="1:4">
      <c r="A10" s="4" t="s">
        <v>846</v>
      </c>
      <c r="B10" s="4" t="s">
        <v>847</v>
      </c>
      <c r="C10" s="4" t="s">
        <v>847</v>
      </c>
      <c r="D10" s="4" t="s">
        <v>847</v>
      </c>
    </row>
    <row r="11" spans="1:4">
      <c r="A11" s="4" t="s">
        <v>848</v>
      </c>
      <c r="B11" s="4" t="s">
        <v>849</v>
      </c>
      <c r="C11" s="4" t="s">
        <v>849</v>
      </c>
      <c r="D11" s="4" t="s">
        <v>849</v>
      </c>
    </row>
    <row r="12" spans="1:4">
      <c r="A12" s="4" t="s">
        <v>850</v>
      </c>
    </row>
    <row r="13" spans="1:4">
      <c r="A13" s="3" t="s">
        <v>840</v>
      </c>
    </row>
    <row r="14" spans="1:4">
      <c r="A14" s="4" t="s">
        <v>851</v>
      </c>
      <c r="B14" s="4" t="s">
        <v>852</v>
      </c>
      <c r="C14" s="4" t="s">
        <v>853</v>
      </c>
      <c r="D14" s="4" t="s">
        <v>854</v>
      </c>
    </row>
    <row r="15" spans="1:4">
      <c r="A15" s="4" t="s">
        <v>855</v>
      </c>
    </row>
    <row r="16" spans="1:4">
      <c r="A16" s="3" t="s">
        <v>840</v>
      </c>
    </row>
    <row r="17" spans="1:4">
      <c r="A17" s="4" t="s">
        <v>851</v>
      </c>
      <c r="B17" s="4" t="s">
        <v>856</v>
      </c>
      <c r="C17" s="4" t="s">
        <v>857</v>
      </c>
      <c r="D17" s="4" t="s">
        <v>8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32</v>
      </c>
      <c r="D1" s="2" t="s">
        <v>71</v>
      </c>
    </row>
    <row r="2" spans="1:4">
      <c r="A2" s="3" t="s">
        <v>814</v>
      </c>
    </row>
    <row r="3" spans="1:4">
      <c r="A3" s="4" t="s">
        <v>860</v>
      </c>
      <c r="B3" s="7" t="n">
        <v>0</v>
      </c>
      <c r="C3" s="8" t="n">
        <v>29.64</v>
      </c>
      <c r="D3" s="8" t="n">
        <v>26.79</v>
      </c>
    </row>
    <row r="4" spans="1:4">
      <c r="A4" s="4" t="s">
        <v>861</v>
      </c>
      <c r="B4" s="5" t="n">
        <v>0</v>
      </c>
      <c r="C4" s="5" t="n">
        <v>17000</v>
      </c>
      <c r="D4" s="5" t="n">
        <v>38750</v>
      </c>
    </row>
    <row r="5" spans="1:4">
      <c r="A5" s="4" t="s">
        <v>862</v>
      </c>
      <c r="B5" s="7" t="n">
        <v>0</v>
      </c>
      <c r="C5" s="8" t="n">
        <v>30.1</v>
      </c>
      <c r="D5" s="8" t="n">
        <v>26.34</v>
      </c>
    </row>
    <row r="6" spans="1:4">
      <c r="A6" s="4" t="s">
        <v>863</v>
      </c>
      <c r="B6" s="5" t="n">
        <v>0</v>
      </c>
      <c r="C6" s="5" t="n">
        <v>15200</v>
      </c>
      <c r="D6" s="5" t="n">
        <v>21525</v>
      </c>
    </row>
    <row r="7" spans="1:4">
      <c r="A7" s="4" t="s">
        <v>864</v>
      </c>
      <c r="B7" s="7" t="n">
        <v>0</v>
      </c>
      <c r="C7" s="7" t="n">
        <v>123</v>
      </c>
      <c r="D7" s="7" t="n">
        <v>1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865</v>
      </c>
      <c r="B1" s="2" t="s">
        <v>866</v>
      </c>
      <c r="C1" s="2" t="s">
        <v>1</v>
      </c>
    </row>
    <row r="2" spans="1:5">
      <c r="B2" s="2" t="s">
        <v>71</v>
      </c>
      <c r="C2" s="2" t="s">
        <v>2</v>
      </c>
      <c r="D2" s="2" t="s">
        <v>32</v>
      </c>
      <c r="E2" s="2" t="s">
        <v>71</v>
      </c>
    </row>
    <row r="3" spans="1:5">
      <c r="A3" s="4" t="s">
        <v>867</v>
      </c>
    </row>
    <row r="4" spans="1:5">
      <c r="A4" s="3" t="s">
        <v>814</v>
      </c>
    </row>
    <row r="5" spans="1:5">
      <c r="A5" s="4" t="s">
        <v>831</v>
      </c>
      <c r="C5" s="7" t="n">
        <v>1034</v>
      </c>
      <c r="D5" s="7" t="n">
        <v>971</v>
      </c>
      <c r="E5" s="7" t="n">
        <v>2136</v>
      </c>
    </row>
    <row r="6" spans="1:5">
      <c r="A6" s="4" t="s">
        <v>868</v>
      </c>
    </row>
    <row r="7" spans="1:5">
      <c r="A7" s="3" t="s">
        <v>814</v>
      </c>
    </row>
    <row r="8" spans="1:5">
      <c r="A8" s="4" t="s">
        <v>831</v>
      </c>
      <c r="B8" s="7" t="n">
        <v>1400</v>
      </c>
      <c r="C8" s="5" t="n">
        <v>353</v>
      </c>
      <c r="D8" s="5" t="n">
        <v>429</v>
      </c>
      <c r="E8" s="5" t="n">
        <v>1357</v>
      </c>
    </row>
    <row r="9" spans="1:5">
      <c r="A9" s="4" t="s">
        <v>869</v>
      </c>
      <c r="B9" s="7" t="n">
        <v>395</v>
      </c>
      <c r="C9" s="5" t="n">
        <v>0</v>
      </c>
      <c r="D9" s="5" t="n">
        <v>289</v>
      </c>
      <c r="E9" s="5" t="n">
        <v>395</v>
      </c>
    </row>
    <row r="10" spans="1:5">
      <c r="A10" s="4" t="s">
        <v>870</v>
      </c>
    </row>
    <row r="11" spans="1:5">
      <c r="A11" s="3" t="s">
        <v>814</v>
      </c>
    </row>
    <row r="12" spans="1:5">
      <c r="A12" s="4" t="s">
        <v>831</v>
      </c>
      <c r="C12" s="7" t="n">
        <v>1124</v>
      </c>
      <c r="D12" s="7" t="n">
        <v>518</v>
      </c>
      <c r="E12" s="7"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1</v>
      </c>
    </row>
    <row r="3" spans="1:4">
      <c r="A3" s="3" t="s">
        <v>872</v>
      </c>
    </row>
    <row r="4" spans="1:4">
      <c r="A4" s="4" t="s">
        <v>873</v>
      </c>
      <c r="B4" s="5" t="n">
        <v>5190542</v>
      </c>
      <c r="C4" s="5" t="n">
        <v>4805244</v>
      </c>
      <c r="D4" s="5" t="n">
        <v>5925660</v>
      </c>
    </row>
    <row r="5" spans="1:4">
      <c r="A5" s="4" t="s">
        <v>874</v>
      </c>
      <c r="B5" s="8" t="n">
        <v>28.35</v>
      </c>
      <c r="C5" s="8" t="n">
        <v>27.03</v>
      </c>
      <c r="D5" s="8" t="n">
        <v>24.24</v>
      </c>
    </row>
    <row r="6" spans="1:4">
      <c r="A6" s="4" t="s">
        <v>875</v>
      </c>
      <c r="B6" s="5" t="n">
        <v>854764</v>
      </c>
      <c r="C6" s="5" t="n">
        <v>984452</v>
      </c>
      <c r="D6" s="5" t="n">
        <v>873929</v>
      </c>
    </row>
    <row r="7" spans="1:4">
      <c r="A7" s="4" t="s">
        <v>876</v>
      </c>
      <c r="B7" s="8" t="n">
        <v>30.07</v>
      </c>
      <c r="C7" s="8" t="n">
        <v>31.49</v>
      </c>
      <c r="D7" s="8" t="n">
        <v>31.59</v>
      </c>
    </row>
    <row r="8" spans="1:4">
      <c r="A8" s="4" t="s">
        <v>877</v>
      </c>
      <c r="B8" s="5" t="n">
        <v>-668341</v>
      </c>
      <c r="C8" s="5" t="n">
        <v>-518018</v>
      </c>
      <c r="D8" s="5" t="n">
        <v>-1761675</v>
      </c>
    </row>
    <row r="9" spans="1:4">
      <c r="A9" s="4" t="s">
        <v>878</v>
      </c>
      <c r="B9" s="8" t="n">
        <v>21.92</v>
      </c>
      <c r="C9" s="8" t="n">
        <v>22.07</v>
      </c>
      <c r="D9" s="8" t="n">
        <v>20.21</v>
      </c>
    </row>
    <row r="10" spans="1:4">
      <c r="A10" s="4" t="s">
        <v>879</v>
      </c>
      <c r="B10" s="5" t="n">
        <v>-108551</v>
      </c>
      <c r="C10" s="5" t="n">
        <v>-66903</v>
      </c>
      <c r="D10" s="5" t="n">
        <v>-232670</v>
      </c>
    </row>
    <row r="11" spans="1:4">
      <c r="A11" s="4" t="s">
        <v>880</v>
      </c>
      <c r="B11" s="8" t="n">
        <v>32.42</v>
      </c>
      <c r="C11" s="8" t="n">
        <v>29.28</v>
      </c>
      <c r="D11" s="8" t="n">
        <v>24.6</v>
      </c>
    </row>
    <row r="12" spans="1:4">
      <c r="A12" s="4" t="s">
        <v>881</v>
      </c>
      <c r="B12" s="5" t="n">
        <v>89958</v>
      </c>
      <c r="C12" s="5" t="n">
        <v>0</v>
      </c>
      <c r="D12" s="5" t="n">
        <v>0</v>
      </c>
    </row>
    <row r="13" spans="1:4">
      <c r="A13" s="4" t="s">
        <v>882</v>
      </c>
      <c r="B13" s="8" t="n">
        <v>32.29</v>
      </c>
      <c r="C13" s="7" t="n">
        <v>0</v>
      </c>
      <c r="D13" s="7" t="n">
        <v>0</v>
      </c>
    </row>
    <row r="14" spans="1:4">
      <c r="A14" s="4" t="s">
        <v>883</v>
      </c>
      <c r="B14" s="5" t="n">
        <v>-96356</v>
      </c>
      <c r="C14" s="5" t="n">
        <v>-14233</v>
      </c>
      <c r="D14" s="5" t="n">
        <v>0</v>
      </c>
    </row>
    <row r="15" spans="1:4">
      <c r="A15" s="4" t="s">
        <v>884</v>
      </c>
      <c r="B15" s="8" t="n">
        <v>29.28</v>
      </c>
      <c r="C15" s="8" t="n">
        <v>24.82</v>
      </c>
      <c r="D15" s="7" t="n">
        <v>0</v>
      </c>
    </row>
    <row r="16" spans="1:4">
      <c r="A16" s="4" t="s">
        <v>885</v>
      </c>
      <c r="B16" s="5" t="n">
        <v>5082100</v>
      </c>
      <c r="C16" s="5" t="n">
        <v>5190542</v>
      </c>
      <c r="D16" s="5" t="n">
        <v>4805244</v>
      </c>
    </row>
    <row r="17" spans="1:4">
      <c r="A17" s="4" t="s">
        <v>886</v>
      </c>
      <c r="B17" s="8" t="n">
        <v>29.31</v>
      </c>
      <c r="C17" s="8" t="n">
        <v>28.35</v>
      </c>
      <c r="D17" s="8" t="n">
        <v>27.03</v>
      </c>
    </row>
    <row r="18" spans="1:4">
      <c r="A18" s="4" t="s">
        <v>887</v>
      </c>
      <c r="B18" s="5" t="n">
        <v>3913088</v>
      </c>
      <c r="C18" s="5" t="n">
        <v>4001078</v>
      </c>
      <c r="D18" s="5" t="n">
        <v>2800723</v>
      </c>
    </row>
    <row r="19" spans="1:4">
      <c r="A19" s="4" t="s">
        <v>862</v>
      </c>
      <c r="B19" s="8" t="n">
        <v>28.96</v>
      </c>
      <c r="C19" s="8" t="n">
        <v>27.79</v>
      </c>
      <c r="D19" s="8" t="n">
        <v>25.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8</v>
      </c>
      <c r="B1" s="2" t="s">
        <v>1</v>
      </c>
    </row>
    <row r="2" spans="1:4">
      <c r="B2" s="2" t="s">
        <v>2</v>
      </c>
      <c r="C2" s="2" t="s">
        <v>32</v>
      </c>
      <c r="D2" s="2" t="s">
        <v>71</v>
      </c>
    </row>
    <row r="3" spans="1:4">
      <c r="A3" s="4" t="s">
        <v>820</v>
      </c>
    </row>
    <row r="4" spans="1:4">
      <c r="A4" s="3" t="s">
        <v>814</v>
      </c>
    </row>
    <row r="5" spans="1:4">
      <c r="A5" s="4" t="s">
        <v>831</v>
      </c>
      <c r="B5" s="7" t="n">
        <v>16033</v>
      </c>
      <c r="C5" s="7" t="n">
        <v>15809</v>
      </c>
      <c r="D5" s="7" t="n">
        <v>81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889</v>
      </c>
      <c r="B1" s="2" t="s">
        <v>1</v>
      </c>
    </row>
    <row r="2" spans="1:4">
      <c r="B2" s="2" t="s">
        <v>2</v>
      </c>
      <c r="C2" s="2" t="s">
        <v>32</v>
      </c>
      <c r="D2" s="2" t="s">
        <v>71</v>
      </c>
    </row>
    <row r="3" spans="1:4">
      <c r="A3" s="3" t="s">
        <v>814</v>
      </c>
    </row>
    <row r="4" spans="1:4">
      <c r="A4" s="4" t="s">
        <v>833</v>
      </c>
      <c r="B4" s="7" t="n">
        <v>22440</v>
      </c>
      <c r="C4" s="7" t="n">
        <v>29050</v>
      </c>
      <c r="D4" s="7" t="n">
        <v>24399</v>
      </c>
    </row>
    <row r="5" spans="1:4">
      <c r="A5" s="4" t="s">
        <v>835</v>
      </c>
      <c r="B5" s="4" t="s">
        <v>890</v>
      </c>
      <c r="C5" s="4" t="s">
        <v>891</v>
      </c>
      <c r="D5" s="4" t="s">
        <v>3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3"/>
    <col customWidth="1" max="5" min="5" width="22"/>
    <col customWidth="1" max="6" min="6" width="39"/>
    <col customWidth="1" max="7" min="7" width="48"/>
    <col customWidth="1" max="8" min="8" width="35"/>
  </cols>
  <sheetData>
    <row r="1" spans="1:8">
      <c r="A1" s="1" t="s">
        <v>158</v>
      </c>
      <c r="B1" s="2" t="s">
        <v>159</v>
      </c>
      <c r="C1" s="2" t="s">
        <v>160</v>
      </c>
      <c r="D1" s="2" t="s">
        <v>161</v>
      </c>
      <c r="E1" s="2" t="s">
        <v>162</v>
      </c>
      <c r="F1" s="2" t="s">
        <v>163</v>
      </c>
      <c r="G1" s="2" t="s">
        <v>164</v>
      </c>
      <c r="H1" s="2" t="s">
        <v>165</v>
      </c>
    </row>
    <row r="2" spans="1:8">
      <c r="A2" s="4" t="s">
        <v>166</v>
      </c>
      <c r="B2" s="7" t="n">
        <v>382775</v>
      </c>
      <c r="D2" s="7" t="n">
        <v>344862</v>
      </c>
      <c r="E2" s="7" t="n">
        <v>47319</v>
      </c>
      <c r="F2" s="7" t="n">
        <v>-6259</v>
      </c>
      <c r="G2" s="7" t="n">
        <v>-3147</v>
      </c>
      <c r="H2" s="7" t="n">
        <v>0</v>
      </c>
    </row>
    <row r="3" spans="1:8">
      <c r="A3" s="4" t="s">
        <v>167</v>
      </c>
      <c r="C3" s="5" t="n">
        <v>68988050</v>
      </c>
    </row>
    <row r="4" spans="1:8">
      <c r="A4" s="3" t="s">
        <v>168</v>
      </c>
    </row>
    <row r="5" spans="1:8">
      <c r="A5" s="4" t="s">
        <v>96</v>
      </c>
      <c r="B5" s="5" t="n">
        <v>64624</v>
      </c>
      <c r="F5" s="5" t="n">
        <v>64624</v>
      </c>
    </row>
    <row r="6" spans="1:8">
      <c r="A6" s="4" t="s">
        <v>115</v>
      </c>
      <c r="B6" s="5" t="n">
        <v>-3880</v>
      </c>
      <c r="G6" s="5" t="n">
        <v>-4296</v>
      </c>
      <c r="H6" s="5" t="n">
        <v>416</v>
      </c>
    </row>
    <row r="7" spans="1:8">
      <c r="A7" s="4" t="s">
        <v>169</v>
      </c>
      <c r="B7" s="5" t="n">
        <v>-4391</v>
      </c>
    </row>
    <row r="8" spans="1:8">
      <c r="A8" s="4" t="s">
        <v>170</v>
      </c>
      <c r="B8" s="5" t="n">
        <v>-8780</v>
      </c>
      <c r="F8" s="5" t="n">
        <v>-8780</v>
      </c>
      <c r="H8" s="5" t="n">
        <v>9113</v>
      </c>
    </row>
    <row r="9" spans="1:8">
      <c r="A9" s="4" t="s">
        <v>171</v>
      </c>
      <c r="B9" s="5" t="n">
        <v>333</v>
      </c>
    </row>
    <row r="10" spans="1:8">
      <c r="A10" s="4" t="s">
        <v>172</v>
      </c>
      <c r="B10" s="5" t="n">
        <v>81</v>
      </c>
      <c r="E10" s="5" t="n">
        <v>81</v>
      </c>
    </row>
    <row r="11" spans="1:8">
      <c r="A11" s="4" t="s">
        <v>173</v>
      </c>
      <c r="C11" s="5" t="n">
        <v>1650643</v>
      </c>
    </row>
    <row r="12" spans="1:8">
      <c r="A12" s="4" t="s">
        <v>173</v>
      </c>
      <c r="B12" s="5" t="n">
        <v>35478</v>
      </c>
      <c r="D12" s="5" t="n">
        <v>49756</v>
      </c>
      <c r="E12" s="5" t="n">
        <v>-14278</v>
      </c>
    </row>
    <row r="13" spans="1:8">
      <c r="A13" s="4" t="s">
        <v>174</v>
      </c>
      <c r="C13" s="5" t="n">
        <v>9000</v>
      </c>
    </row>
    <row r="14" spans="1:8">
      <c r="A14" s="4" t="s">
        <v>174</v>
      </c>
      <c r="B14" s="5" t="n">
        <v>131</v>
      </c>
      <c r="D14" s="5" t="n">
        <v>206</v>
      </c>
      <c r="E14" s="5" t="n">
        <v>-75</v>
      </c>
    </row>
    <row r="15" spans="1:8">
      <c r="A15" s="4" t="s">
        <v>175</v>
      </c>
      <c r="B15" s="5" t="n">
        <v>12225</v>
      </c>
      <c r="E15" s="5" t="n">
        <v>12225</v>
      </c>
    </row>
    <row r="16" spans="1:8">
      <c r="A16" s="4" t="s">
        <v>176</v>
      </c>
      <c r="B16" s="5" t="n">
        <v>-525</v>
      </c>
      <c r="D16" s="5" t="n">
        <v>626</v>
      </c>
      <c r="E16" s="5" t="n">
        <v>-1151</v>
      </c>
    </row>
    <row r="17" spans="1:8">
      <c r="A17" s="4" t="s">
        <v>176</v>
      </c>
      <c r="C17" s="5" t="n">
        <v>25551</v>
      </c>
    </row>
    <row r="18" spans="1:8">
      <c r="A18" s="4" t="s">
        <v>177</v>
      </c>
      <c r="B18" s="5" t="n">
        <v>-6203</v>
      </c>
      <c r="E18" s="5" t="n">
        <v>-6203</v>
      </c>
    </row>
    <row r="19" spans="1:8">
      <c r="A19" s="4" t="s">
        <v>178</v>
      </c>
      <c r="B19" s="5" t="n">
        <v>-3797</v>
      </c>
      <c r="E19" s="5" t="n">
        <v>-3797</v>
      </c>
    </row>
    <row r="20" spans="1:8">
      <c r="A20" s="4" t="s">
        <v>141</v>
      </c>
      <c r="B20" s="5" t="n">
        <v>-34276</v>
      </c>
      <c r="D20" s="5" t="n">
        <v>-5390</v>
      </c>
      <c r="F20" s="5" t="n">
        <v>-28886</v>
      </c>
    </row>
    <row r="21" spans="1:8">
      <c r="A21" s="4" t="s">
        <v>141</v>
      </c>
      <c r="C21" s="5" t="n">
        <v>-1000000</v>
      </c>
    </row>
    <row r="22" spans="1:8">
      <c r="A22" s="4" t="s">
        <v>179</v>
      </c>
      <c r="B22" s="5" t="n">
        <v>-769</v>
      </c>
      <c r="F22" s="5" t="n">
        <v>-769</v>
      </c>
    </row>
    <row r="23" spans="1:8">
      <c r="A23" s="4" t="s">
        <v>180</v>
      </c>
      <c r="B23" s="5" t="n">
        <v>529</v>
      </c>
      <c r="E23" s="5" t="n">
        <v>529</v>
      </c>
    </row>
    <row r="24" spans="1:8">
      <c r="A24" s="4" t="s">
        <v>181</v>
      </c>
      <c r="B24" s="5" t="n">
        <v>178226</v>
      </c>
      <c r="D24" s="5" t="n">
        <v>71291</v>
      </c>
      <c r="E24" s="5" t="n">
        <v>106935</v>
      </c>
    </row>
    <row r="25" spans="1:8">
      <c r="A25" s="4" t="s">
        <v>182</v>
      </c>
      <c r="B25" s="5" t="n">
        <v>-16257</v>
      </c>
      <c r="D25" s="5" t="n">
        <v>-13041</v>
      </c>
      <c r="E25" s="5" t="n">
        <v>-3216</v>
      </c>
    </row>
    <row r="26" spans="1:8">
      <c r="A26" s="4" t="s">
        <v>183</v>
      </c>
      <c r="B26" s="5" t="n">
        <v>-9511</v>
      </c>
      <c r="H26" s="5" t="n">
        <v>-9511</v>
      </c>
    </row>
    <row r="27" spans="1:8">
      <c r="A27" s="4" t="s">
        <v>184</v>
      </c>
      <c r="B27" s="5" t="n">
        <v>-12450</v>
      </c>
      <c r="E27" s="5" t="n">
        <v>-12450</v>
      </c>
    </row>
    <row r="28" spans="1:8">
      <c r="A28" s="4" t="s">
        <v>185</v>
      </c>
      <c r="E28" s="5" t="n">
        <v>29100</v>
      </c>
      <c r="H28" s="5" t="n">
        <v>-29100</v>
      </c>
    </row>
    <row r="29" spans="1:8">
      <c r="A29" s="4" t="s">
        <v>186</v>
      </c>
      <c r="B29" s="5" t="n">
        <v>-511</v>
      </c>
    </row>
    <row r="30" spans="1:8">
      <c r="A30" s="4" t="s">
        <v>114</v>
      </c>
      <c r="B30" s="5" t="n">
        <v>511</v>
      </c>
    </row>
    <row r="31" spans="1:8">
      <c r="A31" s="4" t="s">
        <v>187</v>
      </c>
      <c r="C31" s="5" t="n">
        <v>69673244</v>
      </c>
    </row>
    <row r="32" spans="1:8">
      <c r="A32" s="4" t="s">
        <v>188</v>
      </c>
      <c r="B32" s="5" t="n">
        <v>673850</v>
      </c>
      <c r="D32" s="5" t="n">
        <v>448310</v>
      </c>
      <c r="E32" s="5" t="n">
        <v>163094</v>
      </c>
      <c r="F32" s="5" t="n">
        <v>19930</v>
      </c>
      <c r="G32" s="5" t="n">
        <v>-7443</v>
      </c>
      <c r="H32" s="5" t="n">
        <v>49959</v>
      </c>
    </row>
    <row r="33" spans="1:8">
      <c r="A33" s="3" t="s">
        <v>168</v>
      </c>
    </row>
    <row r="34" spans="1:8">
      <c r="A34" s="4" t="s">
        <v>189</v>
      </c>
      <c r="B34" s="5" t="n">
        <v>8075</v>
      </c>
      <c r="E34" s="5" t="n">
        <v>8075</v>
      </c>
    </row>
    <row r="35" spans="1:8">
      <c r="A35" s="4" t="s">
        <v>96</v>
      </c>
      <c r="B35" s="5" t="n">
        <v>39320</v>
      </c>
      <c r="F35" s="5" t="n">
        <v>39320</v>
      </c>
    </row>
    <row r="36" spans="1:8">
      <c r="A36" s="4" t="s">
        <v>115</v>
      </c>
      <c r="B36" s="5" t="n">
        <v>508</v>
      </c>
      <c r="G36" s="5" t="n">
        <v>2243</v>
      </c>
    </row>
    <row r="37" spans="1:8">
      <c r="A37" s="4" t="s">
        <v>169</v>
      </c>
      <c r="B37" s="5" t="n">
        <v>1688</v>
      </c>
      <c r="H37" s="5" t="n">
        <v>-1735</v>
      </c>
    </row>
    <row r="38" spans="1:8">
      <c r="A38" s="4" t="s">
        <v>170</v>
      </c>
      <c r="B38" s="5" t="n">
        <v>-10532</v>
      </c>
      <c r="F38" s="5" t="n">
        <v>-10532</v>
      </c>
      <c r="H38" s="5" t="n">
        <v>11338</v>
      </c>
    </row>
    <row r="39" spans="1:8">
      <c r="A39" s="4" t="s">
        <v>171</v>
      </c>
      <c r="B39" s="5" t="n">
        <v>806</v>
      </c>
    </row>
    <row r="40" spans="1:8">
      <c r="A40" s="4" t="s">
        <v>172</v>
      </c>
      <c r="B40" s="5" t="n">
        <v>30</v>
      </c>
      <c r="E40" s="5" t="n">
        <v>30</v>
      </c>
    </row>
    <row r="41" spans="1:8">
      <c r="A41" s="4" t="s">
        <v>173</v>
      </c>
      <c r="C41" s="5" t="n">
        <v>347814</v>
      </c>
    </row>
    <row r="42" spans="1:8">
      <c r="A42" s="4" t="s">
        <v>173</v>
      </c>
      <c r="B42" s="5" t="n">
        <v>8292</v>
      </c>
      <c r="D42" s="5" t="n">
        <v>11431</v>
      </c>
      <c r="E42" s="5" t="n">
        <v>-3139</v>
      </c>
    </row>
    <row r="43" spans="1:8">
      <c r="A43" s="4" t="s">
        <v>190</v>
      </c>
      <c r="B43" s="5" t="n">
        <v>3139</v>
      </c>
      <c r="D43" s="5" t="n">
        <v>3139</v>
      </c>
    </row>
    <row r="44" spans="1:8">
      <c r="A44" s="4" t="s">
        <v>175</v>
      </c>
      <c r="B44" s="5" t="n">
        <v>13766</v>
      </c>
      <c r="E44" s="5" t="n">
        <v>13766</v>
      </c>
    </row>
    <row r="45" spans="1:8">
      <c r="A45" s="4" t="s">
        <v>176</v>
      </c>
      <c r="B45" s="5" t="n">
        <v>-13533</v>
      </c>
      <c r="D45" s="5" t="n">
        <v>1198</v>
      </c>
      <c r="E45" s="5" t="n">
        <v>-14731</v>
      </c>
    </row>
    <row r="46" spans="1:8">
      <c r="A46" s="4" t="s">
        <v>176</v>
      </c>
      <c r="C46" s="5" t="n">
        <v>52631</v>
      </c>
    </row>
    <row r="47" spans="1:8">
      <c r="A47" s="4" t="s">
        <v>178</v>
      </c>
      <c r="B47" s="5" t="n">
        <v>-5224</v>
      </c>
      <c r="E47" s="5" t="n">
        <v>-5224</v>
      </c>
    </row>
    <row r="48" spans="1:8">
      <c r="A48" s="4" t="s">
        <v>141</v>
      </c>
      <c r="B48" s="7" t="n">
        <v>-116518</v>
      </c>
      <c r="D48" s="5" t="n">
        <v>-24865</v>
      </c>
      <c r="F48" s="5" t="n">
        <v>-91653</v>
      </c>
    </row>
    <row r="49" spans="1:8">
      <c r="A49" s="4" t="s">
        <v>141</v>
      </c>
      <c r="B49" s="5" t="n">
        <v>3849222</v>
      </c>
      <c r="C49" s="5" t="n">
        <v>-3849222</v>
      </c>
    </row>
    <row r="50" spans="1:8">
      <c r="A50" s="4" t="s">
        <v>179</v>
      </c>
      <c r="B50" s="7" t="n">
        <v>0</v>
      </c>
    </row>
    <row r="51" spans="1:8">
      <c r="A51" s="4" t="s">
        <v>181</v>
      </c>
      <c r="B51" s="5" t="n">
        <v>0</v>
      </c>
    </row>
    <row r="52" spans="1:8">
      <c r="A52" s="4" t="s">
        <v>182</v>
      </c>
      <c r="B52" s="5" t="n">
        <v>0</v>
      </c>
    </row>
    <row r="53" spans="1:8">
      <c r="A53" s="4" t="s">
        <v>183</v>
      </c>
      <c r="B53" s="5" t="n">
        <v>0</v>
      </c>
    </row>
    <row r="54" spans="1:8">
      <c r="A54" s="4" t="s">
        <v>185</v>
      </c>
      <c r="B54" s="5" t="n">
        <v>0</v>
      </c>
    </row>
    <row r="55" spans="1:8">
      <c r="A55" s="4" t="s">
        <v>191</v>
      </c>
      <c r="B55" s="5" t="n">
        <v>79041</v>
      </c>
      <c r="H55" s="5" t="n">
        <v>79041</v>
      </c>
    </row>
    <row r="56" spans="1:8">
      <c r="A56" s="4" t="s">
        <v>186</v>
      </c>
      <c r="B56" s="5" t="n">
        <v>1180</v>
      </c>
    </row>
    <row r="57" spans="1:8">
      <c r="A57" s="4" t="s">
        <v>114</v>
      </c>
      <c r="B57" s="7" t="n">
        <v>-1180</v>
      </c>
    </row>
    <row r="58" spans="1:8">
      <c r="A58" s="4" t="s">
        <v>69</v>
      </c>
      <c r="B58" s="5" t="n">
        <v>64565</v>
      </c>
      <c r="C58" s="5" t="n">
        <v>64565</v>
      </c>
    </row>
    <row r="59" spans="1:8">
      <c r="A59" s="4" t="s">
        <v>192</v>
      </c>
      <c r="B59" s="7" t="n">
        <v>1939</v>
      </c>
      <c r="D59" s="5" t="n">
        <v>1939</v>
      </c>
    </row>
    <row r="60" spans="1:8">
      <c r="A60" s="4" t="s">
        <v>193</v>
      </c>
      <c r="B60" s="5" t="n">
        <v>66159902</v>
      </c>
      <c r="C60" s="5" t="n">
        <v>66159902</v>
      </c>
    </row>
    <row r="61" spans="1:8">
      <c r="A61" s="4" t="s">
        <v>194</v>
      </c>
      <c r="B61" s="7" t="n">
        <v>621574</v>
      </c>
      <c r="D61" s="5" t="n">
        <v>437274</v>
      </c>
      <c r="E61" s="5" t="n">
        <v>177304</v>
      </c>
      <c r="F61" s="5" t="n">
        <v>-47366</v>
      </c>
      <c r="G61" s="5" t="n">
        <v>-5200</v>
      </c>
      <c r="H61" s="5" t="n">
        <v>59562</v>
      </c>
    </row>
    <row r="62" spans="1:8">
      <c r="A62" s="3" t="s">
        <v>168</v>
      </c>
    </row>
    <row r="63" spans="1:8">
      <c r="A63" s="4" t="s">
        <v>195</v>
      </c>
      <c r="B63" s="5" t="n">
        <v>900</v>
      </c>
      <c r="E63" s="5" t="n">
        <v>5331</v>
      </c>
      <c r="F63" s="5" t="n">
        <v>-4431</v>
      </c>
    </row>
    <row r="64" spans="1:8">
      <c r="A64" s="4" t="s">
        <v>189</v>
      </c>
      <c r="B64" s="5" t="n">
        <v>16493</v>
      </c>
      <c r="E64" s="5" t="n">
        <v>16493</v>
      </c>
    </row>
    <row r="65" spans="1:8">
      <c r="A65" s="4" t="s">
        <v>196</v>
      </c>
      <c r="B65" s="5" t="n">
        <v>1684</v>
      </c>
      <c r="E65" s="5" t="n">
        <v>1684</v>
      </c>
    </row>
    <row r="66" spans="1:8">
      <c r="A66" s="4" t="s">
        <v>96</v>
      </c>
      <c r="B66" s="5" t="n">
        <v>12518</v>
      </c>
      <c r="F66" s="5" t="n">
        <v>12518</v>
      </c>
    </row>
    <row r="67" spans="1:8">
      <c r="A67" s="4" t="s">
        <v>115</v>
      </c>
      <c r="B67" s="5" t="n">
        <v>5722</v>
      </c>
      <c r="G67" s="5" t="n">
        <v>4574</v>
      </c>
      <c r="H67" s="5" t="n">
        <v>1148</v>
      </c>
    </row>
    <row r="68" spans="1:8">
      <c r="A68" s="4" t="s">
        <v>169</v>
      </c>
      <c r="B68" s="5" t="n">
        <v>6468</v>
      </c>
    </row>
    <row r="69" spans="1:8">
      <c r="A69" s="4" t="s">
        <v>170</v>
      </c>
      <c r="B69" s="5" t="n">
        <v>-10174</v>
      </c>
      <c r="F69" s="5" t="n">
        <v>-10174</v>
      </c>
      <c r="H69" s="5" t="n">
        <v>13801</v>
      </c>
    </row>
    <row r="70" spans="1:8">
      <c r="A70" s="4" t="s">
        <v>171</v>
      </c>
      <c r="B70" s="5" t="n">
        <v>3627</v>
      </c>
    </row>
    <row r="71" spans="1:8">
      <c r="A71" s="4" t="s">
        <v>172</v>
      </c>
      <c r="B71" s="5" t="n">
        <v>17</v>
      </c>
      <c r="E71" s="5" t="n">
        <v>17</v>
      </c>
    </row>
    <row r="72" spans="1:8">
      <c r="A72" s="4" t="s">
        <v>173</v>
      </c>
      <c r="C72" s="5" t="n">
        <v>405229</v>
      </c>
    </row>
    <row r="73" spans="1:8">
      <c r="A73" s="4" t="s">
        <v>173</v>
      </c>
      <c r="B73" s="5" t="n">
        <v>11110</v>
      </c>
      <c r="D73" s="5" t="n">
        <v>14652</v>
      </c>
      <c r="E73" s="5" t="n">
        <v>-3542</v>
      </c>
    </row>
    <row r="74" spans="1:8">
      <c r="A74" s="4" t="s">
        <v>190</v>
      </c>
      <c r="B74" s="5" t="n">
        <v>3542</v>
      </c>
      <c r="D74" s="5" t="n">
        <v>3542</v>
      </c>
    </row>
    <row r="75" spans="1:8">
      <c r="A75" s="4" t="s">
        <v>175</v>
      </c>
      <c r="B75" s="5" t="n">
        <v>5496</v>
      </c>
      <c r="E75" s="5" t="n">
        <v>5496</v>
      </c>
    </row>
    <row r="76" spans="1:8">
      <c r="A76" s="4" t="s">
        <v>176</v>
      </c>
      <c r="B76" s="5" t="n">
        <v>-14482</v>
      </c>
      <c r="D76" s="5" t="n">
        <v>274</v>
      </c>
      <c r="E76" s="5" t="n">
        <v>-14756</v>
      </c>
    </row>
    <row r="77" spans="1:8">
      <c r="A77" s="4" t="s">
        <v>176</v>
      </c>
      <c r="C77" s="5" t="n">
        <v>7127</v>
      </c>
    </row>
    <row r="78" spans="1:8">
      <c r="A78" s="4" t="s">
        <v>178</v>
      </c>
      <c r="B78" s="5" t="n">
        <v>-8393</v>
      </c>
      <c r="E78" s="5" t="n">
        <v>-8393</v>
      </c>
    </row>
    <row r="79" spans="1:8">
      <c r="A79" s="4" t="s">
        <v>141</v>
      </c>
      <c r="B79" s="7" t="n">
        <v>-46140</v>
      </c>
      <c r="D79" s="5" t="n">
        <v>-11884</v>
      </c>
      <c r="F79" s="5" t="n">
        <v>-34256</v>
      </c>
    </row>
    <row r="80" spans="1:8">
      <c r="A80" s="4" t="s">
        <v>141</v>
      </c>
      <c r="B80" s="5" t="n">
        <v>1736150</v>
      </c>
      <c r="C80" s="5" t="n">
        <v>-1736150</v>
      </c>
    </row>
    <row r="81" spans="1:8">
      <c r="A81" s="4" t="s">
        <v>179</v>
      </c>
      <c r="B81" s="7" t="n">
        <v>0</v>
      </c>
    </row>
    <row r="82" spans="1:8">
      <c r="A82" s="4" t="s">
        <v>181</v>
      </c>
      <c r="B82" s="5" t="n">
        <v>0</v>
      </c>
    </row>
    <row r="83" spans="1:8">
      <c r="A83" s="4" t="s">
        <v>182</v>
      </c>
      <c r="B83" s="5" t="n">
        <v>0</v>
      </c>
    </row>
    <row r="84" spans="1:8">
      <c r="A84" s="4" t="s">
        <v>183</v>
      </c>
      <c r="B84" s="5" t="n">
        <v>0</v>
      </c>
    </row>
    <row r="85" spans="1:8">
      <c r="A85" s="4" t="s">
        <v>186</v>
      </c>
      <c r="B85" s="5" t="n">
        <v>746</v>
      </c>
    </row>
    <row r="86" spans="1:8">
      <c r="A86" s="4" t="s">
        <v>114</v>
      </c>
      <c r="B86" s="7" t="n">
        <v>-746</v>
      </c>
    </row>
    <row r="87" spans="1:8">
      <c r="A87" s="4" t="s">
        <v>69</v>
      </c>
      <c r="B87" s="5" t="n">
        <v>206651</v>
      </c>
      <c r="C87" s="5" t="n">
        <v>206651</v>
      </c>
    </row>
    <row r="88" spans="1:8">
      <c r="A88" s="4" t="s">
        <v>192</v>
      </c>
      <c r="B88" s="7" t="n">
        <v>3194</v>
      </c>
      <c r="D88" s="5" t="n">
        <v>3194</v>
      </c>
    </row>
    <row r="89" spans="1:8">
      <c r="A89" s="4" t="s">
        <v>197</v>
      </c>
      <c r="C89" s="5" t="n">
        <v>66093</v>
      </c>
    </row>
    <row r="90" spans="1:8">
      <c r="A90" s="4" t="s">
        <v>198</v>
      </c>
      <c r="B90" s="7" t="n">
        <v>-8314</v>
      </c>
      <c r="F90" s="5" t="n">
        <v>-8314</v>
      </c>
    </row>
    <row r="91" spans="1:8">
      <c r="A91" s="4" t="s">
        <v>199</v>
      </c>
      <c r="B91" s="5" t="n">
        <v>64695550</v>
      </c>
      <c r="C91" s="5" t="n">
        <v>64695550</v>
      </c>
    </row>
    <row r="92" spans="1:8">
      <c r="A92" s="4" t="s">
        <v>200</v>
      </c>
      <c r="B92" s="7" t="n">
        <v>602257</v>
      </c>
      <c r="D92" s="7" t="n">
        <v>440664</v>
      </c>
      <c r="E92" s="5" t="n">
        <v>175300</v>
      </c>
      <c r="F92" s="7" t="n">
        <v>-87592</v>
      </c>
      <c r="G92" s="7" t="n">
        <v>-626</v>
      </c>
      <c r="H92" s="7" t="n">
        <v>74511</v>
      </c>
    </row>
    <row r="93" spans="1:8">
      <c r="A93" s="3" t="s">
        <v>168</v>
      </c>
    </row>
    <row r="94" spans="1:8">
      <c r="A94" s="4" t="s">
        <v>189</v>
      </c>
      <c r="B94" s="5" t="n">
        <v>17157</v>
      </c>
      <c r="E94" s="5" t="n">
        <v>17157</v>
      </c>
    </row>
    <row r="95" spans="1:8">
      <c r="A95" s="4" t="s">
        <v>196</v>
      </c>
      <c r="B95" s="7" t="n">
        <v>2017</v>
      </c>
      <c r="E95" s="7" t="n">
        <v>201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71</v>
      </c>
    </row>
    <row r="3" spans="1:4">
      <c r="A3" s="3" t="s">
        <v>893</v>
      </c>
    </row>
    <row r="4" spans="1:4">
      <c r="A4" s="4" t="s">
        <v>894</v>
      </c>
      <c r="B4" s="5" t="n">
        <v>1124180</v>
      </c>
      <c r="C4" s="5" t="n">
        <v>973637</v>
      </c>
      <c r="D4" s="5" t="n">
        <v>595834</v>
      </c>
    </row>
    <row r="5" spans="1:4">
      <c r="A5" s="4" t="s">
        <v>895</v>
      </c>
      <c r="B5" s="8" t="n">
        <v>33.01</v>
      </c>
      <c r="C5" s="8" t="n">
        <v>32.27</v>
      </c>
      <c r="D5" s="8" t="n">
        <v>27.13</v>
      </c>
    </row>
    <row r="6" spans="1:4">
      <c r="A6" s="4" t="s">
        <v>875</v>
      </c>
      <c r="B6" s="5" t="n">
        <v>463010</v>
      </c>
      <c r="C6" s="5" t="n">
        <v>664278</v>
      </c>
      <c r="D6" s="5" t="n">
        <v>605349</v>
      </c>
    </row>
    <row r="7" spans="1:4">
      <c r="A7" s="4" t="s">
        <v>896</v>
      </c>
      <c r="B7" s="8" t="n">
        <v>30.47</v>
      </c>
      <c r="C7" s="8" t="n">
        <v>32.29</v>
      </c>
      <c r="D7" s="8" t="n">
        <v>36.04</v>
      </c>
    </row>
    <row r="8" spans="1:4">
      <c r="A8" s="4" t="s">
        <v>897</v>
      </c>
      <c r="B8" s="5" t="n">
        <v>-456779</v>
      </c>
      <c r="C8" s="5" t="n">
        <v>-466918</v>
      </c>
      <c r="D8" s="5" t="n">
        <v>-207371</v>
      </c>
    </row>
    <row r="9" spans="1:4">
      <c r="A9" s="4" t="s">
        <v>898</v>
      </c>
      <c r="B9" s="8" t="n">
        <v>31.66</v>
      </c>
      <c r="C9" s="8" t="n">
        <v>30.63</v>
      </c>
      <c r="D9" s="8" t="n">
        <v>28.81</v>
      </c>
    </row>
    <row r="10" spans="1:4">
      <c r="A10" s="4" t="s">
        <v>879</v>
      </c>
      <c r="B10" s="5" t="n">
        <v>-135082</v>
      </c>
      <c r="C10" s="5" t="n">
        <v>-46817</v>
      </c>
      <c r="D10" s="5" t="n">
        <v>-20175</v>
      </c>
    </row>
    <row r="11" spans="1:4">
      <c r="A11" s="4" t="s">
        <v>899</v>
      </c>
      <c r="B11" s="8" t="n">
        <v>32.03</v>
      </c>
      <c r="C11" s="8" t="n">
        <v>31.16</v>
      </c>
      <c r="D11" s="8" t="n">
        <v>29.27</v>
      </c>
    </row>
    <row r="12" spans="1:4">
      <c r="A12" s="4" t="s">
        <v>900</v>
      </c>
      <c r="B12" s="5" t="n">
        <v>995329</v>
      </c>
      <c r="C12" s="5" t="n">
        <v>1124180</v>
      </c>
      <c r="D12" s="5" t="n">
        <v>973637</v>
      </c>
    </row>
    <row r="13" spans="1:4">
      <c r="A13" s="4" t="s">
        <v>901</v>
      </c>
      <c r="B13" s="8" t="n">
        <v>32.68</v>
      </c>
      <c r="C13" s="8" t="n">
        <v>33.01</v>
      </c>
      <c r="D13" s="8" t="n">
        <v>32.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903</v>
      </c>
    </row>
    <row r="3" spans="1:4">
      <c r="A3" s="3" t="s">
        <v>814</v>
      </c>
    </row>
    <row r="4" spans="1:4">
      <c r="A4" s="4" t="s">
        <v>904</v>
      </c>
      <c r="B4" s="5" t="n">
        <v>213661</v>
      </c>
      <c r="C4" s="5" t="n">
        <v>260274</v>
      </c>
      <c r="D4" s="5" t="n">
        <v>300000</v>
      </c>
    </row>
    <row r="5" spans="1:4">
      <c r="A5" s="4" t="s">
        <v>905</v>
      </c>
      <c r="B5" s="5" t="n">
        <v>-46613</v>
      </c>
      <c r="C5" s="5" t="n">
        <v>-397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906</v>
      </c>
      <c r="B1" s="2" t="s">
        <v>866</v>
      </c>
      <c r="J1" s="2" t="s">
        <v>1</v>
      </c>
    </row>
    <row r="2" spans="1:15">
      <c r="B2" s="2" t="s">
        <v>2</v>
      </c>
      <c r="C2" s="2" t="s">
        <v>907</v>
      </c>
      <c r="D2" s="2" t="s">
        <v>4</v>
      </c>
      <c r="E2" s="2" t="s">
        <v>908</v>
      </c>
      <c r="F2" s="2" t="s">
        <v>32</v>
      </c>
      <c r="G2" s="2" t="s">
        <v>909</v>
      </c>
      <c r="H2" s="2" t="s">
        <v>910</v>
      </c>
      <c r="I2" s="2" t="s">
        <v>911</v>
      </c>
      <c r="J2" s="2" t="s">
        <v>2</v>
      </c>
      <c r="K2" s="2" t="s">
        <v>32</v>
      </c>
      <c r="L2" s="2" t="s">
        <v>71</v>
      </c>
      <c r="M2" s="2" t="s">
        <v>912</v>
      </c>
      <c r="N2" s="2" t="s">
        <v>913</v>
      </c>
      <c r="O2" s="2" t="s">
        <v>914</v>
      </c>
    </row>
    <row r="3" spans="1:15">
      <c r="A3" s="3" t="s">
        <v>811</v>
      </c>
    </row>
    <row r="4" spans="1:15">
      <c r="A4" s="4" t="s">
        <v>98</v>
      </c>
      <c r="B4" s="7" t="n">
        <v>4831</v>
      </c>
      <c r="C4" s="7" t="n">
        <v>-850</v>
      </c>
      <c r="D4" s="7" t="n">
        <v>-1712</v>
      </c>
      <c r="E4" s="7" t="n">
        <v>75</v>
      </c>
      <c r="F4" s="7" t="n">
        <v>8945</v>
      </c>
      <c r="G4" s="7" t="n">
        <v>2525</v>
      </c>
      <c r="H4" s="7" t="n">
        <v>6016</v>
      </c>
      <c r="I4" s="7" t="n">
        <v>11302</v>
      </c>
      <c r="J4" s="7" t="n">
        <v>2344</v>
      </c>
      <c r="K4" s="7" t="n">
        <v>28788</v>
      </c>
      <c r="L4" s="7" t="n">
        <v>55844</v>
      </c>
    </row>
    <row r="5" spans="1:15">
      <c r="A5" s="4" t="s">
        <v>915</v>
      </c>
      <c r="J5" s="5" t="n">
        <v>0</v>
      </c>
      <c r="K5" s="5" t="n">
        <v>0</v>
      </c>
      <c r="L5" s="5" t="n">
        <v>-769</v>
      </c>
    </row>
    <row r="6" spans="1:15">
      <c r="A6" s="4" t="s">
        <v>916</v>
      </c>
      <c r="J6" s="7" t="n">
        <v>2344</v>
      </c>
      <c r="K6" s="7" t="n">
        <v>28788</v>
      </c>
      <c r="L6" s="7" t="n">
        <v>55075</v>
      </c>
    </row>
    <row r="7" spans="1:15">
      <c r="A7" s="3" t="s">
        <v>917</v>
      </c>
    </row>
    <row r="8" spans="1:15">
      <c r="A8" s="4" t="s">
        <v>918</v>
      </c>
      <c r="B8" s="5" t="n">
        <v>64695550</v>
      </c>
      <c r="F8" s="5" t="n">
        <v>66159902</v>
      </c>
      <c r="J8" s="5" t="n">
        <v>64695550</v>
      </c>
      <c r="K8" s="5" t="n">
        <v>66159902</v>
      </c>
      <c r="M8" s="5" t="n">
        <v>66160</v>
      </c>
      <c r="N8" s="5" t="n">
        <v>69673</v>
      </c>
      <c r="O8" s="5" t="n">
        <v>68988</v>
      </c>
    </row>
    <row r="9" spans="1:15">
      <c r="A9" s="4" t="s">
        <v>919</v>
      </c>
      <c r="J9" s="5" t="n">
        <v>-780</v>
      </c>
      <c r="K9" s="5" t="n">
        <v>-2098</v>
      </c>
      <c r="L9" s="5" t="n">
        <v>538</v>
      </c>
    </row>
    <row r="10" spans="1:15">
      <c r="A10" s="4" t="s">
        <v>920</v>
      </c>
      <c r="J10" s="5" t="n">
        <v>65380</v>
      </c>
      <c r="K10" s="5" t="n">
        <v>67575</v>
      </c>
      <c r="L10" s="5" t="n">
        <v>69526</v>
      </c>
    </row>
    <row r="11" spans="1:15">
      <c r="A11" s="4" t="s">
        <v>921</v>
      </c>
      <c r="J11" s="5" t="n">
        <v>160</v>
      </c>
      <c r="K11" s="5" t="n">
        <v>688</v>
      </c>
      <c r="L11" s="5" t="n">
        <v>1532</v>
      </c>
    </row>
    <row r="12" spans="1:15">
      <c r="A12" s="4" t="s">
        <v>922</v>
      </c>
      <c r="J12" s="5" t="n">
        <v>65540</v>
      </c>
      <c r="K12" s="5" t="n">
        <v>68263</v>
      </c>
      <c r="L12" s="5" t="n">
        <v>7105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25"/>
    <col customWidth="1" max="6" min="6" width="25"/>
    <col customWidth="1" max="7" min="7" width="14"/>
    <col customWidth="1" max="8" min="8" width="16"/>
    <col customWidth="1" max="9" min="9" width="14"/>
    <col customWidth="1" max="10" min="10" width="14"/>
    <col customWidth="1" max="11" min="11" width="14"/>
    <col customWidth="1" max="12" min="12" width="14"/>
  </cols>
  <sheetData>
    <row r="1" spans="1:12">
      <c r="A1" s="1" t="s">
        <v>923</v>
      </c>
      <c r="B1" s="2" t="s">
        <v>866</v>
      </c>
      <c r="C1" s="2" t="s">
        <v>924</v>
      </c>
      <c r="D1" s="2" t="s">
        <v>1</v>
      </c>
      <c r="H1" s="2" t="s">
        <v>925</v>
      </c>
    </row>
    <row r="2" spans="1:12">
      <c r="B2" s="2" t="s">
        <v>71</v>
      </c>
      <c r="C2" s="2" t="s">
        <v>2</v>
      </c>
      <c r="D2" s="2" t="s">
        <v>2</v>
      </c>
      <c r="E2" s="2" t="s">
        <v>32</v>
      </c>
      <c r="F2" s="2" t="s">
        <v>71</v>
      </c>
      <c r="G2" s="2" t="s">
        <v>926</v>
      </c>
      <c r="H2" s="2" t="s">
        <v>2</v>
      </c>
      <c r="I2" s="2" t="s">
        <v>927</v>
      </c>
      <c r="J2" s="2" t="s">
        <v>903</v>
      </c>
      <c r="K2" s="2" t="s">
        <v>928</v>
      </c>
      <c r="L2" s="2" t="s">
        <v>929</v>
      </c>
    </row>
    <row r="3" spans="1:12">
      <c r="A3" s="3" t="s">
        <v>784</v>
      </c>
    </row>
    <row r="4" spans="1:12">
      <c r="A4" s="4" t="s">
        <v>930</v>
      </c>
      <c r="D4" s="4" t="s">
        <v>931</v>
      </c>
    </row>
    <row r="5" spans="1:12">
      <c r="A5" s="4" t="s">
        <v>932</v>
      </c>
      <c r="D5" s="4" t="s">
        <v>933</v>
      </c>
    </row>
    <row r="6" spans="1:12">
      <c r="A6" s="3" t="s">
        <v>934</v>
      </c>
    </row>
    <row r="7" spans="1:12">
      <c r="A7" s="4" t="s">
        <v>935</v>
      </c>
      <c r="D7" s="7" t="n">
        <v>230100</v>
      </c>
      <c r="E7" s="7" t="n">
        <v>305270</v>
      </c>
      <c r="F7" s="7" t="n">
        <v>218910</v>
      </c>
    </row>
    <row r="8" spans="1:12">
      <c r="A8" s="4" t="s">
        <v>936</v>
      </c>
      <c r="D8" s="5" t="n">
        <v>4993014</v>
      </c>
      <c r="E8" s="5" t="n">
        <v>2814907</v>
      </c>
    </row>
    <row r="9" spans="1:12">
      <c r="A9" s="4" t="s">
        <v>937</v>
      </c>
      <c r="D9" s="4" t="s">
        <v>938</v>
      </c>
    </row>
    <row r="10" spans="1:12">
      <c r="A10" s="4" t="s">
        <v>939</v>
      </c>
      <c r="I10" s="7" t="n">
        <v>200000</v>
      </c>
      <c r="K10" s="7" t="n">
        <v>200000</v>
      </c>
    </row>
    <row r="11" spans="1:12">
      <c r="A11" s="4" t="s">
        <v>940</v>
      </c>
      <c r="D11" s="4" t="s">
        <v>941</v>
      </c>
    </row>
    <row r="12" spans="1:12">
      <c r="A12" s="4" t="s">
        <v>942</v>
      </c>
      <c r="C12" s="5" t="n">
        <v>0</v>
      </c>
      <c r="D12" s="5" t="n">
        <v>1736150</v>
      </c>
      <c r="E12" s="5" t="n">
        <v>3849222</v>
      </c>
      <c r="H12" s="5" t="n">
        <v>6697406</v>
      </c>
    </row>
    <row r="13" spans="1:12">
      <c r="A13" s="4" t="s">
        <v>943</v>
      </c>
      <c r="D13" s="8" t="n">
        <v>26.57</v>
      </c>
      <c r="E13" s="8" t="n">
        <v>30.25</v>
      </c>
      <c r="H13" s="8" t="n">
        <v>26.86</v>
      </c>
    </row>
    <row r="14" spans="1:12">
      <c r="A14" s="4" t="s">
        <v>944</v>
      </c>
      <c r="D14" s="7" t="n">
        <v>46140</v>
      </c>
      <c r="E14" s="7" t="n">
        <v>116518</v>
      </c>
      <c r="F14" s="7" t="n">
        <v>34276</v>
      </c>
    </row>
    <row r="15" spans="1:12">
      <c r="A15" s="4" t="s">
        <v>830</v>
      </c>
    </row>
    <row r="16" spans="1:12">
      <c r="A16" s="4" t="s">
        <v>819</v>
      </c>
      <c r="D16" s="5" t="n">
        <v>-668341</v>
      </c>
      <c r="E16" s="5" t="n">
        <v>-518018</v>
      </c>
      <c r="F16" s="5" t="n">
        <v>-1761675</v>
      </c>
    </row>
    <row r="17" spans="1:12">
      <c r="A17" s="3" t="s">
        <v>934</v>
      </c>
    </row>
    <row r="18" spans="1:12">
      <c r="A18" s="4" t="s">
        <v>831</v>
      </c>
      <c r="D18" s="7" t="n">
        <v>4462</v>
      </c>
      <c r="E18" s="7" t="n">
        <v>12795</v>
      </c>
      <c r="F18" s="7" t="n">
        <v>10710</v>
      </c>
    </row>
    <row r="19" spans="1:12">
      <c r="A19" s="4" t="s">
        <v>945</v>
      </c>
      <c r="D19" s="7" t="n">
        <v>1000</v>
      </c>
      <c r="E19" s="7" t="n">
        <v>3800</v>
      </c>
    </row>
    <row r="20" spans="1:12">
      <c r="A20" s="4" t="s">
        <v>946</v>
      </c>
      <c r="C20" s="5" t="n">
        <v>10781936</v>
      </c>
      <c r="D20" s="5" t="n">
        <v>10781936</v>
      </c>
      <c r="E20" s="5" t="n">
        <v>12012572</v>
      </c>
      <c r="H20" s="5" t="n">
        <v>10781936</v>
      </c>
    </row>
    <row r="21" spans="1:12">
      <c r="A21" s="4" t="s">
        <v>861</v>
      </c>
      <c r="B21" s="5" t="n">
        <v>4805244</v>
      </c>
      <c r="C21" s="5" t="n">
        <v>5082100</v>
      </c>
      <c r="D21" s="5" t="n">
        <v>5082100</v>
      </c>
      <c r="E21" s="5" t="n">
        <v>5190542</v>
      </c>
      <c r="F21" s="5" t="n">
        <v>4805244</v>
      </c>
      <c r="G21" s="5" t="n">
        <v>5925660</v>
      </c>
      <c r="H21" s="5" t="n">
        <v>5082100</v>
      </c>
    </row>
    <row r="22" spans="1:12">
      <c r="A22" s="4" t="s">
        <v>860</v>
      </c>
      <c r="B22" s="8" t="n">
        <v>27.03</v>
      </c>
      <c r="C22" s="8" t="n">
        <v>29.31</v>
      </c>
      <c r="D22" s="8" t="n">
        <v>29.31</v>
      </c>
      <c r="E22" s="8" t="n">
        <v>28.35</v>
      </c>
      <c r="F22" s="8" t="n">
        <v>27.03</v>
      </c>
      <c r="G22" s="8" t="n">
        <v>24.24</v>
      </c>
      <c r="H22" s="8" t="n">
        <v>29.31</v>
      </c>
    </row>
    <row r="23" spans="1:12">
      <c r="A23" s="4" t="s">
        <v>833</v>
      </c>
      <c r="B23" s="7" t="n">
        <v>12575</v>
      </c>
      <c r="C23" s="7" t="n">
        <v>7441</v>
      </c>
      <c r="D23" s="7" t="n">
        <v>7441</v>
      </c>
      <c r="E23" s="7" t="n">
        <v>5894</v>
      </c>
      <c r="F23" s="7" t="n">
        <v>12575</v>
      </c>
      <c r="H23" s="7" t="n">
        <v>7441</v>
      </c>
    </row>
    <row r="24" spans="1:12">
      <c r="A24" s="4" t="s">
        <v>835</v>
      </c>
      <c r="D24" s="4" t="s">
        <v>836</v>
      </c>
      <c r="E24" s="4" t="s">
        <v>836</v>
      </c>
      <c r="F24" s="4" t="s">
        <v>837</v>
      </c>
    </row>
    <row r="25" spans="1:12">
      <c r="A25" s="4" t="s">
        <v>875</v>
      </c>
      <c r="D25" s="5" t="n">
        <v>854764</v>
      </c>
      <c r="E25" s="5" t="n">
        <v>984452</v>
      </c>
      <c r="F25" s="5" t="n">
        <v>873929</v>
      </c>
    </row>
    <row r="26" spans="1:12">
      <c r="A26" s="4" t="s">
        <v>863</v>
      </c>
      <c r="B26" s="5" t="n">
        <v>2800723</v>
      </c>
      <c r="C26" s="5" t="n">
        <v>3913088</v>
      </c>
      <c r="D26" s="5" t="n">
        <v>3913088</v>
      </c>
      <c r="E26" s="5" t="n">
        <v>4001078</v>
      </c>
      <c r="F26" s="5" t="n">
        <v>2800723</v>
      </c>
      <c r="H26" s="5" t="n">
        <v>3913088</v>
      </c>
    </row>
    <row r="27" spans="1:12">
      <c r="A27" s="4" t="s">
        <v>862</v>
      </c>
      <c r="B27" s="8" t="n">
        <v>25.83</v>
      </c>
      <c r="C27" s="8" t="n">
        <v>28.96</v>
      </c>
      <c r="D27" s="8" t="n">
        <v>28.96</v>
      </c>
      <c r="E27" s="8" t="n">
        <v>27.79</v>
      </c>
      <c r="F27" s="8" t="n">
        <v>25.83</v>
      </c>
      <c r="H27" s="8" t="n">
        <v>28.96</v>
      </c>
    </row>
    <row r="28" spans="1:12">
      <c r="A28" s="4" t="s">
        <v>864</v>
      </c>
      <c r="C28" s="7" t="n">
        <v>500</v>
      </c>
      <c r="D28" s="7" t="n">
        <v>500</v>
      </c>
      <c r="H28" s="7" t="n">
        <v>500</v>
      </c>
    </row>
    <row r="29" spans="1:12">
      <c r="A29" s="4" t="s">
        <v>947</v>
      </c>
      <c r="D29" s="4" t="s">
        <v>948</v>
      </c>
    </row>
    <row r="30" spans="1:12">
      <c r="A30" s="4" t="s">
        <v>949</v>
      </c>
      <c r="C30" s="7" t="n">
        <v>300</v>
      </c>
      <c r="D30" s="7" t="n">
        <v>300</v>
      </c>
      <c r="H30" s="7" t="n">
        <v>300</v>
      </c>
    </row>
    <row r="31" spans="1:12">
      <c r="A31" s="4" t="s">
        <v>950</v>
      </c>
      <c r="D31" s="4" t="s">
        <v>951</v>
      </c>
    </row>
    <row r="32" spans="1:12">
      <c r="A32" s="4" t="s">
        <v>952</v>
      </c>
      <c r="D32" s="7" t="n">
        <v>6800</v>
      </c>
      <c r="E32" s="7" t="n">
        <v>5400</v>
      </c>
      <c r="F32" s="7" t="n">
        <v>29800</v>
      </c>
    </row>
    <row r="33" spans="1:12">
      <c r="A33" s="4" t="s">
        <v>879</v>
      </c>
      <c r="D33" s="5" t="n">
        <v>-108551</v>
      </c>
      <c r="E33" s="5" t="n">
        <v>-66903</v>
      </c>
      <c r="F33" s="5" t="n">
        <v>-232670</v>
      </c>
    </row>
    <row r="34" spans="1:12">
      <c r="A34" s="4" t="s">
        <v>880</v>
      </c>
      <c r="D34" s="8" t="n">
        <v>32.42</v>
      </c>
      <c r="E34" s="8" t="n">
        <v>29.28</v>
      </c>
      <c r="F34" s="8" t="n">
        <v>24.6</v>
      </c>
    </row>
    <row r="35" spans="1:12">
      <c r="A35" s="4" t="s">
        <v>953</v>
      </c>
      <c r="C35" s="5" t="n">
        <v>3913088</v>
      </c>
      <c r="D35" s="5" t="n">
        <v>3913088</v>
      </c>
      <c r="E35" s="5" t="n">
        <v>4001078</v>
      </c>
      <c r="H35" s="5" t="n">
        <v>3913088</v>
      </c>
    </row>
    <row r="36" spans="1:12">
      <c r="A36" s="4" t="s">
        <v>936</v>
      </c>
      <c r="D36" s="5" t="n">
        <v>4413206</v>
      </c>
      <c r="E36" s="5" t="n">
        <v>2437859</v>
      </c>
    </row>
    <row r="37" spans="1:12">
      <c r="A37" s="4" t="s">
        <v>942</v>
      </c>
      <c r="D37" s="5" t="n">
        <v>825692</v>
      </c>
      <c r="E37" s="5" t="n">
        <v>630720</v>
      </c>
    </row>
    <row r="38" spans="1:12">
      <c r="A38" s="4" t="s">
        <v>943</v>
      </c>
      <c r="D38" s="8" t="n">
        <v>30.23</v>
      </c>
      <c r="E38" s="8" t="n">
        <v>31.52</v>
      </c>
    </row>
    <row r="39" spans="1:12">
      <c r="A39" s="4" t="s">
        <v>839</v>
      </c>
    </row>
    <row r="40" spans="1:12">
      <c r="A40" s="3" t="s">
        <v>934</v>
      </c>
    </row>
    <row r="41" spans="1:12">
      <c r="A41" s="4" t="s">
        <v>954</v>
      </c>
      <c r="D41" s="4" t="s">
        <v>955</v>
      </c>
      <c r="E41" s="4" t="s">
        <v>955</v>
      </c>
    </row>
    <row r="42" spans="1:12">
      <c r="A42" s="4" t="s">
        <v>935</v>
      </c>
      <c r="D42" s="7" t="n">
        <v>100</v>
      </c>
      <c r="E42" s="7" t="n">
        <v>100</v>
      </c>
      <c r="F42" s="7" t="n">
        <v>100</v>
      </c>
    </row>
    <row r="43" spans="1:12">
      <c r="A43" s="4" t="s">
        <v>861</v>
      </c>
      <c r="B43" s="5" t="n">
        <v>38750</v>
      </c>
      <c r="C43" s="5" t="n">
        <v>0</v>
      </c>
      <c r="D43" s="5" t="n">
        <v>0</v>
      </c>
      <c r="E43" s="5" t="n">
        <v>17000</v>
      </c>
      <c r="F43" s="5" t="n">
        <v>38750</v>
      </c>
      <c r="H43" s="5" t="n">
        <v>0</v>
      </c>
    </row>
    <row r="44" spans="1:12">
      <c r="A44" s="4" t="s">
        <v>860</v>
      </c>
      <c r="B44" s="8" t="n">
        <v>26.79</v>
      </c>
      <c r="C44" s="7" t="n">
        <v>0</v>
      </c>
      <c r="D44" s="7" t="n">
        <v>0</v>
      </c>
      <c r="E44" s="8" t="n">
        <v>29.64</v>
      </c>
      <c r="F44" s="8" t="n">
        <v>26.79</v>
      </c>
      <c r="H44" s="7" t="n">
        <v>0</v>
      </c>
    </row>
    <row r="45" spans="1:12">
      <c r="A45" s="4" t="s">
        <v>875</v>
      </c>
      <c r="D45" s="5" t="n">
        <v>0</v>
      </c>
      <c r="E45" s="5" t="n">
        <v>0</v>
      </c>
      <c r="F45" s="5" t="n">
        <v>0</v>
      </c>
    </row>
    <row r="46" spans="1:12">
      <c r="A46" s="4" t="s">
        <v>956</v>
      </c>
      <c r="F46" s="7" t="n">
        <v>0</v>
      </c>
    </row>
    <row r="47" spans="1:12">
      <c r="A47" s="4" t="s">
        <v>863</v>
      </c>
      <c r="B47" s="5" t="n">
        <v>21525</v>
      </c>
      <c r="C47" s="5" t="n">
        <v>0</v>
      </c>
      <c r="D47" s="5" t="n">
        <v>0</v>
      </c>
      <c r="E47" s="5" t="n">
        <v>15200</v>
      </c>
      <c r="F47" s="5" t="n">
        <v>21525</v>
      </c>
      <c r="H47" s="5" t="n">
        <v>0</v>
      </c>
    </row>
    <row r="48" spans="1:12">
      <c r="A48" s="4" t="s">
        <v>862</v>
      </c>
      <c r="B48" s="8" t="n">
        <v>26.34</v>
      </c>
      <c r="C48" s="7" t="n">
        <v>0</v>
      </c>
      <c r="D48" s="7" t="n">
        <v>0</v>
      </c>
      <c r="E48" s="8" t="n">
        <v>30.1</v>
      </c>
      <c r="F48" s="8" t="n">
        <v>26.34</v>
      </c>
      <c r="H48" s="7" t="n">
        <v>0</v>
      </c>
    </row>
    <row r="49" spans="1:12">
      <c r="A49" s="4" t="s">
        <v>957</v>
      </c>
      <c r="E49" s="4" t="s">
        <v>955</v>
      </c>
    </row>
    <row r="50" spans="1:12">
      <c r="A50" s="4" t="s">
        <v>957</v>
      </c>
      <c r="C50" s="7" t="n">
        <v>0</v>
      </c>
      <c r="D50" s="7" t="n">
        <v>0</v>
      </c>
      <c r="E50" s="7" t="n">
        <v>100</v>
      </c>
      <c r="H50" s="7" t="n">
        <v>0</v>
      </c>
    </row>
    <row r="51" spans="1:12">
      <c r="A51" s="4" t="s">
        <v>864</v>
      </c>
      <c r="B51" s="7" t="n">
        <v>198</v>
      </c>
      <c r="C51" s="5" t="n">
        <v>0</v>
      </c>
      <c r="D51" s="5" t="n">
        <v>0</v>
      </c>
      <c r="E51" s="5" t="n">
        <v>123</v>
      </c>
      <c r="F51" s="7" t="n">
        <v>198</v>
      </c>
      <c r="H51" s="5" t="n">
        <v>0</v>
      </c>
    </row>
    <row r="52" spans="1:12">
      <c r="A52" s="4" t="s">
        <v>867</v>
      </c>
    </row>
    <row r="53" spans="1:12">
      <c r="A53" s="3" t="s">
        <v>934</v>
      </c>
    </row>
    <row r="54" spans="1:12">
      <c r="A54" s="4" t="s">
        <v>935</v>
      </c>
      <c r="F54" s="5" t="n">
        <v>-600</v>
      </c>
      <c r="G54" s="7" t="n">
        <v>300</v>
      </c>
    </row>
    <row r="55" spans="1:12">
      <c r="A55" s="4" t="s">
        <v>831</v>
      </c>
      <c r="D55" s="7" t="n">
        <v>1034</v>
      </c>
      <c r="E55" s="7" t="n">
        <v>971</v>
      </c>
      <c r="F55" s="7" t="n">
        <v>2136</v>
      </c>
    </row>
    <row r="56" spans="1:12">
      <c r="A56" s="4" t="s">
        <v>861</v>
      </c>
      <c r="L56" s="5" t="n">
        <v>186446</v>
      </c>
    </row>
    <row r="57" spans="1:12">
      <c r="A57" s="4" t="s">
        <v>860</v>
      </c>
      <c r="L57" s="8" t="n">
        <v>23.7</v>
      </c>
    </row>
    <row r="58" spans="1:12">
      <c r="A58" s="4" t="s">
        <v>835</v>
      </c>
      <c r="F58" s="4" t="s">
        <v>317</v>
      </c>
    </row>
    <row r="59" spans="1:12">
      <c r="A59" s="4" t="s">
        <v>958</v>
      </c>
      <c r="E59" s="5" t="n">
        <v>186446</v>
      </c>
    </row>
    <row r="60" spans="1:12">
      <c r="A60" s="4" t="s">
        <v>959</v>
      </c>
      <c r="F60" s="7" t="n">
        <v>1900</v>
      </c>
    </row>
    <row r="61" spans="1:12">
      <c r="A61" s="4" t="s">
        <v>960</v>
      </c>
      <c r="F61" s="5" t="n">
        <v>186446</v>
      </c>
    </row>
    <row r="62" spans="1:12">
      <c r="A62" s="4" t="s">
        <v>947</v>
      </c>
      <c r="F62" s="4" t="s">
        <v>314</v>
      </c>
    </row>
    <row r="63" spans="1:12">
      <c r="A63" s="4" t="s">
        <v>880</v>
      </c>
      <c r="F63" s="8" t="n">
        <v>23.7</v>
      </c>
    </row>
    <row r="64" spans="1:12">
      <c r="A64" s="4" t="s">
        <v>961</v>
      </c>
      <c r="F64" s="7" t="n">
        <v>3900</v>
      </c>
    </row>
    <row r="65" spans="1:12">
      <c r="A65" s="4" t="s">
        <v>942</v>
      </c>
      <c r="D65" s="5" t="n">
        <v>206651</v>
      </c>
    </row>
    <row r="66" spans="1:12">
      <c r="A66" s="4" t="s">
        <v>944</v>
      </c>
      <c r="D66" s="7" t="n">
        <v>5100</v>
      </c>
    </row>
    <row r="67" spans="1:12">
      <c r="A67" s="4" t="s">
        <v>868</v>
      </c>
    </row>
    <row r="68" spans="1:12">
      <c r="A68" s="3" t="s">
        <v>934</v>
      </c>
    </row>
    <row r="69" spans="1:12">
      <c r="A69" s="4" t="s">
        <v>831</v>
      </c>
      <c r="B69" s="5" t="n">
        <v>1400</v>
      </c>
      <c r="D69" s="5" t="n">
        <v>353</v>
      </c>
      <c r="E69" s="7" t="n">
        <v>429</v>
      </c>
      <c r="F69" s="5" t="n">
        <v>1357</v>
      </c>
    </row>
    <row r="70" spans="1:12">
      <c r="A70" s="4" t="s">
        <v>957</v>
      </c>
      <c r="B70" s="7" t="n">
        <v>395</v>
      </c>
      <c r="C70" s="7" t="n">
        <v>0</v>
      </c>
      <c r="D70" s="5" t="n">
        <v>0</v>
      </c>
      <c r="E70" s="5" t="n">
        <v>289</v>
      </c>
      <c r="F70" s="5" t="n">
        <v>395</v>
      </c>
      <c r="H70" s="7" t="n">
        <v>0</v>
      </c>
    </row>
    <row r="71" spans="1:12">
      <c r="A71" s="4" t="s">
        <v>962</v>
      </c>
      <c r="D71" s="5" t="n">
        <v>600</v>
      </c>
      <c r="E71" s="5" t="n">
        <v>500</v>
      </c>
    </row>
    <row r="72" spans="1:12">
      <c r="A72" s="4" t="s">
        <v>961</v>
      </c>
      <c r="F72" s="5" t="n">
        <v>2100</v>
      </c>
    </row>
    <row r="73" spans="1:12">
      <c r="A73" s="4" t="s">
        <v>870</v>
      </c>
    </row>
    <row r="74" spans="1:12">
      <c r="A74" s="3" t="s">
        <v>934</v>
      </c>
    </row>
    <row r="75" spans="1:12">
      <c r="A75" s="4" t="s">
        <v>831</v>
      </c>
      <c r="D75" s="5" t="n">
        <v>1124</v>
      </c>
      <c r="E75" s="5" t="n">
        <v>518</v>
      </c>
      <c r="F75" s="5" t="n">
        <v>0</v>
      </c>
    </row>
    <row r="76" spans="1:12">
      <c r="A76" s="4" t="s">
        <v>820</v>
      </c>
    </row>
    <row r="77" spans="1:12">
      <c r="A77" s="3" t="s">
        <v>934</v>
      </c>
    </row>
    <row r="78" spans="1:12">
      <c r="A78" s="4" t="s">
        <v>831</v>
      </c>
      <c r="D78" s="7" t="n">
        <v>16033</v>
      </c>
      <c r="E78" s="7" t="n">
        <v>15809</v>
      </c>
      <c r="F78" s="7" t="n">
        <v>8197</v>
      </c>
    </row>
    <row r="79" spans="1:12">
      <c r="A79" s="4" t="s">
        <v>963</v>
      </c>
      <c r="B79" s="5" t="n">
        <v>973637</v>
      </c>
      <c r="C79" s="5" t="n">
        <v>995329</v>
      </c>
      <c r="D79" s="5" t="n">
        <v>995329</v>
      </c>
      <c r="E79" s="5" t="n">
        <v>1124180</v>
      </c>
      <c r="F79" s="5" t="n">
        <v>973637</v>
      </c>
      <c r="G79" s="5" t="n">
        <v>595834</v>
      </c>
      <c r="H79" s="5" t="n">
        <v>995329</v>
      </c>
    </row>
    <row r="80" spans="1:12">
      <c r="A80" s="4" t="s">
        <v>833</v>
      </c>
      <c r="B80" s="7" t="n">
        <v>24399</v>
      </c>
      <c r="C80" s="7" t="n">
        <v>22440</v>
      </c>
      <c r="D80" s="7" t="n">
        <v>22440</v>
      </c>
      <c r="E80" s="7" t="n">
        <v>29050</v>
      </c>
      <c r="F80" s="7" t="n">
        <v>24399</v>
      </c>
      <c r="H80" s="7" t="n">
        <v>22440</v>
      </c>
    </row>
    <row r="81" spans="1:12">
      <c r="A81" s="4" t="s">
        <v>835</v>
      </c>
      <c r="D81" s="4" t="s">
        <v>890</v>
      </c>
      <c r="E81" s="4" t="s">
        <v>891</v>
      </c>
      <c r="F81" s="4" t="s">
        <v>321</v>
      </c>
    </row>
    <row r="82" spans="1:12">
      <c r="A82" s="4" t="s">
        <v>964</v>
      </c>
      <c r="B82" s="7" t="n">
        <v>24399000</v>
      </c>
      <c r="E82" s="7" t="n">
        <v>29050000</v>
      </c>
      <c r="F82" s="7" t="n">
        <v>24399000</v>
      </c>
    </row>
    <row r="83" spans="1:12">
      <c r="A83" s="4" t="s">
        <v>965</v>
      </c>
      <c r="D83" s="7" t="n">
        <v>3600</v>
      </c>
      <c r="E83" s="7" t="n">
        <v>4600</v>
      </c>
      <c r="F83" s="7" t="n">
        <v>400</v>
      </c>
    </row>
    <row r="84" spans="1:12">
      <c r="A84" s="4" t="s">
        <v>966</v>
      </c>
      <c r="D84" s="5" t="n">
        <v>463010</v>
      </c>
      <c r="E84" s="5" t="n">
        <v>664278</v>
      </c>
      <c r="F84" s="5" t="n">
        <v>605349</v>
      </c>
    </row>
    <row r="85" spans="1:12">
      <c r="A85" s="4" t="s">
        <v>967</v>
      </c>
      <c r="B85" s="5" t="n">
        <v>973637</v>
      </c>
      <c r="C85" s="5" t="n">
        <v>995329</v>
      </c>
      <c r="D85" s="5" t="n">
        <v>995329</v>
      </c>
      <c r="E85" s="5" t="n">
        <v>1124180</v>
      </c>
      <c r="F85" s="5" t="n">
        <v>973637</v>
      </c>
      <c r="G85" s="5" t="n">
        <v>595834</v>
      </c>
      <c r="H85" s="5" t="n">
        <v>995329</v>
      </c>
    </row>
    <row r="86" spans="1:12">
      <c r="A86" s="4" t="s">
        <v>968</v>
      </c>
      <c r="B86" s="8" t="n">
        <v>32.27</v>
      </c>
      <c r="C86" s="8" t="n">
        <v>32.68</v>
      </c>
      <c r="D86" s="8" t="n">
        <v>32.68</v>
      </c>
      <c r="E86" s="8" t="n">
        <v>33.01</v>
      </c>
      <c r="F86" s="8" t="n">
        <v>32.27</v>
      </c>
      <c r="G86" s="8" t="n">
        <v>27.13</v>
      </c>
      <c r="H86" s="8" t="n">
        <v>32.68</v>
      </c>
    </row>
    <row r="87" spans="1:12">
      <c r="A87" s="4" t="s">
        <v>936</v>
      </c>
      <c r="D87" s="5" t="n">
        <v>579808</v>
      </c>
      <c r="E87" s="5" t="n">
        <v>377048</v>
      </c>
    </row>
    <row r="88" spans="1:12">
      <c r="A88" s="4" t="s">
        <v>969</v>
      </c>
      <c r="C88" s="5" t="n">
        <v>213661</v>
      </c>
      <c r="D88" s="5" t="n">
        <v>213661</v>
      </c>
      <c r="E88" s="5" t="n">
        <v>260274</v>
      </c>
      <c r="H88" s="5" t="n">
        <v>213661</v>
      </c>
      <c r="J88" s="5" t="n">
        <v>300000</v>
      </c>
    </row>
    <row r="89" spans="1:12">
      <c r="A89" s="4" t="s">
        <v>970</v>
      </c>
      <c r="D89" s="4" t="s">
        <v>971</v>
      </c>
    </row>
    <row r="90" spans="1:12">
      <c r="A90" s="4" t="s">
        <v>972</v>
      </c>
    </row>
    <row r="91" spans="1:12">
      <c r="A91" s="3" t="s">
        <v>934</v>
      </c>
    </row>
    <row r="92" spans="1:12">
      <c r="A92" s="4" t="s">
        <v>954</v>
      </c>
      <c r="F92" s="4" t="s">
        <v>955</v>
      </c>
    </row>
    <row r="93" spans="1:12">
      <c r="A93" s="4" t="s">
        <v>935</v>
      </c>
      <c r="D93" s="7" t="n">
        <v>0</v>
      </c>
      <c r="E93" s="7" t="n">
        <v>0</v>
      </c>
      <c r="F93" s="7" t="n">
        <v>100</v>
      </c>
    </row>
    <row r="94" spans="1:12">
      <c r="A94" s="4" t="s">
        <v>973</v>
      </c>
    </row>
    <row r="95" spans="1:12">
      <c r="A95" s="3" t="s">
        <v>934</v>
      </c>
    </row>
    <row r="96" spans="1:12">
      <c r="A96" s="4" t="s">
        <v>935</v>
      </c>
      <c r="D96" s="7" t="n">
        <v>16033000</v>
      </c>
      <c r="E96" s="7" t="n">
        <v>15809000</v>
      </c>
      <c r="F96" s="7" t="n">
        <v>8197000</v>
      </c>
    </row>
    <row r="97" spans="1:12">
      <c r="A97" s="4" t="s">
        <v>850</v>
      </c>
    </row>
    <row r="98" spans="1:12">
      <c r="A98" s="3" t="s">
        <v>934</v>
      </c>
    </row>
    <row r="99" spans="1:12">
      <c r="A99" s="4" t="s">
        <v>974</v>
      </c>
      <c r="D99" s="4" t="s">
        <v>333</v>
      </c>
    </row>
    <row r="100" spans="1:12">
      <c r="A100" s="4" t="s">
        <v>975</v>
      </c>
      <c r="D100" s="4" t="s">
        <v>976</v>
      </c>
    </row>
    <row r="101" spans="1:12">
      <c r="A101" s="4" t="s">
        <v>977</v>
      </c>
    </row>
    <row r="102" spans="1:12">
      <c r="A102" s="3" t="s">
        <v>934</v>
      </c>
    </row>
    <row r="103" spans="1:12">
      <c r="A103" s="4" t="s">
        <v>974</v>
      </c>
      <c r="D103" s="4" t="s">
        <v>333</v>
      </c>
    </row>
    <row r="104" spans="1:12">
      <c r="A104" s="4" t="s">
        <v>978</v>
      </c>
    </row>
    <row r="105" spans="1:12">
      <c r="A105" s="3" t="s">
        <v>934</v>
      </c>
    </row>
    <row r="106" spans="1:12">
      <c r="A106" s="4" t="s">
        <v>974</v>
      </c>
      <c r="D106" s="4" t="s">
        <v>979</v>
      </c>
    </row>
  </sheetData>
  <mergeCells count="2">
    <mergeCell ref="A1:A2"/>
    <mergeCell ref="D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0</v>
      </c>
      <c r="B1" s="2" t="s">
        <v>1</v>
      </c>
    </row>
    <row r="2" spans="1:2">
      <c r="B2" s="2" t="s">
        <v>2</v>
      </c>
    </row>
    <row r="3" spans="1:2">
      <c r="A3" s="3" t="s">
        <v>210</v>
      </c>
    </row>
    <row r="4" spans="1:2">
      <c r="A4" s="4" t="s">
        <v>981</v>
      </c>
      <c r="B4" s="4" t="s">
        <v>9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3</v>
      </c>
      <c r="B1" s="2" t="s">
        <v>1</v>
      </c>
    </row>
    <row r="2" spans="1:4">
      <c r="B2" s="2" t="s">
        <v>359</v>
      </c>
      <c r="C2" s="2" t="s">
        <v>580</v>
      </c>
      <c r="D2" s="2" t="s">
        <v>581</v>
      </c>
    </row>
    <row r="3" spans="1:4">
      <c r="A3" s="3" t="s">
        <v>984</v>
      </c>
    </row>
    <row r="4" spans="1:4">
      <c r="A4" s="4" t="s">
        <v>985</v>
      </c>
      <c r="B4" s="7" t="n">
        <v>0</v>
      </c>
      <c r="C4" s="7" t="n">
        <v>1275000</v>
      </c>
      <c r="D4" s="7" t="n">
        <v>141000</v>
      </c>
    </row>
    <row r="5" spans="1:4">
      <c r="A5" s="3" t="s">
        <v>986</v>
      </c>
    </row>
    <row r="6" spans="1:4">
      <c r="A6" s="4" t="s">
        <v>987</v>
      </c>
      <c r="B6" s="7" t="n">
        <v>-1000000</v>
      </c>
      <c r="C6" s="7" t="n">
        <v>900000</v>
      </c>
      <c r="D6" s="5" t="n">
        <v>2400000</v>
      </c>
    </row>
    <row r="7" spans="1:4">
      <c r="A7" s="3" t="s">
        <v>988</v>
      </c>
    </row>
    <row r="8" spans="1:4">
      <c r="A8" s="4" t="s">
        <v>397</v>
      </c>
      <c r="B8" s="4" t="s">
        <v>398</v>
      </c>
    </row>
    <row r="9" spans="1:4">
      <c r="A9" s="4" t="s">
        <v>989</v>
      </c>
      <c r="B9" s="5" t="n">
        <v>47</v>
      </c>
      <c r="C9" s="5" t="n">
        <v>48</v>
      </c>
    </row>
    <row r="10" spans="1:4">
      <c r="A10" s="4" t="s">
        <v>990</v>
      </c>
      <c r="B10" s="5" t="n">
        <v>1084</v>
      </c>
      <c r="C10" s="5" t="n">
        <v>995</v>
      </c>
    </row>
    <row r="11" spans="1:4">
      <c r="A11" s="4" t="s">
        <v>991</v>
      </c>
      <c r="B11" s="5" t="n">
        <v>747</v>
      </c>
      <c r="C11" s="5" t="n">
        <v>640</v>
      </c>
    </row>
    <row r="12" spans="1:4">
      <c r="A12" s="4" t="s">
        <v>992</v>
      </c>
      <c r="B12" s="6" t="n">
        <v>80.59999999999999</v>
      </c>
      <c r="C12" s="6" t="n">
        <v>91.40000000000001</v>
      </c>
      <c r="D12" s="9" t="n">
        <v>99.09999999999999</v>
      </c>
    </row>
    <row r="13" spans="1:4">
      <c r="A13" s="4" t="s">
        <v>993</v>
      </c>
      <c r="B13" s="4" t="s">
        <v>994</v>
      </c>
    </row>
    <row r="14" spans="1:4">
      <c r="A14" s="4" t="s">
        <v>995</v>
      </c>
      <c r="B14" s="5" t="n">
        <v>60</v>
      </c>
      <c r="C14" s="5" t="n">
        <v>51</v>
      </c>
    </row>
    <row r="15" spans="1:4">
      <c r="A15" s="4" t="s">
        <v>996</v>
      </c>
      <c r="B15" s="7" t="n">
        <v>108853000</v>
      </c>
      <c r="C15" s="7" t="n">
        <v>106403000</v>
      </c>
      <c r="D15" s="5" t="n">
        <v>107100000</v>
      </c>
    </row>
    <row r="16" spans="1:4">
      <c r="A16" s="4" t="s">
        <v>997</v>
      </c>
      <c r="B16" s="5" t="n">
        <v>2</v>
      </c>
    </row>
    <row r="17" spans="1:4">
      <c r="A17" s="4" t="s">
        <v>998</v>
      </c>
      <c r="B17" s="5" t="n">
        <v>3</v>
      </c>
    </row>
    <row r="18" spans="1:4">
      <c r="A18" s="4" t="s">
        <v>999</v>
      </c>
      <c r="B18" s="7" t="n">
        <v>1200000</v>
      </c>
      <c r="C18" s="5" t="n">
        <v>1400000</v>
      </c>
      <c r="D18" s="7" t="n">
        <v>1500000</v>
      </c>
    </row>
    <row r="19" spans="1:4">
      <c r="A19" s="4" t="s">
        <v>1000</v>
      </c>
      <c r="B19" s="5" t="n">
        <v>20400000</v>
      </c>
    </row>
    <row r="20" spans="1:4">
      <c r="A20" s="4" t="s">
        <v>1001</v>
      </c>
      <c r="B20" s="5" t="n">
        <v>33400000</v>
      </c>
    </row>
    <row r="21" spans="1:4">
      <c r="A21" s="4" t="s">
        <v>1002</v>
      </c>
      <c r="B21" s="7" t="n">
        <v>20100000</v>
      </c>
    </row>
    <row r="22" spans="1:4">
      <c r="A22" s="4" t="s">
        <v>1003</v>
      </c>
      <c r="B22" s="5" t="n">
        <v>1</v>
      </c>
    </row>
    <row r="23" spans="1:4">
      <c r="A23" s="4" t="s">
        <v>302</v>
      </c>
    </row>
    <row r="24" spans="1:4">
      <c r="A24" s="3" t="s">
        <v>988</v>
      </c>
    </row>
    <row r="25" spans="1:4">
      <c r="A25" s="4" t="s">
        <v>1004</v>
      </c>
      <c r="B25" s="7" t="n">
        <v>400000</v>
      </c>
      <c r="C25" s="5" t="n">
        <v>400000</v>
      </c>
    </row>
    <row r="26" spans="1:4">
      <c r="A26" s="4" t="s">
        <v>1005</v>
      </c>
      <c r="B26" s="7" t="n">
        <v>400000</v>
      </c>
      <c r="C26" s="7" t="n">
        <v>4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6</v>
      </c>
      <c r="B1" s="2" t="s">
        <v>1</v>
      </c>
    </row>
    <row r="2" spans="1:2">
      <c r="B2" s="2" t="s">
        <v>2</v>
      </c>
    </row>
    <row r="3" spans="1:2">
      <c r="A3" s="3" t="s">
        <v>1007</v>
      </c>
    </row>
    <row r="4" spans="1:2">
      <c r="A4" s="4" t="s">
        <v>1006</v>
      </c>
      <c r="B4" s="4" t="s">
        <v>100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9</v>
      </c>
      <c r="B1" s="2" t="s">
        <v>1</v>
      </c>
    </row>
    <row r="2" spans="1:2">
      <c r="B2" s="2" t="s">
        <v>2</v>
      </c>
    </row>
    <row r="3" spans="1:2">
      <c r="A3" s="3" t="s">
        <v>1007</v>
      </c>
    </row>
    <row r="4" spans="1:2">
      <c r="A4" s="4" t="s">
        <v>1006</v>
      </c>
      <c r="B4" s="4" t="s">
        <v>101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71</v>
      </c>
    </row>
    <row r="3" spans="1:4">
      <c r="A3" s="3" t="s">
        <v>1007</v>
      </c>
    </row>
    <row r="4" spans="1:4">
      <c r="A4" s="4" t="s">
        <v>1012</v>
      </c>
      <c r="B4" s="7" t="n">
        <v>1967</v>
      </c>
      <c r="C4" s="7" t="n">
        <v>1029</v>
      </c>
      <c r="D4" s="7" t="n">
        <v>677</v>
      </c>
    </row>
    <row r="5" spans="1:4">
      <c r="A5" s="4" t="s">
        <v>1013</v>
      </c>
      <c r="B5" s="5" t="n">
        <v>680</v>
      </c>
      <c r="C5" s="5" t="n">
        <v>-75</v>
      </c>
      <c r="D5" s="5" t="n">
        <v>75</v>
      </c>
    </row>
    <row r="6" spans="1:4">
      <c r="A6" s="4" t="s">
        <v>1014</v>
      </c>
      <c r="B6" s="7" t="n">
        <v>2647</v>
      </c>
      <c r="C6" s="7" t="n">
        <v>954</v>
      </c>
      <c r="D6" s="7" t="n">
        <v>7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15</v>
      </c>
      <c r="B1" s="2" t="s">
        <v>1</v>
      </c>
    </row>
    <row r="2" spans="1:2">
      <c r="B2" s="2" t="s">
        <v>2</v>
      </c>
    </row>
    <row r="3" spans="1:2">
      <c r="A3" s="3" t="s">
        <v>1016</v>
      </c>
    </row>
    <row r="4" spans="1:2">
      <c r="A4" s="4" t="s">
        <v>1017</v>
      </c>
      <c r="B4" s="4" t="s">
        <v>10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019</v>
      </c>
      <c r="B1" s="2" t="s">
        <v>1</v>
      </c>
    </row>
    <row r="2" spans="1:2">
      <c r="B2" s="2" t="s">
        <v>2</v>
      </c>
    </row>
    <row r="3" spans="1:2">
      <c r="A3" s="3" t="s">
        <v>1016</v>
      </c>
    </row>
    <row r="4" spans="1:2">
      <c r="A4" s="4" t="s">
        <v>1020</v>
      </c>
      <c r="B4" s="4" t="s">
        <v>1021</v>
      </c>
    </row>
    <row r="5" spans="1:2">
      <c r="A5" s="4" t="s">
        <v>1022</v>
      </c>
      <c r="B5" s="4" t="s">
        <v>1023</v>
      </c>
    </row>
    <row r="6" spans="1:2">
      <c r="A6" s="4" t="s">
        <v>1024</v>
      </c>
      <c r="B6" s="4" t="s">
        <v>1025</v>
      </c>
    </row>
    <row r="7" spans="1:2">
      <c r="A7" s="4" t="s">
        <v>1026</v>
      </c>
      <c r="B7" s="4" t="s">
        <v>1027</v>
      </c>
    </row>
    <row r="8" spans="1:2">
      <c r="A8" s="4" t="s">
        <v>1028</v>
      </c>
      <c r="B8" s="4" t="s">
        <v>10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71</v>
      </c>
    </row>
    <row r="3" spans="1:4">
      <c r="A3" s="3" t="s">
        <v>1031</v>
      </c>
    </row>
    <row r="4" spans="1:4">
      <c r="A4" s="4" t="s">
        <v>1032</v>
      </c>
      <c r="B4" s="7" t="n">
        <v>-37807</v>
      </c>
      <c r="C4" s="7" t="n">
        <v>-1414</v>
      </c>
      <c r="D4" s="7" t="n">
        <v>-22521</v>
      </c>
    </row>
    <row r="5" spans="1:4">
      <c r="A5" s="4" t="s">
        <v>1033</v>
      </c>
      <c r="B5" s="5" t="n">
        <v>-7253</v>
      </c>
      <c r="C5" s="5" t="n">
        <v>-4627</v>
      </c>
      <c r="D5" s="5" t="n">
        <v>-13628</v>
      </c>
    </row>
    <row r="6" spans="1:4">
      <c r="A6" s="4" t="s">
        <v>405</v>
      </c>
      <c r="B6" s="5" t="n">
        <v>10832</v>
      </c>
      <c r="C6" s="5" t="n">
        <v>-3825</v>
      </c>
      <c r="D6" s="5" t="n">
        <v>-21070</v>
      </c>
    </row>
    <row r="7" spans="1:4">
      <c r="A7" s="4" t="s">
        <v>38</v>
      </c>
      <c r="B7" s="5" t="n">
        <v>-924</v>
      </c>
      <c r="C7" s="5" t="n">
        <v>-127</v>
      </c>
      <c r="D7" s="5" t="n">
        <v>-1552</v>
      </c>
    </row>
    <row r="8" spans="1:4">
      <c r="A8" s="4" t="s">
        <v>1034</v>
      </c>
      <c r="B8" s="5" t="n">
        <v>0</v>
      </c>
      <c r="C8" s="5" t="n">
        <v>-5664</v>
      </c>
      <c r="D8" s="5" t="n">
        <v>0</v>
      </c>
    </row>
    <row r="9" spans="1:4">
      <c r="A9" s="4" t="s">
        <v>1035</v>
      </c>
      <c r="B9" s="5" t="n">
        <v>-457</v>
      </c>
      <c r="C9" s="5" t="n">
        <v>-1038</v>
      </c>
      <c r="D9" s="5" t="n">
        <v>-655</v>
      </c>
    </row>
    <row r="10" spans="1:4">
      <c r="A10" s="3" t="s">
        <v>1036</v>
      </c>
    </row>
    <row r="11" spans="1:4">
      <c r="A11" s="4" t="s">
        <v>48</v>
      </c>
      <c r="B11" s="5" t="n">
        <v>4204</v>
      </c>
      <c r="C11" s="5" t="n">
        <v>-3360</v>
      </c>
      <c r="D11" s="5" t="n">
        <v>9183</v>
      </c>
    </row>
    <row r="12" spans="1:4">
      <c r="A12" s="4" t="s">
        <v>1037</v>
      </c>
      <c r="B12" s="5" t="n">
        <v>-642</v>
      </c>
      <c r="C12" s="5" t="n">
        <v>3914</v>
      </c>
      <c r="D12" s="5" t="n">
        <v>-2057</v>
      </c>
    </row>
    <row r="13" spans="1:4">
      <c r="A13" s="4" t="s">
        <v>50</v>
      </c>
      <c r="B13" s="5" t="n">
        <v>22906</v>
      </c>
      <c r="C13" s="5" t="n">
        <v>-14733</v>
      </c>
      <c r="D13" s="5" t="n">
        <v>16242</v>
      </c>
    </row>
    <row r="14" spans="1:4">
      <c r="A14" s="4" t="s">
        <v>1020</v>
      </c>
      <c r="B14" s="5" t="n">
        <v>-9141</v>
      </c>
      <c r="C14" s="5" t="n">
        <v>-30874</v>
      </c>
      <c r="D14" s="5" t="n">
        <v>-36058</v>
      </c>
    </row>
    <row r="15" spans="1:4">
      <c r="A15" s="3" t="s">
        <v>1038</v>
      </c>
    </row>
    <row r="16" spans="1:4">
      <c r="A16" s="4" t="s">
        <v>1039</v>
      </c>
      <c r="B16" s="5" t="n">
        <v>22829</v>
      </c>
      <c r="C16" s="5" t="n">
        <v>24640</v>
      </c>
      <c r="D16" s="5" t="n">
        <v>22798</v>
      </c>
    </row>
    <row r="17" spans="1:4">
      <c r="A17" s="4" t="s">
        <v>1040</v>
      </c>
      <c r="B17" s="7" t="n">
        <v>826</v>
      </c>
      <c r="C17" s="7" t="n">
        <v>721</v>
      </c>
      <c r="D17" s="7" t="n">
        <v>4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71</v>
      </c>
    </row>
    <row r="3" spans="1:4">
      <c r="A3" s="3" t="s">
        <v>1042</v>
      </c>
    </row>
    <row r="4" spans="1:4">
      <c r="A4" s="4" t="s">
        <v>1043</v>
      </c>
      <c r="B4" s="7" t="n">
        <v>31031</v>
      </c>
      <c r="C4" s="7" t="n">
        <v>16324</v>
      </c>
      <c r="D4" s="7" t="n">
        <v>16357</v>
      </c>
    </row>
    <row r="5" spans="1:4">
      <c r="A5" s="3" t="s">
        <v>443</v>
      </c>
    </row>
    <row r="6" spans="1:4">
      <c r="A6" s="4" t="s">
        <v>391</v>
      </c>
      <c r="B6" s="5" t="n">
        <v>18112</v>
      </c>
      <c r="C6" s="5" t="n">
        <v>15840</v>
      </c>
      <c r="D6" s="5" t="n">
        <v>13663</v>
      </c>
    </row>
    <row r="7" spans="1:4">
      <c r="A7" s="4" t="s">
        <v>1044</v>
      </c>
      <c r="B7" s="5" t="n">
        <v>11803</v>
      </c>
      <c r="C7" s="5" t="n">
        <v>9692</v>
      </c>
      <c r="D7" s="5" t="n">
        <v>7698</v>
      </c>
    </row>
    <row r="8" spans="1:4">
      <c r="A8" s="4" t="s">
        <v>1045</v>
      </c>
      <c r="B8" s="5" t="n">
        <v>4319</v>
      </c>
      <c r="C8" s="5" t="n">
        <v>3235</v>
      </c>
      <c r="D8" s="5" t="n">
        <v>3285</v>
      </c>
    </row>
    <row r="9" spans="1:4">
      <c r="A9" s="4" t="s">
        <v>1035</v>
      </c>
      <c r="B9" s="5" t="n">
        <v>980</v>
      </c>
      <c r="C9" s="5" t="n">
        <v>862</v>
      </c>
      <c r="D9" s="5" t="n">
        <v>784</v>
      </c>
    </row>
    <row r="10" spans="1:4">
      <c r="A10" s="4" t="s">
        <v>1046</v>
      </c>
      <c r="B10" s="5" t="n">
        <v>562</v>
      </c>
      <c r="C10" s="5" t="n">
        <v>532</v>
      </c>
      <c r="D10" s="5" t="n">
        <v>1016</v>
      </c>
    </row>
    <row r="11" spans="1:4">
      <c r="A11" s="4" t="s">
        <v>1047</v>
      </c>
      <c r="B11" s="7" t="n">
        <v>66807</v>
      </c>
      <c r="C11" s="7" t="n">
        <v>46485</v>
      </c>
      <c r="D11" s="7" t="n">
        <v>428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71</v>
      </c>
    </row>
    <row r="3" spans="1:4">
      <c r="A3" s="3" t="s">
        <v>1049</v>
      </c>
    </row>
    <row r="4" spans="1:4">
      <c r="A4" s="4" t="s">
        <v>443</v>
      </c>
      <c r="B4" s="7" t="n">
        <v>3966</v>
      </c>
      <c r="C4" s="7" t="n">
        <v>223</v>
      </c>
      <c r="D4" s="7" t="n">
        <v>405</v>
      </c>
    </row>
    <row r="5" spans="1:4">
      <c r="A5" s="4" t="s">
        <v>1050</v>
      </c>
      <c r="B5" s="5" t="n">
        <v>1225</v>
      </c>
      <c r="C5" s="5" t="n">
        <v>194</v>
      </c>
      <c r="D5" s="5" t="n">
        <v>425</v>
      </c>
    </row>
    <row r="6" spans="1:4">
      <c r="A6" s="4" t="s">
        <v>436</v>
      </c>
      <c r="B6" s="5" t="n">
        <v>17363</v>
      </c>
      <c r="C6" s="5" t="n">
        <v>3020</v>
      </c>
      <c r="D6" s="5" t="n">
        <v>0</v>
      </c>
    </row>
    <row r="7" spans="1:4">
      <c r="A7" s="4" t="s">
        <v>1051</v>
      </c>
      <c r="B7" s="5" t="n">
        <v>2533</v>
      </c>
      <c r="C7" s="5" t="n">
        <v>0</v>
      </c>
      <c r="D7" s="5" t="n">
        <v>0</v>
      </c>
    </row>
    <row r="8" spans="1:4">
      <c r="A8" s="3" t="s">
        <v>1052</v>
      </c>
    </row>
    <row r="9" spans="1:4">
      <c r="A9" s="4" t="s">
        <v>1032</v>
      </c>
      <c r="B9" s="5" t="n">
        <v>1967</v>
      </c>
      <c r="C9" s="5" t="n">
        <v>1029</v>
      </c>
      <c r="D9" s="5" t="n">
        <v>677</v>
      </c>
    </row>
    <row r="10" spans="1:4">
      <c r="A10" s="4" t="s">
        <v>1033</v>
      </c>
      <c r="B10" s="5" t="n">
        <v>680</v>
      </c>
      <c r="C10" s="5" t="n">
        <v>-75</v>
      </c>
      <c r="D10" s="5" t="n">
        <v>75</v>
      </c>
    </row>
    <row r="11" spans="1:4">
      <c r="A11" s="14" t="n">
        <v>-1</v>
      </c>
      <c r="B11" s="5" t="n">
        <v>500</v>
      </c>
      <c r="C11" s="5" t="n">
        <v>458</v>
      </c>
      <c r="D11" s="5" t="n">
        <v>572</v>
      </c>
    </row>
    <row r="12" spans="1:4">
      <c r="A12" s="4" t="s">
        <v>1053</v>
      </c>
      <c r="B12" s="5" t="n">
        <v>47</v>
      </c>
      <c r="C12" s="5" t="n">
        <v>0</v>
      </c>
      <c r="D12" s="5" t="n">
        <v>0</v>
      </c>
    </row>
    <row r="13" spans="1:4">
      <c r="A13" s="4" t="s">
        <v>1054</v>
      </c>
      <c r="B13" s="5" t="n">
        <v>1224</v>
      </c>
      <c r="C13" s="5" t="n">
        <v>885</v>
      </c>
      <c r="D13" s="5" t="n">
        <v>1485</v>
      </c>
    </row>
    <row r="14" spans="1:4">
      <c r="A14" s="4" t="s">
        <v>1045</v>
      </c>
      <c r="B14" s="5" t="n">
        <v>63</v>
      </c>
      <c r="C14" s="5" t="n">
        <v>206</v>
      </c>
      <c r="D14" s="5" t="n">
        <v>86</v>
      </c>
    </row>
    <row r="15" spans="1:4">
      <c r="A15" s="4" t="s">
        <v>1055</v>
      </c>
      <c r="B15" s="7" t="n">
        <v>29568</v>
      </c>
      <c r="C15" s="7" t="n">
        <v>5940</v>
      </c>
      <c r="D15" s="7" t="n">
        <v>37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71</v>
      </c>
    </row>
    <row r="3" spans="1:4">
      <c r="A3" s="3" t="s">
        <v>1057</v>
      </c>
    </row>
    <row r="4" spans="1:4">
      <c r="A4" s="4" t="s">
        <v>1058</v>
      </c>
      <c r="B4" s="7" t="n">
        <v>500</v>
      </c>
      <c r="C4" s="7" t="n">
        <v>227</v>
      </c>
      <c r="D4" s="7" t="n">
        <v>537</v>
      </c>
    </row>
    <row r="5" spans="1:4">
      <c r="A5" s="4" t="s">
        <v>1059</v>
      </c>
      <c r="B5" s="5" t="n">
        <v>0</v>
      </c>
      <c r="C5" s="5" t="n">
        <v>231</v>
      </c>
      <c r="D5" s="5" t="n">
        <v>35</v>
      </c>
    </row>
    <row r="6" spans="1:4">
      <c r="A6" s="4" t="s">
        <v>159</v>
      </c>
      <c r="B6" s="5" t="n">
        <v>500</v>
      </c>
      <c r="C6" s="5" t="n">
        <v>458</v>
      </c>
      <c r="D6" s="5" t="n">
        <v>572</v>
      </c>
    </row>
    <row r="7" spans="1:4">
      <c r="A7" s="4" t="s">
        <v>1060</v>
      </c>
    </row>
    <row r="8" spans="1:4">
      <c r="A8" s="3" t="s">
        <v>1057</v>
      </c>
    </row>
    <row r="9" spans="1:4">
      <c r="A9" s="4" t="s">
        <v>1058</v>
      </c>
      <c r="B9" s="5" t="n">
        <v>227</v>
      </c>
      <c r="C9" s="5" t="n">
        <v>537</v>
      </c>
      <c r="D9" s="5" t="n">
        <v>209</v>
      </c>
    </row>
    <row r="10" spans="1:4">
      <c r="A10" s="4" t="s">
        <v>1061</v>
      </c>
    </row>
    <row r="11" spans="1:4">
      <c r="A11" s="3" t="s">
        <v>1057</v>
      </c>
    </row>
    <row r="12" spans="1:4">
      <c r="A12" s="4" t="s">
        <v>1059</v>
      </c>
      <c r="B12" s="5" t="n">
        <v>231</v>
      </c>
      <c r="C12" s="5" t="n">
        <v>35</v>
      </c>
      <c r="D12" s="5" t="n">
        <v>150</v>
      </c>
    </row>
    <row r="13" spans="1:4">
      <c r="A13" s="4" t="s">
        <v>1062</v>
      </c>
    </row>
    <row r="14" spans="1:4">
      <c r="A14" s="3" t="s">
        <v>1057</v>
      </c>
    </row>
    <row r="15" spans="1:4">
      <c r="A15" s="4" t="s">
        <v>159</v>
      </c>
      <c r="B15" s="7" t="n">
        <v>500</v>
      </c>
      <c r="C15" s="7" t="n">
        <v>458</v>
      </c>
      <c r="D15" s="7" t="n">
        <v>5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71</v>
      </c>
    </row>
    <row r="3" spans="1:4">
      <c r="A3" s="3" t="s">
        <v>1016</v>
      </c>
    </row>
    <row r="4" spans="1:4">
      <c r="A4" s="4" t="s">
        <v>1064</v>
      </c>
      <c r="B4" s="6" t="n">
        <v>1.5</v>
      </c>
      <c r="C4" s="6" t="n">
        <v>0.2</v>
      </c>
      <c r="D4" s="6" t="n">
        <v>0.9</v>
      </c>
    </row>
    <row r="5" spans="1:4">
      <c r="A5" s="4" t="s">
        <v>1065</v>
      </c>
      <c r="B5" s="9" t="n">
        <v>1.2</v>
      </c>
      <c r="C5" s="9" t="n">
        <v>0.3</v>
      </c>
      <c r="D5" s="9" t="n">
        <v>0.4</v>
      </c>
    </row>
    <row r="6" spans="1:4">
      <c r="A6" s="4" t="s">
        <v>1066</v>
      </c>
      <c r="B6" s="5" t="n">
        <v>0</v>
      </c>
      <c r="C6" s="9" t="n">
        <v>0.6</v>
      </c>
      <c r="D6" s="9" t="n">
        <v>0.6</v>
      </c>
    </row>
    <row r="7" spans="1:4">
      <c r="A7" s="4" t="s">
        <v>1067</v>
      </c>
      <c r="B7" s="7" t="n">
        <v>0</v>
      </c>
      <c r="C7" s="6" t="n">
        <v>0.5</v>
      </c>
      <c r="D7"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8</v>
      </c>
      <c r="B1" s="2" t="s">
        <v>1</v>
      </c>
    </row>
    <row r="2" spans="1:2">
      <c r="B2" s="2" t="s">
        <v>2</v>
      </c>
    </row>
    <row r="3" spans="1:2">
      <c r="A3" s="3" t="s">
        <v>1069</v>
      </c>
    </row>
    <row r="4" spans="1:2">
      <c r="A4" s="4" t="s">
        <v>1068</v>
      </c>
      <c r="B4" s="4" t="s">
        <v>107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071</v>
      </c>
      <c r="B1" s="2" t="s">
        <v>1</v>
      </c>
    </row>
    <row r="2" spans="1:2">
      <c r="B2" s="2" t="s">
        <v>2</v>
      </c>
    </row>
    <row r="3" spans="1:2">
      <c r="A3" s="3" t="s">
        <v>1069</v>
      </c>
    </row>
    <row r="4" spans="1:2">
      <c r="A4" s="4" t="s">
        <v>1072</v>
      </c>
      <c r="B4" s="4" t="s">
        <v>1073</v>
      </c>
    </row>
    <row r="5" spans="1:2">
      <c r="A5" s="4" t="s">
        <v>1074</v>
      </c>
      <c r="B5" s="4" t="s">
        <v>1075</v>
      </c>
    </row>
    <row r="6" spans="1:2">
      <c r="A6" s="4" t="s">
        <v>1076</v>
      </c>
      <c r="B6" s="4" t="s">
        <v>1077</v>
      </c>
    </row>
    <row r="7" spans="1:2">
      <c r="A7" s="4" t="s">
        <v>1078</v>
      </c>
      <c r="B7" s="4" t="s">
        <v>1079</v>
      </c>
    </row>
    <row r="8" spans="1:2">
      <c r="A8" s="4" t="s">
        <v>1080</v>
      </c>
      <c r="B8" s="4" t="s">
        <v>108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61"/>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082</v>
      </c>
      <c r="B1" s="2" t="s">
        <v>866</v>
      </c>
      <c r="K1" s="2" t="s">
        <v>1</v>
      </c>
    </row>
    <row r="2" spans="1:14">
      <c r="B2" s="2" t="s">
        <v>2</v>
      </c>
      <c r="D2" s="2" t="s">
        <v>907</v>
      </c>
      <c r="E2" s="2" t="s">
        <v>4</v>
      </c>
      <c r="F2" s="2" t="s">
        <v>908</v>
      </c>
      <c r="G2" s="2" t="s">
        <v>32</v>
      </c>
      <c r="H2" s="2" t="s">
        <v>909</v>
      </c>
      <c r="I2" s="2" t="s">
        <v>910</v>
      </c>
      <c r="J2" s="2" t="s">
        <v>911</v>
      </c>
      <c r="K2" s="2" t="s">
        <v>2</v>
      </c>
      <c r="M2" s="2" t="s">
        <v>32</v>
      </c>
      <c r="N2" s="2" t="s">
        <v>71</v>
      </c>
    </row>
    <row r="3" spans="1:14">
      <c r="A3" s="3" t="s">
        <v>72</v>
      </c>
    </row>
    <row r="4" spans="1:14">
      <c r="A4" s="4" t="s">
        <v>1083</v>
      </c>
      <c r="B4" s="7" t="n">
        <v>125552</v>
      </c>
      <c r="D4" s="7" t="n">
        <v>98800</v>
      </c>
      <c r="E4" s="7" t="n">
        <v>87758</v>
      </c>
      <c r="F4" s="7" t="n">
        <v>68657</v>
      </c>
      <c r="G4" s="7" t="n">
        <v>106913</v>
      </c>
      <c r="H4" s="7" t="n">
        <v>86550</v>
      </c>
      <c r="I4" s="7" t="n">
        <v>91743</v>
      </c>
      <c r="J4" s="7" t="n">
        <v>92128</v>
      </c>
      <c r="K4" s="7" t="n">
        <v>380767</v>
      </c>
      <c r="M4" s="7" t="n">
        <v>377334</v>
      </c>
      <c r="N4" s="7" t="n">
        <v>373805</v>
      </c>
    </row>
    <row r="5" spans="1:14">
      <c r="A5" s="3" t="s">
        <v>1084</v>
      </c>
    </row>
    <row r="6" spans="1:14">
      <c r="A6" s="4" t="s">
        <v>83</v>
      </c>
      <c r="B6" s="5" t="n">
        <v>60148</v>
      </c>
      <c r="D6" s="7" t="n">
        <v>39868</v>
      </c>
      <c r="E6" s="7" t="n">
        <v>49459</v>
      </c>
      <c r="F6" s="7" t="n">
        <v>35771</v>
      </c>
      <c r="G6" s="5" t="n">
        <v>55326</v>
      </c>
      <c r="H6" s="7" t="n">
        <v>44899</v>
      </c>
      <c r="I6" s="7" t="n">
        <v>50277</v>
      </c>
      <c r="J6" s="7" t="n">
        <v>52176</v>
      </c>
      <c r="K6" s="5" t="n">
        <v>185246</v>
      </c>
      <c r="M6" s="5" t="n">
        <v>202678</v>
      </c>
      <c r="N6" s="5" t="n">
        <v>219288</v>
      </c>
    </row>
    <row r="7" spans="1:14">
      <c r="A7" s="3" t="s">
        <v>1047</v>
      </c>
    </row>
    <row r="8" spans="1:14">
      <c r="A8" s="4" t="s">
        <v>1047</v>
      </c>
      <c r="K8" s="5" t="n">
        <v>66807</v>
      </c>
      <c r="M8" s="5" t="n">
        <v>46485</v>
      </c>
      <c r="N8" s="5" t="n">
        <v>42803</v>
      </c>
    </row>
    <row r="9" spans="1:14">
      <c r="A9" s="3" t="s">
        <v>1085</v>
      </c>
    </row>
    <row r="10" spans="1:14">
      <c r="A10" s="4" t="s">
        <v>1086</v>
      </c>
      <c r="K10" s="5" t="n">
        <v>29568</v>
      </c>
      <c r="M10" s="5" t="n">
        <v>5940</v>
      </c>
      <c r="N10" s="5" t="n">
        <v>3725</v>
      </c>
    </row>
    <row r="11" spans="1:14">
      <c r="A11" s="3" t="s">
        <v>133</v>
      </c>
    </row>
    <row r="12" spans="1:14">
      <c r="A12" s="4" t="s">
        <v>133</v>
      </c>
      <c r="K12" s="5" t="n">
        <v>66777</v>
      </c>
      <c r="M12" s="5" t="n">
        <v>58188</v>
      </c>
      <c r="N12" s="5" t="n">
        <v>71731</v>
      </c>
    </row>
    <row r="13" spans="1:14">
      <c r="A13" s="3" t="s">
        <v>33</v>
      </c>
    </row>
    <row r="14" spans="1:14">
      <c r="A14" s="4" t="s">
        <v>33</v>
      </c>
      <c r="B14" s="5" t="n">
        <v>866612</v>
      </c>
      <c r="G14" s="5" t="n">
        <v>857334</v>
      </c>
      <c r="K14" s="5" t="n">
        <v>866612</v>
      </c>
      <c r="M14" s="5" t="n">
        <v>857334</v>
      </c>
    </row>
    <row r="15" spans="1:14">
      <c r="A15" s="4" t="s">
        <v>1087</v>
      </c>
    </row>
    <row r="16" spans="1:14">
      <c r="A16" s="3" t="s">
        <v>72</v>
      </c>
    </row>
    <row r="17" spans="1:14">
      <c r="A17" s="4" t="s">
        <v>1083</v>
      </c>
      <c r="K17" s="5" t="n">
        <v>183187</v>
      </c>
      <c r="M17" s="5" t="n">
        <v>184547</v>
      </c>
      <c r="N17" s="5" t="n">
        <v>192385</v>
      </c>
    </row>
    <row r="18" spans="1:14">
      <c r="A18" s="3" t="s">
        <v>1084</v>
      </c>
    </row>
    <row r="19" spans="1:14">
      <c r="A19" s="4" t="s">
        <v>83</v>
      </c>
      <c r="K19" s="5" t="n">
        <v>123016</v>
      </c>
      <c r="M19" s="5" t="n">
        <v>128545</v>
      </c>
      <c r="N19" s="5" t="n">
        <v>145045</v>
      </c>
    </row>
    <row r="20" spans="1:14">
      <c r="A20" s="4" t="s">
        <v>344</v>
      </c>
    </row>
    <row r="21" spans="1:14">
      <c r="A21" s="3" t="s">
        <v>72</v>
      </c>
    </row>
    <row r="22" spans="1:14">
      <c r="A22" s="4" t="s">
        <v>1083</v>
      </c>
      <c r="K22" s="5" t="n">
        <v>108853</v>
      </c>
      <c r="M22" s="5" t="n">
        <v>106403</v>
      </c>
      <c r="N22" s="5" t="n">
        <v>107089</v>
      </c>
    </row>
    <row r="23" spans="1:14">
      <c r="A23" s="3" t="s">
        <v>1084</v>
      </c>
    </row>
    <row r="24" spans="1:14">
      <c r="A24" s="4" t="s">
        <v>83</v>
      </c>
      <c r="K24" s="5" t="n">
        <v>71789</v>
      </c>
      <c r="M24" s="5" t="n">
        <v>69196</v>
      </c>
      <c r="N24" s="5" t="n">
        <v>77645</v>
      </c>
    </row>
    <row r="25" spans="1:14">
      <c r="A25" s="3" t="s">
        <v>1047</v>
      </c>
    </row>
    <row r="26" spans="1:14">
      <c r="A26" s="4" t="s">
        <v>1047</v>
      </c>
      <c r="K26" s="5" t="n">
        <v>15779</v>
      </c>
      <c r="M26" s="5" t="n">
        <v>15028</v>
      </c>
      <c r="N26" s="5" t="n">
        <v>14330</v>
      </c>
    </row>
    <row r="27" spans="1:14">
      <c r="A27" s="3" t="s">
        <v>133</v>
      </c>
    </row>
    <row r="28" spans="1:14">
      <c r="A28" s="4" t="s">
        <v>133</v>
      </c>
      <c r="K28" s="5" t="n">
        <v>518</v>
      </c>
      <c r="M28" s="5" t="n">
        <v>1121</v>
      </c>
      <c r="N28" s="5" t="n">
        <v>1350</v>
      </c>
    </row>
    <row r="29" spans="1:14">
      <c r="A29" s="3" t="s">
        <v>33</v>
      </c>
    </row>
    <row r="30" spans="1:14">
      <c r="A30" s="4" t="s">
        <v>33</v>
      </c>
      <c r="B30" s="5" t="n">
        <v>42067</v>
      </c>
      <c r="C30" s="4" t="s">
        <v>315</v>
      </c>
      <c r="G30" s="5" t="n">
        <v>39688</v>
      </c>
      <c r="K30" s="5" t="n">
        <v>42067</v>
      </c>
      <c r="L30" s="4" t="s">
        <v>315</v>
      </c>
      <c r="M30" s="5" t="n">
        <v>39688</v>
      </c>
    </row>
    <row r="31" spans="1:14">
      <c r="A31" s="4" t="s">
        <v>1088</v>
      </c>
    </row>
    <row r="32" spans="1:14">
      <c r="A32" s="3" t="s">
        <v>72</v>
      </c>
    </row>
    <row r="33" spans="1:14">
      <c r="A33" s="4" t="s">
        <v>1083</v>
      </c>
      <c r="K33" s="5" t="n">
        <v>70444</v>
      </c>
      <c r="M33" s="5" t="n">
        <v>73500</v>
      </c>
      <c r="N33" s="5" t="n">
        <v>81396</v>
      </c>
    </row>
    <row r="34" spans="1:14">
      <c r="A34" s="3" t="s">
        <v>1084</v>
      </c>
    </row>
    <row r="35" spans="1:14">
      <c r="A35" s="4" t="s">
        <v>83</v>
      </c>
      <c r="K35" s="5" t="n">
        <v>47337</v>
      </c>
      <c r="M35" s="5" t="n">
        <v>54705</v>
      </c>
      <c r="N35" s="5" t="n">
        <v>63500</v>
      </c>
    </row>
    <row r="36" spans="1:14">
      <c r="A36" s="3" t="s">
        <v>1047</v>
      </c>
    </row>
    <row r="37" spans="1:14">
      <c r="A37" s="4" t="s">
        <v>1047</v>
      </c>
      <c r="K37" s="5" t="n">
        <v>19092</v>
      </c>
      <c r="M37" s="5" t="n">
        <v>16724</v>
      </c>
      <c r="N37" s="5" t="n">
        <v>14443</v>
      </c>
    </row>
    <row r="38" spans="1:14">
      <c r="A38" s="3" t="s">
        <v>1085</v>
      </c>
    </row>
    <row r="39" spans="1:14">
      <c r="A39" s="4" t="s">
        <v>1086</v>
      </c>
      <c r="K39" s="5" t="n">
        <v>944</v>
      </c>
      <c r="M39" s="5" t="n">
        <v>266</v>
      </c>
      <c r="N39" s="5" t="n">
        <v>528</v>
      </c>
    </row>
    <row r="40" spans="1:14">
      <c r="A40" s="3" t="s">
        <v>133</v>
      </c>
    </row>
    <row r="41" spans="1:14">
      <c r="A41" s="4" t="s">
        <v>133</v>
      </c>
      <c r="K41" s="5" t="n">
        <v>42634</v>
      </c>
      <c r="M41" s="5" t="n">
        <v>42910</v>
      </c>
      <c r="N41" s="5" t="n">
        <v>28474</v>
      </c>
    </row>
    <row r="42" spans="1:14">
      <c r="A42" s="3" t="s">
        <v>33</v>
      </c>
    </row>
    <row r="43" spans="1:14">
      <c r="A43" s="4" t="s">
        <v>33</v>
      </c>
      <c r="B43" s="5" t="n">
        <v>216285</v>
      </c>
      <c r="C43" s="4" t="s">
        <v>315</v>
      </c>
      <c r="G43" s="5" t="n">
        <v>194384</v>
      </c>
      <c r="K43" s="5" t="n">
        <v>216285</v>
      </c>
      <c r="L43" s="4" t="s">
        <v>315</v>
      </c>
      <c r="M43" s="5" t="n">
        <v>194384</v>
      </c>
    </row>
    <row r="44" spans="1:14">
      <c r="A44" s="4" t="s">
        <v>1089</v>
      </c>
    </row>
    <row r="45" spans="1:14">
      <c r="A45" s="3" t="s">
        <v>72</v>
      </c>
    </row>
    <row r="46" spans="1:14">
      <c r="A46" s="4" t="s">
        <v>1083</v>
      </c>
      <c r="K46" s="5" t="n">
        <v>3890</v>
      </c>
      <c r="M46" s="5" t="n">
        <v>4644</v>
      </c>
      <c r="N46" s="5" t="n">
        <v>3900</v>
      </c>
    </row>
    <row r="47" spans="1:14">
      <c r="A47" s="3" t="s">
        <v>1084</v>
      </c>
    </row>
    <row r="48" spans="1:14">
      <c r="A48" s="4" t="s">
        <v>83</v>
      </c>
      <c r="K48" s="5" t="n">
        <v>3890</v>
      </c>
      <c r="M48" s="5" t="n">
        <v>4644</v>
      </c>
      <c r="N48" s="5" t="n">
        <v>3900</v>
      </c>
    </row>
    <row r="49" spans="1:14">
      <c r="A49" s="3" t="s">
        <v>33</v>
      </c>
    </row>
    <row r="50" spans="1:14">
      <c r="A50" s="4" t="s">
        <v>33</v>
      </c>
      <c r="B50" s="5" t="n">
        <v>457</v>
      </c>
      <c r="G50" s="5" t="n">
        <v>573</v>
      </c>
      <c r="K50" s="5" t="n">
        <v>457</v>
      </c>
      <c r="M50" s="5" t="n">
        <v>573</v>
      </c>
    </row>
    <row r="51" spans="1:14">
      <c r="A51" s="4" t="s">
        <v>1090</v>
      </c>
    </row>
    <row r="52" spans="1:14">
      <c r="A52" s="3" t="s">
        <v>72</v>
      </c>
    </row>
    <row r="53" spans="1:14">
      <c r="A53" s="4" t="s">
        <v>1083</v>
      </c>
      <c r="K53" s="5" t="n">
        <v>154993</v>
      </c>
      <c r="M53" s="5" t="n">
        <v>170115</v>
      </c>
      <c r="N53" s="5" t="n">
        <v>163376</v>
      </c>
    </row>
    <row r="54" spans="1:14">
      <c r="A54" s="3" t="s">
        <v>1084</v>
      </c>
    </row>
    <row r="55" spans="1:14">
      <c r="A55" s="4" t="s">
        <v>83</v>
      </c>
      <c r="K55" s="5" t="n">
        <v>80323</v>
      </c>
      <c r="M55" s="5" t="n">
        <v>76170</v>
      </c>
      <c r="N55" s="5" t="n">
        <v>74944</v>
      </c>
    </row>
    <row r="56" spans="1:14">
      <c r="A56" s="4" t="s">
        <v>1060</v>
      </c>
    </row>
    <row r="57" spans="1:14">
      <c r="A57" s="3" t="s">
        <v>72</v>
      </c>
    </row>
    <row r="58" spans="1:14">
      <c r="A58" s="4" t="s">
        <v>1083</v>
      </c>
      <c r="K58" s="5" t="n">
        <v>90347</v>
      </c>
      <c r="M58" s="5" t="n">
        <v>100884</v>
      </c>
      <c r="N58" s="5" t="n">
        <v>98226</v>
      </c>
    </row>
    <row r="59" spans="1:14">
      <c r="A59" s="3" t="s">
        <v>1084</v>
      </c>
    </row>
    <row r="60" spans="1:14">
      <c r="A60" s="4" t="s">
        <v>83</v>
      </c>
      <c r="K60" s="5" t="n">
        <v>57734</v>
      </c>
      <c r="M60" s="5" t="n">
        <v>55448</v>
      </c>
      <c r="N60" s="5" t="n">
        <v>55265</v>
      </c>
    </row>
    <row r="61" spans="1:14">
      <c r="A61" s="3" t="s">
        <v>1047</v>
      </c>
    </row>
    <row r="62" spans="1:14">
      <c r="A62" s="4" t="s">
        <v>1047</v>
      </c>
      <c r="K62" s="5" t="n">
        <v>3551</v>
      </c>
      <c r="M62" s="5" t="n">
        <v>4165</v>
      </c>
      <c r="N62" s="5" t="n">
        <v>5685</v>
      </c>
    </row>
    <row r="63" spans="1:14">
      <c r="A63" s="3" t="s">
        <v>1085</v>
      </c>
    </row>
    <row r="64" spans="1:14">
      <c r="A64" s="4" t="s">
        <v>1086</v>
      </c>
      <c r="K64" s="5" t="n">
        <v>2930</v>
      </c>
      <c r="M64" s="5" t="n">
        <v>916</v>
      </c>
      <c r="N64" s="5" t="n">
        <v>2298</v>
      </c>
    </row>
    <row r="65" spans="1:14">
      <c r="A65" s="3" t="s">
        <v>133</v>
      </c>
    </row>
    <row r="66" spans="1:14">
      <c r="A66" s="4" t="s">
        <v>133</v>
      </c>
      <c r="K66" s="5" t="n">
        <v>4537</v>
      </c>
      <c r="M66" s="5" t="n">
        <v>3170</v>
      </c>
      <c r="N66" s="5" t="n">
        <v>8846</v>
      </c>
    </row>
    <row r="67" spans="1:14">
      <c r="A67" s="3" t="s">
        <v>33</v>
      </c>
    </row>
    <row r="68" spans="1:14">
      <c r="A68" s="4" t="s">
        <v>33</v>
      </c>
      <c r="B68" s="5" t="n">
        <v>224424</v>
      </c>
      <c r="G68" s="5" t="n">
        <v>216931</v>
      </c>
      <c r="K68" s="5" t="n">
        <v>224424</v>
      </c>
      <c r="M68" s="5" t="n">
        <v>216931</v>
      </c>
    </row>
    <row r="69" spans="1:14">
      <c r="A69" s="4" t="s">
        <v>1091</v>
      </c>
    </row>
    <row r="70" spans="1:14">
      <c r="A70" s="3" t="s">
        <v>72</v>
      </c>
    </row>
    <row r="71" spans="1:14">
      <c r="A71" s="4" t="s">
        <v>1083</v>
      </c>
      <c r="K71" s="5" t="n">
        <v>10118</v>
      </c>
      <c r="M71" s="5" t="n">
        <v>17913</v>
      </c>
      <c r="N71" s="5" t="n">
        <v>17724</v>
      </c>
    </row>
    <row r="72" spans="1:14">
      <c r="A72" s="3" t="s">
        <v>1084</v>
      </c>
    </row>
    <row r="73" spans="1:14">
      <c r="A73" s="4" t="s">
        <v>83</v>
      </c>
      <c r="K73" s="5" t="n">
        <v>2349</v>
      </c>
      <c r="M73" s="5" t="n">
        <v>5132</v>
      </c>
      <c r="N73" s="5" t="n">
        <v>4873</v>
      </c>
    </row>
    <row r="74" spans="1:14">
      <c r="A74" s="3" t="s">
        <v>33</v>
      </c>
    </row>
    <row r="75" spans="1:14">
      <c r="A75" s="4" t="s">
        <v>33</v>
      </c>
      <c r="B75" s="5" t="n">
        <v>7997</v>
      </c>
      <c r="G75" s="5" t="n">
        <v>10174</v>
      </c>
      <c r="K75" s="5" t="n">
        <v>7997</v>
      </c>
      <c r="M75" s="5" t="n">
        <v>10174</v>
      </c>
    </row>
    <row r="76" spans="1:14">
      <c r="A76" s="4" t="s">
        <v>1061</v>
      </c>
    </row>
    <row r="77" spans="1:14">
      <c r="A77" s="3" t="s">
        <v>72</v>
      </c>
    </row>
    <row r="78" spans="1:14">
      <c r="A78" s="4" t="s">
        <v>1083</v>
      </c>
      <c r="K78" s="5" t="n">
        <v>45383</v>
      </c>
      <c r="M78" s="5" t="n">
        <v>40430</v>
      </c>
      <c r="N78" s="5" t="n">
        <v>36944</v>
      </c>
    </row>
    <row r="79" spans="1:14">
      <c r="A79" s="3" t="s">
        <v>1084</v>
      </c>
    </row>
    <row r="80" spans="1:14">
      <c r="A80" s="4" t="s">
        <v>83</v>
      </c>
      <c r="K80" s="5" t="n">
        <v>18275</v>
      </c>
      <c r="M80" s="5" t="n">
        <v>13660</v>
      </c>
      <c r="N80" s="5" t="n">
        <v>12701</v>
      </c>
    </row>
    <row r="81" spans="1:14">
      <c r="A81" s="3" t="s">
        <v>1047</v>
      </c>
    </row>
    <row r="82" spans="1:14">
      <c r="A82" s="4" t="s">
        <v>1047</v>
      </c>
      <c r="K82" s="5" t="n">
        <v>173</v>
      </c>
      <c r="M82" s="5" t="n">
        <v>72</v>
      </c>
      <c r="N82" s="5" t="n">
        <v>72</v>
      </c>
    </row>
    <row r="83" spans="1:14">
      <c r="A83" s="3" t="s">
        <v>1085</v>
      </c>
    </row>
    <row r="84" spans="1:14">
      <c r="A84" s="4" t="s">
        <v>1086</v>
      </c>
      <c r="K84" s="5" t="n">
        <v>0</v>
      </c>
      <c r="M84" s="5" t="n">
        <v>1002</v>
      </c>
      <c r="N84" s="5" t="n">
        <v>277</v>
      </c>
    </row>
    <row r="85" spans="1:14">
      <c r="A85" s="3" t="s">
        <v>133</v>
      </c>
    </row>
    <row r="86" spans="1:14">
      <c r="A86" s="4" t="s">
        <v>133</v>
      </c>
      <c r="K86" s="5" t="n">
        <v>206</v>
      </c>
      <c r="M86" s="5" t="n">
        <v>481</v>
      </c>
      <c r="N86" s="5" t="n">
        <v>555</v>
      </c>
    </row>
    <row r="87" spans="1:14">
      <c r="A87" s="3" t="s">
        <v>33</v>
      </c>
    </row>
    <row r="88" spans="1:14">
      <c r="A88" s="4" t="s">
        <v>33</v>
      </c>
      <c r="B88" s="5" t="n">
        <v>27256</v>
      </c>
      <c r="G88" s="5" t="n">
        <v>28763</v>
      </c>
      <c r="K88" s="5" t="n">
        <v>27256</v>
      </c>
      <c r="M88" s="5" t="n">
        <v>28763</v>
      </c>
    </row>
    <row r="89" spans="1:14">
      <c r="A89" s="4" t="s">
        <v>1092</v>
      </c>
    </row>
    <row r="90" spans="1:14">
      <c r="A90" s="3" t="s">
        <v>72</v>
      </c>
    </row>
    <row r="91" spans="1:14">
      <c r="A91" s="4" t="s">
        <v>1083</v>
      </c>
      <c r="K91" s="5" t="n">
        <v>9145</v>
      </c>
      <c r="M91" s="5" t="n">
        <v>10888</v>
      </c>
      <c r="N91" s="5" t="n">
        <v>10482</v>
      </c>
    </row>
    <row r="92" spans="1:14">
      <c r="A92" s="3" t="s">
        <v>1084</v>
      </c>
    </row>
    <row r="93" spans="1:14">
      <c r="A93" s="4" t="s">
        <v>83</v>
      </c>
      <c r="K93" s="5" t="n">
        <v>1965</v>
      </c>
      <c r="M93" s="5" t="n">
        <v>1930</v>
      </c>
      <c r="N93" s="5" t="n">
        <v>2105</v>
      </c>
    </row>
    <row r="94" spans="1:14">
      <c r="A94" s="3" t="s">
        <v>33</v>
      </c>
    </row>
    <row r="95" spans="1:14">
      <c r="A95" s="4" t="s">
        <v>33</v>
      </c>
      <c r="B95" s="5" t="n">
        <v>1564</v>
      </c>
      <c r="G95" s="5" t="n">
        <v>429</v>
      </c>
      <c r="K95" s="5" t="n">
        <v>1564</v>
      </c>
      <c r="M95" s="5" t="n">
        <v>429</v>
      </c>
    </row>
    <row r="96" spans="1:14">
      <c r="A96" s="4" t="s">
        <v>1093</v>
      </c>
    </row>
    <row r="97" spans="1:14">
      <c r="A97" s="3" t="s">
        <v>72</v>
      </c>
    </row>
    <row r="98" spans="1:14">
      <c r="A98" s="4" t="s">
        <v>1083</v>
      </c>
      <c r="K98" s="5" t="n">
        <v>24522</v>
      </c>
      <c r="M98" s="5" t="n">
        <v>626</v>
      </c>
      <c r="N98" s="5" t="n">
        <v>0</v>
      </c>
    </row>
    <row r="99" spans="1:14">
      <c r="A99" s="3" t="s">
        <v>1084</v>
      </c>
    </row>
    <row r="100" spans="1:14">
      <c r="A100" s="4" t="s">
        <v>83</v>
      </c>
      <c r="K100" s="5" t="n">
        <v>-16176</v>
      </c>
      <c r="M100" s="5" t="n">
        <v>-2199</v>
      </c>
      <c r="N100" s="5" t="n">
        <v>0</v>
      </c>
    </row>
    <row r="101" spans="1:14">
      <c r="A101" s="3" t="s">
        <v>1047</v>
      </c>
    </row>
    <row r="102" spans="1:14">
      <c r="A102" s="4" t="s">
        <v>1047</v>
      </c>
      <c r="K102" s="5" t="n">
        <v>15365</v>
      </c>
      <c r="M102" s="5" t="n">
        <v>629</v>
      </c>
      <c r="N102" s="5" t="n">
        <v>11</v>
      </c>
    </row>
    <row r="103" spans="1:14">
      <c r="A103" s="3" t="s">
        <v>1085</v>
      </c>
    </row>
    <row r="104" spans="1:14">
      <c r="A104" s="4" t="s">
        <v>1086</v>
      </c>
      <c r="K104" s="5" t="n">
        <v>16400</v>
      </c>
      <c r="M104" s="5" t="n">
        <v>0</v>
      </c>
      <c r="N104" s="5" t="n">
        <v>0</v>
      </c>
    </row>
    <row r="105" spans="1:14">
      <c r="A105" s="3" t="s">
        <v>133</v>
      </c>
    </row>
    <row r="106" spans="1:14">
      <c r="A106" s="4" t="s">
        <v>133</v>
      </c>
      <c r="K106" s="5" t="n">
        <v>4487</v>
      </c>
      <c r="M106" s="5" t="n">
        <v>5070</v>
      </c>
      <c r="N106" s="5" t="n">
        <v>1737</v>
      </c>
    </row>
    <row r="107" spans="1:14">
      <c r="A107" s="3" t="s">
        <v>33</v>
      </c>
    </row>
    <row r="108" spans="1:14">
      <c r="A108" s="4" t="s">
        <v>33</v>
      </c>
      <c r="B108" s="5" t="n">
        <v>27450</v>
      </c>
      <c r="G108" s="5" t="n">
        <v>13661</v>
      </c>
      <c r="K108" s="5" t="n">
        <v>27450</v>
      </c>
      <c r="M108" s="5" t="n">
        <v>13661</v>
      </c>
    </row>
    <row r="109" spans="1:14">
      <c r="A109" s="4" t="s">
        <v>1094</v>
      </c>
    </row>
    <row r="110" spans="1:14">
      <c r="A110" s="3" t="s">
        <v>72</v>
      </c>
    </row>
    <row r="111" spans="1:14">
      <c r="A111" s="4" t="s">
        <v>1083</v>
      </c>
      <c r="K111" s="5" t="n">
        <v>18065</v>
      </c>
      <c r="M111" s="5" t="n">
        <v>22046</v>
      </c>
      <c r="N111" s="5" t="n">
        <v>18044</v>
      </c>
    </row>
    <row r="112" spans="1:14">
      <c r="A112" s="3" t="s">
        <v>1084</v>
      </c>
    </row>
    <row r="113" spans="1:14">
      <c r="A113" s="4" t="s">
        <v>83</v>
      </c>
      <c r="K113" s="5" t="n">
        <v>-1917</v>
      </c>
      <c r="M113" s="5" t="n">
        <v>162</v>
      </c>
      <c r="N113" s="5" t="n">
        <v>-701</v>
      </c>
    </row>
    <row r="114" spans="1:14">
      <c r="A114" s="4" t="s">
        <v>1095</v>
      </c>
    </row>
    <row r="115" spans="1:14">
      <c r="A115" s="3" t="s">
        <v>72</v>
      </c>
    </row>
    <row r="116" spans="1:14">
      <c r="A116" s="4" t="s">
        <v>1083</v>
      </c>
      <c r="K116" s="5" t="n">
        <v>10382</v>
      </c>
      <c r="M116" s="5" t="n">
        <v>8873</v>
      </c>
      <c r="N116" s="5" t="n">
        <v>7069</v>
      </c>
    </row>
    <row r="117" spans="1:14">
      <c r="A117" s="3" t="s">
        <v>1084</v>
      </c>
    </row>
    <row r="118" spans="1:14">
      <c r="A118" s="4" t="s">
        <v>83</v>
      </c>
      <c r="K118" s="5" t="n">
        <v>4791</v>
      </c>
      <c r="M118" s="5" t="n">
        <v>3729</v>
      </c>
      <c r="N118" s="5" t="n">
        <v>1381</v>
      </c>
    </row>
    <row r="119" spans="1:14">
      <c r="A119" s="3" t="s">
        <v>1047</v>
      </c>
    </row>
    <row r="120" spans="1:14">
      <c r="A120" s="4" t="s">
        <v>1047</v>
      </c>
      <c r="K120" s="5" t="n">
        <v>1845</v>
      </c>
      <c r="M120" s="5" t="n">
        <v>2769</v>
      </c>
      <c r="N120" s="5" t="n">
        <v>1465</v>
      </c>
    </row>
    <row r="121" spans="1:14">
      <c r="A121" s="3" t="s">
        <v>1085</v>
      </c>
    </row>
    <row r="122" spans="1:14">
      <c r="A122" s="4" t="s">
        <v>1086</v>
      </c>
      <c r="K122" s="5" t="n">
        <v>0</v>
      </c>
      <c r="M122" s="5" t="n">
        <v>223</v>
      </c>
      <c r="N122" s="5" t="n">
        <v>0</v>
      </c>
    </row>
    <row r="123" spans="1:14">
      <c r="A123" s="3" t="s">
        <v>133</v>
      </c>
    </row>
    <row r="124" spans="1:14">
      <c r="A124" s="4" t="s">
        <v>133</v>
      </c>
      <c r="K124" s="5" t="n">
        <v>810</v>
      </c>
      <c r="M124" s="5" t="n">
        <v>1746</v>
      </c>
      <c r="N124" s="5" t="n">
        <v>16337</v>
      </c>
    </row>
    <row r="125" spans="1:14">
      <c r="A125" s="3" t="s">
        <v>33</v>
      </c>
    </row>
    <row r="126" spans="1:14">
      <c r="A126" s="4" t="s">
        <v>33</v>
      </c>
      <c r="B126" s="5" t="n">
        <v>34480</v>
      </c>
      <c r="G126" s="5" t="n">
        <v>35865</v>
      </c>
      <c r="K126" s="5" t="n">
        <v>34480</v>
      </c>
      <c r="M126" s="5" t="n">
        <v>35865</v>
      </c>
    </row>
    <row r="127" spans="1:14">
      <c r="A127" s="4" t="s">
        <v>1096</v>
      </c>
    </row>
    <row r="128" spans="1:14">
      <c r="A128" s="3" t="s">
        <v>72</v>
      </c>
    </row>
    <row r="129" spans="1:14">
      <c r="A129" s="4" t="s">
        <v>1083</v>
      </c>
      <c r="K129" s="5" t="n">
        <v>2790</v>
      </c>
      <c r="M129" s="5" t="n">
        <v>5254</v>
      </c>
      <c r="N129" s="5" t="n">
        <v>3876</v>
      </c>
    </row>
    <row r="130" spans="1:14">
      <c r="A130" s="3" t="s">
        <v>1084</v>
      </c>
    </row>
    <row r="131" spans="1:14">
      <c r="A131" s="4" t="s">
        <v>83</v>
      </c>
      <c r="K131" s="5" t="n">
        <v>-5797</v>
      </c>
      <c r="M131" s="5" t="n">
        <v>-3909</v>
      </c>
      <c r="N131" s="5" t="n">
        <v>-259</v>
      </c>
    </row>
    <row r="132" spans="1:14">
      <c r="A132" s="3" t="s">
        <v>1047</v>
      </c>
    </row>
    <row r="133" spans="1:14">
      <c r="A133" s="4" t="s">
        <v>1047</v>
      </c>
      <c r="K133" s="5" t="n">
        <v>2128</v>
      </c>
      <c r="M133" s="5" t="n">
        <v>1444</v>
      </c>
      <c r="N133" s="5" t="n">
        <v>2129</v>
      </c>
    </row>
    <row r="134" spans="1:14">
      <c r="A134" s="3" t="s">
        <v>1085</v>
      </c>
    </row>
    <row r="135" spans="1:14">
      <c r="A135" s="4" t="s">
        <v>1086</v>
      </c>
      <c r="K135" s="5" t="n">
        <v>5865</v>
      </c>
      <c r="M135" s="5" t="n">
        <v>3020</v>
      </c>
      <c r="N135" s="5" t="n">
        <v>0</v>
      </c>
    </row>
    <row r="136" spans="1:14">
      <c r="A136" s="3" t="s">
        <v>133</v>
      </c>
    </row>
    <row r="137" spans="1:14">
      <c r="A137" s="4" t="s">
        <v>133</v>
      </c>
      <c r="K137" s="5" t="n">
        <v>0</v>
      </c>
      <c r="M137" s="5" t="n">
        <v>21</v>
      </c>
      <c r="N137" s="5" t="n">
        <v>830</v>
      </c>
    </row>
    <row r="138" spans="1:14">
      <c r="A138" s="3" t="s">
        <v>33</v>
      </c>
    </row>
    <row r="139" spans="1:14">
      <c r="A139" s="4" t="s">
        <v>33</v>
      </c>
      <c r="B139" s="5" t="n">
        <v>9444</v>
      </c>
      <c r="G139" s="5" t="n">
        <v>21059</v>
      </c>
      <c r="K139" s="5" t="n">
        <v>9444</v>
      </c>
      <c r="M139" s="5" t="n">
        <v>21059</v>
      </c>
    </row>
    <row r="140" spans="1:14">
      <c r="A140" s="4" t="s">
        <v>1097</v>
      </c>
    </row>
    <row r="141" spans="1:14">
      <c r="A141" s="3" t="s">
        <v>72</v>
      </c>
    </row>
    <row r="142" spans="1:14">
      <c r="A142" s="4" t="s">
        <v>1083</v>
      </c>
      <c r="K142" s="5" t="n">
        <v>4893</v>
      </c>
      <c r="M142" s="5" t="n">
        <v>7919</v>
      </c>
      <c r="N142" s="5" t="n">
        <v>7099</v>
      </c>
    </row>
    <row r="143" spans="1:14">
      <c r="A143" s="3" t="s">
        <v>1084</v>
      </c>
    </row>
    <row r="144" spans="1:14">
      <c r="A144" s="4" t="s">
        <v>83</v>
      </c>
      <c r="K144" s="5" t="n">
        <v>-911</v>
      </c>
      <c r="M144" s="5" t="n">
        <v>342</v>
      </c>
      <c r="N144" s="5" t="n">
        <v>-1823</v>
      </c>
    </row>
    <row r="145" spans="1:14">
      <c r="A145" s="3" t="s">
        <v>1047</v>
      </c>
    </row>
    <row r="146" spans="1:14">
      <c r="A146" s="4" t="s">
        <v>1047</v>
      </c>
      <c r="K146" s="5" t="n">
        <v>911</v>
      </c>
      <c r="M146" s="5" t="n">
        <v>938</v>
      </c>
      <c r="N146" s="5" t="n">
        <v>693</v>
      </c>
    </row>
    <row r="147" spans="1:14">
      <c r="A147" s="3" t="s">
        <v>133</v>
      </c>
    </row>
    <row r="148" spans="1:14">
      <c r="A148" s="4" t="s">
        <v>133</v>
      </c>
      <c r="K148" s="5" t="n">
        <v>367</v>
      </c>
      <c r="M148" s="5" t="n">
        <v>804</v>
      </c>
      <c r="N148" s="5" t="n">
        <v>249</v>
      </c>
    </row>
    <row r="149" spans="1:14">
      <c r="A149" s="3" t="s">
        <v>33</v>
      </c>
    </row>
    <row r="150" spans="1:14">
      <c r="A150" s="4" t="s">
        <v>33</v>
      </c>
      <c r="B150" s="5" t="n">
        <v>7597</v>
      </c>
      <c r="G150" s="5" t="n">
        <v>9350</v>
      </c>
      <c r="K150" s="5" t="n">
        <v>7597</v>
      </c>
      <c r="M150" s="5" t="n">
        <v>9350</v>
      </c>
    </row>
    <row r="151" spans="1:14">
      <c r="A151" s="4" t="s">
        <v>1098</v>
      </c>
    </row>
    <row r="152" spans="1:14">
      <c r="A152" s="3" t="s">
        <v>1047</v>
      </c>
    </row>
    <row r="153" spans="1:14">
      <c r="A153" s="4" t="s">
        <v>1047</v>
      </c>
      <c r="K153" s="5" t="n">
        <v>7963</v>
      </c>
      <c r="M153" s="5" t="n">
        <v>4716</v>
      </c>
      <c r="N153" s="5" t="n">
        <v>3975</v>
      </c>
    </row>
    <row r="154" spans="1:14">
      <c r="A154" s="3" t="s">
        <v>1085</v>
      </c>
    </row>
    <row r="155" spans="1:14">
      <c r="A155" s="4" t="s">
        <v>1086</v>
      </c>
      <c r="K155" s="5" t="n">
        <v>3429</v>
      </c>
      <c r="M155" s="5" t="n">
        <v>513</v>
      </c>
      <c r="N155" s="5" t="n">
        <v>622</v>
      </c>
    </row>
    <row r="156" spans="1:14">
      <c r="A156" s="3" t="s">
        <v>133</v>
      </c>
    </row>
    <row r="157" spans="1:14">
      <c r="A157" s="4" t="s">
        <v>133</v>
      </c>
      <c r="K157" s="5" t="n">
        <v>13218</v>
      </c>
      <c r="M157" s="5" t="n">
        <v>2865</v>
      </c>
      <c r="N157" s="7" t="n">
        <v>13353</v>
      </c>
    </row>
    <row r="158" spans="1:14">
      <c r="A158" s="3" t="s">
        <v>33</v>
      </c>
    </row>
    <row r="159" spans="1:14">
      <c r="A159" s="4" t="s">
        <v>33</v>
      </c>
      <c r="B159" s="7" t="n">
        <v>267591</v>
      </c>
      <c r="G159" s="7" t="n">
        <v>286457</v>
      </c>
      <c r="K159" s="7" t="n">
        <v>267591</v>
      </c>
      <c r="M159" s="7" t="n">
        <v>286457</v>
      </c>
    </row>
    <row r="160" spans="1:14"/>
    <row r="161" spans="1:14">
      <c r="A161" s="4" t="s">
        <v>315</v>
      </c>
      <c r="B161" s="4" t="s">
        <v>1099</v>
      </c>
    </row>
  </sheetData>
  <mergeCells count="7">
    <mergeCell ref="A1:A2"/>
    <mergeCell ref="B1:J1"/>
    <mergeCell ref="K1:N1"/>
    <mergeCell ref="B2:C2"/>
    <mergeCell ref="K2:L2"/>
    <mergeCell ref="A160:N160"/>
    <mergeCell ref="B161:N16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866</v>
      </c>
      <c r="J1" s="2" t="s">
        <v>1</v>
      </c>
    </row>
    <row r="2" spans="1:12">
      <c r="B2" s="2" t="s">
        <v>2</v>
      </c>
      <c r="C2" s="2" t="s">
        <v>907</v>
      </c>
      <c r="D2" s="2" t="s">
        <v>4</v>
      </c>
      <c r="E2" s="2" t="s">
        <v>908</v>
      </c>
      <c r="F2" s="2" t="s">
        <v>32</v>
      </c>
      <c r="G2" s="2" t="s">
        <v>909</v>
      </c>
      <c r="H2" s="2" t="s">
        <v>910</v>
      </c>
      <c r="I2" s="2" t="s">
        <v>911</v>
      </c>
      <c r="J2" s="2" t="s">
        <v>2</v>
      </c>
      <c r="K2" s="2" t="s">
        <v>32</v>
      </c>
      <c r="L2" s="2" t="s">
        <v>71</v>
      </c>
    </row>
    <row r="3" spans="1:12">
      <c r="A3" s="3" t="s">
        <v>1101</v>
      </c>
    </row>
    <row r="4" spans="1:12">
      <c r="A4" s="4" t="s">
        <v>1083</v>
      </c>
      <c r="B4" s="7" t="n">
        <v>125552</v>
      </c>
      <c r="C4" s="7" t="n">
        <v>98800</v>
      </c>
      <c r="D4" s="7" t="n">
        <v>87758</v>
      </c>
      <c r="E4" s="7" t="n">
        <v>68657</v>
      </c>
      <c r="F4" s="7" t="n">
        <v>106913</v>
      </c>
      <c r="G4" s="7" t="n">
        <v>86550</v>
      </c>
      <c r="H4" s="7" t="n">
        <v>91743</v>
      </c>
      <c r="I4" s="7" t="n">
        <v>92128</v>
      </c>
      <c r="J4" s="7" t="n">
        <v>380767</v>
      </c>
      <c r="K4" s="7" t="n">
        <v>377334</v>
      </c>
      <c r="L4" s="7" t="n">
        <v>373805</v>
      </c>
    </row>
    <row r="5" spans="1:12">
      <c r="A5" s="3" t="s">
        <v>1102</v>
      </c>
    </row>
    <row r="6" spans="1:12">
      <c r="A6" s="4" t="s">
        <v>443</v>
      </c>
      <c r="B6" s="5" t="n">
        <v>276781</v>
      </c>
      <c r="F6" s="5" t="n">
        <v>245415</v>
      </c>
      <c r="J6" s="5" t="n">
        <v>276781</v>
      </c>
      <c r="K6" s="5" t="n">
        <v>245415</v>
      </c>
    </row>
    <row r="7" spans="1:12">
      <c r="A7" s="4" t="s">
        <v>1103</v>
      </c>
    </row>
    <row r="8" spans="1:12">
      <c r="A8" s="3" t="s">
        <v>1101</v>
      </c>
    </row>
    <row r="9" spans="1:12">
      <c r="A9" s="4" t="s">
        <v>1083</v>
      </c>
      <c r="J9" s="5" t="n">
        <v>135153</v>
      </c>
      <c r="K9" s="5" t="n">
        <v>129844</v>
      </c>
      <c r="L9" s="5" t="n">
        <v>136017</v>
      </c>
    </row>
    <row r="10" spans="1:12">
      <c r="A10" s="3" t="s">
        <v>1102</v>
      </c>
    </row>
    <row r="11" spans="1:12">
      <c r="A11" s="4" t="s">
        <v>443</v>
      </c>
      <c r="B11" s="5" t="n">
        <v>105594</v>
      </c>
      <c r="F11" s="5" t="n">
        <v>104083</v>
      </c>
      <c r="J11" s="5" t="n">
        <v>105594</v>
      </c>
      <c r="K11" s="5" t="n">
        <v>104083</v>
      </c>
    </row>
    <row r="12" spans="1:12">
      <c r="A12" s="4" t="s">
        <v>1104</v>
      </c>
    </row>
    <row r="13" spans="1:12">
      <c r="A13" s="3" t="s">
        <v>1101</v>
      </c>
    </row>
    <row r="14" spans="1:12">
      <c r="A14" s="4" t="s">
        <v>1083</v>
      </c>
      <c r="J14" s="5" t="n">
        <v>126474</v>
      </c>
      <c r="K14" s="5" t="n">
        <v>118532</v>
      </c>
      <c r="L14" s="5" t="n">
        <v>110591</v>
      </c>
    </row>
    <row r="15" spans="1:12">
      <c r="A15" s="3" t="s">
        <v>1102</v>
      </c>
    </row>
    <row r="16" spans="1:12">
      <c r="A16" s="4" t="s">
        <v>443</v>
      </c>
      <c r="B16" s="5" t="n">
        <v>84619</v>
      </c>
      <c r="F16" s="5" t="n">
        <v>69751</v>
      </c>
      <c r="J16" s="5" t="n">
        <v>84619</v>
      </c>
      <c r="K16" s="5" t="n">
        <v>69751</v>
      </c>
    </row>
    <row r="17" spans="1:12">
      <c r="A17" s="4" t="s">
        <v>1105</v>
      </c>
    </row>
    <row r="18" spans="1:12">
      <c r="A18" s="3" t="s">
        <v>1101</v>
      </c>
    </row>
    <row r="19" spans="1:12">
      <c r="A19" s="4" t="s">
        <v>1083</v>
      </c>
      <c r="J19" s="5" t="n">
        <v>12812</v>
      </c>
      <c r="K19" s="5" t="n">
        <v>12822</v>
      </c>
      <c r="L19" s="5" t="n">
        <v>11665</v>
      </c>
    </row>
    <row r="20" spans="1:12">
      <c r="A20" s="3" t="s">
        <v>1102</v>
      </c>
    </row>
    <row r="21" spans="1:12">
      <c r="A21" s="4" t="s">
        <v>443</v>
      </c>
      <c r="B21" s="5" t="n">
        <v>51862</v>
      </c>
      <c r="F21" s="5" t="n">
        <v>39467</v>
      </c>
      <c r="J21" s="5" t="n">
        <v>51862</v>
      </c>
      <c r="K21" s="5" t="n">
        <v>39467</v>
      </c>
    </row>
    <row r="22" spans="1:12">
      <c r="A22" s="4" t="s">
        <v>1106</v>
      </c>
    </row>
    <row r="23" spans="1:12">
      <c r="A23" s="3" t="s">
        <v>1101</v>
      </c>
    </row>
    <row r="24" spans="1:12">
      <c r="A24" s="4" t="s">
        <v>1083</v>
      </c>
      <c r="J24" s="5" t="n">
        <v>32765</v>
      </c>
      <c r="K24" s="5" t="n">
        <v>36286</v>
      </c>
      <c r="L24" s="5" t="n">
        <v>39569</v>
      </c>
    </row>
    <row r="25" spans="1:12">
      <c r="A25" s="3" t="s">
        <v>1102</v>
      </c>
    </row>
    <row r="26" spans="1:12">
      <c r="A26" s="4" t="s">
        <v>443</v>
      </c>
      <c r="B26" s="5" t="n">
        <v>19480</v>
      </c>
      <c r="F26" s="5" t="n">
        <v>19308</v>
      </c>
      <c r="J26" s="5" t="n">
        <v>19480</v>
      </c>
      <c r="K26" s="5" t="n">
        <v>19308</v>
      </c>
    </row>
    <row r="27" spans="1:12">
      <c r="A27" s="4" t="s">
        <v>1107</v>
      </c>
    </row>
    <row r="28" spans="1:12">
      <c r="A28" s="3" t="s">
        <v>1101</v>
      </c>
    </row>
    <row r="29" spans="1:12">
      <c r="A29" s="4" t="s">
        <v>1083</v>
      </c>
      <c r="J29" s="5" t="n">
        <v>35896</v>
      </c>
      <c r="K29" s="5" t="n">
        <v>35283</v>
      </c>
      <c r="L29" s="5" t="n">
        <v>38143</v>
      </c>
    </row>
    <row r="30" spans="1:12">
      <c r="A30" s="3" t="s">
        <v>1102</v>
      </c>
    </row>
    <row r="31" spans="1:12">
      <c r="A31" s="4" t="s">
        <v>443</v>
      </c>
      <c r="B31" s="5" t="n">
        <v>8793</v>
      </c>
      <c r="F31" s="5" t="n">
        <v>8460</v>
      </c>
      <c r="J31" s="5" t="n">
        <v>8793</v>
      </c>
      <c r="K31" s="5" t="n">
        <v>8460</v>
      </c>
    </row>
    <row r="32" spans="1:12">
      <c r="A32" s="4" t="s">
        <v>1108</v>
      </c>
    </row>
    <row r="33" spans="1:12">
      <c r="A33" s="3" t="s">
        <v>1101</v>
      </c>
    </row>
    <row r="34" spans="1:12">
      <c r="A34" s="4" t="s">
        <v>1083</v>
      </c>
      <c r="J34" s="5" t="n">
        <v>11054</v>
      </c>
      <c r="K34" s="5" t="n">
        <v>14908</v>
      </c>
      <c r="L34" s="5" t="n">
        <v>12412</v>
      </c>
    </row>
    <row r="35" spans="1:12">
      <c r="A35" s="4" t="s">
        <v>1109</v>
      </c>
    </row>
    <row r="36" spans="1:12">
      <c r="A36" s="3" t="s">
        <v>1101</v>
      </c>
    </row>
    <row r="37" spans="1:12">
      <c r="A37" s="4" t="s">
        <v>1083</v>
      </c>
      <c r="J37" s="5" t="n">
        <v>10963</v>
      </c>
      <c r="K37" s="5" t="n">
        <v>12191</v>
      </c>
      <c r="L37" s="5" t="n">
        <v>10179</v>
      </c>
    </row>
    <row r="38" spans="1:12">
      <c r="A38" s="4" t="s">
        <v>1110</v>
      </c>
    </row>
    <row r="39" spans="1:12">
      <c r="A39" s="3" t="s">
        <v>1101</v>
      </c>
    </row>
    <row r="40" spans="1:12">
      <c r="A40" s="4" t="s">
        <v>1083</v>
      </c>
      <c r="J40" s="5" t="n">
        <v>15650</v>
      </c>
      <c r="K40" s="5" t="n">
        <v>17468</v>
      </c>
      <c r="L40" s="7" t="n">
        <v>15229</v>
      </c>
    </row>
    <row r="41" spans="1:12">
      <c r="A41" s="3" t="s">
        <v>1102</v>
      </c>
    </row>
    <row r="42" spans="1:12">
      <c r="A42" s="4" t="s">
        <v>443</v>
      </c>
      <c r="B42" s="7" t="n">
        <v>6433</v>
      </c>
      <c r="F42" s="7" t="n">
        <v>4346</v>
      </c>
      <c r="J42" s="7" t="n">
        <v>6433</v>
      </c>
      <c r="K42" s="7" t="n">
        <v>434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7:16Z</dcterms:created>
  <dcterms:modified xmlns:dcterms="http://purl.org/dc/terms/" xmlns:xsi="http://www.w3.org/2001/XMLSchema-instance" xsi:type="dcterms:W3CDTF">2018-02-27T17:27:16Z</dcterms:modified>
</cp:coreProperties>
</file>